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orgWarner Inc. and Consolidate" sheetId="2" r:id="rId2"/>
    <s:sheet name="BorgWarner Inc. and Consolidat3" sheetId="3" r:id="rId3"/>
    <s:sheet name="BorgWarner Inc. and Consolidat4" sheetId="4" r:id="rId4"/>
    <s:sheet name="BorgWarner Inc. and Consolidat5" sheetId="5" r:id="rId5"/>
    <s:sheet name="BorgWarner Inc. and Consolidat6" sheetId="6" r:id="rId6"/>
    <s:sheet name="Summary of Significant Accounti" sheetId="7" r:id="rId7"/>
    <s:sheet name="Research and Development Costs" sheetId="8" r:id="rId8"/>
    <s:sheet name="Other Expense, Net" sheetId="9" r:id="rId9"/>
    <s:sheet name="Income Taxes" sheetId="10" r:id="rId10"/>
    <s:sheet name="Balance Sheet Information" sheetId="11" r:id="rId11"/>
    <s:sheet name="Goodwill and Other Intangibles" sheetId="12" r:id="rId12"/>
    <s:sheet name="Product Warranty" sheetId="13" r:id="rId13"/>
    <s:sheet name="Notes Payable and Long-Term Deb" sheetId="14" r:id="rId14"/>
    <s:sheet name="Fair Value Measurements" sheetId="15" r:id="rId15"/>
    <s:sheet name="Financial Instruments" sheetId="16" r:id="rId16"/>
    <s:sheet name="Retirement Benefit Plans" sheetId="17" r:id="rId17"/>
    <s:sheet name="Stock Incentive Plans" sheetId="18" r:id="rId18"/>
    <s:sheet name="Accumulated Other Comprehensive" sheetId="19" r:id="rId19"/>
    <s:sheet name="Contingencies" sheetId="20" r:id="rId20"/>
    <s:sheet name="Restructuring Restructuring (No" sheetId="21" r:id="rId21"/>
    <s:sheet name="Leases and Commitments" sheetId="22" r:id="rId22"/>
    <s:sheet name="Earnings Per Share" sheetId="23" r:id="rId23"/>
    <s:sheet name="Recent Transactions" sheetId="24" r:id="rId24"/>
    <s:sheet name="Reporting Segments and Related " sheetId="25" r:id="rId25"/>
    <s:sheet name="Summary of Significant Accoun26" sheetId="26" r:id="rId26"/>
    <s:sheet name="Research and Development Costs " sheetId="27" r:id="rId27"/>
    <s:sheet name="Other Expense, Net (Tables)" sheetId="28" r:id="rId28"/>
    <s:sheet name="Income Taxes (Tables)" sheetId="29" r:id="rId29"/>
    <s:sheet name="Balance Sheet Information (Tabl" sheetId="30" r:id="rId30"/>
    <s:sheet name="Goodwill and Other Intangibles " sheetId="31" r:id="rId31"/>
    <s:sheet name="Product Warranty (Tables)" sheetId="32" r:id="rId32"/>
    <s:sheet name="Notes Payable and Long-Term D33" sheetId="33" r:id="rId33"/>
    <s:sheet name="Fair Value Measurements (Tables" sheetId="34" r:id="rId34"/>
    <s:sheet name="Financial Instruments (Tables)" sheetId="35" r:id="rId35"/>
    <s:sheet name="Retirement Benefit Plans (Table" sheetId="36" r:id="rId36"/>
    <s:sheet name="Stock Incentive Plans (Tables)" sheetId="37" r:id="rId37"/>
    <s:sheet name="Accumulated Other Comprehensi38" sheetId="38" r:id="rId38"/>
    <s:sheet name="Contingencies (Tables)" sheetId="39" r:id="rId39"/>
    <s:sheet name="Restructuring Restructuring (Ta" sheetId="40" r:id="rId40"/>
    <s:sheet name="Leases and Commitments (Tables)" sheetId="41" r:id="rId41"/>
    <s:sheet name="Earnings Per Share (Tables)" sheetId="42" r:id="rId42"/>
    <s:sheet name="Recent Transactions Recent Tran" sheetId="43" r:id="rId43"/>
    <s:sheet name="Reporting Segments and Relate44" sheetId="44" r:id="rId44"/>
    <s:sheet name="Summary of Significant Accoun45" sheetId="45" r:id="rId45"/>
    <s:sheet name="Research and Development Cost46" sheetId="46" r:id="rId46"/>
    <s:sheet name="Other Expense, Net (Details)" sheetId="47" r:id="rId47"/>
    <s:sheet name="Income Taxes (Details)" sheetId="48" r:id="rId48"/>
    <s:sheet name="Income Taxes - Income Tax Recon" sheetId="49" r:id="rId49"/>
    <s:sheet name="Income Taxes - Unrecognized Tax" sheetId="50" r:id="rId50"/>
    <s:sheet name="Income Taxes - Income Tax Exami" sheetId="51" r:id="rId51"/>
    <s:sheet name="Income Taxes - Components of De" sheetId="52" r:id="rId52"/>
    <s:sheet name="Income Taxes Income Taxes - Ope" sheetId="53" r:id="rId53"/>
    <s:sheet name="Balance Sheet Information (Deta" sheetId="54" r:id="rId54"/>
    <s:sheet name="Balance Sheet Information - Equ" sheetId="55" r:id="rId55"/>
    <s:sheet name="Goodwill and Other Intangible56" sheetId="56" r:id="rId56"/>
    <s:sheet name="Goodwill and Other Intangible57" sheetId="57" r:id="rId57"/>
    <s:sheet name="Product Warranty (Details)" sheetId="58" r:id="rId58"/>
    <s:sheet name="Notes Payable and Long-Term D59" sheetId="59" r:id="rId59"/>
    <s:sheet name="Fair Value Measurements (Detail" sheetId="60" r:id="rId60"/>
    <s:sheet name="Fair Value Measurements - Defin" sheetId="61" r:id="rId61"/>
    <s:sheet name="Financial Instruments (Details)" sheetId="62" r:id="rId62"/>
    <s:sheet name="Financial Instruments - Foreign" sheetId="63" r:id="rId63"/>
    <s:sheet name="Financial Instruments - Balance" sheetId="64" r:id="rId64"/>
    <s:sheet name="Financial Instruments - Income " sheetId="65" r:id="rId65"/>
    <s:sheet name="Retirement Benefit Plans (Detai" sheetId="66" r:id="rId66"/>
    <s:sheet name="Retirement Benefit Plans - Bene" sheetId="67" r:id="rId67"/>
    <s:sheet name="Retirement Benefit Plans Retire" sheetId="68" r:id="rId68"/>
    <s:sheet name="Retirement Benefit Plans - Asse" sheetId="69" r:id="rId69"/>
    <s:sheet name="Retirement Benefit Plans - Net " sheetId="70" r:id="rId70"/>
    <s:sheet name="Retirement Benefit Plans - Assu" sheetId="71" r:id="rId71"/>
    <s:sheet name="Retirement Benefit Plans - Esti" sheetId="72" r:id="rId72"/>
    <s:sheet name="Retirement Benefit Plans - Heal" sheetId="73" r:id="rId73"/>
    <s:sheet name="Stock Incentive Plans (Details)" sheetId="74" r:id="rId74"/>
    <s:sheet name="Stock Incentive Plans - Restric" sheetId="75" r:id="rId75"/>
    <s:sheet name="Stock Incentive Plans - Perform" sheetId="76" r:id="rId76"/>
    <s:sheet name="Accumulated Other Comprehensi77" sheetId="77" r:id="rId77"/>
    <s:sheet name="Contingencies (Details)" sheetId="78" r:id="rId78"/>
    <s:sheet name="Restructuring Restructuring (De" sheetId="79" r:id="rId79"/>
    <s:sheet name="Leases and Commitments (Details" sheetId="80" r:id="rId80"/>
    <s:sheet name="Earnings Per Share (Details)" sheetId="81" r:id="rId81"/>
    <s:sheet name="Recent Transactions (Details)" sheetId="82" r:id="rId82"/>
    <s:sheet name="Reporting Segments and Relate83" sheetId="83" r:id="rId83"/>
    <s:sheet name="Reporting Segments and Relate84" sheetId="84" r:id="rId84"/>
    <s:sheet name="Reporting Segments and Relate85" sheetId="85" r:id="rId85"/>
    <s:sheet name="Reporting Segments and Relate86" sheetId="86" r:id="rId86"/>
    <s:sheet name="Reporting Segments and Relate87" sheetId="87" r:id="rId87"/>
  </s:sheets>
  <s:definedNames/>
  <s:calcPr calcId="124519" calcMode="auto" fullCalcOnLoad="1"/>
</s:workbook>
</file>

<file path=xl/sharedStrings.xml><?xml version="1.0" encoding="utf-8"?>
<sst xmlns="http://schemas.openxmlformats.org/spreadsheetml/2006/main" uniqueCount="1196">
  <si>
    <t>Document and Entity Information Document - USD ($) $ in Billions</t>
  </si>
  <si>
    <t>12 Months Ended</t>
  </si>
  <si>
    <t>Dec. 31, 2015</t>
  </si>
  <si>
    <t>Feb. 05, 2016</t>
  </si>
  <si>
    <t>Jun. 30, 2015</t>
  </si>
  <si>
    <t>DEI Information [Abstract]</t>
  </si>
  <si>
    <t>Entity Registrant Name</t>
  </si>
  <si>
    <t>BORGWARNER INC.</t>
  </si>
  <si>
    <t>Entity Central Index Key</t>
  </si>
  <si>
    <t>Document Type</t>
  </si>
  <si>
    <t>10-K</t>
  </si>
  <si>
    <t>Document Period End Date</t>
  </si>
  <si>
    <t>Dec. 31,
		2015</t>
  </si>
  <si>
    <t>Amendment Flag</t>
  </si>
  <si>
    <t>false</t>
  </si>
  <si>
    <t>Current Fiscal Year End Date</t>
  </si>
  <si>
    <t>--12-31</t>
  </si>
  <si>
    <t>Document Fiscal Year Focus</t>
  </si>
  <si>
    <t>Document Fiscal Period Focus</t>
  </si>
  <si>
    <t>FY</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BorgWarner Inc. and Consolidated Subsidiaries Consolidated Balance Sheets - USD ($) $ in Millions</t>
  </si>
  <si>
    <t>Dec. 31, 2014</t>
  </si>
  <si>
    <t>ASSETS</t>
  </si>
  <si>
    <t>Cash</t>
  </si>
  <si>
    <t>Receivables, net</t>
  </si>
  <si>
    <t>Inventories, net</t>
  </si>
  <si>
    <t>Deferred income taxes</t>
  </si>
  <si>
    <t>Prepayments and other current assets</t>
  </si>
  <si>
    <t>Total current assets</t>
  </si>
  <si>
    <t>Property, plant and equipment, net</t>
  </si>
  <si>
    <t>Investments and other long-term receivables</t>
  </si>
  <si>
    <t>Goodwill</t>
  </si>
  <si>
    <t>Other intangible assets, net</t>
  </si>
  <si>
    <t>Other non-current assets</t>
  </si>
  <si>
    <t>Total assets</t>
  </si>
  <si>
    <t>LIABILITIES AND EQUITY</t>
  </si>
  <si>
    <t>Notes payable and other short-term debt</t>
  </si>
  <si>
    <t>Accounts payable and accrued expenses</t>
  </si>
  <si>
    <t>Income taxes payable</t>
  </si>
  <si>
    <t>Total current liabilities</t>
  </si>
  <si>
    <t>Long-term debt</t>
  </si>
  <si>
    <t>Other non-current liabilities:</t>
  </si>
  <si>
    <t>Retirement-related liabilities</t>
  </si>
  <si>
    <t>Other</t>
  </si>
  <si>
    <t>Total other non-current liabilities</t>
  </si>
  <si>
    <t>Capital stock:</t>
  </si>
  <si>
    <t>Common stock</t>
  </si>
  <si>
    <t>Capital in excess of par value</t>
  </si>
  <si>
    <t>Retained earnings</t>
  </si>
  <si>
    <t>Accumulated other comprehensive loss</t>
  </si>
  <si>
    <t>Common stock held in treasury</t>
  </si>
  <si>
    <t>Total BorgWarner Inc. stockholders’ equity</t>
  </si>
  <si>
    <t>Noncontrolling interest</t>
  </si>
  <si>
    <t>Total equity</t>
  </si>
  <si>
    <t>Total liabilities and equity</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Nonvoting Common Stock [Member]</t>
  </si>
  <si>
    <t>BorgWarner Inc. and Consolidated Subsidiaries Consolidated Statements of Operations - USD ($) shares in Thousands, $ in Millions</t>
  </si>
  <si>
    <t>Dec. 31, 2013</t>
  </si>
  <si>
    <t>Income Statement [Abstract]</t>
  </si>
  <si>
    <t>Net sales</t>
  </si>
  <si>
    <t>Cost of sales</t>
  </si>
  <si>
    <t>Gross profit</t>
  </si>
  <si>
    <t>Selling, general and administrative expenses</t>
  </si>
  <si>
    <t>Other expense, net</t>
  </si>
  <si>
    <t>Operating income</t>
  </si>
  <si>
    <t>Equity in affiliates’ earnings, net of tax</t>
  </si>
  <si>
    <t>Interest income</t>
  </si>
  <si>
    <t>Interest expense and finance charges</t>
  </si>
  <si>
    <t>Earnings before income taxes and noncontrolling interest</t>
  </si>
  <si>
    <t>Provision for income taxes</t>
  </si>
  <si>
    <t>Net earnings</t>
  </si>
  <si>
    <t>Net earnings attributable to the noncontrolling interest, net of tax</t>
  </si>
  <si>
    <t>Net earnings attributable to BorgWarner Inc.</t>
  </si>
  <si>
    <t>Earnings per share — basic</t>
  </si>
  <si>
    <t>Earnings per share — diluted</t>
  </si>
  <si>
    <t>Weighted average shares outstanding (thousands):</t>
  </si>
  <si>
    <t>Basic</t>
  </si>
  <si>
    <t>Diluted</t>
  </si>
  <si>
    <t>Dividends declared per share</t>
  </si>
  <si>
    <t>BorgWarner Inc. and Consolidated Subsidiaries Statements of Comprehensive Income - USD ($) $ in Millions</t>
  </si>
  <si>
    <t>Statement of Comprehensive Income [Abstract]</t>
  </si>
  <si>
    <t>Foreign currency translation adjustments</t>
  </si>
  <si>
    <t>Hedge instruments</t>
  </si>
  <si>
    <t>[1]</t>
  </si>
  <si>
    <t>Defined benefit postretirement plans</t>
  </si>
  <si>
    <t>Total other comprehensive (loss) income attributable to BorgWarner Inc.</t>
  </si>
  <si>
    <t>Comprehensive income attributable to BorgWarner Inc.</t>
  </si>
  <si>
    <t>Comprehensive (loss) income attributable to the noncontrolling interest</t>
  </si>
  <si>
    <t>Comprehensive income</t>
  </si>
  <si>
    <t>*Net of income taxes.</t>
  </si>
  <si>
    <t>BorgWarner Inc. and Consolidated Subsidiaries Consolidated Statements of Cash Flows - USD ($) $ in Millions</t>
  </si>
  <si>
    <t>OPERATING</t>
  </si>
  <si>
    <t>Adjustments to reconcile net earnings to net cash flows from operations:</t>
  </si>
  <si>
    <t>Depreciation and amortization</t>
  </si>
  <si>
    <t>Restructuring expense, net of cash paid</t>
  </si>
  <si>
    <t>Gain on previously held equity interest</t>
  </si>
  <si>
    <t>Pension settlement loss</t>
  </si>
  <si>
    <t>Stock-based compensation expense</t>
  </si>
  <si>
    <t>Deferred income tax provision (benefit)</t>
  </si>
  <si>
    <t>Equity in affiliates’ earnings, net of dividends received, and other</t>
  </si>
  <si>
    <t>Net earnings adjusted for non-cash charges to operations</t>
  </si>
  <si>
    <t>Changes in assets and liabilities:</t>
  </si>
  <si>
    <t>Receivables</t>
  </si>
  <si>
    <t>Inventories</t>
  </si>
  <si>
    <t>Other non-current assets and liabilities</t>
  </si>
  <si>
    <t>Net cash provided by operating activities</t>
  </si>
  <si>
    <t>INVESTING</t>
  </si>
  <si>
    <t>Proceeds from settlement of net investment hedges</t>
  </si>
  <si>
    <t>Capital expenditures, including tooling outlays</t>
  </si>
  <si>
    <t>Proceeds from asset disposals and other</t>
  </si>
  <si>
    <t>Payments for businesses acquired, including restricted cash, net of cash acquired</t>
  </si>
  <si>
    <t>Net cash used in investing activities</t>
  </si>
  <si>
    <t>FINANCING</t>
  </si>
  <si>
    <t>Net (decrease) increase in notes payable</t>
  </si>
  <si>
    <t>Additions to long-term debt, net of debt issuance costs</t>
  </si>
  <si>
    <t>Repayments of long-term debt, including current portion</t>
  </si>
  <si>
    <t>Repayments of accounts receivable securitization facility</t>
  </si>
  <si>
    <t>Payments for purchase of treasury stock</t>
  </si>
  <si>
    <t>Proceeds from (payments for) stock-based compensation items</t>
  </si>
  <si>
    <t>Dividends paid to BorgWarner stockholders</t>
  </si>
  <si>
    <t>Dividends paid to noncontrolling stockholders</t>
  </si>
  <si>
    <t>Net cash provided by (used in) financing activities</t>
  </si>
  <si>
    <t>Effect of exchange rate changes on cash</t>
  </si>
  <si>
    <t>Net (decrease) increase in cash</t>
  </si>
  <si>
    <t>Cash at beginning of year</t>
  </si>
  <si>
    <t>Cash at end of year</t>
  </si>
  <si>
    <t>Net Cash Paid During Period For [Abstract]</t>
  </si>
  <si>
    <t>Interest</t>
  </si>
  <si>
    <t>Income taxes, net of refunds</t>
  </si>
  <si>
    <t>Non Cash Investing Transactions [Abstract]</t>
  </si>
  <si>
    <t>Liabilities assumed from business acquired</t>
  </si>
  <si>
    <t>Non-cash financing transactions [Abstract]</t>
  </si>
  <si>
    <t>Debt assumed from business acquired</t>
  </si>
  <si>
    <t>Long-lived asset expenditures include capital expenditures and tooling outlays.</t>
  </si>
  <si>
    <t>BorgWarner Inc. and Consolidated Subsidiaries Consolidated Statements of Equity - USD ($) $ in Millions</t>
  </si>
  <si>
    <t>Total</t>
  </si>
  <si>
    <t>Issued common stock</t>
  </si>
  <si>
    <t>Accumulated other comprehensive income (loss)</t>
  </si>
  <si>
    <t>Noncontrolling interests</t>
  </si>
  <si>
    <t>Employee Stock Option [Member]Common stock held in treasury</t>
  </si>
  <si>
    <t>Performance Shares [Member]Common stock held in treasury</t>
  </si>
  <si>
    <t>Restricted Stock [Member]Common stock held in treasury</t>
  </si>
  <si>
    <t>Beginning Balance at Dec. 31, 2012</t>
  </si>
  <si>
    <t>Beginning Balance, shares at Dec. 31, 2012</t>
  </si>
  <si>
    <t>Increase (Decrease) in Stockholders' Equity [Roll Forward]</t>
  </si>
  <si>
    <t>Dividends declared</t>
  </si>
  <si>
    <t>Stock incentive plans</t>
  </si>
  <si>
    <t>Stock incentive plans, shares</t>
  </si>
  <si>
    <t>Net issuance for executive stock plan</t>
  </si>
  <si>
    <t>Net issuance of restricted stock</t>
  </si>
  <si>
    <t>Net issuance of restricted stock, shares</t>
  </si>
  <si>
    <t>Treasury stock reissued, shares</t>
  </si>
  <si>
    <t>Purchase of treasury stock</t>
  </si>
  <si>
    <t>Purchases of treasury stock, shares</t>
  </si>
  <si>
    <t>Other comprehensive income (loss)</t>
  </si>
  <si>
    <t>Stock split</t>
  </si>
  <si>
    <t>Dividends, stock split</t>
  </si>
  <si>
    <t>Adjustments to capital in excess of par value</t>
  </si>
  <si>
    <t>Ending Balance at Dec. 31, 2013</t>
  </si>
  <si>
    <t>Ending Balance, shares at Dec. 31, 2013</t>
  </si>
  <si>
    <t>Ending Balance at Dec. 31, 2014</t>
  </si>
  <si>
    <t>Ending Balance, shares at Dec. 31, 2014</t>
  </si>
  <si>
    <t>Executive stock plan, shares</t>
  </si>
  <si>
    <t>Ending Balance at Dec. 31, 2015</t>
  </si>
  <si>
    <t>Ending Balance, shares at Dec. 31, 2015</t>
  </si>
  <si>
    <t>Summary of Significant Accounting Policies</t>
  </si>
  <si>
    <t>Organization, Consolidation and Presentation of Financial Statements [Abstract]</t>
  </si>
  <si>
    <t>Summary of significant accounting policies</t>
  </si>
  <si>
    <t xml:space="preserve">SUMMARY OF SIGNIFICANT ACCOUNTING POLICIES The following paragraphs briefly describe the Company's significant accounting policies. Basis of presentation On November 13, 2013, the Company's Board of Directors declared a two-for-one stock split effected in the form of a stock dividend on its common stock. To implement this stock split, shares of common stock were issued on December 16, 2013 to stockholders of record as of the close of business on December 2, 2013. All prior year share and per share amounts disclosed in this document have been restated to reflect the two-for-one stock split. Certain prior period amounts have been reclassified to conform to current period presentation. 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 Principles of consolidation The Consolidated Financial Statements include all majority-owned subsidiaries with a controlling financial interest. All inter-company accounts and transactions have been eliminated in consolidation. Investments in 20% to 50% owned affiliates are accounted for under the equity method when the Company does not have a controlling financial interest. Revenue recognition The Company recognizes revenue when title and risk of loss pass to the customer, which is usually upon shipment of product. Although the Company may enter into long-term supply agreements with its major customers, each shipment of goods is treated as a separate sale and the prices are not fixed over the life of the agreements. Cost of sales The Company includes materials, direct labor and manufacturing overhead within cost of sales. Manufacturing overhead is comprised of indirect materials, indirect labor, factory operating costs and other such costs associated with manufacturing products for sale. Cash Cash is valued at fair market value. It is the Company's policy to classify all highly liquid investments with original maturities of three months or less as cash. Cash is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 Restricted cash Restricted cash relates to amounts deposited with the paying agent to settle shares of Remy International Inc. ("Remy") stock in connection with the acquisition of Remy on November 10, 2015, that have not been paid to the shareholders. Receivables, net The Company factors certain receivables through third party financial institutions without recourse. These are treated as a sale. The transactions are accounted for as a reduction in accounts receivable as the agreements transfer effective control over and risk related to the receivables to the buyers. The Company does not service any domestic accounts after the factoring has occurred. The Company does not have any servicing assets or liabilities. See the Balance Sheet Information footnote to the Consolidated Financial Statements for more information on receivables, net. Inventories, net Inventories are valued at the lower of cost or market. Cost of certain U.S. inventories is determined using the last-in, first-out (“LIFO”) method, while other U.S. and foreign operations use the first-in, first-out (“FIFO”) or average-cost methods. Inventory held by U.S. operations using the LIFO method was $122.2 million and $108.7 million at December 31, 2015 and 2014, respectively. Such inventories, if valued at current cost instead of LIFO, would have been greater by $14.2 million and $18.3 million at December 31, 2015 and 2014, respectively. See the Balance Sheet Information footnote to the Consolidated Financial Statements for more information on inventories, net.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for lump sum reimbursement from the customer are capitalized in prepayments and other current assets. 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15 to 40 years and useful lives for machinery and equipment range from three to 12 years. For income tax purposes, accelerated methods of depreciation are generally used. See the Balance Sheet Information footnote to the Consolidated Financial Statements for more information on property, plant and equipment, net. Impairment of long-lived assets, including definite-lived intangible assets The Company reviews the carrying value of its long-lived assets, whether held for use or disposal, including other amortizing intangible assets, when events and circumstances warrant such a review under Accounting Standards Codification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Long-lived assets held for sale are recorded at the lower of their carrying amount or fair value less cost to sell.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Goodwill and other indefinite-lived intangible assets During the fourth quarter of each year, the Company qualitatively assesses its goodwill and indefinite-lived intangible assets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See the Goodwill and Other Intangibles footnote to the Consolidated Financial Statements for more information on goodwill and other indefinite-lived intangible assets. Product warranties 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product warranty accrual is allocated to current and non-current liabilities in the Consolidated Balance Sheets. See the Product Warranty footnote to the Consolidated Financial Statements for more information on product warranties. Other loss accruals and valuation allowances The Company has numerous other loss exposures, such as customer claims, workers' compensation claims, litigation and recoverability of assets. Establishing loss accruals or valuation allowances for these matters requires the use of estimates and judgment in regard to the risk exposure and ultimate realization. The Company estimates losses under the programs using consistent and appropriate methods, however, changes to its assumptions could materially affect the recorded accrued liabilities for loss or asset valuation allowances. Derivative financial instruments The Company recognizes that certain normal business transactions generate risk. Examples of risks include exposure to exchange rate risk related to transactions denominated in currencies other than the functional currency, changes in commodity costs and interest rates. It is the objective and responsibility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All hedge instruments are carried at their fair value based on quoted market prices for contracts with similar maturities. The Company does not engage in any derivative transactions for purposes other than hedging specific risks. See the Financial Instruments footnote to the Consolidated Financial Statements for more information on derivative financial instruments. 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See the Accumulated Other Comprehensive Loss footnote to the Consolidated Financial Statements for more information on accumulated other comprehensive loss. Environmental contingencies The Company accounts for environmental costs in accordance with ASC Topic 450.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accounts payable and accrued expenses and other non-current liabilities in the Company's Consolidated Balance Sheets. See the Contingencies footnote to the Consolidated Financial Statements for more information regarding environmental contingencies. Pensions and other postretirement employee defined benefits The Company's defined benefit pension and other postretirement employee benefit plans are accounted for in accordance with ASC Topic 715. Disability, early retirement and other postretirement employee benefits are accounted for in accordance with ASC Topic 712. 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 See the Retirement Benefit Plans footnote to the Consolidated Financial Statements for more information regarding the Company's pension and other postretirement employee defined benefit plans. Income taxes In accordance with ASC Topic 740, the Company's income tax expense is calculated based on expected income and statutory tax rates in the various jurisdictions in which the Company operates and requires the use of management's estimates and judgments. See the Income Taxes footnote to the Consolidated Financial Statements for more information regarding income taxes. New Accounting Pronouncements In November 2015, the FASB issued ASU No. 2015-17, "Income Taxes (Topic 740): Balance Sheet Classification of Deferred Taxes." Under this guidance, deferred tax liabilities and assets are required to be classified as noncurrent in a classified statement of financial position. Prior to this guidance, the deferred taxes for each jurisdiction (or tax-paying component of a jurisdiction) would be presented as a net current asset or liability and net non-current asset or liability. This guidance is effective for interim and annual reporting periods beginning after December 15, 2016 with earlier application permitted. The Company adopted this guidance prospectively as of December 31, 2015 and accordingly, prior period amounts have not been revised. In September 2015, the FASB issued ASU No. 2015-16, "Simplifying the Accounting for Measurement-Period Adjustments." Under this guidance, an acquirer is required to recognize adjustments to provisional amounts that are identified during the measurement period in the reporting period in which the adjustment amounts are determined. This guidance is effective for interim and annual reporting periods beginning after December 15, 2015. The Company does not expect this guidance to have a material impact on its Consolidated Financial Statements. In August 2015, the FASB issued ASU No. 2015-15, "Presentation and Subsequent Measurement of Debt Issuance Costs Associated with Line-of-Credit Arrangements." Under this guidance, debt issuance costs associated with line-of-credit arrangements would be deferred as an asset and amortized ratably over the term, regardless of whether there are any outstanding borrowings on the line-of-credit arrangement. This guidance is effective for interim and annual reporting periods beginning after December 15, 2015. The Company does not expect this guidance to have a material impact on its Consolidated Financial Statements. In July 2015, the FASB issued ASU No. 2015-11, "Simplifying the Measurement of Inventory." Under this guidance, inventory should be measured at the lower of cost and net realizable value. Subsequent measurement is unchanged for inventory measured using LIFO or the retail inventory method. This guidance is effective for interim and annual reporting periods beginning after December 15, 2016. The Company does not expect this guidance to have a material impact on its Consolidated Financial Statements. In May 2015, the FASB issued ASU No. 2015-07, "Disclosures for Investments in Certain Entities That Calculate Net Asset Value per Share (or Its Equivalent)." Under this guidance, investments measured at net asset value, as a practical expedient for fair value, are excluded from the fair value hierarchy. This guidance is effective for interim and annual reporting periods beginning after December 15, 2015. The adoption of this guidance is not expected to have an impact on the Company's Consolidated Financial Statements, but will impact pension asset disclosures. In April 2015, the FASB issued ASU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s adoption of this guidance as of December 31, 2015 would result in the reduction of assets and liabilities by approximately $16 million . In May 2014, the FASB amended the Accounting Standards Codification to add Topic 606, "Revenue from Contracts with Customers," outlining a single comprehensive model for entities to use in accounting for revenue arising from contracts with customers and superseding most current revenue recognition guidance. This guidance is effective for interim and annual reporting periods beginning after December 15, 2017. The Company is currently evaluating the impact this guidance will have on its Consolidated Financial Statements. </t>
  </si>
  <si>
    <t>Research and Development Costs</t>
  </si>
  <si>
    <t>Research and Development [Abstract]</t>
  </si>
  <si>
    <t>Research and development costs</t>
  </si>
  <si>
    <t>RESEARCH AND DEVELOPMENT COSTS The Company's net Research &amp; Development ("R&amp;D") expenditures are included in selling, general and administrative expenses of the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and accepted by the customer. Financial risks and rewards transfer upon shipment, acceptance of a prototype component by the customer or upon completion of the performance obligation as stated in the respective customer agreement. The following table presents the Company’s gross and net expenditures on R&amp;D activities: Year Ended December 31, (millions of dollars) 2015 2014 2013 Gross R&amp;D expenditures $ 386.2 $ 392.8 $ 350.4 Customer reimbursements (78.8 ) (56.6 ) (47.2 ) Net R&amp;D expenditures $ 307.4 $ 336.2 $ 303.2 Net R&amp;D expenditures as a percentage of net sales were 3.8% , 4.0% and 4.1% for the years ended December 31, 2015, 2014 and 2013, respectively. The Company has contracts with several customers at the Company's various R&amp;D locations. No such contract exceeded 5% of net R&amp;D expenditures in any of the years presented.</t>
  </si>
  <si>
    <t>Other Expense, Net</t>
  </si>
  <si>
    <t>Other Income and Expenses [Abstract]</t>
  </si>
  <si>
    <t>OTHER EXPENSE, NET Items included in other expense, net consist of: Year Ended December 31, (millions of dollars) 2015 2014 2013 Restructuring expense $ 65.7 $ 90.8 $ 39.8 Pension settlement 25.7 3.1 — Merger and acquisition expense 21.8 — — Gain on previously held equity interest (10.8 ) — — Intangible asset impairment — 10.3 12.5 Program termination agreement — — 11.3 Retirement related obligations — — 5.9 Other (1.0 ) (10.4 ) (6.9 ) Other expense, net $ 101.4 $ 93.8 $ 62.6 During the years ended December 31, 2015, 2014 and 2013, the Company recorded restructuring expense of $65.7 million , $90.8 million and $39.8 million , respectively, primarily related to Drivetrain and Engine segment actions designed to improve future profitability and competitiveness. The restructuring expense also includes amounts related to a global realignment plan intended to enhance treasury management flexibility. See the Restructuring footnote to the Consolidated Financial Statements for further discussion of these expenses. During the fourth quarter of 2015, the Company settled approximately $48 million of its projected benefit obligation by transferring approximately $48 million in plan assets through a lump-sum pension de-risking disbursement made to an insurance company. This agreement unconditionally and irrevocably guarantees all future payments to certain participants that were receiving payments from the U.S. pension plan. The insurance company assumes all investment risk associated with the assets that were delivered as part of this transaction. As a result, the Company recorded a non-cash settlement loss of $25.7 million related to the accelerated recognition of unamortized losses . Additionally, during the third quarter of 2014, the Company discharged certain U.S. pension plan obligations by making lump-sum payments to former employees of the Company. As a result of this action, the Company recorded a settlement loss of $3.1 million in the U.S. pension plan. During the fourth quarter of 2015, the Company acquired 100% of the equity interests in Remy. During the year ended December 31, 2015, the Company incurred $21.8 million of merger and acquisition expenses primarily related to this transaction. This amount includes $13.0 million related to investment banker fees and $8.8 million related to other professional fees. See the Recent Transactions footnote to the Consolidated Financial Statements for further discussion of this acquisition. During the first quarter of 2015, the Company completed the purchase of the remaining 51% of BERU Diesel Start Systems Pvt. Ltd. ("BERU Diesel") by acquiring the shares of its former joint venture partner. As a result of this transaction, the Company recorded a $10.8 million gain on the previously held equity interest in this joint venture. See the Recent Transactions footnote to the Consolidated Financial Statements for further discussion of this acquisition. During the fourth quarter of 2014, the Company recorded intangible asset impairment losses of $10.3 million related to Engine segment unamortized trade names. Additionally, during the fourth quarter of 2013, the Company recorded intangible asset impairment losses of $12.5 million related to Drivetrain segment customer relationships and an Engine segment unamortized trade name. During the first quarter of 2013, the Company recorded an $11.3 million expense related to a program termination agreement, which was paid in 2013. During the fourth quarter of 2012, the Company waived the forfeiture provision associated with future restricted stock grants made to certain retiring Named Executive Officers ("NEOs"). The Company recorded a $5.9 million retirement related obligation primarily related to a first quarter 2013 grant of restricted stock awards to these NEOs.</t>
  </si>
  <si>
    <t>Income Taxes</t>
  </si>
  <si>
    <t>Income Tax Disclosure [Abstract]</t>
  </si>
  <si>
    <t>Income taxes</t>
  </si>
  <si>
    <t>INCOME TAXES Earnings before income taxes and the provision for income taxes are presented in the following table. Year Ended December 31, (millions of dollars) 2015 2014 2013 Earnings before income taxes: U.S. $ 125.6 $ 218.8 $ 136.2 Non-U.S. 801.2 761.3 733.1 Total $ 926.8 $ 980.1 $ 869.3 Provision for income taxes: Current: Federal $ 32.5 $ 25.7 $ 27.7 State (4.3 ) 3.9 2.6 Foreign 228.3 220.8 211.1 Total current 256.5 250.4 241.4 Deferred: Federal 31.8 66.2 (2.3 ) State 2.6 (1.2 ) (7.3 ) Foreign (10.5 ) (22.8 ) (13.5 ) Total deferred 23.9 42.2 (23.1 ) Total provision for income taxes $ 280.4 $ 292.6 $ 218.3 The provision for income taxes resulted in an effective tax rate of 30.3% , 29.9% and 25.1% for the years ended December 31, 2015, 2014 and 2013, respectively. An analysis of the differences between the effective tax rate and the U.S. statutory rate for the years ended December 31, 2015, 2014 and 2013 is presented below. Year Ended December 31, (millions of dollars) 2015 2014 2013 Income taxes at U.S. statutory rate of 35% $ 324.4 $ 343.0 $ 304.3 Increases (decreases) resulting from: State taxes, net of federal benefit 8.2 2.6 2.3 U.S. tax on non-U.S. earnings 31.5 18.8 (2.8 ) Affiliates' earnings (14.0 ) (16.2 ) (15.6 ) Foreign rate differential (92.6 ) (84.1 ) (73.4 ) Tax holidays (21.2 ) (23.6 ) (15.6 ) Withholding taxes 7.8 10.6 15.4 Tax credits (3.2 ) (3.9 ) (6.9 ) Reserve adjustments, settlements and claims 19.4 41.0 0.5 Valuation allowance adjustments 8.3 5.5 (1.4 ) Other 11.8 (1.1 ) 11.5 Provision for income taxes, as reported $ 280.4 $ 292.6 $ 218.3 The Company's provision for income taxes for the year ended December 31, 2015, includes tax benefits of $9.0 million , $3.8 million and $3.7 million related to the pension settlement loss, merger and acquisition expense and restructuring expense, respectively, discussed in the Other Expense, Net footnote. Additionally, this rate includes a tax benefit of $9.9 million primarily related to foreign tax incentives and tax settlements. The Company's provision for income taxes for the year ended December 31, 2014, includes tax benefits of $15.3 million , $0.4 million and $1.1 million related to restructuring expense, intangible asset impairment losses and the pension settlement loss, respectively, discussed in the Other Expense, Net footnote. The Company's provision for income taxes for the year ended December 31, 2013, includes tax benefits of $5.1 million , $2.0 million , $3.8 million and $2.1 million related to restructuring expense, intangible asset impairment losses, program termination agreement and retirement related obligations discussed in the Other Expense, Net footnote. This rate also includes a net tax benefit of $11.7 million , which is comprised of tax benefits of $6.7 million related to the extension of the federal research and development credit and other international tax provisions resulting from the retroactive impact of U.S. legislation enacted in January 2013, $2.2 million related to 2012 provision to return and other tax adjustments and $8.0 million related to the reversal of certain state deferred tax asset valuation allowances, partially offset by a $5.2 million tax expense related to comprehensive income and other tax adjustments. A roll forward of the Company's total gross unrecognized tax benefits for the years ended December 31, 2015 and 2014, respectively, is presented below. Of the total $127.3 million of unrecognized tax benefits as of December 31, 2015, approximately $57.2 million of the total represents the amount, if recognized, would affect the Company's effective income tax rate in future periods. This amount differs from the gross unrecognized tax benefits presented in the table due to the decrease in the U.S. federal income taxes which would occur upon recognition of the state tax benefits and U.S. foreign tax credits included therein. (millions of dollars) 2015 2014 Balance, January 1 $ 60.4 $ 22.9 Additions based on tax positions related to current year 20.7 19.3 Additions for tax positions of prior years 6.7 22.5 Additions from acquisitions 53.4 — Reductions for closure of tax audits and settlements (10.4 ) — Reductions for lapse in statute of limitations (0.3 ) (1.5 ) Translation adjustment (3.2 ) (2.8 ) Balance, December 31 $ 127.3 $ 60.4 Remy applied for a bilateral Advance Pricing Agreement ("APA") between the U.S. Internal Revenue Service and South Korea National Tax Service covering the tax years 2007 through 2014. The Company recorded a current tax liability and related U.S. foreign tax credits of approximately $44.0 million with respect to this matter. The Company recognizes interest and penalties related to unrecognized tax benefits in income tax expense. The amount recognized in income tax expense for 2015 and 2014 is $2.3 million and $1.9 million , respectively. The Company has an accrual of approximately $12.8 million and $10.3 million for the payment of interest and penalties at December 31, 2015 and 2014, respectively. It is expected that the bilateral APA referenced above may be settled in early 2016. Other possible changes within the next 12 months cannot be reasonably estimated at this time. The Company and/or one of its subsidiaries files income tax returns in the U.S. federal, various state jurisdictions and various foreign jurisdictions. In certain tax jurisdictions, the Company may have more than one taxpayer. The Company is no longer subject to income tax examinations by tax authorities in its major tax jurisdictions as follows: Tax jurisdiction Years no longer subject to audit Tax jurisdiction Years no longer subject to audit U.S. Federal 2011 and prior Hungary 2008 and prior China 2009 and prior Japan 2011 and prior France 2012 and prior Mexico 2009 and prior Germany 2007 and prior South Korea 2009 and prior The gross components of deferred tax assets and liabilities as of December 31, 2015 and 2014 consist of the following: December 31, (millions of dollars) 2015 2014 Deferred tax assets: Foreign tax credits $ 142.6 $ 121.8 Employee compensation 34.6 33.8 Other comprehensive loss 79.7 90.3 Research and development capitalization 100.4 115.6 Net operating loss and capital loss carryforwards 81.8 59.4 Pension and other postretirement benefits 41.1 29.4 Other 125.3 87.1 Total deferred tax assets $ 605.5 $ 537.4 Valuation allowance (71.0 ) (46.4 ) Net deferred tax asset $ 534.5 $ 491.0 Deferred tax liabilities: Goodwill and intangible assets (259.2 ) (133.1 ) Fixed assets (115.5 ) (93.4 ) Other (66.4 ) (40.0 ) Total deferred tax liabilities $ (441.1 ) $ (266.5 ) Net deferred taxes $ 93.4 $ 224.5 At December 31, 2015, certain non-U.S. subsidiaries have net operating loss carryforwards totaling $165.4 million available to offset future taxable income. Of the total $165.4 million , $130.6 million expire at various dates from 2016 through 2035 and the remaining $34.8 million have no expiration date. The Company has a valuation allowance of $25.5 million recorded on $95.8 million of non-U.S. net operating loss carryforwards. Certain U.S. subsidiaries have state net operating loss carryforwards totaling $833.2 million which are partially offset by a valuation allowance of $591.6 million . The state net operating loss carryforwards expire at various dates from 2016 to 2035. Certain non-U.S. subsidiaries located in China, Korea and Poland had tax exemptions or tax holidays, which reduced tax expense approximately $21.2 million and $23.6 million in 2015 and 2014, respectively. The U.S. has foreign tax credit carryforwards of $142.6 million , which expire at various dates from 2018 through 2024. The Company is not required to provide U.S. federal or state income taxes on cumulative undistributed earnings of foreign subsidiaries when such earnings are considered permanently reinvested. The Company's policy is to evaluate this assertion on a quarterly basis. At December 31, 2015, the Company's deferred tax liability associated with unremitted foreign earnings was $32.5 million . In connection with the acquisition of Remy, management executed a legal restructuring plan to align the Remy and BorgWarner non-US businesses. This transaction resulted in a taxable gain in the U.S., which will be partially offset by Remy tax attributes including a net operating loss carryforward of $63.4 million and foreign tax credits of $108.1 million . The net impact of this transaction resulted in a foreign tax credit carryforward of $26.0 million . The net U.S. cash tax liability resulting from the transaction is estimated to be $8.6 million . The Company has not recorded deferred income taxes on the difference between the book and tax basis of investments in foreign subsidiaries or foreign equity affiliates totaling approximately $3.3 billion in 2015, as these amounts are essentially permanent in nature. The difference will become taxable upon repatriation of assets, sale or liquidation of the investment. Due to fluctuation in tax laws around the world and fluctuations in foreign exchange rates, it is not practicable to determine the unrecognized deferred tax liability on this difference because the actual tax liability, if any, is dependent on circumstances existing when the repatriation occurs.</t>
  </si>
  <si>
    <t>Balance Sheet Information</t>
  </si>
  <si>
    <t>Balance Sheet Related Disclosures [Abstract]</t>
  </si>
  <si>
    <t>Balance Sheet information</t>
  </si>
  <si>
    <t>BALANCE SHEET INFORMATION Detailed balance sheet data is as follows: December 31, (millions of dollars) 2015 2014 Receivables, net: Customers $ 1,423.6 $ 1,200.6 Other 243.3 245.2 Gross receivables 1,666.9 1,445.8 Bad debt allowance(a) (1.9 ) (2.3 ) Total receivables, net $ 1,665.0 $ 1,443.5 Inventories, net: Raw material and supplies $ 412.9 $ 319.5 Work in progress 102.5 89.0 Finished goods 222.4 115.5 FIFO inventories 737.8 524.0 LIFO reserve (14.2 ) (18.3 ) Total inventories, net $ 723.6 $ 505.7 Prepayments and other current assets: Prepaid tooling $ 98.5 $ 72.5 Restricted cash 12.3 — Prepaid taxes 11.9 17.2 Other 46.3 40.5 Total prepayments and other current assets $ 169.0 $ 130.2 Property, plant and equipment, net: Land and land use rights $ 118.2 $ 107.0 Buildings 661.7 677.8 Machinery and equipment 2,154.3 1,940.3 Capital leases 7.2 8.4 Construction in progress 386.4 310.4 Property, plant and equipment, gross 3,327.8 3,043.9 Accumulated depreciation (1,036.8 ) (1,076.8 ) Property, plant &amp; equipment, net, excluding tooling 2,291.0 1,967.1 Tooling, net of amortization 157.1 126.8 Property, plant &amp; equipment, net $ 2,448.1 $ 2,093.9 Investments and other long-term receivables: Investment in equity affiliates $ 200.1 $ 184.2 Other long-term receivables 260.8 219.1 Total investments and other long-term receivables $ 460.9 $ 403.3 Other non-current assets: Deferred income taxes $ 213.5 $ 180.5 Product liability insurance asset 108.5 111.8 Other 173.7 110.9 Total other non-current assets $ 495.7 $ 403.2 December 31, (millions of dollars) 2015 2014 Accounts payable and accrued expenses: Trade payables $ 1,225.6 $ 979.2 Payroll and employee related 201.1 199.5 Product warranties 70.6 91.9 Customer related 55.7 58.1 Product liability 47.7 47.4 Unrecognized tax benefits 45.5 — Severance 29.4 43.9 Interest 20.4 12.0 Retirement related 20.1 20.0 Dividends payable to noncontrolling shareholders 20.0 15.9 Derivatives 19.1 2.4 Other 111.2 60.0 Total accounts payable and accrued expenses $ 1,866.4 $ 1,530.3 Other non-current liabilities: Deferred income taxes $ 120.1 $ 46.8 Product liability 60.8 64.4 Product warranties 37.3 40.1 Deferred revenue 36.6 37.8 Other 160.4 136.9 Total other non-current liabilities $ 415.2 $ 326.0 (a) Bad debt allowance: 2015 2014 2013 Beginning balance, January 1 $ (2.3 ) $ (2.1 ) $ (2.1 ) Provision (0.5 ) (0.6 ) (0.3 ) Write-offs 0.7 0.3 0.4 Translation adjustment and other 0.2 0.1 (0.1 ) Ending balance, December 31 $ (1.9 ) $ (2.3 ) $ (2.1 ) As of December 31, 2015 and December 31, 2014, accounts payable of $76.9 million and $58.4 million , respectively, were related to property, plant and equipment purchases. Interest costs capitalized for the years ended December 31, 2015, 2014 and 2013 were $16.5 million , $13.5 million and $11.9 million respectively. NSK-Warner KK ("NSK-Warner") The Company has a 50% interest in NSK-Warner, a joint venture based in Japan that manufactures automatic transmission components. The Company's share of the earnings reported by NSK-Warner is accounted for using the equity method of accounting. NSK-Warner is the joint venture partner with a 40% interest in the Drivetrain Segment's South Korean subsidiary, BorgWarner Transmission Systems Korea Ltd. Dividends from NSK-Warner were $18.0 million , $45.1 million and $31.0 million in calendar years ended December 31, 2015, 2014 and 2013, respectively. NSK-Warner has a fiscal year-end of March 31. The Company's equity in the earnings of NSK-Warner consists of the 12 months ended November 30. Following is summarized financial data for NSK-Warner, translated using the ending or periodic rates, as of and for the years ended November 30, 2015, 2014 and 2013 (unaudited): November 30, (millions of dollars) 2015 2014 Balance sheets: Cash and securities $ 74.9 $ 65.6 Current assets, including cash and securities 231.9 237.2 Non-current assets 167.5 144.3 Current liabilities 119.1 128.1 Non-current liabilities 39.3 37.7 Total equity 241.0 215.7 Year Ended November 30, (millions of dollars) 2015 2014 2013 Statements of operations: Net sales $ 519.0 $ 546.4 $ 604.0 Gross profit 118.6 124.5 126.6 Net earnings 73.3 80.3 68.3 NSK-Warner had no debt outstanding as of November 30, 2015 and 2014. Purchases by the Company from NSK-Warner were $23.0 million , $21.3 million and $22.8 million for the years ended December 31, 2015, 2014 and 2013, respectively.</t>
  </si>
  <si>
    <t>Goodwill and Other Intangibles</t>
  </si>
  <si>
    <t>Goodwill and Intangible Assets Disclosure [Abstract]</t>
  </si>
  <si>
    <t>Goodwill and other intangibles</t>
  </si>
  <si>
    <t>GOODWILL AND OTHER INTANGIBLES During the fourth quarter of each year, the Company qualitatively assesses its goodwill and indefinite-lived intangible assets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During the fourth quarter of 2015 and prior to the Remy acquisition, the Company performed a qualitative analysis on each reporting unit, except for reporting units with recent restructuring and acquisition activities, and determined it was more-likely-than-not the fair value exceeded the carrying value of these reporting units. For the reporting units with recent restructuring and acquisition activities, the Company performed a quantitative, "step one," goodwill impairment analysis, which requires the Company to make significant assumptions and estimates about the extent and timing of future cash flows, discount rates and growth rates. The basis of these goodwill impairment analyses is the Company's annual budget and long-range plan (“LRP”). The annual budget and LRP includes a five year projection of future cash flows based on actual new products and customer commitments and assumes the last year of the LRP data is a fair indication of the future performance. Because the LRP is estimated over a significant future period of time, those estimates and assumptions are subject to a high degree of uncertainty. Further, the market valuation models and other financial ratios used by the Company require certain assumptions and estimates regarding the applicability of those models to the Company's facts and circumstances. The Company believes the assumptions and estimates used to determine the estimated fair values are reasonable. Different assumptions could materially affect the estimated fair value. The primary assumptions affecting the Company's December 31, 2015 goodwill quantitative, "step one," impairment reviews are as follows: • Discount rate: The Company used a 10% weighted average cost of capital (“WACC”) as the discount rate for future cash flows. The WACC is intended to represent a rate of return that would be expected by a market participant. • Operating income margin: The Company used historical and expected operating income margins, which may vary based on the projections of the reporting unit being evaluated. I n addition to the above primary assumptions, the Company notes the following risks to volume and operating income assumptions that could have an impact on the discounted cash flow models: • The automotive industry is cyclical and the Company's results of operations would be adversely affected by industry downturns. • The Company is dependent on market segments that use our key products and would be affected by decreasing demand in those segments. • The Company is subject to risks related to international operations. Based on the assumptions outlined above, the impairment testing conducted in the fourth quarter of 2015 indicated the Company's goodwill assigned to these reporting units that were quantitatively assessed was not impaired and contained fair values substantially higher than the reporting units' carrying values. Additionally, sensitivity analyses were completed indicating a one percent increase in the discount rate or a one percent decrease in the operating margin assumptions would not result in the carrying values exceeding the fair values of the reporting units quantitatively assessed. The changes in the carrying amount of goodwill for the years ended December 31, 2015 and 2014 are as follows: 2015 2014 (millions of dollars) Engine Drivetrain Engine Drivetrain Gross goodwill balance, January 1 $ 1,362.0 $ 345.7 $ 1,331.9 $ 367.1 Accumulated impairment losses, January 1 (501.8 ) (0.2 ) (501.8 ) (0.2 ) Net goodwill balance, January 1 $ 860.2 $ 345.5 $ 830.1 $ 366.9 Goodwill during the year: Acquisitions* 11.6 584.7 76.9 — Translation adjustment and other (35.4 ) (8.9 ) (46.8 ) (21.4 ) Ending balance, December 31 $ 836.4 $ 921.3 $ 860.2 $ 345.5 ________________ * Acquisitions relate to the Company's 2015 purchases of Remy and BERU Diesel and the 2014 purchase of Gustav Wahler GmbH u. Co. KG and its general partner. The Company’s other intangible assets, primarily from acquisitions, consist of the following: December 31, 2015 December 31, 2014 (millions of dollars) Gross carrying amount Accumulated amortization Net carrying amount Gross carrying amount Accumulated amortization Net carrying amount Amortized intangible assets: Patented and unpatented technology $ 128.7 $ 42.4 $ 86.3 $ 89.3 $ 39.1 $ 50.2 Customer relationships 490.3 116.1 374.2 194.3 115.1 79.2 Miscellaneous 5.6 3.0 2.6 5.8 2.5 3.3 Total amortized intangible assets 624.6 161.5 463.1 289.4 156.7 132.7 In-process R&amp;D 14.6 — 14.6 10.8 — 10.8 Unamortized trade names 66.1 — 66.1 7.6 — 7.6 Total other intangible assets $ 705.3 $ 161.5 $ 543.8 $ 307.8 $ 156.7 $ 151.1 Amortization of other intangible assets was $19.2 million , $27.2 million and $26.7 million for the years ended December 31, 2015, 2014 and 2013, respectively. The estimated useful lives of the Company's amortized intangible assets range from three to 15 years. The Company utilizes the straight line method of amortization recognized over the estimated useful lives of the assets. The estimated future annual amortization expense, primarily for acquired intangible assets, is as follows: $40.4 million in 2016, $39.2 million in 2017, $37.9 million in 2018, $37.4 million in 2019 and $37.0 million in 2020. A roll forward of the gross carrying amounts of the Company's other intangible assets is presented below: (millions of dollars) 2015 2014 Beginning balance, January 1 $ 307.8 $ 320.3 Acquisitions* 423.8 42.7 Impairment** — (10.3 ) Translation adjustment (26.3 ) (44.9 ) Ending balance, December 31 $ 705.3 $ 307.8 ________________ * Acquisitions relate to the Company's 2015 purchases of Remy and BERU Diesel and the 2014 purchase of Gustav Wahler GmbH u. Co. KG and its general partner. ** Impairment relates to Engine unamortized trade names. The impairment charge is recorded in Other expense, net. A roll forward of the accumulated amortization associated with the Company's other intangible assets is presented below: (millions of dollars) 2015 2014 Beginning balance, January 1 $ 156.7 $ 150.8 Amortization 19.2 27.2 Translation adjustment (14.4 ) (21.3 ) Ending balance, December 31 $ 161.5 $ 156.7</t>
  </si>
  <si>
    <t>Product Warranty</t>
  </si>
  <si>
    <t>Product Warranties Disclosures [Abstract]</t>
  </si>
  <si>
    <t>Product warranty</t>
  </si>
  <si>
    <t>PRODUCT WARRANTY The changes in the carrying amount of the Company’s total product warranty liability for the years ended December 31, 2015 and 2014 were as follows: (millions of dollars) 2015 2014 Beginning balance, January 1 $ 132.0 $ 72.7 Provisions 28.6 47.8 Acquisitions 12.3 64.9 Payments (54.7 ) (42.0 ) Translation adjustment (10.3 ) (11.4 ) Ending balance, December 31 $ 107.9 $ 132.0 Acquisitions activity in 2015 of $12.3 million , relates to $29.4 million in warranty liability associated with the Company's purchase of Remy, partially offset by $17.1 million related to a significant settled warranty claim associated with a product issue that pre-dated the Company's 2014 acquisition of Gustav Wahler GmbH u. Co. KG and its general partner ("Wahler"). Including the impact of the reversal of a corresponding receivable, the Wahler settlement had an immaterial impact on the Consolidated Balance Sheet at December 31, 2015 and Consolidated Statement of Operations for the year ended December 31, 2015. Acquisition activity in 2014 relates to the Company's 2014 purchase of Wahler. The Company recorded a $41.1 million receivable related to the $64.9 million liability, which was classified in the Consolidated Balance Sheet in Receivables, net. The product warranty liability is classified in the Consolidated Balance Sheets as follows: December 31, (millions of dollars) 2015 2014 Accounts payable and accrued expenses $ 70.6 $ 91.9 Other non-current liabilities 37.3 40.1 Total product warranty liability $ 107.9 $ 132.0</t>
  </si>
  <si>
    <t>Notes Payable and Long-Term Debt</t>
  </si>
  <si>
    <t>Debt Disclosure [Abstract]</t>
  </si>
  <si>
    <t>Notes payable and long-term debt</t>
  </si>
  <si>
    <t>NOTES PAYABLE AND LONG-TERM DEBT As of December 31, 2015 and 2014, the Company had short-term and long-term debt outstanding as follows: December 31, (millions of dollars) 2015 2014 Short-term debt Short-term borrowings $ 280.7 $ 601.2 Long-term debt 5.75% Senior notes due 11/01/16 ($150 million par value) $ 149.9 $ 149.8 8.00% Senior notes due 10/01/19 ($134 million par value) 134.0 134.0 4.625% Senior notes due 09/15/20 ($250 million par value) 248.6 248.4 1.80% Senior notes due 11/7/22 (€500 million par value) 540.9 — 3.375% Senior notes due 03/15/25 ($500 million par value) 499.1 — 7.125% Senior notes due 02/15/29 ($121 million par value) 119.5 119.4 4.375% Senior notes due 03/15/45 ($500 million par value) 498.4 — Term loan facilities and other 89.7 75.1 Impact of derivatives on debt 5.3 12.1 Total long-term debt $ 2,285.4 $ 738.8 Less: current portion 160.8 22.5 Long-term debt, net of current portion $ 2,124.6 $ 716.3 The Company entered into interest rate swaps which have the effect of converting $384.0 million of fixed rate notes to variable rates as of December 31, 2015. The weighted average interest rate on short-term borrowings outstanding as of December 31, 2015 and 2014 was 1.3% and 0.8% , respectively. The weighted average interest rate on all borrowings outstanding, including the effects of outstanding swaps, as of December 31, 2015 and 2014 was 3.6% and 2.9% , respectively. Annual principal payments required as of December 31, 2015 are as follows : (millions of dollars) 2016 $ 441.5 2017 49.9 2018 13.9 2019 134.1 2020 259.9 After 2020 1,674.0 Total payments $ 2,573.3 Less: unamortized discounts 7.2 Total $ 2,566.1 The Company's long-term debt includes various covenants, none of which are expected to restrict future operations. On November 6, 2015, BorgWarner Inc. issued €500 million in 1.80% senior notes due November 2022. Interest is payable annually in arrears on November 7 of each year, beginning on November 7, 2016. These senior notes are not guaranteed by any of BorgWarner Inc.'s subsidiaries. These notes were designated as a net investment hedge of the Company's investment in a European subsidiary when issued. On March 16, 2015, BorgWarner Inc. issued $500 million in 3.375% senior notes due March 2025 and $500 million in 4.375% senior notes due March 2045. Interest is payable semi-annually in arrears on March 15 and September 15 of each year. These senior notes are not guaranteed by any of BorgWarner Inc.'s subsidiaries. The Company has a $1 billion multi-currency revolving credit facility which includes a feature that allows the Company's borrowings to be increased to $1.25 billion . The facility provides for borrowings through June 30, 2019. The Company has one key financial covenant as part of the credit agreement which is a debt to EBITDA ("Earnings Before Interest, Taxes, Depreciation and Amortization") ratio. The Company was in compliance with the financial covenant at December 31, 2015 and expects to remain compliant in future periods. At December 31, 2015 and December 31, 2014, the Company had no outstanding borrowings under this facility. The Company's commercial paper program allows the Company to issue short-term, unsecured commercial paper notes up to a maximum aggregate principal amount outstanding of $1 billion . Under this program, the Company may issue notes from time to time and will use the proceeds for general corporate purposes. At December 31, 2015 and 2014, the Company had outstanding borrowings of $215.0 million and $460.9 million , respectively, under this program, which is classified in the Consolidated Balance Sheets in Notes payable and other short-term debt. The total current combined borrowing capacity under the multi-currency revolving credit facility and commercial paper program cannot exceed $1 billion . As of December 31, 2015 and 2014, the estimated fair values of the Company's senior unsecured notes totaled $2,197.6 million and $750.3 million , respectively. The estimated fair values were $7.2 million and $98.7 million higher than their carrying value at December 31, 2015 and 2014, respectively. Fair market values of the senior unsecured notes are developed using observable values for similar debt instruments, which are considered Level 2 inputs as defined by ASC Topic 820. The carrying values of the Company's multi-currency revolving credit facility and commercial paper program approximates fair value. The fair value estimates do not necessarily reflect the values the Company could realize in the current markets. The Company had outstanding letters of credit of $29.3 million and $28.3 million at December 31, 2015 and 2014, respectively. The letters of credit typically act as guarantees of payment to certain third parties in accordance with specified terms and conditions.</t>
  </si>
  <si>
    <t>Fair Value Measurements</t>
  </si>
  <si>
    <t>Fair Value Disclosures [Abstract]</t>
  </si>
  <si>
    <t>Fair value measurements</t>
  </si>
  <si>
    <t>FAIR VALUE MEASUREMENTS ASC Topic 820 emphasizes that fair value is a market-based measurement, not an entity 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December 31, 2015 and 2014: Basis of fair value measurements Balance at December 31, 2015 Quoted prices in active markets for identical items Significant other observable inputs Significant unobservable inputs Valuation technique (millions of dollars) Assets: Foreign currency contracts $ 2.7 $ — $ 2.7 $ — A Other long-term receivables (insurance settlement agreement note receivable) $ 81.2 $ — $ 81.2 $ — C Liabilities: Foreign currency contracts $ 8.7 $ — $ 8.7 $ — A Commodity contracts $ 10.4 $ — $ 10.4 $ — A Interest rate swap contracts $ 2.7 $ — $ 2.7 $ — A Basis of fair value measurements (millions of dollars) Balance at December 31, 2014 Quoted prices in active markets for identical items Significant other observable inputs Significant unobservable inputs Valuation technique Assets: Foreign currency contracts $ 3.8 $ — $ 3.8 $ — A Other long-term receivables (insurance settlement agreement note receivable) $ 90.4 $ — $ 90.4 $ — C Liabilities: Foreign currency contracts $ 2.9 $ — $ 2.9 $ — A The following tables classify the Company's defined benefit plan assets measured at fair value on a recurring basis as of December 31, 2015 and 2014: Basis of fair value measurements (millions of dollars) Balance at December 31, 2015 Quoted prices in active markets for identical items Significant other observable inputs Significant unobservable inputs Valuation technique U.S. Plans: Fixed income securities $ 117.4 $ 14.3 $ 103.1 $ — A Equity securities 94.2 36.9 57.3 — A Real estate and other 24.2 — 24.2 — A $ 235.8 $ 51.2 $ 184.6 $ — Non-U.S. Plans: Fixed income securities $ 181.0 $ — $ 181.0 $ — A Equity securities 194.7 82.9 111.8 — A Real estate and other 19.4 — 19.4 — A $ 395.1 $ 82.9 $ 312.2 $ — Basis of fair value measurements (millions of dollars) Balance at December 31, 2014 Quoted prices in active markets for identical items Significant other observable inputs Significant unobservable inputs Valuation technique U.S. Plans: Fixed income securities $ 145.7 $ — $ 145.7 $ — A Equity securities 92.0 44.2 47.8 — A Real estate and other 27.9 — 27.9 — A $ 265.6 $ 44.2 $ 221.4 $ — Non-U.S. Plans: Fixed income securities $ 188.2 $ — $ 188.2 $ — A Equity securities 194.8 89.9 104.9 — A Real estate and other 12.6 — 12.6 — A $ 395.6 $ 89.9 $ 305.7 $ — Refer to the Retirement Benefit Plans footnote to the Consolidated Financial Statements for more detail surrounding the defined plan’s asset investment policies and strategies, target allocation percentages and expected return on plan asset assumptions.</t>
  </si>
  <si>
    <t>Financial Instruments</t>
  </si>
  <si>
    <t>Derivative Instruments and Hedging Activities Disclosure [Abstract]</t>
  </si>
  <si>
    <t>Financial instruments</t>
  </si>
  <si>
    <t>FINANCIAL INSTRUMENTS The Company’s financial instruments include cash and marketable securities. Due to the short-term nature of these instruments, their book value approximates their fair value. The Company’s financial instruments may include long-term debt, interest rate and cross-currency swaps, commodity derivative contracts and foreign currency derivatives. All derivative contracts are placed with counterparties that have an S&amp;P, or equivalent, investment grade credit rating at the time of the contracts’ placement. At December 31, 2015 and 2014, the Company had no derivative contracts that contained credit risk related contingent features. As a result of the Remy acquisition, the Company acquired foreign exchange forward contracts with market values reflecting a cumulative loss of $7.5 million and commodity derivative contracts with market values reflecting a cumulative loss of $9.2 million . These contracts were assumed by the Company at fair market value and designated as hedges of future cash flows. The Company uses certain commodity derivative contracts to protect against commodity price changes related to forecasted raw material and supplies purchases. The Company primarily utilizes forward and option contracts, which are designated as cash flow hedges. At December 31, 2015, the following commodity derivative contracts were outstanding: Commodity derivative contracts Commodity Volume hedged December 31, 2015 Units of measure Duration Copper 6,273.2 Metric Tons Dec -16 The Company manages its interest rate risk by balancing its exposure to fixed and variable rates while attempting to optimize its interest costs. The Company selectively uses interest rate swaps to reduce market value risk associated with changes in interest rates (fair value hedges). At December 31, 2015, the following interest rate swaps were outstanding: Interest rate swap contracts (in millions) Hedge Type Notional Amount Duration Fixed to floating Fair value $ 250.0 Sept - 20 Fixed to floating Fair value $ 134.0 Oct - 19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our net investment in certain foreign operations (net investment hedges). The Company has also designated its Euro denominated debt as a net investment hedge of the Company's investment in a European subsidiary. Foreign currency derivative contracts require the Company, at a future date, to either buy or sell foreign currency in exchange for the operating units’ local currency. At December 31, 2015 and December 31, 2014, the following foreign currency derivative contracts were outstanding: Foreign currency derivatives (in millions) Functional currency Traded currency Notional in traded currency Notional in traded currency Duration Chinese yuan Euro 30.5 — Dec - 16 Chinese yuan US dollar 13.8 24.9 Dec - 16 Euro British pound — 5.7 Dec - 15 Euro Hungarian forint 3,434.5 — Dec - 16 Euro Japanese yen 487.1 4,371.8 Dec - 16 Euro US dollar 30.1 23.5 Dec - 16 Japanese yen Chinese yuan 92.6 88.6 Dec - 16 Japanese yen Korean won 5,998.9 6,712.5 Dec - 16 Japanese yen US dollar 3.0 3.8 Dec - 16 Korean won Euro 2.5 2.5 Dec - 16 Korean won Japanese yen — 72.0 Dec - 15 Korean won US dollar 77.9 22.7 Dec - 16 Mexican peso US dollar — 22.6 Dec - 15 Swedish krona Euro — 31.4 Dec - 15 US dollar Mexican peso 469.0 — Sept - 16 At December 31, 2015 and 2014, the following amounts were recorded in the Consolidated Balance Sheets as being payable to or receivable from counterparties under ASC Topic 815: Assets Liabilities (millions of dollars) Location December 31, 2015 December 31, 2014 Location December 31, 2015 December 31, 2014 Foreign currency Prepayments and other current assets $ 2.7 $ 3.7 Accounts payable and accrued expenses $ 8.7 $ 2.4 Other non-current assets $ — $ 0.1 Other non-current liabilities $ — $ 0.5 Commodity Prepayments and other current assets $ — $ — Accounts payable and accrued expenses $ 10.4 $ — Interest rate swaps Other non-current assets $ — $ — Other non-current liabilities $ 2.7 $ — Effectiveness for cash flow and net investment hedges is assessed at the inception of the hedging relationship and quarterly, thereafter. To the extent that derivative instruments are deemed to be effective, gains and losses arising from these contract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o the extent that derivative instruments are deemed to be ineffective, gains or losses are recognized into income. The table below shows deferred gains (losses) reported in AOCI as well as the amount expected to be reclassified to income in one year or less. The amount expected to be reclassified to income in one year or less assumes no change in the current relationship of the hedged item at December 31, 2015 market rates. Deferred gain (loss) in AOCI at Gain (loss) expected to be reclassified to income in one year or less (millions of dollars) December 31, 2015 December 31, 2014 Foreign currency $ (0.1 ) $ 1.3 $ (0.1 ) Commodity (2.1 ) — (2.0 ) Net investment hedges 12.2 0.2 — Foreign currency denominated debt 0.1 $ — — Total $ 10.1 $ 1.5 $ (2.1 ) Derivative instruments designated as hedging instruments as defined by ASC Topic 815 held during the period resulted in the following gains and losses recorded in income: Gain (loss) reclassified from AOCI to income Gain (loss) recognized in income Year Ended December 31, Year Ended December 31, (millions of dollars) Location 2015 2014 Location 2015 2014 Foreign currency Sales $ (1.4 ) $ 1.2 SG&amp;A expense $ (0.5 ) $ 0.2 Foreign currency Cost of goods sold $ 7.2 $ (1.0 ) SG&amp;A expense $ 0.2 $ — Foreign currency SG&amp;A expense $ — $ (0.8 ) SG&amp;A expense $ — $ — Commodity Cost of goods sold $ (0.1 ) $ — Cost of goods sold $ — $ — Cross-currency swap Interest expense $ 0.4 $ — Interest expense $ — $ (0.7 ) At December 31, 2015, derivative instruments that were not designated as hedging instruments as defined by ASC Topic 815 were immaterial.</t>
  </si>
  <si>
    <t>Retirement Benefit Plans</t>
  </si>
  <si>
    <t>Compensation and Retirement Disclosure [Abstract]</t>
  </si>
  <si>
    <t>Retirement benefit plans</t>
  </si>
  <si>
    <t>RETIREMENT BENEFIT PLANS The Company sponsors various defined contribution savings plans, primarily in the U.S., that allow employees to contribute a portion of their pre-tax and/or after-tax income in accordance with plan specified guidelines. Under specified conditions, the Company will make contributions to the plans and/or match a percentage of the employee contributions up to certain limits. Total expense related to the defined contribution plans was $28.0 million , $27.6 million and $24.9 million in the years ended December 31, 2015, 2014 and 2013, respectively. The Company has a number of defined benefit pension plans and other postretirement employee benefit plans covering eligible salaried and hourly employees and their dependents. The defined pension benefits provided are primarily based on (i) years of service and (ii) average compensation or a monthly retirement benefit amount. The Company provides defined benefit pension plans in France, Germany, Ireland, Italy, Japan, Mexico, Monaco, South Korea, Sweden, U.K. and the U.S. The other postretirement employee benefit plans, which provide medical benefits, are unfunded plans. All pension and other postretirement employee benefit plans in the U.S. have been closed to new employees. The measurement date for all plans is December 31. During the fourth quarter of 2015, the Company settled approximately $48 million of its projected benefit obligation by transferring approximately $48 million in plan assets through a lump-sum pension de-risking disbursement made to an insurance company. This agreement unconditionally and irrevocably guarantees all future payments to certain participants that were receiving payments from the U.S. pension plan. The insurance company assumes all investment risk associated with the assets that were delivered as part of this transaction. As a result, the Company recorded a non-cash settlement loss of $25.7 million related to the accelerated recognition of unamortized losses . During the third quarter of 2014, the Company discharged certain U.S. pension plan obligations by making lump-sum payments to former employees of the Company. As a result of this action, the Company recorded a settlement loss of $3.1 million in the U.S. pension plan. The following table summarizes the expenses for the Company's defined contribution and defined benefit pension plans and the other postretirement defined employee benefit plans. Year Ended December 31, (millions of dollars) 2015 2014 2013 Defined contribution expense $ 28.0 $ 27.6 $ 24.9 Defined benefit pension expense 35.5 18.6 24.3 Other postretirement employee benefit expense 3.3 3.3 5.7 Total $ 66.8 $ 49.5 $ 54.9 The following provides a roll forward of the plans’ benefit obligations, plan assets, funded status and recognition in the Consolidated Balance Sheets. Pension benefits Other postretirement Year Ended December 31, employee benefits 2015 2014 Year Ended December 31, (millions of dollars) US Non-US US Non-US 2015 2014 Change in projected benefit obligation: Projected benefit obligation, January 1 $ 306.2 $ 527.8 $ 293.6 $ 482.7 $ 169.7 $ 177.5 Service cost — 14.9 — 12.8 0.2 0.3 Interest cost 11.2 14.1 12.1 18.1 5.7 6.7 Plan participants’ contributions — 0.3 — 0.4 — — Settlement and curtailment (48.1 ) (4.7 ) — — — — Actuarial (gain) loss (12.1 ) (9.0 ) 34.0 82.0 (16.8 ) 15.0 Currency translation — (42.9 ) — (53.5 ) — — Acquisition 68.1 23.9 — — 1.7 — Other — — — 3.2 — — Benefits paid (24.6 ) (15.9 ) (33.5 ) (17.9 ) (15.2 ) (29.8 ) Projected benefit obligation, December 31 $ 300.7 $ 508.5 $ 306.2 $ 527.8 $ 145.3 $ 169.7 Change in plan assets: Fair value of plan assets, January 1 $ 265.6 $ 395.6 $ 274.1 $ 345.0 Actual return on plan assets (0.6 ) 10.3 25.0 52.0 Employer contribution — 19.3 — 53.4 Plan participants’ contribution — 0.3 — 0.4 Settlements (48.1 ) (2.5 ) — — Currency translation — (30.8 ) — (37.0 ) Acquisition 43.5 18.8 — — Other — — — (0.3 ) Benefits paid (24.6 ) (15.9 ) (33.5 ) (17.9 ) Fair value of plan assets, December 31 $ 235.8 $ 395.1 $ 265.6 $ 395.6 Funded status $ (64.9 ) $ (113.4 ) $ (40.6 ) $ (132.2 ) $ (145.3 ) $ (169.7 ) Amounts in the Consolidated Balance Sheets consist of: Non-current assets $ — $ 9.4 $ — $ 4.1 $ — $ — Current liabilities (0.3 ) (3.0 ) (0.1 ) (2.6 ) (16.8 ) (17.3 ) Non-current liabilities (64.6 ) (119.8 ) (40.5 ) (133.7 ) (128.5 ) (152.4 ) Net amount $ (64.9 ) $ (113.4 ) $ (40.6 ) $ (132.2 ) $ (145.3 ) $ (169.7 ) Amounts in accumulated other comprehensive loss consist of: Net actuarial loss $ 125.4 $ 144.2 $ 151.6 $ 160.4 $ 36.5 $ 56.4 Net prior service (credit) cost (8.2 ) 0.7 (9.0 ) 0.9 (24.0 ) (29.7 ) Net amount* $ 117.2 $ 144.9 $ 142.6 $ 161.3 $ 12.5 $ 26.7 Total accumulated benefit obligation for all plans $ 300.7 $ 486.2 $ 306.2 $ 507.7 ________________ * AOCI shown above does not include our equity investee, NSK-Warner. NSK-Warner had an AOCI loss of $7.1 million and $5.6 million at December 31, 2015 and 2014, respectively. The funded status of pension plans with accumulated benefit obligations in excess of plan assets at December 31 is as follows: December 31, (millions of dollars) 2015 2014 Accumulated benefit obligation $ (597.6 ) $ (615.2 ) Plan assets 431.0 458.4 Deficiency $ (166.6 ) $ (156.8 ) Pension deficiency by country: United States $ (64.9 ) $ (40.6 ) Germany (64.3 ) (76.5 ) Other (37.4 ) (39.7 ) Total pension deficiency $ (166.6 ) $ (156.8 ) The weighted average asset allocations of the Company’s funded pension plans and target allocations by asset category are as follows: December 31, Target Allocation 2015 2014 U.S. Plans: Real estate and other 12 % 10 % 0% - 14% Fixed income securities 53 % 55 % 44% - 64% Equity securities 35 % 35 % 27% - 47% 100 % 100 % Non-U.S. Plans: Real estate and other 5 % 3 % 0% - 7% Fixed income securities 46 % 47 % 43% - 53% Equity securities 49 % 50 % 45% - 55% 100 % 100 % The Company's investment strategy is to maintain actual asset weightings within a preset range of target allocations. The Company believes these ranges represent an appropriate risk profile for the planned benefit payments of the plans based on the timing of the estimated benefit payments. In each asset category, separate portfolios are maintained for additional diversification. Investment managers are retained in each asset category to manage each portfolio against its benchmark. Each investment manager has appropriate investment guidelines. In addition, the entire portfolio is evaluated against a relevant peer group. The defined benefit pension plans did not hold any Company securities as investments as of December 31, 2015 and 2014. A portion of pension assets is invested in common and comingled trusts. In December 2014 and 2013, the Company made discretionary contributions of $30.2 million and $137.5 million , respectively to its German pension plans. The Company expects to contribute a total of $15 million to $25 million into its defined benefit pension plans during 2016. Of the $15 million to $25 million in projected 2016 contributions, $8.5 million are contractually obligated, while any remaining payments would be discretionary. Refer to the Fair Value Measurements footnote to the Consolidated Financial Statements for more detail surrounding the fair value of each major category of plan assets as well as the inputs and valuation techniques used to develop the fair value measurements of the plans' assets at December 31, 2015 and 2014. See the table below for a breakout of net periodic benefit cost between U.S. and non-U.S. pension plans: Pension benefits Other postretirement employee benefits Year Ended December 31, 2015 2014 2013 Year Ended December 31, (millions of dollars) US Non-US US Non-US US Non-US 2015 2014 2013 Service cost $ — $ 14.9 $ — $ 12.8 $ — $ 12.4 $ 0.2 $ 0.3 $ 0.4 Interest cost 11.2 14.1 12.1 18.1 11.6 16.6 5.7 6.7 6.8 Expected return on plan assets (17.0 ) (24.8 ) (17.6 ) (21.1 ) (18.2 ) (11.0 ) — — — Settlements, curtailments and other 25.7 (0.8 ) 3.1 0.7 — 0.2 — — — Amortization of unrecognized prior service (credit) cost (0.8 ) 0.1 (0.8 ) — (0.8 ) — (5.7 ) (6.4 ) (6.4 ) Amortization of unrecognized loss 6.3 6.6 6.5 4.8 8.2 5.3 3.1 2.7 4.9 Net periodic benefit cost $ 25.4 $ 10.1 $ 3.3 $ 15.3 $ 0.8 $ 23.5 $ 3.3 $ 3.3 $ 5.7 The estimated net loss for the defined benefit pension plans that will be amortized from accumulated other comprehensive loss into net periodic benefit cost over the next fiscal year is $11.1 million . The estimated net loss and prior service credit for the other postretirement employee benefit plans that will be amortized from accumulated other comprehensive loss into net periodic benefit cost over the next fiscal year are $2.1 million and $4.8 million , respectively. The Company's weighted-average assumptions used to determine the benefit obligations for its defined benefit pension and other postretirement employee benefit plans as of December 31, 2015 and 2014 were as follows: December 31, (percent) 2015 2014 U.S. pension plans: Discount rate 4.15 3.75 Rate of compensation increase N/A N/A U.S. other postretirement employee benefit plans: Discount rate 3.84 3.50 Rate of compensation increase N/A N/A Non-U.S. pension plans: Discount rate 2.99 2.84 Rate of compensation increase 3.01 2.84 The Company’s weighted-average assumptions used to determine the net periodic benefit cost for its defined benefit pension and other postretirement employee benefit plans for the years ended December 31, 2015, 2014 and 2013 were as follows: Year Ended December 31, (percent) 2015 2014 2013 U.S. pension plans: Discount rate 3.89 4.41 3.67 Rate of compensation increase N/A N/A N/A Expected return on plan assets 6.71 6.75 6.75 U.S. other postretirement plans: Discount rate 3.50 4.00 3.25 Rate of compensation increase N/A N/A N/A Expected return on plan assets N/A N/A N/A Non-U.S. pension plans: Discount rate 2.84 3.90 3.86 Rate of compensation increase 2.84 2.77 2.72 Expected return on plan assets 6.53 6.24 6.42 The Company's approach to establishing the discount rate is based upon the market yields of high-quality corporate bonds, with appropriate consideration of each plan's defined benefit payment terms and duration of the liabilities. The Company determines its expected return on plan asset assumptions by evaluating estimates of future market returns and the plans' asset allocation. The Company also considers the impact of active management of the plans' invested assets. The estimated future benefit payments for the pension and other postretirement employee benefits are as follows: Pension benefits Other postretirement employee benefits (millions of dollars) Year U.S. Non-U.S. 2016 $ 26.8 $ 17.6 $ 17.1 2017 20.2 18.4 15.8 2018 19.9 19.9 14.7 2019 20.2 20.2 13.6 2020 19.9 20.3 12.9 2021-2025 95.0 115.5 48.9 The weighted-average rate of increase in the per capita cost of covered health care benefits is projected to be 7.14% in 2016 for pre-65 and post-65 participants, decreasing to 5.0% by the year 2022. A one-percentage point change in the assumed health care cost trend would have the following effects: One Percentage Point (millions of dollars) Increase Decrease Effect on other postretirement employee benefit obligation $ 10.8 $ (9.3 ) Effect on total service and interest cost components $ 0.4 $ (0.4 )</t>
  </si>
  <si>
    <t>Stock Incentive Plans</t>
  </si>
  <si>
    <t>Disclosure of Compensation Related Costs, Share-based Payments [Abstract]</t>
  </si>
  <si>
    <t>STOCK-BASED COMPENSATION Under the Company's 2004 Stock Incentive Plan ("2004 Plan"), the Company granted options to purchase shares of the Company's common stock at the fair market value on the date of grant. The options vested over periods up to three years and have a term of 10 years from date of grant. At its November 2007 meeting, the Company's Compensation Committee decided that restricted common stock awards and stock units ("restricted stock") would be awarded in place of stock options for long-term incentive award grants to employees. Restricted stock granted to employees generally vests 50% after two years and the remainder after three years from the date of grant. Restricted stock granted to non-employee directors generally vests on the first anniversary date of the grant. In February 2014, the Company's Board of Directors replaced the expired 2004 Plan by adopting the BorgWarner Inc. 2014 Stock Incentive Plan ("2014 Plan"). On April 30, 2014, the Company's stockholders approved the 2014 Plan. Under the 2014 Plan, approximately 8 million shares are authorized for grant, of which approximately 7.0 million shares are available for future issuance as of December 31, 2015. Stock Options A summary of the plans’ shares under option at December 31, 2015, 2014 and 2013 is as follows: Shares (thousands) Weighted average exercise price Weighted average remaining contractual life (in years) Aggregate intrinsic value (in millions) Outstanding at January 1, 2013 2,872 $ 15.33 3.4 $ 58.8 Exercised (870 ) $ 14.17 $ 25.5 Forfeited (5 ) $ 17.48 Outstanding at December 31, 2013 1,997 $ 15.82 2.6 $ 80.0 Exercised (283 ) $ 14.04 $ 13.8 Outstanding at December 31, 2014 1,714 $ 16.11 1.7 $ 66.5 Exercised (440 ) $ 14.76 $ 19.2 Forfeited (7 ) $ 14.52 Outstanding at December 31, 2015 1,267 $ 16.59 0.9 $ 33.7 Options exercisable at December 31, 2015 1,267 $ 16.59 0.9 $ 33.7 Proceeds from stock option exercises for the years ended December 31, 2015, 2014 and 2013 were as follows: Year Ended December 31, (millions of dollars) 2015 2014 2013 Proceeds from stock options exercised — gross $ 6.5 $ 4.0 $ 12.3 Tax benefit 10.3 12.9 20.7 Proceeds from stock options exercised, net of tax $ 16.8 $ 16.9 $ 33.0 Restricted Stock The value of restricted stock is determined by the market value of the Company’s common stock at the date of grant. In 2015, restricted stock in the amount of 669,754 shares and 16,983 shares was granted to employees and non-employee directors, respectively. The value of the awards is recognized as compensation expense ratably over the restriction periods. As of December 31, 2015, there was $33.2 million of unrecognized compensation expense that will be recognized over a weighted average period of approximately 2 years . Restricted stock compensation expense recorded in the Consolidated Statements of Operations is as follows: Year Ended December 31, (millions of dollars, except per share data) 2015 2014 2013 Restricted stock compensation expense $ 28.0 $ 20.7 $ 25.8 Restricted stock compensation expense, net of tax $ 20.4 $ 15.1 $ 18.8 A summary of the status of the Company’s nonvested restricted stock for employees and non-employee directors at December 31, 2015, 2014 and 2013 is as follows: Shares subject to restriction Weighted average price Nonvested at January 1, 2013 2,064 $ 29.39 Granted 782 $ 37.82 Vested (1,322 ) $ 24.36 Forfeited (113 ) $ 36.59 Nonvested at December 31, 2013 1,411 $ 37.86 Granted 447 $ 54.36 Vested (530 ) $ 37.42 Forfeited (62 ) $ 41.14 Nonvested at December 31, 2014 1,266 $ 43.57 Granted 687 $ 58.45 Vested (588 ) $ 39.14 Forfeited (39 ) $ 50.85 Nonvested at December 31, 2015 1,326 $ 53.18 Performance Share Plans The 2004 and 2014 Plans provide for awarding of performance shares to members of senior management at the end of successive three-year periods based on the Company's performance in terms of total shareholder return relative to a peer group of automotive companies. The Company recognizes compensation expense relating to its performance share plans ratably over the performance period. Compensation expense associated with the performance share plans is calculated using a lattice model (Monte Carlo simulation). The amounts expensed under the plan and the common stock issuances for the three-year measurement periods ended December 31, 2015, 2014 and 2013 were as follows: Year Ended December 31, (millions of dollars, except share data) 2015 2014 2013* Expense $ 12.2 $ 11.4 $ 10.8 Number of shares — — 545,375 ________________ *Shares were issued in February of the following year. The restricted stock and performance share compensation expense disclosed above includes $5.5 million of expense for the year ended December 31, 2013 related to the Company's fourth quarter 2012 decision to waive the forfeiture provisions of existing restricted stock and performance share grants made to certain retiring NEOs. The Company recorded this expense within Other expense, net in the Consolidated Statements of Operations.</t>
  </si>
  <si>
    <t>Accumulated Other Comprehensive Loss Accumulated Other Comprehensive Income (Loss) (Notes)</t>
  </si>
  <si>
    <t>Accumulated Other Comprehensive Income (Loss), Net of Tax [Abstract]</t>
  </si>
  <si>
    <t>Comprehensive Income (Loss) Note [Text Block]</t>
  </si>
  <si>
    <t>The following table summarizes the activity within accumulated other comprehensive loss during the years ended December 31, 2015, 2014 and 2013: (millions of dollars) Foreign currency translation adjustments Hedge instruments Defined benefit postretirement plans Other Total Beginning Balance, January 1, 2013 $ 140.8 $ (37.2 ) $ (225.8 ) $ 0.9 $ (121.3 ) Comprehensive (loss) income before reclassifications 40.3 19.6 52.5 1.5 113.9 Income taxes associated with comprehensive (loss) income before reclassifications — (8.1 ) (15.8 ) — (23.9 ) Reclassification from accumulated other comprehensive (loss) income — 12.6 11.2 — 23.8 Income taxes reclassified into net earnings — (2.9 ) (3.6 ) — (6.5 ) Ending Balance December 31, 2013 $ 181.1 $ (16.0 ) $ (181.5 ) $ 2.4 $ (14.0 ) Comprehensive (loss) income before reclassifications (341.8 ) 26.7 (73.8 ) 0.3 (388.6 ) Income taxes associated with comprehensive (loss) income before reclassifications — (9.6 ) 23.3 — 13.7 Reclassification from accumulated other comprehensive (loss) income — 0.6 6.8 — 7.4 Income taxes reclassified into net earnings — — (2.1 ) — (2.1 ) Ending Balance December 31, 2014 $ (160.7 ) $ 1.7 $ (227.3 ) $ 2.7 $ (383.6 ) Comprehensive (loss) income before reclassifications (260.5 ) 2.6 44.9 0.2 (212.8 ) Income taxes associated with comprehensive (loss) income before reclassifications — (1.6 ) (14.3 ) — (15.9 ) Reclassification from accumulated other comprehensive (loss) income — (6.1 ) 9.6 — 3.5 Income taxes reclassified into net earnings — 1.4 (2.8 ) — (1.4 ) Ending Balance December 31, 2015 $ (421.2 ) $ (2.0 ) $ (189.9 ) $ 2.9 $ (610.2 )</t>
  </si>
  <si>
    <t>Contingencies</t>
  </si>
  <si>
    <t>Commitments and Contingencies Disclosure [Abstract]</t>
  </si>
  <si>
    <t>CONTINGENCIES In the normal course of business, the Company is party to various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commercial and legal matters or, if not, what the impact might be. The Company's environmental and product liability contingencies are discussed separately below. The Company's management does not expect that an adverse outcome in any of these commercial and legal claims, actions and complaints will have a material adverse effect on the Company's results of operations, financial position or cash flows, although it could be material to the results of operations in a particular quarter. Litigation In January 2006, BorgWarner Diversified Transmission Products Inc. ("DTP"), a subsidiary of the Company, filed a declaratory judgment action in United States District Court, Southern District of Indiana (Indianapolis Division) against the United Automobile, Aerospace, and Agricultural Implements Workers of America (“UAW”) Local No. 287 and Gerald Poor, individually and as the representative of a defendant class. DTP sought the Court's affirmation that DTP did not violate the Labor-Management Relations Act or the Employee Retirement Income Security Act (ERISA) by unilaterally amending certain medical plans effective April 1, 2006 and October 1, 2006, prior to the expiration of the then-current collective bargaining agreements. On September 10, 2008, the Court found that DTP's reservation of the right to make such amendments reducing the level of benefits provided to retirees was limited by its collectively bargained health insurance agreement with the UAW, which did not expire until April 24, 2009. Thus, the amendments were untimely. In 2008, the Company recorded a charge of $4.0 million as a result of the Court's decision. DTP filed a declaratory judgment action in the United States District Court, Southern District of Indiana (Indianapolis Division) against the UAW Local No. 287 and Jim Barrett and others, individually and as representatives of a defendant class, on February 26, 2009 again seeking the Court's affirmation that DTP did not violate the Labor - Management Relations Act or ERISA by modifying the level of benefits provided retirees to make them comparable to other Company retiree benefit plans after April 24, 2009. Certain retirees, on behalf of themselves and others, filed a mirror-image action in the United States District Court, Eastern District of Michigan (Southern Division) on March 11, 2009, for which a class has been certified. During the last quarter of 2009, the action pending in Indiana was dismissed, while the action in Michigan is continuing. The Company is vigorously defending against the suit. This contingency is subject to many uncertainties, therefore based on the information available to date, the Company cannot reasonably estimate the amount or the range of potential loss, if any.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26 such sites.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the Company has an accrual for indicated environmental liabilities of $5.4 million and $6.2 million at December 31, 2015 and at December 31, 2014, respectively. The Company expects to pay out substantially all of the amounts accrued for environmental liability over the next five years. In connection with the sale of Kuhlman Electric Corporation (“Kuhlman Electric”), the Company agreed to indemnify the buyer and Kuhlman Electric for certain environmental liabilities, then unknown to the Company, relating to certain operations of Kuhlman Electric that pre-date the Company's 1999 acquisition of Kuhlman Electric. The Company previously settled or obtained dismissals of various lawsuits that were filed against Kuhlman Electric and others, including the Company, on behalf of plaintiffs alleging personal injury relating to alleged environmental contamination at its Crystal Springs, Mississippi plant. The Company filed a lawsuit against Kuhlman Electric and a related entity challenging the validity of the indemnity and the defendants filed counterclaims (the “Indemnity Action”) and a related lawsuit. On September 28, 2015, the parties entered into a confidential settlement agreement that, among other things, released and terminated all of BorgWarner’s indemnity obligations. Pursuant to the settlement agreement, the parties voluntarily dismissed the Indemnity Action on September 29, 2015 and the related lawsuit was dismissed on October 13, 2015. The Company continues to pursue insurance coverage actions for reimbursement of amounts it spent under the indemnity. The Company may in the future become subject to further legal proceedings. Product Liability Like many other industrial companies who have historically operated in the U.S., the Company (or parties the Company is obligated to indemnify) continues to be named as one of many defendants in asbestos-related personal injury actions. We believe that the Company's involvement is limited because, in general, these claims relate to a few types of automotive products that were manufactured many years ago and contained encapsulated asbestos. The nature of the fibers, the encapsulation and the manner of use lead the Company to believe that these products are highly unlikely to cause harm. As of December 31, 2015 and December 31, 2014, the Company had approximately 10,100 and 13,300 pending asbestos-related product liability claims, respectively. The decrease in the pending claims is primarily a result of the Company's continued efforts to obtain dismissal of dormant claims. The Company's policy is to vigorously defend against these lawsuits and the Company has been successful in obtaining dismissal of many claims without any payment. The nature of the historical product being encapsulated and the lifecycle of the product allow the Company to aggressively defend against these lawsuits. The Company expects that the vast majority of the pending asbestos-related product liability claims where it is a defendant (or has an obligation to indemnify a defendant) will result in no payment being made by the Company or its insurers. In the full year of 2015, of the approximately 5,300 claims resolved, 349 ( 7% ) resulted in payment being made to a claimant by or on behalf of the Company. In the full year of 2014, of the approximately 6,500 claims resolved, 397 ( 6% ) resulted in payment being made to a claimant by or on behalf of the Company. Prior to June 2004, the settlement and defense costs associated with all claims were paid by the Company's primary layer insurance carriers under a series of interim funding arrangements. In addition to the primary insurance available for asbestos-related claims, the Company has excess insurance coverage available for potential future asbestos-related product claims. In June 2004, primary layer insurance carriers notified the Company of the alleged exhaustion of their policy limits. A declaratory judgment action was filed in January 2004 in the Circuit Court of Cook County, Illinois by Continental Casualty Company and related companies against the Company and certain of its historical general liability insurers. The court has issued a number of interim rulings and discovery is continuing. The Company has entered into settlement agreements with some of its insurance carriers, resolving their coverage disputes by agreeing to pay specified amounts to the Company. This includes a settlement with a carrier that occurred in the third quarter of 2015. The Company is vigorously pursuing the litigation against the remaining insurers. In August 2013, the Los Angeles Superior Court entered a jury verdict against the Company in an asbestos-related personal injury action with damages of $35.0 million , of which $32.5 million were punitive and would not be recoverable through insurance. In July 2015, the Court of Appeal for the State of California issued a decision striking the $32.5 million in punitive damages. The plaintiffs sought to reinstate the punitive damages by petitioning for review from the California Supreme Court. In October 2015, the California Supreme Court denied plaintiffs' petition for review. In December 2015, the Company satisfied the amended judgment in full, with respect to compensatory damages only, and received the acknowledgment of satisfaction of judgment from the Los Angeles Superior Court. This decision did not have a material impact on the Consolidated Financial Statements. To date, the Company has paid and accrued $391.7 million in defense and indemnity costs in advance of insurers' reimbursement and has received $228.4 million in cash and notes from insurers. The net balance of $163.3 million is expected to be fully recovered. Timing of recovery is dependent on final resolution of the declaratory judgment action referred to above or additional negotiated settlements. At December 31, 2014, insurers owed $141.9 million in association with these claims. In addition to the $163.3 million net balance relating to past settlements and defense costs, the Company has estimated a liability of $108.5 million for claims asserted, but not yet resolved and their related defense costs at December 31, 2015. The Company also has a related asset of $108.5 million to recognize proceeds from the insurance carriers, which is expected to be fully recovered. Receipt of these proceeds is not expected prior to the resolution of the declaratory judgment action referred to above, which is expected to occur subsequent to December 31, 2016 . At December 31, 2014, the comparable value of the accrued liability and associated insurance asset was $111.8 million . The amounts recorded in the Consolidated Balance Sheets related to the estimated future settlement of existing claims are as follows: December 31, (millions of dollars) 2015 2014 Assets: Other non-current assets $ 108.5 $ 111.8 Total insurance assets $ 108.5 $ 111.8 Liabilities: Accounts payable and accrued expenses $ 47.7 $ 47.4 Other non-current liabilities 60.8 64.4 Total accrued liabilities $ 108.5 $ 111.8 The Company believes that its ultimate liability (i.e., the total of its indemnity or other claim dispositions plus legal related fees) cannot be reasonably estimated at this time in excess of amounts accrued. The Company's ability to reasonably estimate its liability has been significantly affected by, among other factors, the volatility of asbestos-related litigation in the United States, the significant number of co-defendants that have filed for bankruptcy, the magnitude and timing of co-defendant bankruptcy trust payments, the inherent uncertainty of future disease incidence and claiming patterns against the Company, and the impact of tort reform legislation that may be enacted at the state or federal levels. The Company’s ability to reasonably estimate its liability for asbestos-related claims may also be affected in the future by the new discovery of facts; changes in litigation; the impact of any possible tort reform; changes in assumptions regarding the number and nature of asbestos-related claims, including the total population claiming exposure; the amounts of any judgments over time; and changes in settlement/defense strategies. The Company reviews factors relevant to asbestos-related claims that have been, or may in the future, be asserted against it on an ongoing basis.</t>
  </si>
  <si>
    <t>Restructuring Restructuring (Notes)</t>
  </si>
  <si>
    <t>Restructuring and Related Activities [Abstract]</t>
  </si>
  <si>
    <t>Restructuring and Related Activities Disclosure [Text Block]</t>
  </si>
  <si>
    <t xml:space="preserve"> RESTRUCTURING In the fourth quarter of 2013, the Company initiated actions primarily in the Drivetrain segment designed to improve future profitability and competitiveness. As a continuation of these actions the Company finalized severance agreements with three labor unions at separate facilities in Western Europe for approximately 450 employees. The Company recorded restructuring expense related to these facilities of $28.0 million , $61.8 million and $32.9 million in the years ended December 31, 2015, 2014 and 2013, respectively. Included in this restructuring expense are employee termination benefits of $20.1 million , $50.6 million and $7.5 million , respectively, and other expense of $7.9 million , $11.2 million and $0.6 million , respectively. Additionally, the restructuring expense for the year ended December 31, 2013 includes $24.8 million of asset impairment charges primarily related to the write-down of machinery and equipment associated with the announced closure of certain European facilities within the Company Drivetrain segment. In the second quarter of 2014, the Company initiated actions to improve the future profitability and competitiveness of Gustav Wahler GmbH u. Co. KG and its general partner ("Wahler"). The Company recorded restructuring expense related to Wahler of $11.6 million and $6.5 million in the years ended December 31, 2015 and 2014, respectively. These restructuring expenses are primarily related to employee termination benefits. These termination benefits relate to approximately 70 employees in Germany and Brazil in 2015 and 95 employees in Germany, Brazil, China and the U.S. in 2014. The Company recorded restructuring expense of $12.5 million , $12.0 million and $4.0 million in the years ended December 31, 2015, 2014 and 2013, respectively, related to a global realignment plan intended to enhance treasury management flexibility by creating a legal entity structure that better aligns with the Company's business strategy. On July 1, 2015, the Company completed a structural optimization process involving BorgWarner Morse TEC LLC f/k/a BorgWarner Morse TEC Inc. (“Morse TEC”), a Delaware limited liability company wholly owned by BorgWarner Inc. As part of that process, (i) Morse TEC's Mexican subsidiary redeemed the variable capital stock held by Morse TEC for cash, which was thereafter distributed by Morse TEC to BorgWarner Inc., and Morse TEC sold the fixed capital stock of that Mexican subsidiary held by Morse TEC to a wholly-owned U.S. subsidiary of BorgWarner Inc. for cash; (ii) Morse TEC sold the stock of its Indian subsidiary to a wholly-owned Luxembourg subsidiary of BorgWarner Inc. in exchange for the cancellation of debt owed by Morse TEC to that Luxembourg subsidiary; (iii) Morse TEC sold certain of its operating assets to BorgWarner Ithaca LLC, a Delaware limited liability company wholly-owned by BorgWarner Inc., in exchange for cash and certain intercompany notes, one of which was subsequently distributed to BorgWarner Inc.; (iv) Morse TEC distributed the stock of the U.S. holding company for its Japanese and Korean subsidiaries to BorgWarner Inc.; and (v) Morse TEC retained the stock of its Canadian subsidiary, certain additional assets, and insurance and related accounts receivable and other assets. In the fourth quarter of 2015, the Company acquired 100% of the equity interests in Remy. As a result of actions following this transaction, the Company recorded employee termination benefits of $10.1 million in the fourth quarter of 2015, primarily related to contractually required severance associated with Remy executive officers. Cash payments for these restructuring activities are expected to be complete by the end of 2016.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following table displays a rollforward of the severance accruals recorded within the Company's Consolidated Balance Sheet and the related cash flow activity for the years ended December 31, 2015 and 2014: Severance Accruals (millions of dollars) Drivetrain Engine Total Balance at January 1, 2014 $ 8.4 $ 2.9 $ 11.3 Provision 49.5 7.3 56.8 Cash payments (10.7 ) (7.9 ) (18.6 ) Translation adjustment (5.3 ) (0.3 ) (5.6 ) Balance at December 31, 2014 41.9 2.0 43.9 Acquisition* 0.4 — 0.4 Provision 32.6 11.3 43.9 Cash payments (46.0 ) (9.0 ) (55.0 ) Translation adjustment (3.6 ) (0.2 ) (3.8 ) Balance at December 31, 2015 $ 25.3 $ 4.1 $ 29.4 ____________________________________ * Acquisition relates to the Company's 2015 purchase of Remy.</t>
  </si>
  <si>
    <t>Leases and Commitments</t>
  </si>
  <si>
    <t>Leases [Abstract]</t>
  </si>
  <si>
    <t>Leases and commitments</t>
  </si>
  <si>
    <t>LEASES AND COMMITMENTS Certain assets are leased under long-term operating leases, including rent for facilities and one airplane. Most leases contain renewal options for various periods. Leases generally require the Company to pay for insurance, taxes and maintenance of the leased property. The Company leases other equipment such as vehicles and certain office equipment under short-term leases. Total rent expense was $31.9 million , $33.9 million and $32.1 million in the years ended December 31, 2015, 2014 and 2013, respectively. The Company does not have any material capital leases. Future minimum operating lease payments at December 31, 2015 were as follows: (millions of dollars) 2016 $ 31.7 2017 16.4 2018 11.1 2019 8.2 2020 7.2 After 2020 2.0 Total minimum lease payments $ 76.6</t>
  </si>
  <si>
    <t>Earnings Per Share</t>
  </si>
  <si>
    <t>Earnings Per Share [Abstract]</t>
  </si>
  <si>
    <t>Earnings per share</t>
  </si>
  <si>
    <t>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equivalent stock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windfall/(shortfall) tax benefits that would be credited/(debited) to capital in excess of par value when the award generates a tax deduction. Options are only dilutive when the average market price of the underlying common stock exceeds the exercise price of the options. The following table reconciles the numerators and denominators used to calculate basic and diluted earnings per share of common stock: Year Ended December 31, (in millions except per share amounts) 2015 2014 2013 Basic earnings per share: Net earnings attributable to BorgWarner Inc. $ 609.7 $ 655.8 $ 624.3 Weighted average shares of common stock outstanding 224.414 227.150 228.600 Basic earnings per share of common stock $ 2.72 $ 2.89 $ 2.73 Diluted earnings per share: Net earnings attributable to BorgWarner Inc. $ 609.7 $ 655.8 $ 624.3 Weighted average shares of common stock outstanding 224.414 227.150 228.600 Effect of stock-based compensation 1.234 1.774 2.737 Weighted average shares of common stock outstanding including dilutive shares 225.648 228.924 231.337 Diluted earnings per share of common stock $ 2.70 $ 2.86 $ 2.70</t>
  </si>
  <si>
    <t>Recent Transactions</t>
  </si>
  <si>
    <t>Business Combinations [Abstract]</t>
  </si>
  <si>
    <t>Recent transactions</t>
  </si>
  <si>
    <t xml:space="preserve">RECENT TRANSACTIONS Remy International, Inc. On November 10, 2015, the Company acquired 100% of the equity interests in Remy for $29.50 per share in cash. The Company also settled approximately $361 million of outstanding debt. Remy was a global market leading producer of rotating electrical components that had key technologies and operations in 10 countries. The cash paid, net of cash acquired, was $1,187.0 million . The Remy acquisition is expected to strengthen the Company's position in the rapidly developing powertrain electrification trend, with a complementary combination of technologies and global operations. The operating results and assets are reported within the Company's Drivetrain reporting segment as of the date of the acquisition. Remy's results from the date of acquisition through December 31, 2015 were insignificant to the Company's Consolidated Statement of Operations. The Company paid $1,187.0 million , which is recorded as an investing activity in the Company's Consolidated Statement of Cash Flows. Additionally, the Company assumed retirement-related liabilities of $31.1 million and assumed debt of $10.9 million , which are reflected in the supplemental cash flow information on the Company's Consolidated Statement of Cash Flows. The following table summarizes the aggregated estimated fair value of the assets acquired and liabilities assumed on November 10, 2015, the date of acquisition: (millions of dollars) Receivables, net $ 224.4 Inventories, net 200.2 Property, plant and equipment, net 196.6 Goodwill 584.7 Other intangible assets 412.6 Other assets and liabilities (225.0 ) Accounts payable and accrued expenses (164.5 ) Total consideration, net of cash acquired 1,229.0 Less: Assumed retirement-related liabilities 31.1 Less: Assumed debt 10.9 Cash paid, net of cash acquired $ 1,187.0 In connection with the acquisition, the Company capitalized $303.3 million for customer relationships, $46.4 million for developed technology, $59.0 million for the Delco Remy, Remy and Maval trade names, $3.8 million for in-process R&amp;D and $0.1 million for leasehold interests. These intangible assets, excluding the indefinite-lived trade names, will be amortized over a period of 5 to 15 years. Various valuation techniques were used to determine the fair value of the intangible assets, with the primary techniques being forms of the income approach, specifically, the relief-from-royalty and excess earnings valuation methods, which use significant unobservable inputs, or Level 3 inputs, as defined by the fair value hierarchy. Under these valuation approaches, the Company is required to make estimates and assumptions about sales, operating margins, growth rates, royalty rates and discount rates based on budgets, business plans, economic projections, anticipated future cash flows and marketplace data. Due to the nature of the transaction, goodwill is not deductible for tax purposes. The Company is in the process of finalizing all purchase accounting adjustments related to the Remy acquisition. Certain estimated values for the acquisition, including goodwill, intangible assets and deferred taxes are not yet finalized, and the preliminary purchase price allocations are subject to change as the Company completes its analysis of the fair value at the date of acquisition. Supplemental Pro Forma Data (Unaudited) The following supplemental pro forma information for the years ended December 31, 2015 and 2014 is based on the assumption that the acquisition of Remy occurred on January 1, 2014. (millions of dollars, except per share amounts) 2015 2014 Net sales $ 8,977.7 $ 9,487.4 Net earnings $ 652.0 $ 653.9 Earnings per share: Basic $ 2.91 $ 2.88 Diluted $ 2.89 $ 2.86 The 2014 pro forma results include after-tax adjustments of $23.2 million of investment banker and other fees and accelerated stock compensation incurred by the Company and Remy related to the acquisition; $12.2 million net decrease in expense related to fair value adjustments; and $3.0 million net decrease in interest expense. These pro forma results of operations have been prepared for comparative purposes only, and do not purport to be indicative of the results of operations that actually would have resulted had the acquisition occurred on the date indicated or that may result in the future. BERU Diesel Start Systems Pvt. Ltd. In January 2015, the Company completed the purchase of the remaining 51% of BERU Diesel by acquiring the shares of its former joint venture partner. The former joint venture was formed in 1996 to develop and manufacture glow plugs in India. After this transaction, the Company owns 100% of the entity. The cash paid, net of cash acquired, was $12.6 million ( 783.1 million Indian rupees). The operating results are reported within the Company's Engine reporting segment. The Company paid $12.6 million , which is recorded as an investing activity in the Company's Consolidated Statement of Cash Flows. As a result of this transaction, the Company recorded a $10.8 million gain on the previously held equity interest in this joint venture. Additionally, the Company acquired assets of $16.0 million , including $11.2 million in definite-lived intangible assets, and assumed liabilities of $4.6 million . The Company also recorded $13.9 million of goodwill, which is expected to be non-deductible for tax purposes. Gustav Wahler GmbH u. Co KG On February 28, 2014, the Company acquired 100% of the equity interests in Wahler. Wahler was a producer of exhaust gas recirculation ("EGR") valves, EGR tubes and thermostats, and had operations in Germany, Brazil, the U.S., China and Slovakia. The cash paid, net of cash acquired was $110.5 million ( 80.1 million Euro). The Wahler acquisition strengthens the Company's strategic position as a producer of complete EGR systems and creates additional market opportunities in both passenger and commercial vehicle applications. The operating results and assets are reported within the Company's Engine reporting segment as of the date of the acquisition. The Company paid $110.5 million , which is recorded as an investing activity in the Company's Consolidated Statement of Cash Flows. Additionally, the Company assumed retirement-related liabilities of $3.2 million and assumed debt of $40.3 million , which are reflected in the supplemental cash flow information on the Company's Consolidated Statement of Cash Flows. The following table summarizes the aggregated estimated fair value of the assets acquired and liabilities assumed on February 28, 2014, the date of acquisition: (millions of dollars) Receivables, net $ 52.4 Inventories, net 46.8 Property, plant and equipment, net 55.3 Goodwill 74.6 Other intangible assets 42.7 Other assets and liabilities (47.4 ) Accounts payable and accrued expenses (70.4 ) Total consideration, net of cash acquired 154.0 Less: Assumed retirement-related liabilities 3.2 Less: Assumed debt 40.3 Cash paid, net of cash acquired $ 110.5 In connection with the acquisition, the Company capitalized $24.9 million for customer relationships, $10.2 million for know-how, $4.1 million for patented technology and $3.5 million for the Wahler trade name. These intangible assets will be amortized over a period of 5 to 15 years. The income approach was used to determine the fair value of all intangible assets. Additionally, $56.9 million in goodwill is non-deductible for tax purposes. </t>
  </si>
  <si>
    <t>Reporting Segments and Related Information</t>
  </si>
  <si>
    <t>Segment Reporting [Abstract]</t>
  </si>
  <si>
    <t>Reporting segments and related information</t>
  </si>
  <si>
    <t>REPORTING SEGMENTS AND RELATED INFORMATION The Company's business is comprised of two reporting segments: Engine and Drivetrain. These segments are strategic business groups, which are managed separately as each represents a specific grouping of related automotive components and systems. The Company allocates resources to each segment based upon the projected after-tax return on invested capital ("ROIC") of its business initiatives. ROIC is comprised of Adjusted EBIT after deducting notional taxes compared to the projected average capital investment required. Adjusted EBIT is comprised of earnings before interest, income taxes and noncontrolling interest (“EBIT") adjusted for restructuring, goodwill impairment charges, affiliates' earnings and other items not reflective of on-going operating income or loss. Adjusted EBIT is the measure of segment income or loss used by the Company. The Company believes Adjusted EBIT is most reflective of the operational profitability or loss of our reporting segments. The following tables show segment information and Adjusted EBIT for the Company's reporting segments. 2015 Segment information Net sales Year-end assets Depreciation/ amortization Long-lived asset expenditures (b) (millions of dollars) Customers Inter-segment Net Engine $ 5,466.5 $ 33.5 $ 5,500.0 $ 4,018.0 $ 200.2 $ 332.4 Drivetrain 2,556.7 — 2,556.7 3,685.1 97.0 221.8 Inter-segment eliminations — (33.5 ) (33.5 ) — — — Total 8,023.2 — 8,023.2 7,703.1 297.2 554.2 Corporate (a) — — — 1,138.4 23.0 23.1 Consolidated $ 8,023.2 $ — $ 8,023.2 $ 8,841.5 $ 320.2 $ 577.3 2014 Segment information Net sales Year-end assets Depreciation/ amortization Long-lived asset expenditures (b) (millions of dollars) Customers Inter-segment Net Engine $ 5,673.7 $ 32.2 $ 5,705.9 $ 3,936.2 $ 215.3 $ 349.8 Drivetrain 2,631.4 — 2,631.4 1,783.5 92.8 189.2 Inter-segment eliminations — (32.2 ) (32.2 ) — — — Total 8,305.1 — 8,305.1 5,719.7 308.1 539.0 Corporate (a) — — — 1,508.3 22.3 24.0 Consolidated $ 8,305.1 $ — $ 8,305.1 $ 7,228.0 $ 330.4 $ 563.0 2013 Segment information Net sales Year-end assets Depreciation/ amortization Long-lived asset (millions of dollars) Customers Inter-segment Net Engine $ 4,990.1 $ 32.0 $ 5,022.1 $ 3,519.1 $ 189.1 $ 277.5 Drivetrain 2,446.5 — 2,446.5 1,786.6 90.5 122.9 Inter-segment eliminations — (32.0 ) (32.0 ) — — — Total 7,436.6 — 7,436.6 5,305.7 279.6 400.4 Corporate (a) — — — 1,611.3 19.8 17.4 Consolidated $ 7,436.6 $ — $ 7,436.6 $ 6,917.0 $ 299.4 $ 417.8 _______________ (a) Corporate assets include investments and other long-term receivables and deferred income taxes. (b) Long-lived asset expenditures include capital expenditures and tooling outlays. Adjusted earnings before interest, income taxes and noncontrolling interest ("Adjusted EBIT") Year Ended December 31, (millions of dollars) 2015 2014 2013 Engine $ 900.7 $ 924.0 $ 826.0 Drivetrain 294.6 303.3 252.2 Adjusted EBIT 1,195.3 1,227.3 1,078.2 Restructuring expense 65.7 90.8 39.8 Pension settlement 25.7 3.1 — Merger and acquisition expense 21.8 — — Gain on previously held equity interest (10.8 ) — — Intangible asset impairment — 10.3 12.5 Program termination agreement — — 11.3 Retirement related obligations — — 5.9 Corporate, including equity in affiliates' earnings and stock-based compensation 113.2 112.1 110.0 Interest income (7.5 ) (5.5 ) (4.8 ) Interest expense and finance charges 60.4 36.4 34.2 Earnings before income taxes and noncontrolling interest 926.8 980.1 869.3 Provision for income taxes 280.4 292.6 218.3 Net earnings 646.4 687.5 651.0 Net earnings attributable to the noncontrolling interest, net of tax 36.7 31.7 26.7 Net earnings attributable to BorgWarner Inc. $ 609.7 $ 655.8 $ 624.3 Geographic Information Outside the U.S., only Germany, China, South Korea and Hungary exceeded 5% of consolidated net sales during the year ended December 31, 2015, attributing sales to the location of production rather than the location of the customer. Also, the Company's 50% equity investment in NSK-Warner (see the Balance Sheet Information footnote to the Consolidated Financial Statements) of $158.7 million , $143.8 million and $168.0 million at December 31, 2015, 2014 and 2013, respectively, is excluded from the definition of long-lived assets, as are goodwill and certain other non-current assets. Net sales Long-lived assets (millions of dollars) 2015 2014 2013 2015 2014 2013 United States $ 1,985.1 $ 2,008.1 $ 1,939.7 $ 800.5 $ 586.2 $ 531.7 Europe: Germany 1,857.1 2,145.6 1,760.1 380.9 413.6 430.0 Hungary 500.5 518.1 451.5 112.4 73.2 66.9 France 339.2 405.2 327.6 41.4 42.5 44.4 Other Europe 921.8 1,097.3 1,132.5 276.6 258.8 257.6 Total Europe 3,618.6 4,166.2 3,671.7 811.3 788.1 798.9 China 1,009.0 885.1 636.3 355.8 299.9 238.5 South Korea 741.7 623.0 563.5 218.6 185.9 165.2 Other foreign 668.8 622.7 625.4 261.9 233.8 205.1 Total $ 8,023.2 $ 8,305.1 $ 7,436.6 $ 2,448.1 $ 2,093.9 $ 1,939.4 Sales to Major Customers Consolidated net sales to Volkswagen (including its subsidiaries) were approximately 15% , 17% and 16% for the years ended December 31, 2015, 2014 and 2013, respectively; and to Ford (including its subsidiaries) were approximately 15% , 13% , and 14% for the years ended December 31, 2015, 2014 and 2013, respectively. Both of the Company's reporting segments had significant sales to Volkswagen and Ford in 2015, 2014 and 2013. Such sales consisted of a variety of products to a variety of customer locations and regions. No other single customer accounted for more than 10% of consolidated net sales in any of the years presented. Sales by Product Line Sales of turbochargers for light vehicles represented approximately 31% , 28% and 26% of total net sales for the years ended December 31, 2015, 2014 and 2013, respectively. The Company currently supplies light vehicle turbochargers to many OEMs including BMW, Daimler, Fiat Chrysler Automobiles, Ford, General Motors, Great Wall, Hyundai, Renault, Volkswagen and Volvo. No other single product line accounted for more than 10% of consolidated net sales in any of the years presented. Interim Financial Information (Unaudited) (millions of dollars, except per share amounts) 2015 2014 Quarter ended Mar-31 Jun-30 Sep-30 Dec-31 Year Mar-31 Jun-30 Sep-30 Dec-31 Year Net sales $ 1,984.2 $ 2,031.9 $ 1,884.0 $ 2,123.1 $ 8,023.2 $ 2,084.1 $ 2,197.0 $ 2,032.1 $ 1,991.9 $ 8,305.1 Cost of sales 1,555.2 1,602.9 1,485.8 1,676.2 6,320.1 1,638.3 1,724.2 1,607.6 1,578.6 6,548.7 Gross profit 429.0 429.0 398.2 446.9 1,703.1 445.8 472.8 424.5 413.3 1,756.4 Selling, general and administrative expenses 168.2 167.4 148.0 178.4 662.0 173.8 181.2 174.5 169.4 698.9 Other expense, net 1.2 19.1 13.1 68.0 101.4 38.8 11.0 12.3 31.7 93.8 Operating income 259.6 242.5 237.1 200.5 939.7 233.2 280.6 237.7 212.2 963.7 Equity in affiliates’ earnings, net of tax (8.5 ) (11.1 ) (8.7 ) (11.7 ) (40.0 ) (8.8 ) (12.2 ) (14.8 ) (11.5 ) (47.3 ) Interest income (1.7 ) (1.6 ) (2.0 ) (2.2 ) (7.5 ) (1.5 ) (1.4 ) (1.4 ) (1.2 ) (5.5 ) Interest expense and finance charges 10.0 17.6 15.0 17.8 60.4 8.2 9.0 9.0 10.2 36.4 Earnings before income taxes and noncontrolling interest 259.8 237.6 232.8 196.6 926.8 235.3 285.2 244.9 214.7 980.1 Provision for income taxes 72.1 80.2 66.9 61.2 280.4 68.1 85.3 71.9 67.3 292.6 Net earnings 187.7 157.4 165.9 135.4 646.4 167.2 199.9 173.0 147.4 687.5 Net earnings attributable to the noncontrolling interest, net of tax 8.8 9.3 8.5 10.1 36.7 8.1 9.7 6.4 7.5 31.7 Net earnings attributable to BorgWarner Inc. (a) $ 178.9 $ 148.1 $ 157.4 $ 125.3 $ 609.7 $ 159.1 $ 190.2 $ 166.6 $ 139.9 $ 655.8 Earnings per share — basic $ 0.79 $ 0.66 $ 0.70 $ 0.57 $ 2.72 $ 0.70 $ 0.84 $ 0.73 $ 0.62 $ 2.89 Earnings per share — diluted $ 0.79 $ 0.65 $ 0.70 $ 0.56 $ 2.70 $ 0.69 $ 0.83 $ 0.73 $ 0.61 $ 2.86 _______________ (a) The Company's results were impacted by the following: • Quarter ended December 31, 2015: The Company recorded restructuring expense of $24.4 million related to Drivetrain and Engine segment actions designed to improve future profitability and competitiveness. The Company also incurred a non-cash settlement loss $25.7 million related to a lump-sum pension de-risking disbursement made to an insurance company to unconditionally and irrevocably guarantee all future payments to certain participants that were receiving payments from the U.S. pension plan. Furthermore, the Company recorded merger and acquisition expense of $17.9 million primarily related to the Remy transaction. The Company recorded tax benefits of $9.0 million related to the pension settlement loss, $7.7 million primarily related to foreign tax incentives and tax settlements, $3.8 million related to merger and acquisition expense, partially offset by a tax expense of $0.4 million related to restructuring expense. • Quarter ended September 30, 2015: The Company recorded restructuring expense of $6.3 million related to Drivetrain and Engine segment actions designed to improve future profitability and competitiveness. Additionally, the Company recorded $3.0 million of restructuring expense related to a global realignment plan intended to enhance treasury management flexibility by creating a legal entity structure that better aligns with the Company's business strategy. The Company also recorded merger and acquisition expense of $3.9 million primarily related to the Remy transaction. The Company recorded tax benefits of $4.5 million related to a global realignment plan, $0.7 million related to restructuring expense and $0.4 million primarily related to foreign tax incentives. • Quarter ended June 30, 2015: The Company recorded restructuring expense of $10.5 million related to Drivetrain and Engine segment actions designed to improve future profitability and competitiveness. Additionally, the Company recorded $9.4 million of restructuring expense related to a global realignment plan intended to enhance treasury management flexibility by creating a legal entity structure that better aligns with the Company's business strategy. The Company recorded tax expense of $10.3 million related to a global realignment plan, partially offset by tax benefits of $3.9 million related to tax settlements, $2.2 million related to restructuring expense and $1.3 million primarily related to foreign tax incentives. • Quarter ended March 31, 2015: The Company recorded restructuring expense of $9.4 million related to Drivetrain and Engine segment actions designed to improve future profitability and competitiveness. Additionally, the Company recorded $2.7 million of restructuring expense related to a global realignment plan intended to enhance treasury management flexibility by creating a legal entity structure that better aligns with the Company's business strategy. The Company also recorded a $10.8 million gain on the previously held equity interest in BERU Diesel as a result of purchasing the remaining 51% of this joint venture. The Company recorded tax benefits of $2.4 million primarily related to foreign tax incentives and $1.2 million related to restructuring expense. • Quarter ended December 31, 2014: The Company recorded restructuring expense of $17.8 million related to Drivetrain and Engine segment actions designed to improve future profitability and competitiveness. Additionally, the Company recorded $5.4 million of restructuring expense related to a global realignment plan intended to enhance treasury management flexibility by creating a legal entity structure that better aligns with the Company's business strategy. The Company also recorded intangible asset impairment losses of $10.3 million related to Engine segment unamortized trade names. Further, the Company discharged certain U.S. pension plan obligations by making lump-sum payments to former employees of the Company. As a result of this action, the Company recorded a settlement loss of $0.4 million in the U.S. pension plan. The Company recorded tax benefits of $3.4 million , $0.4 million and $0.2 million related to the restructuring expense, intangible asset impairment losses and pension settlement loss. • Quarter ended September 30, 2014: The Company recorded restructuring expense of $9.6 million related to Drivetrain and Engine segment actions designed to improve future profitability and competitiveness. Additionally, the Company recorded $3.5 million of restructuring expense related to a global realignment plan intended to enhance treasury management flexibility by creating a legal entity structure that better aligns with the Company's business strategy. Further, Company discharged certain U.S. pension plan obligations by making lump-sum payments to former employees of the Company. As a result of this action, the Company recorded a settlement loss of $2.7 million in the U.S. pension plan. The Company recorded tax benefits of $1.4 million and $0.9 million related to the restructuring expenses and pension settlement loss. • Quarter ended June 30, 2014: The Company recorded restructuring expense of $13.0 million related to Drivetrain and Engine segment actions designed to improve future profitability and competitiveness. Additionally, the Company recorded $2.0 million of restructuring expense related to a global realignment plan intended to enhance treasury management flexibility by creating a legal entity structure that better aligns with the Company's business strategy. The Company recorded a tax benefit of $1.7 million related to these restructuring expenses. • Quarter ended March 31, 2014: The Company recorded restructuring expense of $38.4 million primarily related to continued Drivetrain segment actions designed to improve future profitability and competitiveness. Additionally, the Company recorded $1.1 million of restructuring expense related to a global realignment plan intended to enhance treasury management flexibility by creating a legal entity structure that better aligns with the Company's business strategy. The Company recorded a tax benefit of $8.8 million related to these restructuring expenses.</t>
  </si>
  <si>
    <t>Summary of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t>
  </si>
  <si>
    <t>Consolidations</t>
  </si>
  <si>
    <t xml:space="preserve">Principles of consolidation The Consolidated Financial Statements include all majority-owned subsidiaries with a controlling financial interest. All inter-company accounts and transactions have been eliminated in consolidation. Investments in 20% to 50% owned affiliates are accounted for under the equity method when the Company does not have a controlling financial interest. </t>
  </si>
  <si>
    <t>Revenue recognition</t>
  </si>
  <si>
    <t>Revenue recognition The Company recognizes revenue when title and risk of loss pass to the customer, which is usually upon shipment of product. Although the Company may enter into long-term supply agreements with its major customers, each shipment of goods is treated as a separate sale and the prices are not fixed over the life of the agreements.</t>
  </si>
  <si>
    <t>Cost of sales The Company includes materials, direct labor and manufacturing overhead within cost of sales. Manufacturing overhead is comprised of indirect materials, indirect labor, factory operating costs and other such costs associated with manufacturing products for sale.</t>
  </si>
  <si>
    <t>Cash Cash is valued at fair market value. It is the Company's policy to classify all highly liquid investments with original maturities of three months or less as cash. Cash is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t>
  </si>
  <si>
    <t>Restricted cash</t>
  </si>
  <si>
    <t>Restricted cash Restricted cash relates to amounts deposited with the paying agent to settle shares of Remy International Inc. ("Remy") stock in connection with the acquisition of Remy on November 10, 2015, that have not been paid to the shareholders.</t>
  </si>
  <si>
    <t xml:space="preserve">Receivables, net The Company factors certain receivables through third party financial institutions without recourse. These are treated as a sale. The transactions are accounted for as a reduction in accounts receivable as the agreements transfer effective control over and risk related to the receivables to the buyers. The Company does not service any domestic accounts after the factoring has occurred. The Company does not have any servicing assets or liabilities. See the Balance Sheet Information footnote to the Consolidated Financial Statements for more information on receivables, net. </t>
  </si>
  <si>
    <t xml:space="preserve">Inventories, net Inventories are valued at the lower of cost or market. Cost of certain U.S. inventories is determined using the last-in, first-out (“LIFO”) method, while other U.S. and foreign operations use the first-in, first-out (“FIFO”) or average-cost methods. </t>
  </si>
  <si>
    <t>Pre-production costs related to long-term supply arrangements</t>
  </si>
  <si>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for lump sum reimbursement from the customer are capitalized in prepayments and other current assets.</t>
  </si>
  <si>
    <t>Property, plant and equipment and depreciation, net</t>
  </si>
  <si>
    <t xml:space="preserve">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15 to 40 years and useful lives for machinery and equipment range from three to 12 years. For income tax purposes, accelerated methods of depreciation are generally used. </t>
  </si>
  <si>
    <t>Impairment of long-lived assets</t>
  </si>
  <si>
    <t xml:space="preserve">Impairment of long-lived assets, including definite-lived intangible assets The Company reviews the carrying value of its long-lived assets, whether held for use or disposal, including other amortizing intangible assets, when events and circumstances warrant such a review under Accounting Standards Codification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Long-lived assets held for sale are recorded at the lower of their carrying amount or fair value less cost to sell.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t>
  </si>
  <si>
    <t>Goodwill and other indefinite-lived intangible assets</t>
  </si>
  <si>
    <t xml:space="preserve">Goodwill and other indefinite-lived intangible assets During the fourth quarter of each year, the Company qualitatively assesses its goodwill and indefinite-lived intangible assets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t>
  </si>
  <si>
    <t>Product warranties</t>
  </si>
  <si>
    <t>Product warranties 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product warranty accrual is allocated to current and non-current liabilities in the Consolidated Balance Sheets.</t>
  </si>
  <si>
    <t>Other loss accruals and valuation allowances</t>
  </si>
  <si>
    <t>Other loss accruals and valuation allowances The Company has numerous other loss exposures, such as customer claims, workers' compensation claims, litigation and recoverability of assets. Establishing loss accruals or valuation allowances for these matters requires the use of estimates and judgment in regard to the risk exposure and ultimate realization. The Company estimates losses under the programs using consistent and appropriate methods, however, changes to its assumptions could materially affect the recorded accrued liabilities for loss or asset valuation allowances.</t>
  </si>
  <si>
    <t>Derivative financial instruments</t>
  </si>
  <si>
    <t>Derivative financial instruments The Company recognizes that certain normal business transactions generate risk. Examples of risks include exposure to exchange rate risk related to transactions denominated in currencies other than the functional currency, changes in commodity costs and interest rates. It is the objective and responsibility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All hedge instruments are carried at their fair value based on quoted market prices for contracts with similar maturities. The Company does not engage in any derivative transactions for purposes other than hedging specific risks.</t>
  </si>
  <si>
    <t>Foreign currency</t>
  </si>
  <si>
    <t xml:space="preserve">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t>
  </si>
  <si>
    <t>Environmental contingencies</t>
  </si>
  <si>
    <t>Environmental contingencies The Company accounts for environmental costs in accordance with ASC Topic 450.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accounts payable and accrued expenses and other non-current liabilities in the Company's Consolidated Balance Sheets.</t>
  </si>
  <si>
    <t>Pension and other postretirement plans</t>
  </si>
  <si>
    <t>Pensions and other postretirement employee defined benefits The Company's defined benefit pension and other postretirement employee benefit plans are accounted for in accordance with ASC Topic 715. Disability, early retirement and other postretirement employee benefits are accounted for in accordance with ASC Topic 712. 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t>
  </si>
  <si>
    <t xml:space="preserve">Income taxes In accordance with ASC Topic 740, the Company's income tax expense is calculated based on expected income and statutory tax rates in the various jurisdictions in which the Company operates and requires the use of management's estimates and judgments. </t>
  </si>
  <si>
    <t>New Accounting Pronouncements</t>
  </si>
  <si>
    <t xml:space="preserve">New Accounting Pronouncements In November 2015, the FASB issued ASU No. 2015-17, "Income Taxes (Topic 740): Balance Sheet Classification of Deferred Taxes." Under this guidance, deferred tax liabilities and assets are required to be classified as noncurrent in a classified statement of financial position. Prior to this guidance, the deferred taxes for each jurisdiction (or tax-paying component of a jurisdiction) would be presented as a net current asset or liability and net non-current asset or liability. This guidance is effective for interim and annual reporting periods beginning after December 15, 2016 with earlier application permitted. The Company adopted this guidance prospectively as of December 31, 2015 and accordingly, prior period amounts have not been revised. In September 2015, the FASB issued ASU No. 2015-16, "Simplifying the Accounting for Measurement-Period Adjustments." Under this guidance, an acquirer is required to recognize adjustments to provisional amounts that are identified during the measurement period in the reporting period in which the adjustment amounts are determined. This guidance is effective for interim and annual reporting periods beginning after December 15, 2015. The Company does not expect this guidance to have a material impact on its Consolidated Financial Statements. In August 2015, the FASB issued ASU No. 2015-15, "Presentation and Subsequent Measurement of Debt Issuance Costs Associated with Line-of-Credit Arrangements." Under this guidance, debt issuance costs associated with line-of-credit arrangements would be deferred as an asset and amortized ratably over the term, regardless of whether there are any outstanding borrowings on the line-of-credit arrangement. This guidance is effective for interim and annual reporting periods beginning after December 15, 2015. The Company does not expect this guidance to have a material impact on its Consolidated Financial Statements. In July 2015, the FASB issued ASU No. 2015-11, "Simplifying the Measurement of Inventory." Under this guidance, inventory should be measured at the lower of cost and net realizable value. Subsequent measurement is unchanged for inventory measured using LIFO or the retail inventory method. This guidance is effective for interim and annual reporting periods beginning after December 15, 2016. The Company does not expect this guidance to have a material impact on its Consolidated Financial Statements. In May 2015, the FASB issued ASU No. 2015-07, "Disclosures for Investments in Certain Entities That Calculate Net Asset Value per Share (or Its Equivalent)." Under this guidance, investments measured at net asset value, as a practical expedient for fair value, are excluded from the fair value hierarchy. This guidance is effective for interim and annual reporting periods beginning after December 15, 2015. The adoption of this guidance is not expected to have an impact on the Company's Consolidated Financial Statements, but will impact pension asset disclosures. In April 2015, the FASB issued ASU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s adoption of this guidance as of December 31, 2015 would result in the reduction of assets and liabilities by approximately $16 million . In May 2014, the FASB amended the Accounting Standards Codification to add Topic 606, "Revenue from Contracts with Customers," outlining a single comprehensive model for entities to use in accounting for revenue arising from contracts with customers and superseding most current revenue recognition guidance. This guidance is effective for interim and annual reporting periods beginning after December 15, 2017. The Company is currently evaluating the impact this guidance will have on its Consolidated Financial Statements. </t>
  </si>
  <si>
    <t>Research and Development Costs (Tables)</t>
  </si>
  <si>
    <t>Schedule of Research and Development Costs</t>
  </si>
  <si>
    <t xml:space="preserve"> Year Ended December 31, (millions of dollars) 2015 2014 2013 Gross R&amp;D expenditures $ 386.2 $ 392.8 $ 350.4 Customer reimbursements (78.8 ) (56.6 ) (47.2 ) Net R&amp;D expenditures $ 307.4 $ 336.2 $ 303.2</t>
  </si>
  <si>
    <t>Other Expense, Net (Tables)</t>
  </si>
  <si>
    <t>Schedule of Other Nonoperating Income (Expense)</t>
  </si>
  <si>
    <t xml:space="preserve"> Year Ended December 31, (millions of dollars) 2015 2014 2013 Restructuring expense $ 65.7 $ 90.8 $ 39.8 Pension settlement 25.7 3.1 — Merger and acquisition expense 21.8 — — Gain on previously held equity interest (10.8 ) — — Intangible asset impairment — 10.3 12.5 Program termination agreement — — 11.3 Retirement related obligations — — 5.9 Other (1.0 ) (10.4 ) (6.9 ) Other expense, net $ 101.4 $ 93.8 $ 62.6</t>
  </si>
  <si>
    <t>Income Taxes (Tables)</t>
  </si>
  <si>
    <t>Components of income tax expense (benefit)</t>
  </si>
  <si>
    <t xml:space="preserve"> Year Ended December 31, (millions of dollars) 2015 2014 2013 Earnings before income taxes: U.S. $ 125.6 $ 218.8 $ 136.2 Non-U.S. 801.2 761.3 733.1 Total $ 926.8 $ 980.1 $ 869.3 Provision for income taxes: Current: Federal $ 32.5 $ 25.7 $ 27.7 State (4.3 ) 3.9 2.6 Foreign 228.3 220.8 211.1 Total current 256.5 250.4 241.4 Deferred: Federal 31.8 66.2 (2.3 ) State 2.6 (1.2 ) (7.3 ) Foreign (10.5 ) (22.8 ) (13.5 ) Total deferred 23.9 42.2 (23.1 ) Total provision for income taxes $ 280.4 $ 292.6 $ 218.3</t>
  </si>
  <si>
    <t>Effective Income Tax Rate Reconciliation</t>
  </si>
  <si>
    <t xml:space="preserve"> Year Ended December 31, (millions of dollars) 2015 2014 2013 Income taxes at U.S. statutory rate of 35% $ 324.4 $ 343.0 $ 304.3 Increases (decreases) resulting from: State taxes, net of federal benefit 8.2 2.6 2.3 U.S. tax on non-U.S. earnings 31.5 18.8 (2.8 ) Affiliates' earnings (14.0 ) (16.2 ) (15.6 ) Foreign rate differential (92.6 ) (84.1 ) (73.4 ) Tax holidays (21.2 ) (23.6 ) (15.6 ) Withholding taxes 7.8 10.6 15.4 Tax credits (3.2 ) (3.9 ) (6.9 ) Reserve adjustments, settlements and claims 19.4 41.0 0.5 Valuation allowance adjustments 8.3 5.5 (1.4 ) Other 11.8 (1.1 ) 11.5 Provision for income taxes, as reported $ 280.4 $ 292.6 $ 218.3</t>
  </si>
  <si>
    <t>Reconciliation of the total gross unrecognized tax benefits</t>
  </si>
  <si>
    <t>(millions of dollars) 2015 2014 Balance, January 1 $ 60.4 $ 22.9 Additions based on tax positions related to current year 20.7 19.3 Additions for tax positions of prior years 6.7 22.5 Additions from acquisitions 53.4 — Reductions for closure of tax audits and settlements (10.4 ) — Reductions for lapse in statute of limitations (0.3 ) (1.5 ) Translation adjustment (3.2 ) (2.8 ) Balance, December 31 $ 127.3 $ 60.4</t>
  </si>
  <si>
    <t>Tax jurisdiction</t>
  </si>
  <si>
    <t>Tax jurisdiction Years no longer subject to audit Tax jurisdiction Years no longer subject to audit U.S. Federal 2011 and prior Hungary 2008 and prior China 2009 and prior Japan 2011 and prior France 2012 and prior Mexico 2009 and prior Germany 2007 and prior South Korea 2009 and prior</t>
  </si>
  <si>
    <t>Deferred Tax Assets (Liabilities)</t>
  </si>
  <si>
    <t xml:space="preserve"> December 31, (millions of dollars) 2015 2014 Deferred tax assets: Foreign tax credits $ 142.6 $ 121.8 Employee compensation 34.6 33.8 Other comprehensive loss 79.7 90.3 Research and development capitalization 100.4 115.6 Net operating loss and capital loss carryforwards 81.8 59.4 Pension and other postretirement benefits 41.1 29.4 Other 125.3 87.1 Total deferred tax assets $ 605.5 $ 537.4 Valuation allowance (71.0 ) (46.4 ) Net deferred tax asset $ 534.5 $ 491.0 Deferred tax liabilities: Goodwill and intangible assets (259.2 ) (133.1 ) Fixed assets (115.5 ) (93.4 ) Other (66.4 ) (40.0 ) Total deferred tax liabilities $ (441.1 ) $ (266.5 ) Net deferred taxes $ 93.4 $ 224.5</t>
  </si>
  <si>
    <t>Balance Sheet Information (Tables)</t>
  </si>
  <si>
    <t>Balance sheet information</t>
  </si>
  <si>
    <t xml:space="preserve"> December 31, (millions of dollars) 2015 2014 Receivables, net: Customers $ 1,423.6 $ 1,200.6 Other 243.3 245.2 Gross receivables 1,666.9 1,445.8 Bad debt allowance(a) (1.9 ) (2.3 ) Total receivables, net $ 1,665.0 $ 1,443.5 Inventories, net: Raw material and supplies $ 412.9 $ 319.5 Work in progress 102.5 89.0 Finished goods 222.4 115.5 FIFO inventories 737.8 524.0 LIFO reserve (14.2 ) (18.3 ) Total inventories, net $ 723.6 $ 505.7 Prepayments and other current assets: Prepaid tooling $ 98.5 $ 72.5 Restricted cash 12.3 — Prepaid taxes 11.9 17.2 Other 46.3 40.5 Total prepayments and other current assets $ 169.0 $ 130.2 Property, plant and equipment, net: Land and land use rights $ 118.2 $ 107.0 Buildings 661.7 677.8 Machinery and equipment 2,154.3 1,940.3 Capital leases 7.2 8.4 Construction in progress 386.4 310.4 Property, plant and equipment, gross 3,327.8 3,043.9 Accumulated depreciation (1,036.8 ) (1,076.8 ) Property, plant &amp; equipment, net, excluding tooling 2,291.0 1,967.1 Tooling, net of amortization 157.1 126.8 Property, plant &amp; equipment, net $ 2,448.1 $ 2,093.9 Investments and other long-term receivables: Investment in equity affiliates $ 200.1 $ 184.2 Other long-term receivables 260.8 219.1 Total investments and other long-term receivables $ 460.9 $ 403.3 Other non-current assets: Deferred income taxes $ 213.5 $ 180.5 Product liability insurance asset 108.5 111.8 Other 173.7 110.9 Total other non-current assets $ 495.7 $ 403.2 December 31, (millions of dollars) 2015 2014 Accounts payable and accrued expenses: Trade payables $ 1,225.6 $ 979.2 Payroll and employee related 201.1 199.5 Product warranties 70.6 91.9 Customer related 55.7 58.1 Product liability 47.7 47.4 Unrecognized tax benefits 45.5 — Severance 29.4 43.9 Interest 20.4 12.0 Retirement related 20.1 20.0 Dividends payable to noncontrolling shareholders 20.0 15.9 Derivatives 19.1 2.4 Other 111.2 60.0 Total accounts payable and accrued expenses $ 1,866.4 $ 1,530.3 Other non-current liabilities: Deferred income taxes $ 120.1 $ 46.8 Product liability 60.8 64.4 Product warranties 37.3 40.1 Deferred revenue 36.6 37.8 Other 160.4 136.9 Total other non-current liabilities $ 415.2 $ 326.0 (a) Bad debt allowance: 2015 2014 2013 Beginning balance, January 1 $ (2.3 ) $ (2.1 ) $ (2.1 ) Provision (0.5 ) (0.6 ) (0.3 ) Write-offs 0.7 0.3 0.4 Translation adjustment and other 0.2 0.1 (0.1 ) Ending balance, December 31 $ (1.9 ) $ (2.3 ) $ (2.1 )</t>
  </si>
  <si>
    <t>Summarized financial data for NSK-Warner</t>
  </si>
  <si>
    <t xml:space="preserve"> November 30, (millions of dollars) 2015 2014 Balance sheets: Cash and securities $ 74.9 $ 65.6 Current assets, including cash and securities 231.9 237.2 Non-current assets 167.5 144.3 Current liabilities 119.1 128.1 Non-current liabilities 39.3 37.7 Total equity 241.0 215.7 Year Ended November 30, (millions of dollars) 2015 2014 2013 Statements of operations: Net sales $ 519.0 $ 546.4 $ 604.0 Gross profit 118.6 124.5 126.6 Net earnings 73.3 80.3 68.3</t>
  </si>
  <si>
    <t>Goodwill and Other Intangibles (Tables)</t>
  </si>
  <si>
    <t>Schedule of goodwill [Text Block]</t>
  </si>
  <si>
    <t xml:space="preserve"> 2015 2014 (millions of dollars) Engine Drivetrain Engine Drivetrain Gross goodwill balance, January 1 $ 1,362.0 $ 345.7 $ 1,331.9 $ 367.1 Accumulated impairment losses, January 1 (501.8 ) (0.2 ) (501.8 ) (0.2 ) Net goodwill balance, January 1 $ 860.2 $ 345.5 $ 830.1 $ 366.9 Goodwill during the year: Acquisitions* 11.6 584.7 76.9 — Translation adjustment and other (35.4 ) (8.9 ) (46.8 ) (21.4 ) Ending balance, December 31 $ 836.4 $ 921.3 $ 860.2 $ 345.5</t>
  </si>
  <si>
    <t>Intangible assets disclosure [Text Block]</t>
  </si>
  <si>
    <t xml:space="preserve"> December 31, 2015 December 31, 2014 (millions of dollars) Gross carrying amount Accumulated amortization Net carrying amount Gross carrying amount Accumulated amortization Net carrying amount Amortized intangible assets: Patented and unpatented technology $ 128.7 $ 42.4 $ 86.3 $ 89.3 $ 39.1 $ 50.2 Customer relationships 490.3 116.1 374.2 194.3 115.1 79.2 Miscellaneous 5.6 3.0 2.6 5.8 2.5 3.3 Total amortized intangible assets 624.6 161.5 463.1 289.4 156.7 132.7 In-process R&amp;D 14.6 — 14.6 10.8 — 10.8 Unamortized trade names 66.1 — 66.1 7.6 — 7.6 Total other intangible assets $ 705.3 $ 161.5 $ 543.8 $ 307.8 $ 156.7 $ 151.1</t>
  </si>
  <si>
    <t>Intangible assets gross roll forward [Text Block]</t>
  </si>
  <si>
    <t>(millions of dollars) 2015 2014 Beginning balance, January 1 $ 307.8 $ 320.3 Acquisitions* 423.8 42.7 Impairment** — (10.3 ) Translation adjustment (26.3 ) (44.9 ) Ending balance, December 31 $ 705.3 $ 307.8</t>
  </si>
  <si>
    <t>Accumulated amortization net [Text Block]</t>
  </si>
  <si>
    <t>(millions of dollars) 2015 2014 Beginning balance, January 1 $ 156.7 $ 150.8 Amortization 19.2 27.2 Translation adjustment (14.4 ) (21.3 ) Ending balance, December 31 $ 161.5 $ 156.7</t>
  </si>
  <si>
    <t>Product Warranty (Tables)</t>
  </si>
  <si>
    <t>Product warranty liability [Text Block]</t>
  </si>
  <si>
    <t>The changes in the carrying amount of the Company’s total product warranty liability for the years ended December 31, 2015 and 2014 were as follows: (millions of dollars) 2015 2014 Beginning balance, January 1 $ 132.0 $ 72.7 Provisions 28.6 47.8 Acquisitions 12.3 64.9 Payments (54.7 ) (42.0 ) Translation adjustment (10.3 ) (11.4 ) Ending balance, December 31 $ 107.9 $ 132.0 Acquisitions activity in 2015 of $12.3 million , relates to $29.4 million in warranty liability associated with the Company's purchase of Remy, partially offset by $17.1 million related to a significant settled warranty claim associated with a product issue that pre-dated the Company's 2014 acquisition of Gustav Wahler GmbH u. Co. KG and its general partner ("Wahler"). Including the impact of the reversal of a corresponding receivable, the Wahler settlement had an immaterial impact on the Consolidated Balance Sheet at December 31, 2015 and Consolidated Statement of Operations for the year ended December 31, 2015. Acquisition activity in 2014 relates to the Company's 2014 purchase of Wahler. The Company recorded a $41.1 million receivable related to the $64.9 million liability, which was classified in the Consolidated Balance Sheet in Receivables, net. The product warranty liability is classified in the Consolidated Balance Sheets as follows: December 31, (millions of dollars) 2015 2014 Accounts payable and accrued expenses $ 70.6 $ 91.9 Other non-current liabilities 37.3 40.1 Total product warranty liability $ 107.9 $ 132.0</t>
  </si>
  <si>
    <t>Notes Payable and Long-Term Debt (Tables)</t>
  </si>
  <si>
    <t>Debt Instrument [Line Items]</t>
  </si>
  <si>
    <t>Outstanding Notes Payable And Long Term Debt [Text Block]</t>
  </si>
  <si>
    <t xml:space="preserve"> December 31, (millions of dollars) 2015 2014 Short-term debt Short-term borrowings $ 280.7 $ 601.2 Long-term debt 5.75% Senior notes due 11/01/16 ($150 million par value) $ 149.9 $ 149.8 8.00% Senior notes due 10/01/19 ($134 million par value) 134.0 134.0 4.625% Senior notes due 09/15/20 ($250 million par value) 248.6 248.4 1.80% Senior notes due 11/7/22 (€500 million par value) 540.9 — 3.375% Senior notes due 03/15/25 ($500 million par value) 499.1 — 7.125% Senior notes due 02/15/29 ($121 million par value) 119.5 119.4 4.375% Senior notes due 03/15/45 ($500 million par value) 498.4 — Term loan facilities and other 89.7 75.1 Impact of derivatives on debt 5.3 12.1 Total long-term debt $ 2,285.4 $ 738.8 Less: current portion 160.8 22.5 Long-term debt, net of current portion $ 2,124.6 $ 716.3</t>
  </si>
  <si>
    <t>Annual principal payments [Text Block]</t>
  </si>
  <si>
    <t>(millions of dollars) 2016 $ 441.5 2017 49.9 2018 13.9 2019 134.1 2020 259.9 After 2020 1,674.0 Total payments $ 2,573.3 Less: unamortized discounts 7.2 Total $ 2,566.1</t>
  </si>
  <si>
    <t>Fair Value Measurements (Tables)</t>
  </si>
  <si>
    <t>Assets and liabilities measured at fair value [Text Block]</t>
  </si>
  <si>
    <t xml:space="preserve"> Basis of fair value measurements Balance at December 31, 2015 Quoted prices in active markets for identical items Significant other observable inputs Significant unobservable inputs Valuation technique (millions of dollars) Assets: Foreign currency contracts $ 2.7 $ — $ 2.7 $ — A Other long-term receivables (insurance settlement agreement note receivable) $ 81.2 $ — $ 81.2 $ — C Liabilities: Foreign currency contracts $ 8.7 $ — $ 8.7 $ — A Commodity contracts $ 10.4 $ — $ 10.4 $ — A Interest rate swap contracts $ 2.7 $ — $ 2.7 $ — A Basis of fair value measurements (millions of dollars) Balance at December 31, 2014 Quoted prices in active markets for identical items Significant other observable inputs Significant unobservable inputs Valuation technique Assets: Foreign currency contracts $ 3.8 $ — $ 3.8 $ — A Other long-term receivables (insurance settlement agreement note receivable) $ 90.4 $ — $ 90.4 $ — C Liabilities: Foreign currency contracts $ 2.9 $ — $ 2.9 $ — A</t>
  </si>
  <si>
    <t>Fair value defined benefit plan assets measured at recurring and non-recurring basis [Text Block]</t>
  </si>
  <si>
    <t xml:space="preserve"> Basis of fair value measurements (millions of dollars) Balance at December 31, 2015 Quoted prices in active markets for identical items Significant other observable inputs Significant unobservable inputs Valuation technique U.S. Plans: Fixed income securities $ 117.4 $ 14.3 $ 103.1 $ — A Equity securities 94.2 36.9 57.3 — A Real estate and other 24.2 — 24.2 — A $ 235.8 $ 51.2 $ 184.6 $ — Non-U.S. Plans: Fixed income securities $ 181.0 $ — $ 181.0 $ — A Equity securities 194.7 82.9 111.8 — A Real estate and other 19.4 — 19.4 — A $ 395.1 $ 82.9 $ 312.2 $ — Basis of fair value measurements (millions of dollars) Balance at December 31, 2014 Quoted prices in active markets for identical items Significant other observable inputs Significant unobservable inputs Valuation technique U.S. Plans: Fixed income securities $ 145.7 $ — $ 145.7 $ — A Equity securities 92.0 44.2 47.8 — A Real estate and other 27.9 — 27.9 — A $ 265.6 $ 44.2 $ 221.4 $ — Non-U.S. Plans: Fixed income securities $ 188.2 $ — $ 188.2 $ — A Equity securities 194.8 89.9 104.9 — A Real estate and other 12.6 — 12.6 — A $ 395.6 $ 89.9 $ 305.7 $ — </t>
  </si>
  <si>
    <t>Financial Instruments (Tables)</t>
  </si>
  <si>
    <t>Derivative [Line Items]</t>
  </si>
  <si>
    <t>Schedule of Price Risk Derivatives [Table Text Block]</t>
  </si>
  <si>
    <t xml:space="preserve"> Commodity derivative contracts Commodity Volume hedged December 31, 2015 Units of measure Duration Copper 6,273.2 Metric Tons Dec -16</t>
  </si>
  <si>
    <t>Schedule of Interest Rate Derivatives [Table Text Block]</t>
  </si>
  <si>
    <t xml:space="preserve"> Interest rate swap contracts (in millions) Hedge Type Notional Amount Duration Fixed to floating Fair value $ 250.0 Sept - 20 Fixed to floating Fair value $ 134.0 Oct - 19</t>
  </si>
  <si>
    <t>Schedule of Derivative Instruments in Statement of Financial Position, Fair Value [Text Block]</t>
  </si>
  <si>
    <t xml:space="preserve"> Assets Liabilities (millions of dollars) Location December 31, 2015 December 31, 2014 Location December 31, 2015 December 31, 2014 Foreign currency Prepayments and other current assets $ 2.7 $ 3.7 Accounts payable and accrued expenses $ 8.7 $ 2.4 Other non-current assets $ — $ 0.1 Other non-current liabilities $ — $ 0.5 Commodity Prepayments and other current assets $ — $ — Accounts payable and accrued expenses $ 10.4 $ — Interest rate swaps Other non-current assets $ — $ — Other non-current liabilities $ 2.7 $ —</t>
  </si>
  <si>
    <t>Deferred Losses Reported In Other Comprehensive Income Loss [Text Block]</t>
  </si>
  <si>
    <t xml:space="preserve"> Deferred gain (loss) in AOCI at Gain (loss) expected to be reclassified to income in one year or less (millions of dollars) December 31, 2015 December 31, 2014 Foreign currency $ (0.1 ) $ 1.3 $ (0.1 ) Commodity (2.1 ) — (2.0 ) Net investment hedges 12.2 0.2 — Foreign currency denominated debt 0.1 $ — — Total $ 10.1 $ 1.5 $ (2.1 )</t>
  </si>
  <si>
    <t>Derivatives Designated As Cash Flow Hedging Instruments [Text Block]</t>
  </si>
  <si>
    <t xml:space="preserve"> Gain (loss) reclassified from AOCI to income Gain (loss) recognized in income Year Ended December 31, Year Ended December 31, (millions of dollars) Location 2015 2014 Location 2015 2014 Foreign currency Sales $ (1.4 ) $ 1.2 SG&amp;A expense $ (0.5 ) $ 0.2 Foreign currency Cost of goods sold $ 7.2 $ (1.0 ) SG&amp;A expense $ 0.2 $ — Foreign currency SG&amp;A expense $ — $ (0.8 ) SG&amp;A expense $ — $ — Commodity Cost of goods sold $ (0.1 ) $ — Cost of goods sold $ — $ — Cross-currency swap Interest expense $ 0.4 $ — Interest expense $ — $ (0.7 )</t>
  </si>
  <si>
    <t>Foreign currency contracts [Member]</t>
  </si>
  <si>
    <t>Foreign Exchange Derivative Contracts Outstanding [Text Block]</t>
  </si>
  <si>
    <t>Foreign currency derivatives (in millions) Functional currency Traded currency Notional in traded currency Notional in traded currency Duration Chinese yuan Euro 30.5 — Dec - 16 Chinese yuan US dollar 13.8 24.9 Dec - 16 Euro British pound — 5.7 Dec - 15 Euro Hungarian forint 3,434.5 — Dec - 16 Euro Japanese yen 487.1 4,371.8 Dec - 16 Euro US dollar 30.1 23.5 Dec - 16 Japanese yen Chinese yuan 92.6 88.6 Dec - 16 Japanese yen Korean won 5,998.9 6,712.5 Dec - 16 Japanese yen US dollar 3.0 3.8 Dec - 16 Korean won Euro 2.5 2.5 Dec - 16 Korean won Japanese yen — 72.0 Dec - 15 Korean won US dollar 77.9 22.7 Dec - 16 Mexican peso US dollar — 22.6 Dec - 15 Swedish krona Euro — 31.4 Dec - 15 US dollar Mexican peso 469.0 — Sept - 16</t>
  </si>
  <si>
    <t>Retirement Benefit Plans (Tables)</t>
  </si>
  <si>
    <t>Expense for defined contribution and defined benefit pension plans and other post employment defined benefit plans [Text Block]</t>
  </si>
  <si>
    <t xml:space="preserve"> Year Ended December 31, (millions of dollars) 2015 2014 2013 Defined contribution expense $ 28.0 $ 27.6 $ 24.9 Defined benefit pension expense 35.5 18.6 24.3 Other postretirement employee benefit expense 3.3 3.3 5.7 Total $ 66.8 $ 49.5 $ 54.9</t>
  </si>
  <si>
    <t>Reconciliation of the plans' benefit obligations, plan assets, funded status and recognition [Text Block]</t>
  </si>
  <si>
    <t xml:space="preserve"> Pension benefits Other postretirement Year Ended December 31, employee benefits 2015 2014 Year Ended December 31, (millions of dollars) US Non-US US Non-US 2015 2014 Change in projected benefit obligation: Projected benefit obligation, January 1 $ 306.2 $ 527.8 $ 293.6 $ 482.7 $ 169.7 $ 177.5 Service cost — 14.9 — 12.8 0.2 0.3 Interest cost 11.2 14.1 12.1 18.1 5.7 6.7 Plan participants’ contributions — 0.3 — 0.4 — — Settlement and curtailment (48.1 ) (4.7 ) — — — — Actuarial (gain) loss (12.1 ) (9.0 ) 34.0 82.0 (16.8 ) 15.0 Currency translation — (42.9 ) — (53.5 ) — — Acquisition 68.1 23.9 — — 1.7 — Other — — — 3.2 — — Benefits paid (24.6 ) (15.9 ) (33.5 ) (17.9 ) (15.2 ) (29.8 ) Projected benefit obligation, December 31 $ 300.7 $ 508.5 $ 306.2 $ 527.8 $ 145.3 $ 169.7 Change in plan assets: Fair value of plan assets, January 1 $ 265.6 $ 395.6 $ 274.1 $ 345.0 Actual return on plan assets (0.6 ) 10.3 25.0 52.0 Employer contribution — 19.3 — 53.4 Plan participants’ contribution — 0.3 — 0.4 Settlements (48.1 ) (2.5 ) — — Currency translation — (30.8 ) — (37.0 ) Acquisition 43.5 18.8 — — Other — — — (0.3 ) Benefits paid (24.6 ) (15.9 ) (33.5 ) (17.9 ) Fair value of plan assets, December 31 $ 235.8 $ 395.1 $ 265.6 $ 395.6 Funded status $ (64.9 ) $ (113.4 ) $ (40.6 ) $ (132.2 ) $ (145.3 ) $ (169.7 ) Amounts in the Consolidated Balance Sheets consist of: Non-current assets $ — $ 9.4 $ — $ 4.1 $ — $ — Current liabilities (0.3 ) (3.0 ) (0.1 ) (2.6 ) (16.8 ) (17.3 ) Non-current liabilities (64.6 ) (119.8 ) (40.5 ) (133.7 ) (128.5 ) (152.4 ) Net amount $ (64.9 ) $ (113.4 ) $ (40.6 ) $ (132.2 ) $ (145.3 ) $ (169.7 ) Amounts in accumulated other comprehensive loss consist of: Net actuarial loss $ 125.4 $ 144.2 $ 151.6 $ 160.4 $ 36.5 $ 56.4 Net prior service (credit) cost (8.2 ) 0.7 (9.0 ) 0.9 (24.0 ) (29.7 ) Net amount* $ 117.2 $ 144.9 $ 142.6 $ 161.3 $ 12.5 $ 26.7 Total accumulated benefit obligation for all plans $ 300.7 $ 486.2 $ 306.2 $ 507.7 ________________ * AOCI shown above does not include our equity investee, NSK-Warner. NSK-Warner had an AOCI loss of $7.1 million and $5.6 million at December 31, 2015 and 2014, respectively.</t>
  </si>
  <si>
    <t>Funded status of pension plans with accumulated benefit obligations in excess of plan assets [Text Block]</t>
  </si>
  <si>
    <t xml:space="preserve"> December 31, (millions of dollars) 2015 2014 Accumulated benefit obligation $ (597.6 ) $ (615.2 ) Plan assets 431.0 458.4 Deficiency $ (166.6 ) $ (156.8 ) Pension deficiency by country: United States $ (64.9 ) $ (40.6 ) Germany (64.3 ) (76.5 ) Other (37.4 ) (39.7 ) Total pension deficiency $ (166.6 ) $ (156.8 )</t>
  </si>
  <si>
    <t>Weighted average asset allocations of funded pensions plans and target allocations [Text Block]</t>
  </si>
  <si>
    <t xml:space="preserve"> December 31, Target Allocation 2015 2014 U.S. Plans: Real estate and other 12 % 10 % 0% - 14% Fixed income securities 53 % 55 % 44% - 64% Equity securities 35 % 35 % 27% - 47% 100 % 100 % Non-U.S. Plans: Real estate and other 5 % 3 % 0% - 7% Fixed income securities 46 % 47 % 43% - 53% Equity securities 49 % 50 % 45% - 55% 100 % 100 % </t>
  </si>
  <si>
    <t>Components of net periodic benefit cost [Text Block]</t>
  </si>
  <si>
    <t xml:space="preserve"> Pension benefits Other postretirement employee benefits Year Ended December 31, 2015 2014 2013 Year Ended December 31, (millions of dollars) US Non-US US Non-US US Non-US 2015 2014 2013 Service cost $ — $ 14.9 $ — $ 12.8 $ — $ 12.4 $ 0.2 $ 0.3 $ 0.4 Interest cost 11.2 14.1 12.1 18.1 11.6 16.6 5.7 6.7 6.8 Expected return on plan assets (17.0 ) (24.8 ) (17.6 ) (21.1 ) (18.2 ) (11.0 ) — — — Settlements, curtailments and other 25.7 (0.8 ) 3.1 0.7 — 0.2 — — — Amortization of unrecognized prior service (credit) cost (0.8 ) 0.1 (0.8 ) — (0.8 ) — (5.7 ) (6.4 ) (6.4 ) Amortization of unrecognized loss 6.3 6.6 6.5 4.8 8.2 5.3 3.1 2.7 4.9 Net periodic benefit cost $ 25.4 $ 10.1 $ 3.3 $ 15.3 $ 0.8 $ 23.5 $ 3.3 $ 3.3 $ 5.7</t>
  </si>
  <si>
    <t>Defined benefit plan weighted average assumptions used in calculating benefit obligations [Text Block]</t>
  </si>
  <si>
    <t xml:space="preserve"> December 31, (percent) 2015 2014 U.S. pension plans: Discount rate 4.15 3.75 Rate of compensation increase N/A N/A U.S. other postretirement employee benefit plans: Discount rate 3.84 3.50 Rate of compensation increase N/A N/A Non-U.S. pension plans: Discount rate 2.99 2.84 Rate of compensation increase 3.01 2.84 The Company’s weighted-average assumptions used to determine the net periodic benefit cost for its defined benefit pension and other postretirement employee benefit plans for the years ended December 31, 2015, 2014 and 2013 were as follows: Year Ended December 31, (percent) 2015 2014 2013 U.S. pension plans: Discount rate 3.89 4.41 3.67 Rate of compensation increase N/A N/A N/A Expected return on plan assets 6.71 6.75 6.75 U.S. other postretirement plans: Discount rate 3.50 4.00 3.25 Rate of compensation increase N/A N/A N/A Expected return on plan assets N/A N/A N/A Non-U.S. pension plans: Discount rate 2.84 3.90 3.86 Rate of compensation increase 2.84 2.77 2.72 Expected return on plan assets 6.53 6.24 6.42</t>
  </si>
  <si>
    <t>Defined benefit plan estimated future benefit payments [Text Block]</t>
  </si>
  <si>
    <t xml:space="preserve"> Pension benefits Other postretirement employee benefits (millions of dollars) Year U.S. Non-U.S. 2016 $ 26.8 $ 17.6 $ 17.1 2017 20.2 18.4 15.8 2018 19.9 19.9 14.7 2019 20.2 20.2 13.6 2020 19.9 20.3 12.9 2021-2025 95.0 115.5 48.9</t>
  </si>
  <si>
    <t>Defined benefit plan effect of one percentage point change in assumed health care cost trend rates [Text Block]</t>
  </si>
  <si>
    <t xml:space="preserve"> One Percentage Point (millions of dollars) Increase Decrease Effect on other postretirement employee benefit obligation $ 10.8 $ (9.3 ) Effect on total service and interest cost components $ 0.4 $ (0.4 )</t>
  </si>
  <si>
    <t>Stock Incentive Plans (Tables)</t>
  </si>
  <si>
    <t>Stock option activity [Text Block]</t>
  </si>
  <si>
    <t xml:space="preserve"> Shares (thousands) Weighted average exercise price Weighted average remaining contractual life (in years) Aggregate intrinsic value (in millions) Outstanding at January 1, 2013 2,872 $ 15.33 3.4 $ 58.8 Exercised (870 ) $ 14.17 $ 25.5 Forfeited (5 ) $ 17.48 Outstanding at December 31, 2013 1,997 $ 15.82 2.6 $ 80.0 Exercised (283 ) $ 14.04 $ 13.8 Outstanding at December 31, 2014 1,714 $ 16.11 1.7 $ 66.5 Exercised (440 ) $ 14.76 $ 19.2 Forfeited (7 ) $ 14.52 Outstanding at December 31, 2015 1,267 $ 16.59 0.9 $ 33.7 Options exercisable at December 31, 2015 1,267 $ 16.59 0.9 $ 33.7</t>
  </si>
  <si>
    <t>Proceeds from stock option exercises [Text Block]</t>
  </si>
  <si>
    <t xml:space="preserve"> Year Ended December 31, (millions of dollars) 2015 2014 2013 Proceeds from stock options exercised — gross $ 6.5 $ 4.0 $ 12.3 Tax benefit 10.3 12.9 20.7 Proceeds from stock options exercised, net of tax $ 16.8 $ 16.9 $ 33.0</t>
  </si>
  <si>
    <t>Restricted stock compensation expense [Text Block]</t>
  </si>
  <si>
    <t xml:space="preserve"> Year Ended December 31, (millions of dollars, except per share data) 2015 2014 2013 Restricted stock compensation expense $ 28.0 $ 20.7 $ 25.8 Restricted stock compensation expense, net of tax $ 20.4 $ 15.1 $ 18.8</t>
  </si>
  <si>
    <t>Status of nonvested restricted stock [Text Block]</t>
  </si>
  <si>
    <t xml:space="preserve"> Shares subject to restriction Weighted average price Nonvested at January 1, 2013 2,064 $ 29.39 Granted 782 $ 37.82 Vested (1,322 ) $ 24.36 Forfeited (113 ) $ 36.59 Nonvested at December 31, 2013 1,411 $ 37.86 Granted 447 $ 54.36 Vested (530 ) $ 37.42 Forfeited (62 ) $ 41.14 Nonvested at December 31, 2014 1,266 $ 43.57 Granted 687 $ 58.45 Vested (588 ) $ 39.14 Forfeited (39 ) $ 50.85 Nonvested at December 31, 2015 1,326 $ 53.18</t>
  </si>
  <si>
    <t>Amounts expensed under plan and share issuances [Text Block]</t>
  </si>
  <si>
    <t xml:space="preserve"> Year Ended December 31, (millions of dollars, except share data) 2015 2014 2013* Expense $ 12.2 $ 11.4 $ 10.8 Number of shares — — 545,375 ________________ *Shares were issued in February of the following year.</t>
  </si>
  <si>
    <t>Accumulated Other Comprehensive Loss (Tables)</t>
  </si>
  <si>
    <t>Schedule of Accumulated Other Comprehensive Income (Loss) [Table Text Block]</t>
  </si>
  <si>
    <t>(millions of dollars) Foreign currency translation adjustments Hedge instruments Defined benefit postretirement plans Other Total Beginning Balance, January 1, 2013 $ 140.8 $ (37.2 ) $ (225.8 ) $ 0.9 $ (121.3 ) Comprehensive (loss) income before reclassifications 40.3 19.6 52.5 1.5 113.9 Income taxes associated with comprehensive (loss) income before reclassifications — (8.1 ) (15.8 ) — (23.9 ) Reclassification from accumulated other comprehensive (loss) income — 12.6 11.2 — 23.8 Income taxes reclassified into net earnings — (2.9 ) (3.6 ) — (6.5 ) Ending Balance December 31, 2013 $ 181.1 $ (16.0 ) $ (181.5 ) $ 2.4 $ (14.0 ) Comprehensive (loss) income before reclassifications (341.8 ) 26.7 (73.8 ) 0.3 (388.6 ) Income taxes associated with comprehensive (loss) income before reclassifications — (9.6 ) 23.3 — 13.7 Reclassification from accumulated other comprehensive (loss) income — 0.6 6.8 — 7.4 Income taxes reclassified into net earnings — — (2.1 ) — (2.1 ) Ending Balance December 31, 2014 $ (160.7 ) $ 1.7 $ (227.3 ) $ 2.7 $ (383.6 ) Comprehensive (loss) income before reclassifications (260.5 ) 2.6 44.9 0.2 (212.8 ) Income taxes associated with comprehensive (loss) income before reclassifications — (1.6 ) (14.3 ) — (15.9 ) Reclassification from accumulated other comprehensive (loss) income — (6.1 ) 9.6 — 3.5 Income taxes reclassified into net earnings — 1.4 (2.8 ) — (1.4 ) Ending Balance December 31, 2015 $ (421.2 ) $ (2.0 ) $ (189.9 ) $ 2.9 $ (610.2 )</t>
  </si>
  <si>
    <t>Contingencies (Tables)</t>
  </si>
  <si>
    <t>Estimated Future Settlement Of Existing Claims [Table Text Block]</t>
  </si>
  <si>
    <t xml:space="preserve"> December 31, (millions of dollars) 2015 2014 Assets: Other non-current assets $ 108.5 $ 111.8 Total insurance assets $ 108.5 $ 111.8 Liabilities: Accounts payable and accrued expenses $ 47.7 $ 47.4 Other non-current liabilities 60.8 64.4 Total accrued liabilities $ 108.5 $ 111.8</t>
  </si>
  <si>
    <t>Restructuring Restructuring (Tables)</t>
  </si>
  <si>
    <t>Schedule of Restructuring Reserve by Type of Cost [Table Text Block]</t>
  </si>
  <si>
    <t xml:space="preserve"> Severance Accruals (millions of dollars) Drivetrain Engine Total Balance at January 1, 2014 $ 8.4 $ 2.9 $ 11.3 Provision 49.5 7.3 56.8 Cash payments (10.7 ) (7.9 ) (18.6 ) Translation adjustment (5.3 ) (0.3 ) (5.6 ) Balance at December 31, 2014 41.9 2.0 43.9 Acquisition* 0.4 — 0.4 Provision 32.6 11.3 43.9 Cash payments (46.0 ) (9.0 ) (55.0 ) Translation adjustment (3.6 ) (0.2 ) (3.8 ) Balance at December 31, 2015 $ 25.3 $ 4.1 $ 29.4 ____________________________________ * Acquisition relates to the Company's 2015 purchase of Remy.</t>
  </si>
  <si>
    <t>Leases and Commitments (Tables)</t>
  </si>
  <si>
    <t>Schedule of Future Minimum Rental Payments for Operating Leases [Table Text Block]</t>
  </si>
  <si>
    <t>(millions of dollars) 2016 $ 31.7 2017 16.4 2018 11.1 2019 8.2 2020 7.2 After 2020 2.0 Total minimum lease payments $ 76.6</t>
  </si>
  <si>
    <t>Earnings Per Share (Tables)</t>
  </si>
  <si>
    <t>Schedule of Earnings per Share reconciliation [Text Block]</t>
  </si>
  <si>
    <t xml:space="preserve"> Year Ended December 31, (in millions except per share amounts) 2015 2014 2013 Basic earnings per share: Net earnings attributable to BorgWarner Inc. $ 609.7 $ 655.8 $ 624.3 Weighted average shares of common stock outstanding 224.414 227.150 228.600 Basic earnings per share of common stock $ 2.72 $ 2.89 $ 2.73 Diluted earnings per share: Net earnings attributable to BorgWarner Inc. $ 609.7 $ 655.8 $ 624.3 Weighted average shares of common stock outstanding 224.414 227.150 228.600 Effect of stock-based compensation 1.234 1.774 2.737 Weighted average shares of common stock outstanding including dilutive shares 225.648 228.924 231.337 Diluted earnings per share of common stock $ 2.70 $ 2.86 $ 2.70</t>
  </si>
  <si>
    <t>Recent Transactions Recent Transactions (Tables)</t>
  </si>
  <si>
    <t>Business Acquisition [Line Items]</t>
  </si>
  <si>
    <t>Business Acquisition, Pro Forma Information [Table Text Block]</t>
  </si>
  <si>
    <t>(millions of dollars, except per share amounts) 2015 2014 Net sales $ 8,977.7 $ 9,487.4 Net earnings $ 652.0 $ 653.9 Earnings per share: Basic $ 2.91 $ 2.88 Diluted $ 2.89 $ 2.86</t>
  </si>
  <si>
    <t>Schedule of Recognized Identified Assets Acquired and Liabilities Assumed [Table Text Block]</t>
  </si>
  <si>
    <t>(millions of dollars) Receivables, net $ 224.4 Inventories, net 200.2 Property, plant and equipment, net 196.6 Goodwill 584.7 Other intangible assets 412.6 Other assets and liabilities (225.0 ) Accounts payable and accrued expenses (164.5 ) Total consideration, net of cash acquired 1,229.0 Less: Assumed retirement-related liabilities 31.1 Less: Assumed debt 10.9 Cash paid, net of cash acquired $ 1,187.0 (millions of dollars) Receivables, net $ 52.4 Inventories, net 46.8 Property, plant and equipment, net 55.3 Goodwill 74.6 Other intangible assets 42.7 Other assets and liabilities (47.4 ) Accounts payable and accrued expenses (70.4 ) Total consideration, net of cash acquired 154.0 Less: Assumed retirement-related liabilities 3.2 Less: Assumed debt 40.3 Cash paid, net of cash acquired $ 110.5</t>
  </si>
  <si>
    <t>Reporting Segments and Related Information (Tables)</t>
  </si>
  <si>
    <t>Schedule of Segment Reporting Information, by Segment [Table Text Block]</t>
  </si>
  <si>
    <t>2015 Segment information Net sales Year-end assets Depreciation/ amortization Long-lived asset expenditures (b) (millions of dollars) Customers Inter-segment Net Engine $ 5,466.5 $ 33.5 $ 5,500.0 $ 4,018.0 $ 200.2 $ 332.4 Drivetrain 2,556.7 — 2,556.7 3,685.1 97.0 221.8 Inter-segment eliminations — (33.5 ) (33.5 ) — — — Total 8,023.2 — 8,023.2 7,703.1 297.2 554.2 Corporate (a) — — — 1,138.4 23.0 23.1 Consolidated $ 8,023.2 $ — $ 8,023.2 $ 8,841.5 $ 320.2 $ 577.3 2014 Segment information Net sales Year-end assets Depreciation/ amortization Long-lived asset expenditures (b) (millions of dollars) Customers Inter-segment Net Engine $ 5,673.7 $ 32.2 $ 5,705.9 $ 3,936.2 $ 215.3 $ 349.8 Drivetrain 2,631.4 — 2,631.4 1,783.5 92.8 189.2 Inter-segment eliminations — (32.2 ) (32.2 ) — — — Total 8,305.1 — 8,305.1 5,719.7 308.1 539.0 Corporate (a) — — — 1,508.3 22.3 24.0 Consolidated $ 8,305.1 $ — $ 8,305.1 $ 7,228.0 $ 330.4 $ 563.0 2013 Segment information Net sales Year-end assets Depreciation/ amortization Long-lived asset (millions of dollars) Customers Inter-segment Net Engine $ 4,990.1 $ 32.0 $ 5,022.1 $ 3,519.1 $ 189.1 $ 277.5 Drivetrain 2,446.5 — 2,446.5 1,786.6 90.5 122.9 Inter-segment eliminations — (32.0 ) (32.0 ) — — — Total 7,436.6 — 7,436.6 5,305.7 279.6 400.4 Corporate (a) — — — 1,611.3 19.8 17.4 Consolidated $ 7,436.6 $ — $ 7,436.6 $ 6,917.0 $ 299.4 $ 417.8 _______________ (a) Corporate assets include investments and other long-term receivables and deferred income taxes. (b) Long-lived asset expenditures include capital expenditures and tooling outlays. Adjusted earnings before interest, income taxes and noncontrolling interest ("Adjusted EBIT") Year Ended December 31, (millions of dollars) 2015 2014 2013 Engine $ 900.7 $ 924.0 $ 826.0 Drivetrain 294.6 303.3 252.2 Adjusted EBIT 1,195.3 1,227.3 1,078.2 Restructuring expense 65.7 90.8 39.8 Pension settlement 25.7 3.1 — Merger and acquisition expense 21.8 — — Gain on previously held equity interest (10.8 ) — — Intangible asset impairment — 10.3 12.5 Program termination agreement — — 11.3 Retirement related obligations — — 5.9 Corporate, including equity in affiliates' earnings and stock-based compensation 113.2 112.1 110.0 Interest income (7.5 ) (5.5 ) (4.8 ) Interest expense and finance charges 60.4 36.4 34.2 Earnings before income taxes and noncontrolling interest 926.8 980.1 869.3 Provision for income taxes 280.4 292.6 218.3 Net earnings 646.4 687.5 651.0 Net earnings attributable to the noncontrolling interest, net of tax 36.7 31.7 26.7 Net earnings attributable to BorgWarner Inc. $ 609.7 $ 655.8 $ 624.3</t>
  </si>
  <si>
    <t>Schedule of Revenue from External Customers and Long-Lived Assets, by Geographical Areas [Table Text Block]</t>
  </si>
  <si>
    <t xml:space="preserve"> Net sales Long-lived assets (millions of dollars) 2015 2014 2013 2015 2014 2013 United States $ 1,985.1 $ 2,008.1 $ 1,939.7 $ 800.5 $ 586.2 $ 531.7 Europe: Germany 1,857.1 2,145.6 1,760.1 380.9 413.6 430.0 Hungary 500.5 518.1 451.5 112.4 73.2 66.9 France 339.2 405.2 327.6 41.4 42.5 44.4 Other Europe 921.8 1,097.3 1,132.5 276.6 258.8 257.6 Total Europe 3,618.6 4,166.2 3,671.7 811.3 788.1 798.9 China 1,009.0 885.1 636.3 355.8 299.9 238.5 South Korea 741.7 623.0 563.5 218.6 185.9 165.2 Other foreign 668.8 622.7 625.4 261.9 233.8 205.1 Total $ 8,023.2 $ 8,305.1 $ 7,436.6 $ 2,448.1 $ 2,093.9 $ 1,939.4</t>
  </si>
  <si>
    <t>Schedule of Quarterly Financial Information [Table Text Block]</t>
  </si>
  <si>
    <t>(millions of dollars, except per share amounts) 2015 2014 Quarter ended Mar-31 Jun-30 Sep-30 Dec-31 Year Mar-31 Jun-30 Sep-30 Dec-31 Year Net sales $ 1,984.2 $ 2,031.9 $ 1,884.0 $ 2,123.1 $ 8,023.2 $ 2,084.1 $ 2,197.0 $ 2,032.1 $ 1,991.9 $ 8,305.1 Cost of sales 1,555.2 1,602.9 1,485.8 1,676.2 6,320.1 1,638.3 1,724.2 1,607.6 1,578.6 6,548.7 Gross profit 429.0 429.0 398.2 446.9 1,703.1 445.8 472.8 424.5 413.3 1,756.4 Selling, general and administrative expenses 168.2 167.4 148.0 178.4 662.0 173.8 181.2 174.5 169.4 698.9 Other expense, net 1.2 19.1 13.1 68.0 101.4 38.8 11.0 12.3 31.7 93.8 Operating income 259.6 242.5 237.1 200.5 939.7 233.2 280.6 237.7 212.2 963.7 Equity in affiliates’ earnings, net of tax (8.5 ) (11.1 ) (8.7 ) (11.7 ) (40.0 ) (8.8 ) (12.2 ) (14.8 ) (11.5 ) (47.3 ) Interest income (1.7 ) (1.6 ) (2.0 ) (2.2 ) (7.5 ) (1.5 ) (1.4 ) (1.4 ) (1.2 ) (5.5 ) Interest expense and finance charges 10.0 17.6 15.0 17.8 60.4 8.2 9.0 9.0 10.2 36.4 Earnings before income taxes and noncontrolling interest 259.8 237.6 232.8 196.6 926.8 235.3 285.2 244.9 214.7 980.1 Provision for income taxes 72.1 80.2 66.9 61.2 280.4 68.1 85.3 71.9 67.3 292.6 Net earnings 187.7 157.4 165.9 135.4 646.4 167.2 199.9 173.0 147.4 687.5 Net earnings attributable to the noncontrolling interest, net of tax 8.8 9.3 8.5 10.1 36.7 8.1 9.7 6.4 7.5 31.7 Net earnings attributable to BorgWarner Inc. (a) $ 178.9 $ 148.1 $ 157.4 $ 125.3 $ 609.7 $ 159.1 $ 190.2 $ 166.6 $ 139.9 $ 655.8 Earnings per share — basic $ 0.79 $ 0.66 $ 0.70 $ 0.57 $ 2.72 $ 0.70 $ 0.84 $ 0.73 $ 0.62 $ 2.89 Earnings per share — diluted $ 0.79 $ 0.65 $ 0.70 $ 0.56 $ 2.70 $ 0.69 $ 0.83 $ 0.73 $ 0.61 $ 2.86 _______________ (a) The Company's results were impacted by the following: • Quarter ended December 31, 2015: The Company recorded restructuring expense of $24.4 million related to Drivetrain and Engine segment actions designed to improve future profitability and competitiveness. The Company also incurred a non-cash settlement loss $25.7 million related to a lump-sum pension de-risking disbursement made to an insurance company to unconditionally and irrevocably guarantee all future payments to certain participants that were receiving payments from the U.S. pension plan. Furthermore, the Company recorded merger and acquisition expense of $17.9 million primarily related to the Remy transaction. The Company recorded tax benefits of $9.0 million related to the pension settlement loss, $7.7 million primarily related to foreign tax incentives and tax settlements, $3.8 million related to merger and acquisition expense, partially offset by a tax expense of $0.4 million related to restructuring expense. • Quarter ended September 30, 2015: The Company recorded restructuring expense of $6.3 million related to Drivetrain and Engine segment actions designed to improve future profitability and competitiveness. Additionally, the Company recorded $3.0 million of restructuring expense related to a global realignment plan intended to enhance treasury management flexibility by creating a legal entity structure that better aligns with the Company's business strategy. The Company also recorded merger and acquisition expense of $3.9 million primarily related to the Remy transaction. The Company recorded tax benefits of $4.5 million related to a global realignment plan, $0.7 million related to restructuring expense and $0.4 million primarily related to foreign tax incentives. • Quarter ended June 30, 2015: The Company recorded restructuring expense of $10.5 million related to Drivetrain and Engine segment actions designed to improve future profitability and competitiveness. Additionally, the Company recorded $9.4 million of restructuring expense related to a global realignment plan intended to enhance treasury management flexibility by creating a legal entity structure that better aligns with the Company's business strategy. The Company recorded tax expense of $10.3 million related to a global realignment plan, partially offset by tax benefits of $3.9 million related to tax settlements, $2.2 million related to restructuring expense and $1.3 million primarily related to foreign tax incentives. • Quarter ended March 31, 2015: The Company recorded restructuring expense of $9.4 million related to Drivetrain and Engine segment actions designed to improve future profitability and competitiveness. Additionally, the Company recorded $2.7 million of restructuring expense related to a global realignment plan intended to enhance treasury management flexibility by creating a legal entity structure that better aligns with the Company's business strategy. The Company also recorded a $10.8 million gain on the previously held equity interest in BERU Diesel as a result of purchasing the remaining 51% of this joint venture. The Company recorded tax benefits of $2.4 million primarily related to foreign tax incentives and $1.2 million related to restructuring expense. • Quarter ended December 31, 2014: The Company recorded restructuring expense of $17.8 million related to Drivetrain and Engine segment actions designed to improve future profitability and competitiveness. Additionally, the Company recorded $5.4 million of restructuring expense related to a global realignment plan intended to enhance treasury management flexibility by creating a legal entity structure that better aligns with the Company's business strategy. The Company also recorded intangible asset impairment losses of $10.3 million related to Engine segment unamortized trade names. Further, the Company discharged certain U.S. pension plan obligations by making lump-sum payments to former employees of the Company. As a result of this action, the Company recorded a settlement loss of $0.4 million in the U.S. pension plan. The Company recorded tax benefits of $3.4 million , $0.4 million and $0.2 million related to the restructuring expense, intangible asset impairment losses and pension settlement loss. • Quarter ended September 30, 2014: The Company recorded restructuring expense of $9.6 million related to Drivetrain and Engine segment actions designed to improve future profitability and competitiveness. Additionally, the Company recorded $3.5 million of restructuring expense related to a global realignment plan intended to enhance treasury management flexibility by creating a legal entity structure that better aligns with the Company's business strategy. Further, Company discharged certain U.S. pension plan obligations by making lump-sum payments to former employees of the Company. As a result of this action, the Company recorded a settlement loss of $2.7 million in the U.S. pension plan. The Company recorded tax benefits of $1.4 million and $0.9 million related to the restructuring expenses and pension settlement loss. • Quarter ended June 30, 2014: The Company recorded restructuring expense of $13.0 million related to Drivetrain and Engine segment actions designed to improve future profitability and competitiveness. Additionally, the Company recorded $2.0 million of restructuring expense related to a global realignment plan intended to enhance treasury management flexibility by creating a legal entity structure that better aligns with the Company's business strategy. The Company recorded a tax benefit of $1.7 million related to these restructuring expenses. • Quarter ended March 31, 2014: The Company recorded restructuring expense of $38.4 million primarily related to continued Drivetrain segment actions designed to improve future profitability and competitiveness. Additionally, the Company recorded $1.1 million of restructuring expense related to a global realignment plan intended to enhance treasury management flexibility by creating a legal entity structure that better aligns with the Company's business strategy. The Company recorded a tax benefit of $8.8 million related to these restructuring expenses.</t>
  </si>
  <si>
    <t>Summary of Significant Accounting Policies (Details) - USD ($) $ in Millions</t>
  </si>
  <si>
    <t>Presentation impact on debt issuance costs - ASU 2015-03</t>
  </si>
  <si>
    <t>Percentage owned affiliates accounted for under equity method, minimum</t>
  </si>
  <si>
    <t>20.00%</t>
  </si>
  <si>
    <t>Percentage owned affiliates accounted for under equity method, maximum</t>
  </si>
  <si>
    <t>50.00%</t>
  </si>
  <si>
    <t>Inventory Disclosure [Abstract]</t>
  </si>
  <si>
    <t>Inventory, LIFO Reserve</t>
  </si>
  <si>
    <t>United States</t>
  </si>
  <si>
    <t>Minimum [Member]</t>
  </si>
  <si>
    <t>Standard Product Warranty Disclosure [Abstract]</t>
  </si>
  <si>
    <t>Standard Product Warranty Description</t>
  </si>
  <si>
    <t>P1Y</t>
  </si>
  <si>
    <t>Minimum [Member] | Long-term Supply Arrangements [Member]</t>
  </si>
  <si>
    <t>Property, Plant and Equipment [Abstract]</t>
  </si>
  <si>
    <t>Property, Plant and Equipment, Useful Life, Minimum</t>
  </si>
  <si>
    <t>3 years</t>
  </si>
  <si>
    <t>Minimum [Member] | Building [Member]</t>
  </si>
  <si>
    <t>15 years</t>
  </si>
  <si>
    <t>Minimum [Member] | Machinery and equipments</t>
  </si>
  <si>
    <t>Maximum [Member]</t>
  </si>
  <si>
    <t>P3Y</t>
  </si>
  <si>
    <t>Maximum [Member] | Long-term Supply Arrangements [Member]</t>
  </si>
  <si>
    <t>5 years</t>
  </si>
  <si>
    <t>Maximum [Member] | Building [Member]</t>
  </si>
  <si>
    <t>40 years</t>
  </si>
  <si>
    <t>Maximum [Member] | Machinery and equipments</t>
  </si>
  <si>
    <t>12 years</t>
  </si>
  <si>
    <t>Research and Development Costs (Details) - USD ($) $ in Millions</t>
  </si>
  <si>
    <t>Gross R&amp;D expenditures</t>
  </si>
  <si>
    <t>Customer reimbursements</t>
  </si>
  <si>
    <t>Net R&amp;D expenditures</t>
  </si>
  <si>
    <t>Net R&amp;D expenditures as a percentage of net sales</t>
  </si>
  <si>
    <t>3.80%</t>
  </si>
  <si>
    <t>4.00%</t>
  </si>
  <si>
    <t>4.10%</t>
  </si>
  <si>
    <t>Research and Development Contract, Percent of Net Research and Development, Maximum</t>
  </si>
  <si>
    <t>5.00%</t>
  </si>
  <si>
    <t>Other Expense, Net (Details) - USD ($) $ in Millions</t>
  </si>
  <si>
    <t>3 Months Ended</t>
  </si>
  <si>
    <t>Sep. 30, 2015</t>
  </si>
  <si>
    <t>Mar. 31, 2015</t>
  </si>
  <si>
    <t>Sep. 30, 2014</t>
  </si>
  <si>
    <t>Jun. 30, 2014</t>
  </si>
  <si>
    <t>Mar. 31, 2014</t>
  </si>
  <si>
    <t>Nov. 10, 2015</t>
  </si>
  <si>
    <t>Jan. 29, 2015</t>
  </si>
  <si>
    <t>Restructuring expense</t>
  </si>
  <si>
    <t>Pension settlement</t>
  </si>
  <si>
    <t>Merger and acquisition expense</t>
  </si>
  <si>
    <t>Investment banker fees</t>
  </si>
  <si>
    <t>Professional Fees</t>
  </si>
  <si>
    <t>Intangible asset impairment</t>
  </si>
  <si>
    <t>Program termination agreement</t>
  </si>
  <si>
    <t>Retirement related obligations</t>
  </si>
  <si>
    <t>United States Pension Plan of US Entity [Member]</t>
  </si>
  <si>
    <t>Pension Benefit Obligation Settled</t>
  </si>
  <si>
    <t>Pension plan assets transferred</t>
  </si>
  <si>
    <t>Remy International Inc. [Member]</t>
  </si>
  <si>
    <t>Business acquisition, percentage of voting interests acquired</t>
  </si>
  <si>
    <t>100.00%</t>
  </si>
  <si>
    <t>BERU Diesel Start Systems Pvt. Ltd.</t>
  </si>
  <si>
    <t>51.00%</t>
  </si>
  <si>
    <t>Income Taxes (Details) - USD ($) $ in Millions</t>
  </si>
  <si>
    <t>Income Tax Information [Line Items]</t>
  </si>
  <si>
    <t>Foreign tax credit carryforward associated with legal restructuring</t>
  </si>
  <si>
    <t>Net U.S. cash tax liability</t>
  </si>
  <si>
    <t>Earnings before income taxes and the provision for income taxes</t>
  </si>
  <si>
    <t>Earnings before income taxes - U.S.</t>
  </si>
  <si>
    <t>Earnings before income taxes - Non-U.S.</t>
  </si>
  <si>
    <t>Current:</t>
  </si>
  <si>
    <t>Federal</t>
  </si>
  <si>
    <t>State</t>
  </si>
  <si>
    <t>Foreign</t>
  </si>
  <si>
    <t>Total current</t>
  </si>
  <si>
    <t>Deferred:</t>
  </si>
  <si>
    <t>Total deferred</t>
  </si>
  <si>
    <t>Effective tax rate</t>
  </si>
  <si>
    <t>30.30%</t>
  </si>
  <si>
    <t>29.90%</t>
  </si>
  <si>
    <t>25.10%</t>
  </si>
  <si>
    <t>U.S. Federal</t>
  </si>
  <si>
    <t>Foreign tax credit carryforwards</t>
  </si>
  <si>
    <t>Remy International Inc. [Member] | U.S. Federal</t>
  </si>
  <si>
    <t>Income Taxes - Income Tax Reconciliation (Details) - USD ($) $ in Millions</t>
  </si>
  <si>
    <t>Effective Income Tax Rate Reconciliation, Amount [Abstract]</t>
  </si>
  <si>
    <t>Income taxes at U.S. statutory rate of 35%</t>
  </si>
  <si>
    <t>State taxes, net of federal benefit</t>
  </si>
  <si>
    <t>U.S. tax on non-U.S. earnings</t>
  </si>
  <si>
    <t>Affiliates' earnings</t>
  </si>
  <si>
    <t>Foreign rate differential</t>
  </si>
  <si>
    <t>Tax holidays</t>
  </si>
  <si>
    <t>Withholding taxes</t>
  </si>
  <si>
    <t>Tax credits</t>
  </si>
  <si>
    <t>Reserve adjustments, settlements and claims</t>
  </si>
  <si>
    <t>Valuation allowance adjustments</t>
  </si>
  <si>
    <t>Tax benefit associated with restructuring</t>
  </si>
  <si>
    <t>Tax benefit on intangible asset impairment</t>
  </si>
  <si>
    <t>Tax benefit of project termination settlement</t>
  </si>
  <si>
    <t>Tax impact of other tax settlements</t>
  </si>
  <si>
    <t>Tax benefit associated with merger and acquisition expense</t>
  </si>
  <si>
    <t>Tax benefit associated retirement obligations</t>
  </si>
  <si>
    <t>Other tax adjustments</t>
  </si>
  <si>
    <t>Tax benefit of research and development and international tax credit extensions</t>
  </si>
  <si>
    <t>Other tax benefits</t>
  </si>
  <si>
    <t>Reversal of certain state valuation allowances</t>
  </si>
  <si>
    <t>Tax impact of other tax adjustments</t>
  </si>
  <si>
    <t>Income Taxes - Unrecognized Tax Benefits (Details) - USD ($) $ in Millions</t>
  </si>
  <si>
    <t>Income Tax Contingency [Line Items]</t>
  </si>
  <si>
    <t>Deferred Tax Asset/Liability Related to Advanced Pricing Agreement</t>
  </si>
  <si>
    <t>Balance, January 1</t>
  </si>
  <si>
    <t>Additions based on tax positions related to current year</t>
  </si>
  <si>
    <t>Additions for tax positions of prior years</t>
  </si>
  <si>
    <t>Unrecognized Tax Benefits, Increase Resulting from Acquisition</t>
  </si>
  <si>
    <t>Reductions for closure of tax audits and settlements</t>
  </si>
  <si>
    <t>Reductions for lapse in statute of limitations</t>
  </si>
  <si>
    <t>Translation adjustment</t>
  </si>
  <si>
    <t>Balance, December 31</t>
  </si>
  <si>
    <t>Unrecognized tax benefits that would impact effective tax rate</t>
  </si>
  <si>
    <t>Income tax penalties and interest expense</t>
  </si>
  <si>
    <t>Income tax penalties and interest accrued on unrecognized tax benefits</t>
  </si>
  <si>
    <t>Income Taxes - Income Tax Examinations (Details)</t>
  </si>
  <si>
    <t>Major tax payer in tax Jurisdiction</t>
  </si>
  <si>
    <t>Years no longer subject to examination</t>
  </si>
  <si>
    <t>2011 and prior</t>
  </si>
  <si>
    <t>China</t>
  </si>
  <si>
    <t>2009 and prior</t>
  </si>
  <si>
    <t>France</t>
  </si>
  <si>
    <t>2012 and prior</t>
  </si>
  <si>
    <t>Mexico</t>
  </si>
  <si>
    <t>Germany</t>
  </si>
  <si>
    <t>2007 and prior</t>
  </si>
  <si>
    <t>Hungary</t>
  </si>
  <si>
    <t>2008 and prior</t>
  </si>
  <si>
    <t>Japan</t>
  </si>
  <si>
    <t>South Korea</t>
  </si>
  <si>
    <t>Income Taxes - Components of Deferred Tax Assets and Liabilities (Details) - USD ($) $ in Millions</t>
  </si>
  <si>
    <t>Deferred tax assets:</t>
  </si>
  <si>
    <t>Foreign tax credits</t>
  </si>
  <si>
    <t>Employee compensation</t>
  </si>
  <si>
    <t>Other comprehensive loss</t>
  </si>
  <si>
    <t>Research and development capitalization</t>
  </si>
  <si>
    <t>Net operating loss and capital loss carryforwards</t>
  </si>
  <si>
    <t>Pension and other postretirement benefits</t>
  </si>
  <si>
    <t>Total deferred tax assets</t>
  </si>
  <si>
    <t>Valuation allowance</t>
  </si>
  <si>
    <t>Net deferred tax asset</t>
  </si>
  <si>
    <t>Deferred tax liabilities:</t>
  </si>
  <si>
    <t>Goodwill and intangible assets</t>
  </si>
  <si>
    <t>Fixed assets</t>
  </si>
  <si>
    <t>Total deferred tax liabilities</t>
  </si>
  <si>
    <t>Net deferred taxes</t>
  </si>
  <si>
    <t>Income Taxes Income Taxes - Operating Loss Carryforwards (Details) - USD ($) $ in Millions</t>
  </si>
  <si>
    <t>Operating Loss Carryforwards [Line Items]</t>
  </si>
  <si>
    <t>Operating Loss Carryforwards</t>
  </si>
  <si>
    <t>State Operating Loss Carryforwards</t>
  </si>
  <si>
    <t>Unremitted foreign earnings</t>
  </si>
  <si>
    <t>Undistributed Earnings of Foreign Subsidiaries</t>
  </si>
  <si>
    <t>Non-U.S. Tax Jurisdiction</t>
  </si>
  <si>
    <t>Operating Loss Carryforwards subject to expiration</t>
  </si>
  <si>
    <t>Operating Loss Carryforwards not subject to expiration</t>
  </si>
  <si>
    <t>Operating Loss Carryforwards valuation allowance</t>
  </si>
  <si>
    <t>Non-U.S. income tax holidays</t>
  </si>
  <si>
    <t>State and Local Jurisdiction</t>
  </si>
  <si>
    <t>Balance Sheet Information (Details) - USD ($) $ in Millions</t>
  </si>
  <si>
    <t>Receivables, net:</t>
  </si>
  <si>
    <t>Customers</t>
  </si>
  <si>
    <t>Gross receivables</t>
  </si>
  <si>
    <t>Bad debt allowance(a)</t>
  </si>
  <si>
    <t>Total receivables, net</t>
  </si>
  <si>
    <t>Inventories, net:</t>
  </si>
  <si>
    <t>Raw material and supplies</t>
  </si>
  <si>
    <t>Work in progress</t>
  </si>
  <si>
    <t>Finished goods</t>
  </si>
  <si>
    <t>FIFO inventories</t>
  </si>
  <si>
    <t>LIFO reserve</t>
  </si>
  <si>
    <t>Total inventories, net</t>
  </si>
  <si>
    <t>Prepayments and other current assets:</t>
  </si>
  <si>
    <t>Prepaid tooling</t>
  </si>
  <si>
    <t>Prepaid taxes</t>
  </si>
  <si>
    <t>Total prepayments and other current assets</t>
  </si>
  <si>
    <t>Property, plant and equipment, net:</t>
  </si>
  <si>
    <t>Property, plant and equipment, gross</t>
  </si>
  <si>
    <t>Accumulated depreciation</t>
  </si>
  <si>
    <t>Property, plant &amp; equipment, net, excluding tooling</t>
  </si>
  <si>
    <t>Tooling, net of amortization</t>
  </si>
  <si>
    <t>Property, plant &amp; equipment, net</t>
  </si>
  <si>
    <t>Investments and other long-term receivables:</t>
  </si>
  <si>
    <t>Investment in equity affiliates</t>
  </si>
  <si>
    <t>Other long-term receivables</t>
  </si>
  <si>
    <t>Total investments and other long-term receivables</t>
  </si>
  <si>
    <t>Other non-current assets:</t>
  </si>
  <si>
    <t>Product liability insurance asset</t>
  </si>
  <si>
    <t>Total other non-current assets</t>
  </si>
  <si>
    <t>Accounts payable and accrued expenses:</t>
  </si>
  <si>
    <t>Trade payables</t>
  </si>
  <si>
    <t>Payroll and employee related</t>
  </si>
  <si>
    <t>Customer related</t>
  </si>
  <si>
    <t>Product liability</t>
  </si>
  <si>
    <t>Unrecognized tax benefits</t>
  </si>
  <si>
    <t>Severance</t>
  </si>
  <si>
    <t>Retirement related</t>
  </si>
  <si>
    <t>Dividends payable to noncontrolling shareholders</t>
  </si>
  <si>
    <t>Derivatives</t>
  </si>
  <si>
    <t>Total accounts payable and accrued expenses</t>
  </si>
  <si>
    <t>Deferred revenue</t>
  </si>
  <si>
    <t>Bad debt allowance</t>
  </si>
  <si>
    <t>Trade payables for capital expenditures</t>
  </si>
  <si>
    <t>Interest costs capitalized</t>
  </si>
  <si>
    <t>Land [Member]</t>
  </si>
  <si>
    <t>Building [Member]</t>
  </si>
  <si>
    <t>Machinery and equipments</t>
  </si>
  <si>
    <t>Capital leases</t>
  </si>
  <si>
    <t>Construction in progress</t>
  </si>
  <si>
    <t>Allowance for Doubtful Accounts [Member]</t>
  </si>
  <si>
    <t>Beginning balance, January 1</t>
  </si>
  <si>
    <t>Provision</t>
  </si>
  <si>
    <t>Write-offs</t>
  </si>
  <si>
    <t>Translation adjustment and other</t>
  </si>
  <si>
    <t>Ending balance, December 31</t>
  </si>
  <si>
    <t>Balance Sheet Information - Equity Method Investment (Details) - NSK Warner [Member] - USD ($) $ in Millions</t>
  </si>
  <si>
    <t>Nov. 30, 2015</t>
  </si>
  <si>
    <t>Nov. 30, 2014</t>
  </si>
  <si>
    <t>Nov. 30, 2013</t>
  </si>
  <si>
    <t>Schedule of Equity Method Investments [Line Items]</t>
  </si>
  <si>
    <t>Equity investment in NSK Warner, percent</t>
  </si>
  <si>
    <t>Joint Venture Partner Interest In Subsidiary</t>
  </si>
  <si>
    <t>40.00%</t>
  </si>
  <si>
    <t>Equity Method Investment, Dividends or Distributions</t>
  </si>
  <si>
    <t>Equity Method Investment, Summarized Financial Information [Abstract]</t>
  </si>
  <si>
    <t>Cash and securities</t>
  </si>
  <si>
    <t>Current assets, including cash and securities</t>
  </si>
  <si>
    <t>Non-current assets</t>
  </si>
  <si>
    <t>Current liabilities</t>
  </si>
  <si>
    <t>Non-current liabilities</t>
  </si>
  <si>
    <t>Equity Method Investment, Summarized Financial Information, Income Statement [Abstract]</t>
  </si>
  <si>
    <t>Purchases from Equity Method Investee</t>
  </si>
  <si>
    <t>Goodwill and Other Intangibles - Goodwill (Details) - USD ($) $ in Millions</t>
  </si>
  <si>
    <t>Changes in the carrying amount of goodwill</t>
  </si>
  <si>
    <t>Net goodwill balance, January 1</t>
  </si>
  <si>
    <t>Goodwill impairment test, weighted average cost of capital discount rate for future cash flow</t>
  </si>
  <si>
    <t>10.00%</t>
  </si>
  <si>
    <t>Sensitivity analysis Increase in discount rate</t>
  </si>
  <si>
    <t>1.00%</t>
  </si>
  <si>
    <t>Sensitivity analysis decrease in operating margin assumption</t>
  </si>
  <si>
    <t>Engine [Member]</t>
  </si>
  <si>
    <t>Gross goodwill balance, January 1</t>
  </si>
  <si>
    <t>Accumulated impairment losses, January 1</t>
  </si>
  <si>
    <t>Acquisitions</t>
  </si>
  <si>
    <t>Drivetrain [Member]</t>
  </si>
  <si>
    <t>*Acquisitions relate to the Company's 2015 purchases of Remy and BERU Diesel and the 2014 purchase of Gustav Wahler GmbH u. Co. KG and its general partner.</t>
  </si>
  <si>
    <t>Goodwill and Other Intangibles - Intangible Assets (Details) - USD ($) $ in Millions</t>
  </si>
  <si>
    <t>Intangible Assets, Net (Excluding Goodwill) [Abstract]</t>
  </si>
  <si>
    <t>Amortized intangible assets, gross</t>
  </si>
  <si>
    <t>Amortized intangible assets, accumulated amortization</t>
  </si>
  <si>
    <t>Amortized intangible assets, net</t>
  </si>
  <si>
    <t>Amortized intangible assets, future amortization expense [Abstract]</t>
  </si>
  <si>
    <t>Future Amortization Expense - 2016</t>
  </si>
  <si>
    <t>Future Amortization Expense - 2017</t>
  </si>
  <si>
    <t>Future Amortization Expense - 2018</t>
  </si>
  <si>
    <t>Future Amortization Expense - 2019</t>
  </si>
  <si>
    <t>Future Amortization Expense - 2020</t>
  </si>
  <si>
    <t>Intangible assets (excluding goodwill), gross [Roll Forward]</t>
  </si>
  <si>
    <t>Impairment</t>
  </si>
  <si>
    <t>Intangible assets, accumulated amortization [Roll Forward]</t>
  </si>
  <si>
    <t>Amortization</t>
  </si>
  <si>
    <t>Patented and unpatented technology [Member]</t>
  </si>
  <si>
    <t>Customer relationships</t>
  </si>
  <si>
    <t>Miscellaneous amortizable assets</t>
  </si>
  <si>
    <t>In-process research and development</t>
  </si>
  <si>
    <t>Indefinite-lived intangible assets (excluding goodwill)</t>
  </si>
  <si>
    <t>Unamortized trade names</t>
  </si>
  <si>
    <t>Amortized intangible assets, useful life</t>
  </si>
  <si>
    <t>*Acquisitions relate to the Company's 2015 purchases of Remy and BERU Diesel and the 2014 purchase of Gustav Wahler GmbH u. Co. KG and its general partner.** Impairment relates to Engine unamortized trade names. The impairment charge is recorded in Other expense, net.</t>
  </si>
  <si>
    <t>Product Warranty (Details) - USD ($) $ in Millions</t>
  </si>
  <si>
    <t>Product Warranty Liability [Line Items]</t>
  </si>
  <si>
    <t>Insurance Receivable Related to Product Warranty</t>
  </si>
  <si>
    <t>Movement in Standard and Extended Product Warranty, Increase (Decrease) [Roll Forward]</t>
  </si>
  <si>
    <t>Provisions</t>
  </si>
  <si>
    <t>Payments</t>
  </si>
  <si>
    <t>Product Warranty Accrual, Balance Sheet Classification [Abstract]</t>
  </si>
  <si>
    <t>Other non-current liabilities</t>
  </si>
  <si>
    <t>Total product warranty liability</t>
  </si>
  <si>
    <t>Gustav Wahler GmbH u. Co. KG and General Partner [Member]</t>
  </si>
  <si>
    <t>Notes Payable and Long-Term Debt (Details) € in Millions</t>
  </si>
  <si>
    <t>Dec. 31, 2015USD ($)</t>
  </si>
  <si>
    <t>Dec. 31, 2015EUR (€)</t>
  </si>
  <si>
    <t>Mar. 16, 2015USD ($)</t>
  </si>
  <si>
    <t>Dec. 31, 2014USD ($)</t>
  </si>
  <si>
    <t>Mar. 12, 2014USD ($)</t>
  </si>
  <si>
    <t>Short-term Debt, Weighted Average Interest Rate</t>
  </si>
  <si>
    <t>1.30%</t>
  </si>
  <si>
    <t>0.80%</t>
  </si>
  <si>
    <t>Debt, Weighted Average Interest Rate</t>
  </si>
  <si>
    <t>3.60%</t>
  </si>
  <si>
    <t>2.90%</t>
  </si>
  <si>
    <t>Long-term Debt, by Current and Noncurrent [Abstract]</t>
  </si>
  <si>
    <t>Total long-term debt</t>
  </si>
  <si>
    <t>Current portion of long-term debt</t>
  </si>
  <si>
    <t>Long-term debt, net of current portion</t>
  </si>
  <si>
    <t>Long-term Debt, by Maturity [Abstract]</t>
  </si>
  <si>
    <t>Total payments</t>
  </si>
  <si>
    <t>Less: unamortized discounts</t>
  </si>
  <si>
    <t>Multi-currency revolving credit agreement, maximum borrowing capacity</t>
  </si>
  <si>
    <t>Estimated fair value of senior unsecured notes</t>
  </si>
  <si>
    <t>Fair value higher than carrying value for senior unsecured notes</t>
  </si>
  <si>
    <t>Outstanding letters of credit</t>
  </si>
  <si>
    <t>Short Term Borrowings [Member]</t>
  </si>
  <si>
    <t>Short-term debt</t>
  </si>
  <si>
    <t>Total short-term debt</t>
  </si>
  <si>
    <t>Senior Notes Due November 2016</t>
  </si>
  <si>
    <t>Debt instrument par value</t>
  </si>
  <si>
    <t>Debt instrument stated interest rate</t>
  </si>
  <si>
    <t>5.75%</t>
  </si>
  <si>
    <t>Debt instrument maturity period</t>
  </si>
  <si>
    <t>Nov. 1,
		2016</t>
  </si>
  <si>
    <t>Senior Notes Due October 2019</t>
  </si>
  <si>
    <t>8.00%</t>
  </si>
  <si>
    <t>Oct. 1,
		2019</t>
  </si>
  <si>
    <t>Senior Notes Due September 2020</t>
  </si>
  <si>
    <t>4.625%</t>
  </si>
  <si>
    <t>Sep. 15,
		2020</t>
  </si>
  <si>
    <t>Senior Notes Due November 2022</t>
  </si>
  <si>
    <t>1.80%</t>
  </si>
  <si>
    <t>Nov. 7,
		2022</t>
  </si>
  <si>
    <t>Senior Notes Due March 2025</t>
  </si>
  <si>
    <t>3.375%</t>
  </si>
  <si>
    <t>Mar. 15,
		2025</t>
  </si>
  <si>
    <t>Senior Notes Due February 2029</t>
  </si>
  <si>
    <t>7.125%</t>
  </si>
  <si>
    <t>Feb. 15,
		2029</t>
  </si>
  <si>
    <t>Senior Notes Due March 2045</t>
  </si>
  <si>
    <t>4.375%</t>
  </si>
  <si>
    <t>Mar. 15,
		2045</t>
  </si>
  <si>
    <t>Multi Currency Revolving Credit Facility [Member]</t>
  </si>
  <si>
    <t>Commercial Paper [Member]</t>
  </si>
  <si>
    <t>Multi-currency revolving credit agreement, current borrowing capacity</t>
  </si>
  <si>
    <t>Term Loan Facilities And Other [Member]</t>
  </si>
  <si>
    <t>Unamortized portion of debt derivative [Member]</t>
  </si>
  <si>
    <t>Interest Rate Swap [Member]</t>
  </si>
  <si>
    <t>Derivative, Notional Amount</t>
  </si>
  <si>
    <t>Fair Value Measurements (Details) - Fair Value, Measurements, Recurring [Member] - USD ($) $ in Millions</t>
  </si>
  <si>
    <t>Market Approach Valuation Technique [Member]</t>
  </si>
  <si>
    <t>Assets, Fair Value Disclosure [Abstract]</t>
  </si>
  <si>
    <t>Foreign currency contracts</t>
  </si>
  <si>
    <t>Liabilities, Fair Value Disclosure [Abstract]</t>
  </si>
  <si>
    <t>Commodity contracts</t>
  </si>
  <si>
    <t>Interest rate swap contracts</t>
  </si>
  <si>
    <t>Market Approach Valuation Technique [Member] | Fair Value, Inputs, Level 1 [Member]</t>
  </si>
  <si>
    <t>Market Approach Valuation Technique [Member] | Fair Value, Inputs, Level 2 [Member]</t>
  </si>
  <si>
    <t>Market Approach Valuation Technique [Member] | Fair Value, Inputs, Level 3 [Member]</t>
  </si>
  <si>
    <t>Income Approach Valuation Technique [Member]</t>
  </si>
  <si>
    <t>Other long-term receivables (insurance settlement agreement note receivable)</t>
  </si>
  <si>
    <t>Income Approach Valuation Technique [Member] | Fair Value, Inputs, Level 2 [Member]</t>
  </si>
  <si>
    <t>Fair Value Measurements - Defined Benefit Plan Assets (Details) - USD ($) $ in Millions</t>
  </si>
  <si>
    <t>U.S. Plans:</t>
  </si>
  <si>
    <t>Defined Benefit Plan Disclosure [Line Items]</t>
  </si>
  <si>
    <t>Defined Benefit Plan, Fair Value of Plan Assets</t>
  </si>
  <si>
    <t>Non-U.S. Plans:</t>
  </si>
  <si>
    <t>Fair Value, Measurements, Recurring [Member] | U.S. Plans:</t>
  </si>
  <si>
    <t>Fair Value, Measurements, Recurring [Member] | U.S. Plans: | Fair Value, Inputs, Level 1 [Member]</t>
  </si>
  <si>
    <t>Fair Value, Measurements, Recurring [Member] | U.S. Plans: | Fair Value, Inputs, Level 2 [Member]</t>
  </si>
  <si>
    <t>Fair Value, Measurements, Recurring [Member] | Non-U.S. Plans:</t>
  </si>
  <si>
    <t>Fair Value, Measurements, Recurring [Member] | Non-U.S. Plans: | Fair Value, Inputs, Level 1 [Member]</t>
  </si>
  <si>
    <t>Fair Value, Measurements, Recurring [Member] | Non-U.S. Plans: | Fair Value, Inputs, Level 2 [Member]</t>
  </si>
  <si>
    <t>Market Approach Valuation Technique [Member] | Fixed Income Securities [Member] | Fair Value, Measurements, Recurring [Member] | U.S. Plans:</t>
  </si>
  <si>
    <t>Market Approach Valuation Technique [Member] | Fixed Income Securities [Member] | Fair Value, Measurements, Recurring [Member] | U.S. Plans: | Fair Value, Inputs, Level 1 [Member]</t>
  </si>
  <si>
    <t>Market Approach Valuation Technique [Member] | Fixed Income Securities [Member] | Fair Value, Measurements, Recurring [Member] | U.S. Plans: | Fair Value, Inputs, Level 2 [Member]</t>
  </si>
  <si>
    <t>Market Approach Valuation Technique [Member] | Fixed Income Securities [Member] | Fair Value, Measurements, Recurring [Member] | Non-U.S. Plans:</t>
  </si>
  <si>
    <t>Market Approach Valuation Technique [Member] | Fixed Income Securities [Member] | Fair Value, Measurements, Recurring [Member] | Non-U.S. Plans: | Fair Value, Inputs, Level 2 [Member]</t>
  </si>
  <si>
    <t>Market Approach Valuation Technique [Member] | Equity Securities [Member] | Fair Value, Measurements, Recurring [Member] | U.S. Plans:</t>
  </si>
  <si>
    <t>Market Approach Valuation Technique [Member] | Equity Securities [Member] | Fair Value, Measurements, Recurring [Member] | U.S. Plans: | Fair Value, Inputs, Level 1 [Member]</t>
  </si>
  <si>
    <t>Market Approach Valuation Technique [Member] | Equity Securities [Member] | Fair Value, Measurements, Recurring [Member] | U.S. Plans: | Fair Value, Inputs, Level 2 [Member]</t>
  </si>
  <si>
    <t>Market Approach Valuation Technique [Member] | Equity Securities [Member] | Fair Value, Measurements, Recurring [Member] | Non-U.S. Plans:</t>
  </si>
  <si>
    <t>Market Approach Valuation Technique [Member] | Equity Securities [Member] | Fair Value, Measurements, Recurring [Member] | Non-U.S. Plans: | Fair Value, Inputs, Level 1 [Member]</t>
  </si>
  <si>
    <t>Market Approach Valuation Technique [Member] | Equity Securities [Member] | Fair Value, Measurements, Recurring [Member] | Non-U.S. Plans: | Fair Value, Inputs, Level 2 [Member]</t>
  </si>
  <si>
    <t>Market Approach Valuation Technique [Member] | Real estate and other | Fair Value, Measurements, Recurring [Member] | U.S. Plans:</t>
  </si>
  <si>
    <t>Market Approach Valuation Technique [Member] | Real estate and other | Fair Value, Measurements, Recurring [Member] | U.S. Plans: | Fair Value, Inputs, Level 2 [Member]</t>
  </si>
  <si>
    <t>Market Approach Valuation Technique [Member] | Real estate and other | Fair Value, Measurements, Recurring [Member] | Non-U.S. Plans:</t>
  </si>
  <si>
    <t>Market Approach Valuation Technique [Member] | Real estate and other | Fair Value, Measurements, Recurring [Member] | Non-U.S. Plans: | Fair Value, Inputs, Level 2 [Member]</t>
  </si>
  <si>
    <t>Financial Instruments (Details) € in Millions, ₩ in Millions, ¥ in Millions, ¥ in Millions, £ in Millions, HUF in Millions, $ in Millions</t>
  </si>
  <si>
    <t>Dec. 31, 2015USD ($)t</t>
  </si>
  <si>
    <t>Dec. 31, 2015HUF</t>
  </si>
  <si>
    <t>Dec. 31, 2015JPY (¥)</t>
  </si>
  <si>
    <t>Dec. 31, 2015KRW (₩)</t>
  </si>
  <si>
    <t>Dec. 31, 2015CNY (¥)</t>
  </si>
  <si>
    <t>Nov. 10, 2015USD ($)</t>
  </si>
  <si>
    <t>Dec. 31, 2014JPY (¥)</t>
  </si>
  <si>
    <t>Dec. 31, 2014KRW (₩)</t>
  </si>
  <si>
    <t>Dec. 31, 2014CNY (¥)</t>
  </si>
  <si>
    <t>Dec. 31, 2014EUR (€)</t>
  </si>
  <si>
    <t>Dec. 31, 2014GBP (£)</t>
  </si>
  <si>
    <t>Derivative, Fair Value, Net</t>
  </si>
  <si>
    <t>Commodity Contract [Member]</t>
  </si>
  <si>
    <t>Commodity Contract [Member] | Dec - 16</t>
  </si>
  <si>
    <t>Derivative, Nonmonetary Notional Amount, Mass | t</t>
  </si>
  <si>
    <t>Interest Rate Swap [Member] | Sept - 20</t>
  </si>
  <si>
    <t>Interest Rate Swap [Member] | Oct - 19</t>
  </si>
  <si>
    <t>Swedish krona | Foreign currency contracts [Member] | Dec - 15</t>
  </si>
  <si>
    <t>Derivative, Notional Amount | €</t>
  </si>
  <si>
    <t>Chinese yuan | Foreign currency contracts [Member] | Dec - 16</t>
  </si>
  <si>
    <t>Euro | Foreign currency contracts [Member] | Dec - 15</t>
  </si>
  <si>
    <t>Derivative, Notional Amount | £</t>
  </si>
  <si>
    <t>Euro | Foreign currency contracts [Member] | Dec - 16</t>
  </si>
  <si>
    <t>Japanese yen | Foreign currency contracts [Member] | Dec - 16</t>
  </si>
  <si>
    <t>Korean won | Foreign currency contracts [Member] | Dec - 15</t>
  </si>
  <si>
    <t>Derivative, Notional Amount | ¥</t>
  </si>
  <si>
    <t>Korean won | Foreign currency contracts [Member] | Dec - 16</t>
  </si>
  <si>
    <t>Prepayments and other current assets | Foreign currency contracts [Member]</t>
  </si>
  <si>
    <t>Derivative assets</t>
  </si>
  <si>
    <t>Prepayments and other current assets | Commodity Contract [Member]</t>
  </si>
  <si>
    <t>Other non-current assets | Foreign currency contracts [Member]</t>
  </si>
  <si>
    <t>Other non-current assets | Interest Rate Swap [Member]</t>
  </si>
  <si>
    <t>Financial Instruments - Foreign currency derivatives (Details) - Foreign currency contracts [Member] € in Millions, ₩ in Millions, ¥ in Millions, ¥ in Millions, £ in Millions, MXN in Millions, HUF in Millions, $ in Millions</t>
  </si>
  <si>
    <t>Dec. 31, 2015MXN</t>
  </si>
  <si>
    <t>Dec - 16 | Chinese yuan</t>
  </si>
  <si>
    <t>Dec - 16 | Euro</t>
  </si>
  <si>
    <t>Dec - 16 | Japanese yen</t>
  </si>
  <si>
    <t>Dec - 16 | Korean won</t>
  </si>
  <si>
    <t>Sept - 16 | US dollar</t>
  </si>
  <si>
    <t>Derivative, Notional Amount | MXN</t>
  </si>
  <si>
    <t>Dec - 15 | Euro</t>
  </si>
  <si>
    <t>Dec - 15 | Korean won</t>
  </si>
  <si>
    <t>Dec - 15 | Mexican peso</t>
  </si>
  <si>
    <t>Derivative, Notional Amount | $</t>
  </si>
  <si>
    <t>Dec - 15 | Swedish krona</t>
  </si>
  <si>
    <t>Financial Instruments - Balance Sheet (Details) - USD ($) $ in Millions</t>
  </si>
  <si>
    <t>Derivatives, Fair Value [Line Items]</t>
  </si>
  <si>
    <t>Cash Flow Hedge Gain (Loss) to be Reclassified within Twelve Months</t>
  </si>
  <si>
    <t>Accumulated other comprehensive income (loss), cumulative change in foreign currency denominated debt, before tax</t>
  </si>
  <si>
    <t>Foreign currency contracts [Member] | Other non-current assets</t>
  </si>
  <si>
    <t>Foreign currency contracts [Member] | Prepayments and other current assets</t>
  </si>
  <si>
    <t>Foreign currency contracts [Member] | Other non-current liabilities</t>
  </si>
  <si>
    <t>Derivative liabilities</t>
  </si>
  <si>
    <t>Foreign currency contracts [Member] | Accounts payable and accrued expenses</t>
  </si>
  <si>
    <t>Accumulated other comprehensive income (loss), cumulative changes in net gain (loss) from cash flow hedges, before tax</t>
  </si>
  <si>
    <t>Commodity Contract [Member] | Prepayments and other current assets</t>
  </si>
  <si>
    <t>Commodity Contract [Member] | Accounts payable and accrued expenses</t>
  </si>
  <si>
    <t>Interest Rate Swap [Member] | Other non-current assets</t>
  </si>
  <si>
    <t>Interest Rate Swap [Member] | Accounts payable and accrued expenses</t>
  </si>
  <si>
    <t>Financial Instruments - Income Statement (Details) - USD ($) $ in Millions</t>
  </si>
  <si>
    <t>Derivative Instruments, Gain (Loss) [Line Items]</t>
  </si>
  <si>
    <t>Market value of hedge instruments</t>
  </si>
  <si>
    <t>Foreign currency contracts [Member] | Sales [Member]</t>
  </si>
  <si>
    <t>Derivative Instruments, Gain (Loss) Reclassified from Accumulated OCI into Income, Effective Portion, Net [Abstract]</t>
  </si>
  <si>
    <t>Gain (loss) reclassified from AOCI to income (effective portion)</t>
  </si>
  <si>
    <t>Foreign currency contracts [Member] | Selling general and administrative expenses [Member]</t>
  </si>
  <si>
    <t>Gain (loss) recognized in income (ineffective portion)</t>
  </si>
  <si>
    <t>Foreign currency contracts [Member] | Cost of goods sold [Member]</t>
  </si>
  <si>
    <t>Foreign currency contracts [Member] | Selling general and administrative expenses One [Member]</t>
  </si>
  <si>
    <t>Commodity Contract [Member] | Cost of goods sold [Member]</t>
  </si>
  <si>
    <t>Currency Swap [Member] | Interest expense [Member]</t>
  </si>
  <si>
    <t>Net investment hedge contracts [Member]</t>
  </si>
  <si>
    <t>Net investment hedge contracts [Member] | Interest expense [Member]</t>
  </si>
  <si>
    <t>Retirement Benefit Plans (Details) - USD ($) $ in Millions</t>
  </si>
  <si>
    <t>Funded status of plan</t>
  </si>
  <si>
    <t>Discretionary contributions to German plans</t>
  </si>
  <si>
    <t>Defined contribution expense</t>
  </si>
  <si>
    <t>Defined benefit pension expense</t>
  </si>
  <si>
    <t>Other postretirement employee benefit expense</t>
  </si>
  <si>
    <t>Defined Benefit Plan, Estimated Future Employer Contributions in Next Fiscal Year, Under Contractual Obligation</t>
  </si>
  <si>
    <t>Estimated future employer contributions in next fiscal year</t>
  </si>
  <si>
    <t>Settlement and curtailment</t>
  </si>
  <si>
    <t>Defined Benefit Plan, Settlements, Plan Assets</t>
  </si>
  <si>
    <t>Defined Benefit Plan, Recognized Net Gain (Loss) Due to Settlements and Curtailments</t>
  </si>
  <si>
    <t>Retirement Benefit Plans - Benefit Obligation and Plan Assets (Details) - USD ($) $ in Millions</t>
  </si>
  <si>
    <t>Change in plan assets:</t>
  </si>
  <si>
    <t>Amounts recognized in Balance Sheet [Abstract]</t>
  </si>
  <si>
    <t>NSK Warner [Member]</t>
  </si>
  <si>
    <t>Amounts recognized in accumulated other comprehensive Income Loss) [Abstract]</t>
  </si>
  <si>
    <t>Net amount</t>
  </si>
  <si>
    <t>Change in benefit obligation [Roll Forward]</t>
  </si>
  <si>
    <t>Projected benefit obligation, January 1</t>
  </si>
  <si>
    <t>Interest cost</t>
  </si>
  <si>
    <t>Settlements, curtailments and other</t>
  </si>
  <si>
    <t>Actuarial (gain) loss</t>
  </si>
  <si>
    <t>Acquisition</t>
  </si>
  <si>
    <t>Benefits paid</t>
  </si>
  <si>
    <t>Projected benefit obligation, December 31</t>
  </si>
  <si>
    <t>Fair value of plan assets, January 1</t>
  </si>
  <si>
    <t>Actual return on plan assets</t>
  </si>
  <si>
    <t>Fair value of plan assets, December 31</t>
  </si>
  <si>
    <t>Net actuarial loss</t>
  </si>
  <si>
    <t>Net prior service (credit) cost</t>
  </si>
  <si>
    <t>Defined Benefit Plan, Accumulated Benefit Obligation</t>
  </si>
  <si>
    <t>Service cost</t>
  </si>
  <si>
    <t>Plan participants’ contributions</t>
  </si>
  <si>
    <t>Currency translation</t>
  </si>
  <si>
    <t>Employer contribution</t>
  </si>
  <si>
    <t>U.S. other postretirement benefit plans [Member]</t>
  </si>
  <si>
    <t>AOCI shown above does not include our equity investee, NSK-Warner. NSK-Warner had an AOCI loss of $7.1 million and $5.6 million at December 31, 2015 and 2014, respectively.</t>
  </si>
  <si>
    <t>Retirement Benefit Plans Retirement Benefit Plans - Funded status of plans with ABO in excess of plan assets (Details) - USD ($) $ in Millions</t>
  </si>
  <si>
    <t>Accumulated benefit obligation</t>
  </si>
  <si>
    <t>Plan assets</t>
  </si>
  <si>
    <t>Retirement Benefit Plans - Asset Allocations (Details) - USD ($) $ in Millions</t>
  </si>
  <si>
    <t>Defined Benefit Plan, Assets for Plan Benefits [Abstract]</t>
  </si>
  <si>
    <t>Asset allocations</t>
  </si>
  <si>
    <t>Cash and Cash Equivalents [Member] | U.S. Plans:</t>
  </si>
  <si>
    <t>12.00%</t>
  </si>
  <si>
    <t>Defined Benefit Plan, Assets, Target Allocations [Abstract]</t>
  </si>
  <si>
    <t>Target allocation, range minimum</t>
  </si>
  <si>
    <t>0.00%</t>
  </si>
  <si>
    <t>Target allocation, range maximum</t>
  </si>
  <si>
    <t>14.00%</t>
  </si>
  <si>
    <t>Cash and Cash Equivalents [Member] | Non-U.S. Plans:</t>
  </si>
  <si>
    <t>3.00%</t>
  </si>
  <si>
    <t>7.00%</t>
  </si>
  <si>
    <t>Fixed Income Funds [Member] | U.S. Plans:</t>
  </si>
  <si>
    <t>53.00%</t>
  </si>
  <si>
    <t>55.00%</t>
  </si>
  <si>
    <t>44.00%</t>
  </si>
  <si>
    <t>64.00%</t>
  </si>
  <si>
    <t>Fixed Income Funds [Member] | Non-U.S. Plans:</t>
  </si>
  <si>
    <t>46.00%</t>
  </si>
  <si>
    <t>47.00%</t>
  </si>
  <si>
    <t>43.00%</t>
  </si>
  <si>
    <t>Equity Securities [Member] | U.S. Plans:</t>
  </si>
  <si>
    <t>35.00%</t>
  </si>
  <si>
    <t>27.00%</t>
  </si>
  <si>
    <t>Equity Securities [Member] | Non-U.S. Plans:</t>
  </si>
  <si>
    <t>49.00%</t>
  </si>
  <si>
    <t>45.00%</t>
  </si>
  <si>
    <t>Retirement Benefit Plans - Net Periodic Benefit Cost (Details) - USD ($) $ in Millions</t>
  </si>
  <si>
    <t>Defined Benefit Plan, Net Periodic Benefit Cost [Abstract]</t>
  </si>
  <si>
    <t>Expected return on plan assets</t>
  </si>
  <si>
    <t>Amortization of unrecognized prior service (credit) cost</t>
  </si>
  <si>
    <t>Amortization of unrecognized loss</t>
  </si>
  <si>
    <t>Net periodic benefit cost</t>
  </si>
  <si>
    <t>Other post employment plans amortization of net losses expected in the next year</t>
  </si>
  <si>
    <t>Amortization of net prior service cost expected in the next year</t>
  </si>
  <si>
    <t>Pension Plan [Member]</t>
  </si>
  <si>
    <t>Amortization of net (losses) expected in next year</t>
  </si>
  <si>
    <t>Retirement Benefit Plans - Assumptions Used (Details)</t>
  </si>
  <si>
    <t>Defined Benefit Plan, Weighted Average Assumptions Used in Calculating Benefit Obligation [Abstract]</t>
  </si>
  <si>
    <t>Assumptions used calculating benefit obligation, discount rate</t>
  </si>
  <si>
    <t>4.15%</t>
  </si>
  <si>
    <t>3.75%</t>
  </si>
  <si>
    <t>Defined Benefit Plan, Weighted Average Assumptions Used in Calculating Net Periodic Benefit Cost [Abstract]</t>
  </si>
  <si>
    <t>Assumptions used calculating net periodic benefit cost, discount rate</t>
  </si>
  <si>
    <t>3.89%</t>
  </si>
  <si>
    <t>4.41%</t>
  </si>
  <si>
    <t>3.67%</t>
  </si>
  <si>
    <t>Assumptions used calculating net periodic benefit cost, expected long-term return on assets</t>
  </si>
  <si>
    <t>6.71%</t>
  </si>
  <si>
    <t>6.75%</t>
  </si>
  <si>
    <t>2.99%</t>
  </si>
  <si>
    <t>2.84%</t>
  </si>
  <si>
    <t>Assumptions used calculating benefit obligation, rate of compensation increase</t>
  </si>
  <si>
    <t>3.01%</t>
  </si>
  <si>
    <t>3.90%</t>
  </si>
  <si>
    <t>3.86%</t>
  </si>
  <si>
    <t>Assumptions used calculating net periodic benefit cost, rate of compensation increase</t>
  </si>
  <si>
    <t>2.77%</t>
  </si>
  <si>
    <t>2.72%</t>
  </si>
  <si>
    <t>6.53%</t>
  </si>
  <si>
    <t>6.24%</t>
  </si>
  <si>
    <t>6.42%</t>
  </si>
  <si>
    <t>3.84%</t>
  </si>
  <si>
    <t>3.50%</t>
  </si>
  <si>
    <t>3.25%</t>
  </si>
  <si>
    <t>Retirement Benefit Plans - Estimated Future Payments (Details) $ in Millions</t>
  </si>
  <si>
    <t>Defined Benefit Plan, Expected Future Benefit Payments, Fiscal Year Maturity [Abstract]</t>
  </si>
  <si>
    <t>2021-2025</t>
  </si>
  <si>
    <t>Retirement Benefit Plans - Health Care Trend Rates (Details) $ in Millions</t>
  </si>
  <si>
    <t>Assumed health care cost trend rates [Abstract]</t>
  </si>
  <si>
    <t>Health care cost trend rate assumed for next fiscal year</t>
  </si>
  <si>
    <t>7.14%</t>
  </si>
  <si>
    <t>Ultimate health care cost trend rate</t>
  </si>
  <si>
    <t>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Stock Incentive Plans (Details) - USD ($) $ / shares in Units, shares in Thousands, $ in Millions</t>
  </si>
  <si>
    <t>Dec. 31, 2011</t>
  </si>
  <si>
    <t>Share-based Compensation Arrangement by Share-based Payment Award, Number of Shares Authorized</t>
  </si>
  <si>
    <t>Status of Stock Options</t>
  </si>
  <si>
    <t>Number of shares authorized for grant</t>
  </si>
  <si>
    <t>Shares outstanding under option, beginning balance</t>
  </si>
  <si>
    <t>Shares exercised</t>
  </si>
  <si>
    <t>Shares forfeited</t>
  </si>
  <si>
    <t>Shares outstanding under option, ending balance</t>
  </si>
  <si>
    <t>Weighted average exercise price, beginning balance</t>
  </si>
  <si>
    <t>Weighted average exercise price, exercised</t>
  </si>
  <si>
    <t>Weighted average exercise price, ending balance</t>
  </si>
  <si>
    <t>Weighted average exercise price, forfeited</t>
  </si>
  <si>
    <t>Weighted average remaining contractual life outstanding, beginning balance</t>
  </si>
  <si>
    <t>1 year 8 months</t>
  </si>
  <si>
    <t>2 years 7 months</t>
  </si>
  <si>
    <t>3 years 5 months</t>
  </si>
  <si>
    <t>Aggregate intrinsic value, outstanding, beginning balance</t>
  </si>
  <si>
    <t>Aggregate intrinsic value, exercised</t>
  </si>
  <si>
    <t>Aggregate intrinsic value, outstanding, ending balance</t>
  </si>
  <si>
    <t>Weighted average remaining contractual life, outstanding</t>
  </si>
  <si>
    <t>11 months</t>
  </si>
  <si>
    <t>Share under option, option exercisable</t>
  </si>
  <si>
    <t>Weighted average exercise price, options exercisable</t>
  </si>
  <si>
    <t>Weighted average remaining contractual life option exercisable</t>
  </si>
  <si>
    <t>Aggregate intrinsic value, option exercisable</t>
  </si>
  <si>
    <t>Proceeds from stock based compensation - gross</t>
  </si>
  <si>
    <t>Tax benefit (loss)</t>
  </si>
  <si>
    <t>Proceeds from stock options exercised, including the tax benefit</t>
  </si>
  <si>
    <t>Stock Incentive Plans - Restricted Stock (Details) - Restricted Stock [Member] - USD ($) $ / shares in Units, $ in Millions</t>
  </si>
  <si>
    <t>Share-based Compensation Arrangement by Share-based Payment Award [Line Items]</t>
  </si>
  <si>
    <t>Restricted stock expense</t>
  </si>
  <si>
    <t>Restricted stock expense, net of tax</t>
  </si>
  <si>
    <t>Status of nonvested restricted stock [Roll Forward]</t>
  </si>
  <si>
    <t>Nonvested shares subject to restriction, beginning balance</t>
  </si>
  <si>
    <t>Nonvested shares subject to restriction, weighted average price, beginning balance</t>
  </si>
  <si>
    <t>Nonvested shares subject to restriction, granted</t>
  </si>
  <si>
    <t>Nonvested shares subject to restriction, weighted average price, granted</t>
  </si>
  <si>
    <t>Nonvested shares subject to restriction, vested</t>
  </si>
  <si>
    <t>Nonvested shares subject to restriction, weighted average price, vested</t>
  </si>
  <si>
    <t>Nonvested shares subject to restriction, forfeited</t>
  </si>
  <si>
    <t>Nonvested shares subject to restriction, weighted average price, forfeited</t>
  </si>
  <si>
    <t>Nonvested shares subject to restriction, ending balance</t>
  </si>
  <si>
    <t>Nonvested shares subject to restriction, weighted average price, ending balance</t>
  </si>
  <si>
    <t>Restricted stock unrecognized compensation, amount</t>
  </si>
  <si>
    <t>Restricted stock unrecognized compensation, period</t>
  </si>
  <si>
    <t>2 years</t>
  </si>
  <si>
    <t>Management [Member]</t>
  </si>
  <si>
    <t>Director [Member]</t>
  </si>
  <si>
    <t>Stock Incentive Plans - Performance Share Plans (Details) - USD ($) $ in Millions</t>
  </si>
  <si>
    <t>Incremental modification expense</t>
  </si>
  <si>
    <t>Performance Share Plans [Member]</t>
  </si>
  <si>
    <t>Performance share plan expense</t>
  </si>
  <si>
    <t>Performance share plan, shares issued in period</t>
  </si>
  <si>
    <t>Shares were issued in February of the following year.</t>
  </si>
  <si>
    <t>Accumulated Other Comprehensive Loss (Details) - USD ($) $ in Millions</t>
  </si>
  <si>
    <t>Dec. 31, 2012</t>
  </si>
  <si>
    <t>Comprehensive (loss) income before reclassifications, Foreign currency translation adjustments</t>
  </si>
  <si>
    <t>Comprehensive (loss) income before reclassifications, Hedge instruments</t>
  </si>
  <si>
    <t>Comprehensive (loss) income before reclassifications, Defined benefit postretirement plans</t>
  </si>
  <si>
    <t>Comprehensive (loss) income before reclassifications, Other</t>
  </si>
  <si>
    <t>Comprehensive (loss) income before reclassifications, Total</t>
  </si>
  <si>
    <t>Income taxes associated with comprehensive (loss) income before reclassifications, Hedge instruments</t>
  </si>
  <si>
    <t>Income taxes associated with comprehensive (loss) income before reclassifications, Defined benefit postretirement plans</t>
  </si>
  <si>
    <t>Income taxes associated with comprehensive (loss) income before reclassifications, Total</t>
  </si>
  <si>
    <t>Reclassification from accumulated other comprehensive (loss) income, Hedge instruments</t>
  </si>
  <si>
    <t>Reclassification from accumulated other comprehensive (loss) income, Defined benefit postretirement plans</t>
  </si>
  <si>
    <t>Reclassification from accumulated other comprehensive (loss) income, Total</t>
  </si>
  <si>
    <t>Income taxes reclassified into net earnings, Hedge instruments</t>
  </si>
  <si>
    <t>Income taxes reclassified into net earnings, Defined benefit postretirement plans</t>
  </si>
  <si>
    <t>Income taxes reclassified into net earnings, Total</t>
  </si>
  <si>
    <t>Contingencies (Details) $ in Millions</t>
  </si>
  <si>
    <t>Dec. 31, 2014USD ($)claim</t>
  </si>
  <si>
    <t>Dec. 31, 2008USD ($)</t>
  </si>
  <si>
    <t>Accrual for Environmental Loss Contingencies Disclosure [Abstract]</t>
  </si>
  <si>
    <t>Waste disposal sites with potential liability under the Comprehensive Environmental Response, Compensation and Liability Act</t>
  </si>
  <si>
    <t>Accrual for indicated environmental liabilities</t>
  </si>
  <si>
    <t>Assets</t>
  </si>
  <si>
    <t>Liabilities [Abstract]</t>
  </si>
  <si>
    <t>UAW Litigation [Member]</t>
  </si>
  <si>
    <t>Contingencies [Abstract]</t>
  </si>
  <si>
    <t>Loss as a result of the September 2008 DTP ruling</t>
  </si>
  <si>
    <t>Estimated future settlement of existing claims [Member]</t>
  </si>
  <si>
    <t>Total insurance assets</t>
  </si>
  <si>
    <t>Total accrued liabilities</t>
  </si>
  <si>
    <t>Asbestos Issue [Member]</t>
  </si>
  <si>
    <t>Number of claimants settled and dismissed</t>
  </si>
  <si>
    <t>Number of pending claims</t>
  </si>
  <si>
    <t>Payment being made to a claimant by or on behalf of the Company</t>
  </si>
  <si>
    <t>Payment being made to a claimant by or on behalf of the company, percentage</t>
  </si>
  <si>
    <t>6.00%</t>
  </si>
  <si>
    <t>Loss Contingency, Damages Awarded, Value</t>
  </si>
  <si>
    <t>Company paid in defense and indemnity in advance of insurers reimbursement</t>
  </si>
  <si>
    <t>Cash and notes received from insurers</t>
  </si>
  <si>
    <t>Outstanding balance to be fully recovered</t>
  </si>
  <si>
    <t>Non-Compensatory Damages [Member]</t>
  </si>
  <si>
    <t>Restructuring Restructuring (Details) $ in Millions</t>
  </si>
  <si>
    <t>Sep. 30, 2015USD ($)</t>
  </si>
  <si>
    <t>Jun. 30, 2015USD ($)</t>
  </si>
  <si>
    <t>Mar. 31, 2015USD ($)</t>
  </si>
  <si>
    <t>Sep. 30, 2014USD ($)</t>
  </si>
  <si>
    <t>Jun. 30, 2014USD ($)</t>
  </si>
  <si>
    <t>Mar. 31, 2014USD ($)</t>
  </si>
  <si>
    <t>Dec. 31, 2015USD ($)employeelabor_union</t>
  </si>
  <si>
    <t>Dec. 31, 2014USD ($)employee</t>
  </si>
  <si>
    <t>Dec. 31, 2013USD ($)</t>
  </si>
  <si>
    <t>Feb. 28, 2014</t>
  </si>
  <si>
    <t>Restructuring Cost and Reserve [Line Items]</t>
  </si>
  <si>
    <t>Restructuring and Related Cost, Agreements with Labor Unions, Number | labor_union</t>
  </si>
  <si>
    <t>Asset Impairment Charges</t>
  </si>
  <si>
    <t>Employee termination benefits, number of employees effected | employee</t>
  </si>
  <si>
    <t>Employee termination benefits</t>
  </si>
  <si>
    <t>Other restructuring charges</t>
  </si>
  <si>
    <t>Corporate and Other [Member]</t>
  </si>
  <si>
    <t>Employee Severance [Member]</t>
  </si>
  <si>
    <t>Restructuring Reserve</t>
  </si>
  <si>
    <t>Payments for Restructuring</t>
  </si>
  <si>
    <t>Restructuring Reserve, Translation Adjustment</t>
  </si>
  <si>
    <t>Remy International Inc. [Member] | Employee Severance [Member]</t>
  </si>
  <si>
    <t>Engine [Member] | Employee Severance [Member]</t>
  </si>
  <si>
    <t>Engine [Member] | Remy International Inc. [Member] | Employee Severance [Member]</t>
  </si>
  <si>
    <t>Drivetrain [Member] | Employee Severance [Member]</t>
  </si>
  <si>
    <t>Drivetrain [Member] | Remy International Inc. [Member] | Employee Severance [Member]</t>
  </si>
  <si>
    <t>Leases and Commitments (Details) - USD ($) $ in Millions</t>
  </si>
  <si>
    <t>Total lease rent expense</t>
  </si>
  <si>
    <t>Future minimum operating lease payments</t>
  </si>
  <si>
    <t>Total minimum lease payments</t>
  </si>
  <si>
    <t>Earnings Per Share (Details) - USD ($) $ / shares in Units, shares in Thousands, $ in Millions</t>
  </si>
  <si>
    <t>Basic earnings per share [Abstract]</t>
  </si>
  <si>
    <t>Weighted average shares of common stock outstanding</t>
  </si>
  <si>
    <t>Diluted earnings per share [Abstract]</t>
  </si>
  <si>
    <t>Effect of stock-based compensation</t>
  </si>
  <si>
    <t>Weighted average shares of common stock outstanding including dilutive shares</t>
  </si>
  <si>
    <t>Recent Transactions (Details) $ / shares in Units, € in Millions, ₨ in Millions, $ in Millions</t>
  </si>
  <si>
    <t>Jan. 29, 2015USD ($)</t>
  </si>
  <si>
    <t>Jan. 29, 2015INR (₨)</t>
  </si>
  <si>
    <t>Feb. 28, 2014USD ($)</t>
  </si>
  <si>
    <t>Dec. 31, 2015USD ($)$ / shares</t>
  </si>
  <si>
    <t>Dec. 31, 2014USD ($)$ / shares</t>
  </si>
  <si>
    <t>Nov. 10, 2015USD ($)$ / shares</t>
  </si>
  <si>
    <t>Payments for businesses acquired, net of cash acquired</t>
  </si>
  <si>
    <t>Basic | $ / shares</t>
  </si>
  <si>
    <t>Diluted | $ / share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Assets and Liabilities</t>
  </si>
  <si>
    <t>Business Combination, Recognized Identifiable Assets Acquired and Liabilities Assumed, Current Liabilities, Accounts Payable</t>
  </si>
  <si>
    <t>Business Combination, Recognized Identifiable Assets Acquired, Goodwill, and Liabilities Assumed, Net</t>
  </si>
  <si>
    <t>Liabilities assumed from businesses acquired</t>
  </si>
  <si>
    <t>Business Combination, Recognized Identifiable Assets Acquired and Liabilities Assumed, Current Liabilities, Long-term Debt</t>
  </si>
  <si>
    <t>Business Acquisition, Goodwill, Nondeductible Amount</t>
  </si>
  <si>
    <t>Business Acquisition, Share Price | $ / shares</t>
  </si>
  <si>
    <t>Business Combination, Consideration Transferred, Other</t>
  </si>
  <si>
    <t>Business Combination, Step Acquisition, Equity Interest in Acquiree, Percentage</t>
  </si>
  <si>
    <t>Noncash or Part Noncash Acquisition, Value of Liabilities Assumed</t>
  </si>
  <si>
    <t>Business Combination, Recognized Identifiable Assets Acquired and Liabilities Assumed, Assets</t>
  </si>
  <si>
    <t>Noncash or Part Noncash Acquisition, Value of Assets Acquired</t>
  </si>
  <si>
    <t>In-process research and development | Remy International Inc. [Member]</t>
  </si>
  <si>
    <t>Other Intangible Assets [Member] | Remy International Inc. [Member]</t>
  </si>
  <si>
    <t>Know-how [Member] | Gustav Wahler GmbH u. Co. KG and General Partner [Member]</t>
  </si>
  <si>
    <t>Patented Technology [Member] | Gustav Wahler GmbH u. Co. KG and General Partner [Member]</t>
  </si>
  <si>
    <t>Customer Relationships [Member] | Gustav Wahler GmbH u. Co. KG and General Partner [Member]</t>
  </si>
  <si>
    <t>Customer Relationships [Member] | Remy International Inc. [Member]</t>
  </si>
  <si>
    <t>Developed Technology Rights [Member] | Remy International Inc. [Member]</t>
  </si>
  <si>
    <t>Trade Names [Member] | Remy International Inc. [Member]</t>
  </si>
  <si>
    <t>Trade Names [Member] | Gustav Wahler GmbH u. Co. KG and General Partner [Member]</t>
  </si>
  <si>
    <t>Minimum [Member] | Gustav Wahler GmbH u. Co. KG and General Partner [Member]</t>
  </si>
  <si>
    <t>Acquired Finite-lived Intangible Assets, Weighted Average Useful Life</t>
  </si>
  <si>
    <t>Minimum [Member] | Remy International Inc. [Member]</t>
  </si>
  <si>
    <t>Maximum [Member] | Gustav Wahler GmbH u. Co. KG and General Partner [Member]</t>
  </si>
  <si>
    <t>Maximum [Member] | Remy International Inc. [Member]</t>
  </si>
  <si>
    <t>Acquisition-related Costs [Member]</t>
  </si>
  <si>
    <t>Fair Value Adjustment to Inventory [Member]</t>
  </si>
  <si>
    <t>Interest Expense Adjustment [Member]</t>
  </si>
  <si>
    <t>Reporting Segments and Related Information (Details) - USD ($) $ in Millions</t>
  </si>
  <si>
    <t>Segment Reporting Information [Line Items]</t>
  </si>
  <si>
    <t>Customer sales</t>
  </si>
  <si>
    <t>Year-end assets</t>
  </si>
  <si>
    <t>Long-lived asset expenditures</t>
  </si>
  <si>
    <t>Operating Segments [Member]</t>
  </si>
  <si>
    <t>Inter-segment sales</t>
  </si>
  <si>
    <t xml:space="preserve"> </t>
  </si>
  <si>
    <t>Inter-segment eliminations [Member]</t>
  </si>
  <si>
    <t>Corporate Segment [Member]</t>
  </si>
  <si>
    <t>[2]</t>
  </si>
  <si>
    <t>[1],[2]</t>
  </si>
  <si>
    <t>Corporate assets include investments and other long-term receivables and deferred income taxes.</t>
  </si>
  <si>
    <t>Reporting Segments and Related Information - Adjusted EBIT (Details) - USD ($) $ in Millions</t>
  </si>
  <si>
    <t>Adjusted EBIT</t>
  </si>
  <si>
    <t>Corporate, including equity in affiliates' earnings and stock-based compensation</t>
  </si>
  <si>
    <t>Reporting Segments and Related Information - Geographic Information (Details) - USD ($) $ in Millions</t>
  </si>
  <si>
    <t>Revenues from External Customers and Long-Lived Assets [Line Items]</t>
  </si>
  <si>
    <t>Maximum percentage in consolidated sales of countries outside the US other than Germany France Hungary and South Korea</t>
  </si>
  <si>
    <t>Investment in NSK-Warner</t>
  </si>
  <si>
    <t>Long-lived assets</t>
  </si>
  <si>
    <t>Europe [Member]</t>
  </si>
  <si>
    <t>Other Europe [Member]</t>
  </si>
  <si>
    <t>Other Foreign [Member]</t>
  </si>
  <si>
    <t>Reporting Segments and Related Information - Major Customers &amp; Products (Details)</t>
  </si>
  <si>
    <t>Revenue from External Customer [Line Items]</t>
  </si>
  <si>
    <t>Percentage of net sales</t>
  </si>
  <si>
    <t>Sales Revenue, Goods, Net [Member] | Turbochargers [Member]</t>
  </si>
  <si>
    <t>Concentration Risk, Percentage</t>
  </si>
  <si>
    <t>31.00%</t>
  </si>
  <si>
    <t>28.00%</t>
  </si>
  <si>
    <t>26.00%</t>
  </si>
  <si>
    <t>Sales Revenue, Goods, Net [Member] | Volkswagen [Member]</t>
  </si>
  <si>
    <t>15.00%</t>
  </si>
  <si>
    <t>17.00%</t>
  </si>
  <si>
    <t>16.00%</t>
  </si>
  <si>
    <t>Sales Revenue, Goods, Net [Member] | Ford [Member]</t>
  </si>
  <si>
    <t>13.00%</t>
  </si>
  <si>
    <t>Reporting Segments and Related Information - Quarterly Information (Details) - USD ($) $ / shares in Units, $ in Millions</t>
  </si>
  <si>
    <t>Tax expense global realignment plan</t>
  </si>
</sst>
</file>

<file path=xl/styles.xml><?xml version="1.0" encoding="utf-8"?>
<styleSheet xmlns="http://schemas.openxmlformats.org/spreadsheetml/2006/main">
  <numFmts count="14">
    <numFmt formatCode="_(&quot;$ &quot;#,##0.0_);_(&quot;$ &quot;(#,##0.0)" numFmtId="165"/>
    <numFmt formatCode="#,##0.0_);(#,##0.0)" numFmtId="166"/>
    <numFmt formatCode="_(&quot;$ &quot;#,##0_);_(&quot;$ &quot;(#,##0)" numFmtId="167"/>
    <numFmt formatCode="_(&quot;$ &quot;#,##0.00_);_(&quot;$ &quot;(#,##0.00)" numFmtId="168"/>
    <numFmt formatCode="_(&quot;After &quot;#,##0_);_(&quot;After &quot;(#,##0)" numFmtId="169"/>
    <numFmt formatCode="_(&quot;€ &quot;#,##0_);_(&quot;€ &quot;(#,##0)" numFmtId="170"/>
    <numFmt formatCode="_(&quot;€ &quot;#,##0.0_);_(&quot;€ &quot;(#,##0.0)" numFmtId="171"/>
    <numFmt formatCode="_(&quot;£ &quot;#,##0.0_);_(&quot;£ &quot;(#,##0.0)" numFmtId="172"/>
    <numFmt formatCode="_(&quot;HUF &quot;#,##0.0_);_(&quot;HUF &quot;(#,##0.0)" numFmtId="173"/>
    <numFmt formatCode="_(&quot;¥ &quot;#,##0.0_);_(&quot;¥ &quot;(#,##0.0)" numFmtId="174"/>
    <numFmt formatCode="_(&quot;₩ &quot;#,##0.0_);_(&quot;₩ &quot;(#,##0.0)" numFmtId="175"/>
    <numFmt formatCode="_(&quot;¥ &quot;#,##0_);_(&quot;¥ &quot;(#,##0)" numFmtId="176"/>
    <numFmt formatCode="_(&quot;MXN &quot;#,##0_);_(&quot;MXN &quot;(#,##0)" numFmtId="177"/>
    <numFmt formatCode="_(&quot;₨ &quot;#,##0.0_);_(&quot;₨ &quot;(#,##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39"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082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12.8</v>
      </c>
    </row>
    <row r="17" spans="1:4">
      <c r="A17" s="4" t="s">
        <v>28</v>
      </c>
      <c r="C17" s="6" t="n">
        <v>218638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226</v>
      </c>
    </row>
    <row r="4" spans="1:2">
      <c r="A4" s="4" t="s">
        <v>163</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77.7</v>
      </c>
      <c r="C3" s="7" t="n">
        <v>797.8</v>
      </c>
    </row>
    <row r="4" spans="1:3">
      <c r="A4" s="4" t="s">
        <v>33</v>
      </c>
      <c r="B4" s="6" t="n">
        <v>1665</v>
      </c>
      <c r="C4" s="8" t="n">
        <v>1443.5</v>
      </c>
    </row>
    <row r="5" spans="1:3">
      <c r="A5" s="4" t="s">
        <v>34</v>
      </c>
      <c r="B5" s="8" t="n">
        <v>723.6</v>
      </c>
      <c r="C5" s="8" t="n">
        <v>505.7</v>
      </c>
    </row>
    <row r="6" spans="1:3">
      <c r="A6" s="4" t="s">
        <v>35</v>
      </c>
      <c r="C6" s="8" t="n">
        <v>93.59999999999999</v>
      </c>
    </row>
    <row r="7" spans="1:3">
      <c r="A7" s="4" t="s">
        <v>36</v>
      </c>
      <c r="B7" s="6" t="n">
        <v>169</v>
      </c>
      <c r="C7" s="8" t="n">
        <v>130.2</v>
      </c>
    </row>
    <row r="8" spans="1:3">
      <c r="A8" s="4" t="s">
        <v>37</v>
      </c>
      <c r="B8" s="8" t="n">
        <v>3135.3</v>
      </c>
      <c r="C8" s="8" t="n">
        <v>2970.8</v>
      </c>
    </row>
    <row r="9" spans="1:3">
      <c r="A9" s="4" t="s">
        <v>38</v>
      </c>
      <c r="B9" s="8" t="n">
        <v>2448.1</v>
      </c>
      <c r="C9" s="8" t="n">
        <v>2093.9</v>
      </c>
    </row>
    <row r="10" spans="1:3">
      <c r="A10" s="4" t="s">
        <v>39</v>
      </c>
      <c r="B10" s="8" t="n">
        <v>460.9</v>
      </c>
      <c r="C10" s="8" t="n">
        <v>403.3</v>
      </c>
    </row>
    <row r="11" spans="1:3">
      <c r="A11" s="4" t="s">
        <v>40</v>
      </c>
      <c r="B11" s="8" t="n">
        <v>1757.7</v>
      </c>
      <c r="C11" s="8" t="n">
        <v>1205.7</v>
      </c>
    </row>
    <row r="12" spans="1:3">
      <c r="A12" s="4" t="s">
        <v>41</v>
      </c>
      <c r="B12" s="8" t="n">
        <v>543.8</v>
      </c>
      <c r="C12" s="8" t="n">
        <v>151.1</v>
      </c>
    </row>
    <row r="13" spans="1:3">
      <c r="A13" s="4" t="s">
        <v>42</v>
      </c>
      <c r="B13" s="8" t="n">
        <v>495.7</v>
      </c>
      <c r="C13" s="8" t="n">
        <v>403.2</v>
      </c>
    </row>
    <row r="14" spans="1:3">
      <c r="A14" s="4" t="s">
        <v>43</v>
      </c>
      <c r="B14" s="8" t="n">
        <v>8841.5</v>
      </c>
      <c r="C14" s="6" t="n">
        <v>7228</v>
      </c>
    </row>
    <row r="15" spans="1:3">
      <c r="A15" s="3" t="s">
        <v>44</v>
      </c>
    </row>
    <row r="16" spans="1:3">
      <c r="A16" s="4" t="s">
        <v>45</v>
      </c>
      <c r="B16" s="8" t="n">
        <v>441.5</v>
      </c>
      <c r="C16" s="8" t="n">
        <v>623.7</v>
      </c>
    </row>
    <row r="17" spans="1:3">
      <c r="A17" s="4" t="s">
        <v>46</v>
      </c>
      <c r="B17" s="8" t="n">
        <v>1866.4</v>
      </c>
      <c r="C17" s="8" t="n">
        <v>1530.3</v>
      </c>
    </row>
    <row r="18" spans="1:3">
      <c r="A18" s="4" t="s">
        <v>47</v>
      </c>
      <c r="B18" s="8" t="n">
        <v>49.4</v>
      </c>
      <c r="C18" s="8" t="n">
        <v>14.2</v>
      </c>
    </row>
    <row r="19" spans="1:3">
      <c r="A19" s="4" t="s">
        <v>48</v>
      </c>
      <c r="B19" s="8" t="n">
        <v>2357.3</v>
      </c>
      <c r="C19" s="8" t="n">
        <v>2168.2</v>
      </c>
    </row>
    <row r="20" spans="1:3">
      <c r="A20" s="4" t="s">
        <v>49</v>
      </c>
      <c r="B20" s="8" t="n">
        <v>2124.6</v>
      </c>
      <c r="C20" s="8" t="n">
        <v>716.3</v>
      </c>
    </row>
    <row r="21" spans="1:3">
      <c r="A21" s="3" t="s">
        <v>50</v>
      </c>
    </row>
    <row r="22" spans="1:3">
      <c r="A22" s="4" t="s">
        <v>51</v>
      </c>
      <c r="B22" s="8" t="n">
        <v>312.9</v>
      </c>
      <c r="C22" s="8" t="n">
        <v>326.6</v>
      </c>
    </row>
    <row r="23" spans="1:3">
      <c r="A23" s="4" t="s">
        <v>52</v>
      </c>
      <c r="B23" s="8" t="n">
        <v>415.2</v>
      </c>
      <c r="C23" s="6" t="n">
        <v>326</v>
      </c>
    </row>
    <row r="24" spans="1:3">
      <c r="A24" s="4" t="s">
        <v>53</v>
      </c>
      <c r="B24" s="8" t="n">
        <v>728.1</v>
      </c>
      <c r="C24" s="8" t="n">
        <v>652.6</v>
      </c>
    </row>
    <row r="25" spans="1:3">
      <c r="A25" s="3" t="s">
        <v>54</v>
      </c>
    </row>
    <row r="26" spans="1:3">
      <c r="A26" s="4" t="s">
        <v>55</v>
      </c>
      <c r="B26" s="8" t="n">
        <v>2.5</v>
      </c>
      <c r="C26" s="8" t="n">
        <v>2.5</v>
      </c>
    </row>
    <row r="27" spans="1:3">
      <c r="A27" s="4" t="s">
        <v>56</v>
      </c>
      <c r="B27" s="8" t="n">
        <v>1109.7</v>
      </c>
      <c r="C27" s="8" t="n">
        <v>1112.4</v>
      </c>
    </row>
    <row r="28" spans="1:3">
      <c r="A28" s="4" t="s">
        <v>57</v>
      </c>
      <c r="B28" s="8" t="n">
        <v>4210.1</v>
      </c>
      <c r="C28" s="8" t="n">
        <v>3717.1</v>
      </c>
    </row>
    <row r="29" spans="1:3">
      <c r="A29" s="4" t="s">
        <v>58</v>
      </c>
      <c r="B29" s="8" t="n">
        <v>-610.2</v>
      </c>
      <c r="C29" s="8" t="n">
        <v>-383.6</v>
      </c>
    </row>
    <row r="30" spans="1:3">
      <c r="A30" s="4" t="s">
        <v>59</v>
      </c>
      <c r="B30" s="8" t="n">
        <v>-1158.4</v>
      </c>
      <c r="C30" s="8" t="n">
        <v>-832.2</v>
      </c>
    </row>
    <row r="31" spans="1:3">
      <c r="A31" s="4" t="s">
        <v>60</v>
      </c>
      <c r="B31" s="8" t="n">
        <v>3553.7</v>
      </c>
      <c r="C31" s="8" t="n">
        <v>3616.2</v>
      </c>
    </row>
    <row r="32" spans="1:3">
      <c r="A32" s="4" t="s">
        <v>61</v>
      </c>
      <c r="B32" s="8" t="n">
        <v>77.8</v>
      </c>
      <c r="C32" s="8" t="n">
        <v>74.7</v>
      </c>
    </row>
    <row r="33" spans="1:3">
      <c r="A33" s="4" t="s">
        <v>62</v>
      </c>
      <c r="B33" s="8" t="n">
        <v>3631.5</v>
      </c>
      <c r="C33" s="8" t="n">
        <v>3690.9</v>
      </c>
    </row>
    <row r="34" spans="1:3">
      <c r="A34" s="4" t="s">
        <v>63</v>
      </c>
      <c r="B34" s="7" t="n">
        <v>8841.5</v>
      </c>
      <c r="C34" s="9" t="n">
        <v>7228</v>
      </c>
    </row>
    <row r="35" spans="1:3">
      <c r="A35" s="4" t="s">
        <v>64</v>
      </c>
      <c r="B35" s="10" t="n">
        <v>0.01</v>
      </c>
      <c r="C35" s="10" t="n">
        <v>0.01</v>
      </c>
    </row>
    <row r="36" spans="1:3">
      <c r="A36" s="4" t="s">
        <v>65</v>
      </c>
      <c r="B36" s="6" t="n">
        <v>5000000</v>
      </c>
      <c r="C36" s="6" t="n">
        <v>5000000</v>
      </c>
    </row>
    <row r="37" spans="1:3">
      <c r="A37" s="4" t="s">
        <v>66</v>
      </c>
      <c r="B37" s="6" t="n">
        <v>0</v>
      </c>
      <c r="C37" s="6" t="n">
        <v>0</v>
      </c>
    </row>
    <row r="38" spans="1:3">
      <c r="A38" s="4" t="s">
        <v>67</v>
      </c>
      <c r="B38" s="10" t="n">
        <v>0.01</v>
      </c>
      <c r="C38" s="10" t="n">
        <v>0.01</v>
      </c>
    </row>
    <row r="39" spans="1:3">
      <c r="A39" s="4" t="s">
        <v>68</v>
      </c>
      <c r="B39" s="6" t="n">
        <v>390000000</v>
      </c>
      <c r="C39" s="6" t="n">
        <v>390000000</v>
      </c>
    </row>
    <row r="40" spans="1:3">
      <c r="A40" s="4" t="s">
        <v>69</v>
      </c>
      <c r="B40" s="6" t="n">
        <v>246387057</v>
      </c>
      <c r="C40" s="6" t="n">
        <v>246390620</v>
      </c>
    </row>
    <row r="41" spans="1:3">
      <c r="A41" s="4" t="s">
        <v>70</v>
      </c>
      <c r="B41" s="6" t="n">
        <v>219324821</v>
      </c>
      <c r="C41" s="6" t="n">
        <v>226430083</v>
      </c>
    </row>
    <row r="42" spans="1:3">
      <c r="A42" s="4" t="s">
        <v>71</v>
      </c>
      <c r="B42" s="6" t="n">
        <v>27062236</v>
      </c>
      <c r="C42" s="6" t="n">
        <v>19960537</v>
      </c>
    </row>
    <row r="43" spans="1:3">
      <c r="A43" s="4" t="s">
        <v>72</v>
      </c>
    </row>
    <row r="44" spans="1:3">
      <c r="A44" s="3" t="s">
        <v>54</v>
      </c>
    </row>
    <row r="45" spans="1:3">
      <c r="A45" s="4" t="s">
        <v>67</v>
      </c>
      <c r="B45" s="10" t="n">
        <v>0.01</v>
      </c>
      <c r="C45" s="10" t="n">
        <v>0.01</v>
      </c>
    </row>
    <row r="46" spans="1:3">
      <c r="A46" s="4" t="s">
        <v>68</v>
      </c>
      <c r="B46" s="6" t="n">
        <v>25000000</v>
      </c>
      <c r="C46" s="6" t="n">
        <v>25000000</v>
      </c>
    </row>
    <row r="47" spans="1:3">
      <c r="A47" s="4" t="s">
        <v>69</v>
      </c>
      <c r="B47" s="6" t="n">
        <v>0</v>
      </c>
      <c r="C47" s="6" t="n">
        <v>0</v>
      </c>
    </row>
    <row r="48" spans="1:3">
      <c r="A48" s="4" t="s">
        <v>70</v>
      </c>
      <c r="B48" s="6" t="n">
        <v>0</v>
      </c>
      <c r="C48" s="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row r="6" spans="1:2">
      <c r="A6" s="4" t="s">
        <v>260</v>
      </c>
      <c r="B6" s="4" t="s">
        <v>261</v>
      </c>
    </row>
    <row r="7" spans="1:2">
      <c r="A7" s="4" t="s">
        <v>77</v>
      </c>
      <c r="B7" s="4" t="s">
        <v>262</v>
      </c>
    </row>
    <row r="8" spans="1:2">
      <c r="A8" s="4" t="s">
        <v>32</v>
      </c>
      <c r="B8" s="4" t="s">
        <v>263</v>
      </c>
    </row>
    <row r="9" spans="1:2">
      <c r="A9" s="4" t="s">
        <v>264</v>
      </c>
      <c r="B9" s="4" t="s">
        <v>265</v>
      </c>
    </row>
    <row r="10" spans="1:2">
      <c r="A10" s="4" t="s">
        <v>33</v>
      </c>
      <c r="B10" s="4" t="s">
        <v>266</v>
      </c>
    </row>
    <row r="11" spans="1:2">
      <c r="A11" s="4" t="s">
        <v>34</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195</v>
      </c>
      <c r="B22" s="4" t="s">
        <v>288</v>
      </c>
    </row>
    <row r="23" spans="1:2">
      <c r="A23" s="4" t="s">
        <v>289</v>
      </c>
      <c r="B23"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8023.2</v>
      </c>
      <c r="C4" s="7" t="n">
        <v>8305.1</v>
      </c>
      <c r="D4" s="7" t="n">
        <v>7436.6</v>
      </c>
    </row>
    <row r="5" spans="1:4">
      <c r="A5" s="4" t="s">
        <v>77</v>
      </c>
      <c r="B5" s="8" t="n">
        <v>6320.1</v>
      </c>
      <c r="C5" s="8" t="n">
        <v>6548.7</v>
      </c>
      <c r="D5" s="8" t="n">
        <v>5879.1</v>
      </c>
    </row>
    <row r="6" spans="1:4">
      <c r="A6" s="4" t="s">
        <v>78</v>
      </c>
      <c r="B6" s="8" t="n">
        <v>1703.1</v>
      </c>
      <c r="C6" s="8" t="n">
        <v>1756.4</v>
      </c>
      <c r="D6" s="8" t="n">
        <v>1557.5</v>
      </c>
    </row>
    <row r="7" spans="1:4">
      <c r="A7" s="4" t="s">
        <v>79</v>
      </c>
      <c r="B7" s="6" t="n">
        <v>662</v>
      </c>
      <c r="C7" s="8" t="n">
        <v>698.9</v>
      </c>
      <c r="D7" s="8" t="n">
        <v>639.7</v>
      </c>
    </row>
    <row r="8" spans="1:4">
      <c r="A8" s="4" t="s">
        <v>80</v>
      </c>
      <c r="B8" s="8" t="n">
        <v>101.4</v>
      </c>
      <c r="C8" s="8" t="n">
        <v>93.8</v>
      </c>
      <c r="D8" s="8" t="n">
        <v>62.6</v>
      </c>
    </row>
    <row r="9" spans="1:4">
      <c r="A9" s="4" t="s">
        <v>81</v>
      </c>
      <c r="B9" s="8" t="n">
        <v>939.7</v>
      </c>
      <c r="C9" s="8" t="n">
        <v>963.7</v>
      </c>
      <c r="D9" s="8" t="n">
        <v>855.2</v>
      </c>
    </row>
    <row r="10" spans="1:4">
      <c r="A10" s="4" t="s">
        <v>82</v>
      </c>
      <c r="B10" s="6" t="n">
        <v>-40</v>
      </c>
      <c r="C10" s="8" t="n">
        <v>-47.3</v>
      </c>
      <c r="D10" s="8" t="n">
        <v>-43.5</v>
      </c>
    </row>
    <row r="11" spans="1:4">
      <c r="A11" s="4" t="s">
        <v>83</v>
      </c>
      <c r="B11" s="8" t="n">
        <v>-7.5</v>
      </c>
      <c r="C11" s="8" t="n">
        <v>-5.5</v>
      </c>
      <c r="D11" s="8" t="n">
        <v>-4.8</v>
      </c>
    </row>
    <row r="12" spans="1:4">
      <c r="A12" s="4" t="s">
        <v>84</v>
      </c>
      <c r="B12" s="8" t="n">
        <v>60.4</v>
      </c>
      <c r="C12" s="8" t="n">
        <v>36.4</v>
      </c>
      <c r="D12" s="8" t="n">
        <v>34.2</v>
      </c>
    </row>
    <row r="13" spans="1:4">
      <c r="A13" s="4" t="s">
        <v>85</v>
      </c>
      <c r="B13" s="8" t="n">
        <v>926.8</v>
      </c>
      <c r="C13" s="8" t="n">
        <v>980.1</v>
      </c>
      <c r="D13" s="8" t="n">
        <v>869.3</v>
      </c>
    </row>
    <row r="14" spans="1:4">
      <c r="A14" s="4" t="s">
        <v>86</v>
      </c>
      <c r="B14" s="8" t="n">
        <v>280.4</v>
      </c>
      <c r="C14" s="8" t="n">
        <v>292.6</v>
      </c>
      <c r="D14" s="8" t="n">
        <v>218.3</v>
      </c>
    </row>
    <row r="15" spans="1:4">
      <c r="A15" s="4" t="s">
        <v>87</v>
      </c>
      <c r="B15" s="8" t="n">
        <v>646.4</v>
      </c>
      <c r="C15" s="8" t="n">
        <v>687.5</v>
      </c>
      <c r="D15" s="6" t="n">
        <v>651</v>
      </c>
    </row>
    <row r="16" spans="1:4">
      <c r="A16" s="4" t="s">
        <v>88</v>
      </c>
      <c r="B16" s="8" t="n">
        <v>36.7</v>
      </c>
      <c r="C16" s="8" t="n">
        <v>31.7</v>
      </c>
      <c r="D16" s="8" t="n">
        <v>26.7</v>
      </c>
    </row>
    <row r="17" spans="1:4">
      <c r="A17" s="4" t="s">
        <v>89</v>
      </c>
      <c r="B17" s="7" t="n">
        <v>609.7</v>
      </c>
      <c r="C17" s="7" t="n">
        <v>655.8</v>
      </c>
      <c r="D17" s="7" t="n">
        <v>624.3</v>
      </c>
    </row>
    <row r="18" spans="1:4">
      <c r="A18" s="4" t="s">
        <v>90</v>
      </c>
      <c r="B18" s="10" t="n">
        <v>2.72</v>
      </c>
      <c r="C18" s="10" t="n">
        <v>2.89</v>
      </c>
      <c r="D18" s="10" t="n">
        <v>2.73</v>
      </c>
    </row>
    <row r="19" spans="1:4">
      <c r="A19" s="4" t="s">
        <v>91</v>
      </c>
      <c r="B19" s="10" t="n">
        <v>2.7</v>
      </c>
      <c r="C19" s="10" t="n">
        <v>2.86</v>
      </c>
      <c r="D19" s="10" t="n">
        <v>2.7</v>
      </c>
    </row>
    <row r="20" spans="1:4">
      <c r="A20" s="3" t="s">
        <v>92</v>
      </c>
    </row>
    <row r="21" spans="1:4">
      <c r="A21" s="4" t="s">
        <v>93</v>
      </c>
      <c r="B21" s="6" t="n">
        <v>224414</v>
      </c>
      <c r="C21" s="6" t="n">
        <v>227150</v>
      </c>
      <c r="D21" s="6" t="n">
        <v>228600</v>
      </c>
    </row>
    <row r="22" spans="1:4">
      <c r="A22" s="4" t="s">
        <v>94</v>
      </c>
      <c r="B22" s="6" t="n">
        <v>225648</v>
      </c>
      <c r="C22" s="6" t="n">
        <v>228924</v>
      </c>
      <c r="D22" s="6" t="n">
        <v>231337</v>
      </c>
    </row>
    <row r="23" spans="1:4">
      <c r="A23" s="4" t="s">
        <v>95</v>
      </c>
      <c r="B23" s="10" t="n">
        <v>0.52</v>
      </c>
      <c r="C23" s="10" t="n">
        <v>0.51</v>
      </c>
      <c r="D23" s="10" t="n">
        <v>0.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13</v>
      </c>
      <c r="B1" s="2" t="s">
        <v>1</v>
      </c>
    </row>
    <row r="2" spans="1:2">
      <c r="B2" s="2" t="s">
        <v>2</v>
      </c>
    </row>
    <row r="3" spans="1:2">
      <c r="A3" s="3" t="s">
        <v>20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2</v>
      </c>
      <c r="B1" s="2" t="s">
        <v>1</v>
      </c>
    </row>
    <row r="2" spans="1:2">
      <c r="B2" s="2" t="s">
        <v>2</v>
      </c>
    </row>
    <row r="3" spans="1:2">
      <c r="A3" s="3" t="s">
        <v>206</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row>
    <row r="10" spans="1:2">
      <c r="A10" s="3" t="s">
        <v>337</v>
      </c>
    </row>
    <row r="11" spans="1:2">
      <c r="A11" s="4" t="s">
        <v>349</v>
      </c>
      <c r="B11"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2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68</v>
      </c>
      <c r="B1" s="2" t="s">
        <v>1</v>
      </c>
    </row>
    <row r="2" spans="1:2">
      <c r="B2" s="2" t="s">
        <v>2</v>
      </c>
    </row>
    <row r="3" spans="1:2">
      <c r="A3" s="3" t="s">
        <v>22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79</v>
      </c>
      <c r="B1" s="2" t="s">
        <v>1</v>
      </c>
    </row>
    <row r="2" spans="1:2">
      <c r="B2" s="2" t="s">
        <v>2</v>
      </c>
    </row>
    <row r="3" spans="1:2">
      <c r="A3" s="3" t="s">
        <v>229</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82</v>
      </c>
      <c r="B1" s="2" t="s">
        <v>1</v>
      </c>
    </row>
    <row r="2" spans="1:2">
      <c r="B2" s="2" t="s">
        <v>2</v>
      </c>
    </row>
    <row r="3" spans="1:2">
      <c r="A3" s="3" t="s">
        <v>233</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16"/>
    <col customWidth="1" max="4" min="4" width="14"/>
    <col customWidth="1" max="5" min="5" width="14"/>
  </cols>
  <sheetData>
    <row r="1" spans="1:5">
      <c r="A1" s="1" t="s">
        <v>96</v>
      </c>
      <c r="C1" s="2" t="s">
        <v>1</v>
      </c>
    </row>
    <row r="2" spans="1:5">
      <c r="C2" s="2" t="s">
        <v>2</v>
      </c>
      <c r="D2" s="2" t="s">
        <v>30</v>
      </c>
      <c r="E2" s="2" t="s">
        <v>74</v>
      </c>
    </row>
    <row r="3" spans="1:5">
      <c r="A3" s="3" t="s">
        <v>97</v>
      </c>
    </row>
    <row r="4" spans="1:5">
      <c r="A4" s="4" t="s">
        <v>89</v>
      </c>
      <c r="C4" s="7" t="n">
        <v>609.7</v>
      </c>
      <c r="D4" s="7" t="n">
        <v>655.8</v>
      </c>
      <c r="E4" s="7" t="n">
        <v>624.3</v>
      </c>
    </row>
    <row r="5" spans="1:5">
      <c r="A5" s="4" t="s">
        <v>98</v>
      </c>
      <c r="C5" s="8" t="n">
        <v>-260.5</v>
      </c>
      <c r="D5" s="8" t="n">
        <v>-341.8</v>
      </c>
      <c r="E5" s="8" t="n">
        <v>40.3</v>
      </c>
    </row>
    <row r="6" spans="1:5">
      <c r="A6" s="4" t="s">
        <v>99</v>
      </c>
      <c r="B6" s="4" t="s">
        <v>100</v>
      </c>
      <c r="C6" s="8" t="n">
        <v>-3.7</v>
      </c>
      <c r="D6" s="8" t="n">
        <v>17.7</v>
      </c>
      <c r="E6" s="8" t="n">
        <v>21.2</v>
      </c>
    </row>
    <row r="7" spans="1:5">
      <c r="A7" s="4" t="s">
        <v>101</v>
      </c>
      <c r="B7" s="4" t="s">
        <v>100</v>
      </c>
      <c r="C7" s="8" t="n">
        <v>37.4</v>
      </c>
      <c r="D7" s="8" t="n">
        <v>-45.8</v>
      </c>
      <c r="E7" s="8" t="n">
        <v>44.3</v>
      </c>
    </row>
    <row r="8" spans="1:5">
      <c r="A8" s="4" t="s">
        <v>52</v>
      </c>
      <c r="B8" s="4" t="s">
        <v>100</v>
      </c>
      <c r="C8" s="8" t="n">
        <v>0.2</v>
      </c>
      <c r="D8" s="8" t="n">
        <v>0.3</v>
      </c>
      <c r="E8" s="8" t="n">
        <v>1.5</v>
      </c>
    </row>
    <row r="9" spans="1:5">
      <c r="A9" s="4" t="s">
        <v>102</v>
      </c>
      <c r="C9" s="8" t="n">
        <v>-226.6</v>
      </c>
      <c r="D9" s="8" t="n">
        <v>-369.6</v>
      </c>
      <c r="E9" s="8" t="n">
        <v>107.3</v>
      </c>
    </row>
    <row r="10" spans="1:5">
      <c r="A10" s="4" t="s">
        <v>103</v>
      </c>
      <c r="C10" s="8" t="n">
        <v>383.1</v>
      </c>
      <c r="D10" s="8" t="n">
        <v>286.2</v>
      </c>
      <c r="E10" s="8" t="n">
        <v>731.6</v>
      </c>
    </row>
    <row r="11" spans="1:5">
      <c r="A11" s="4" t="s">
        <v>104</v>
      </c>
      <c r="C11" s="8" t="n">
        <v>-5.1</v>
      </c>
      <c r="D11" s="8" t="n">
        <v>-3.9</v>
      </c>
      <c r="E11" s="8" t="n">
        <v>1.7</v>
      </c>
    </row>
    <row r="12" spans="1:5">
      <c r="A12" s="4" t="s">
        <v>105</v>
      </c>
      <c r="C12" s="9" t="n">
        <v>378</v>
      </c>
      <c r="D12" s="7" t="n">
        <v>282.3</v>
      </c>
      <c r="E12" s="7" t="n">
        <v>733.3</v>
      </c>
    </row>
    <row r="13" spans="1:5">
      <c r="A13" t="n"/>
    </row>
    <row r="14" spans="1:5">
      <c r="A14" s="4" t="s">
        <v>100</v>
      </c>
      <c r="B14" s="4" t="s">
        <v>106</v>
      </c>
    </row>
  </sheetData>
  <mergeCells count="4">
    <mergeCell ref="A1:B2"/>
    <mergeCell ref="C1:E1"/>
    <mergeCell ref="A13:D13"/>
    <mergeCell ref="B14:D1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85</v>
      </c>
      <c r="B1" s="2" t="s">
        <v>1</v>
      </c>
    </row>
    <row r="2" spans="1:2">
      <c r="B2" s="2" t="s">
        <v>2</v>
      </c>
    </row>
    <row r="3" spans="1:2">
      <c r="A3" s="3" t="s">
        <v>236</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40</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91</v>
      </c>
      <c r="B1" s="2" t="s">
        <v>1</v>
      </c>
    </row>
    <row r="2" spans="1:2">
      <c r="B2" s="2" t="s">
        <v>2</v>
      </c>
    </row>
    <row r="3" spans="1:2">
      <c r="A3" s="3" t="s">
        <v>244</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5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407</v>
      </c>
      <c r="B1" s="2" t="s">
        <v>1</v>
      </c>
    </row>
    <row r="2" spans="1:3">
      <c r="B2" s="2" t="s">
        <v>2</v>
      </c>
      <c r="C2" s="2" t="s">
        <v>30</v>
      </c>
    </row>
    <row r="3" spans="1:3">
      <c r="A3" s="4" t="s">
        <v>408</v>
      </c>
      <c r="B3" s="9" t="n">
        <v>16</v>
      </c>
    </row>
    <row r="4" spans="1:3">
      <c r="A4" s="4" t="s">
        <v>409</v>
      </c>
      <c r="B4" s="4" t="s">
        <v>410</v>
      </c>
    </row>
    <row r="5" spans="1:3">
      <c r="A5" s="4" t="s">
        <v>411</v>
      </c>
      <c r="B5" s="4" t="s">
        <v>412</v>
      </c>
    </row>
    <row r="6" spans="1:3">
      <c r="A6" s="3" t="s">
        <v>413</v>
      </c>
    </row>
    <row r="7" spans="1:3">
      <c r="A7" s="4" t="s">
        <v>34</v>
      </c>
      <c r="B7" s="7" t="n">
        <v>723.6</v>
      </c>
      <c r="C7" s="7" t="n">
        <v>505.7</v>
      </c>
    </row>
    <row r="8" spans="1:3">
      <c r="A8" s="4" t="s">
        <v>414</v>
      </c>
      <c r="B8" s="8" t="n">
        <v>14.2</v>
      </c>
      <c r="C8" s="8" t="n">
        <v>18.3</v>
      </c>
    </row>
    <row r="9" spans="1:3">
      <c r="A9" s="4" t="s">
        <v>415</v>
      </c>
    </row>
    <row r="10" spans="1:3">
      <c r="A10" s="3" t="s">
        <v>413</v>
      </c>
    </row>
    <row r="11" spans="1:3">
      <c r="A11" s="4" t="s">
        <v>34</v>
      </c>
      <c r="B11" s="7" t="n">
        <v>122.2</v>
      </c>
      <c r="C11" s="7" t="n">
        <v>108.7</v>
      </c>
    </row>
    <row r="12" spans="1:3">
      <c r="A12" s="4" t="s">
        <v>416</v>
      </c>
    </row>
    <row r="13" spans="1:3">
      <c r="A13" s="3" t="s">
        <v>417</v>
      </c>
    </row>
    <row r="14" spans="1:3">
      <c r="A14" s="4" t="s">
        <v>418</v>
      </c>
      <c r="B14" s="4" t="s">
        <v>419</v>
      </c>
    </row>
    <row r="15" spans="1:3">
      <c r="A15" s="4" t="s">
        <v>420</v>
      </c>
    </row>
    <row r="16" spans="1:3">
      <c r="A16" s="3" t="s">
        <v>421</v>
      </c>
    </row>
    <row r="17" spans="1:3">
      <c r="A17" s="4" t="s">
        <v>422</v>
      </c>
      <c r="B17" s="4" t="s">
        <v>423</v>
      </c>
    </row>
    <row r="18" spans="1:3">
      <c r="A18" s="4" t="s">
        <v>424</v>
      </c>
    </row>
    <row r="19" spans="1:3">
      <c r="A19" s="3" t="s">
        <v>421</v>
      </c>
    </row>
    <row r="20" spans="1:3">
      <c r="A20" s="4" t="s">
        <v>422</v>
      </c>
      <c r="B20" s="4" t="s">
        <v>425</v>
      </c>
    </row>
    <row r="21" spans="1:3">
      <c r="A21" s="4" t="s">
        <v>426</v>
      </c>
    </row>
    <row r="22" spans="1:3">
      <c r="A22" s="3" t="s">
        <v>421</v>
      </c>
    </row>
    <row r="23" spans="1:3">
      <c r="A23" s="4" t="s">
        <v>422</v>
      </c>
      <c r="B23" s="4" t="s">
        <v>423</v>
      </c>
    </row>
    <row r="24" spans="1:3">
      <c r="A24" s="4" t="s">
        <v>427</v>
      </c>
    </row>
    <row r="25" spans="1:3">
      <c r="A25" s="3" t="s">
        <v>417</v>
      </c>
    </row>
    <row r="26" spans="1:3">
      <c r="A26" s="4" t="s">
        <v>418</v>
      </c>
      <c r="B26" s="4" t="s">
        <v>428</v>
      </c>
    </row>
    <row r="27" spans="1:3">
      <c r="A27" s="4" t="s">
        <v>429</v>
      </c>
    </row>
    <row r="28" spans="1:3">
      <c r="A28" s="3" t="s">
        <v>421</v>
      </c>
    </row>
    <row r="29" spans="1:3">
      <c r="A29" s="4" t="s">
        <v>422</v>
      </c>
      <c r="B29" s="4" t="s">
        <v>430</v>
      </c>
    </row>
    <row r="30" spans="1:3">
      <c r="A30" s="4" t="s">
        <v>431</v>
      </c>
    </row>
    <row r="31" spans="1:3">
      <c r="A31" s="3" t="s">
        <v>421</v>
      </c>
    </row>
    <row r="32" spans="1:3">
      <c r="A32" s="4" t="s">
        <v>422</v>
      </c>
      <c r="B32" s="4" t="s">
        <v>432</v>
      </c>
    </row>
    <row r="33" spans="1:3">
      <c r="A33" s="4" t="s">
        <v>433</v>
      </c>
    </row>
    <row r="34" spans="1:3">
      <c r="A34" s="3" t="s">
        <v>421</v>
      </c>
    </row>
    <row r="35" spans="1:3">
      <c r="A35" s="4" t="s">
        <v>422</v>
      </c>
      <c r="B35"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4</v>
      </c>
    </row>
    <row r="3" spans="1:4">
      <c r="A3" s="3" t="s">
        <v>187</v>
      </c>
    </row>
    <row r="4" spans="1:4">
      <c r="A4" s="4" t="s">
        <v>436</v>
      </c>
      <c r="B4" s="7" t="n">
        <v>386.2</v>
      </c>
      <c r="C4" s="7" t="n">
        <v>392.8</v>
      </c>
      <c r="D4" s="7" t="n">
        <v>350.4</v>
      </c>
    </row>
    <row r="5" spans="1:4">
      <c r="A5" s="4" t="s">
        <v>437</v>
      </c>
      <c r="B5" s="8" t="n">
        <v>-78.8</v>
      </c>
      <c r="C5" s="8" t="n">
        <v>-56.6</v>
      </c>
      <c r="D5" s="8" t="n">
        <v>-47.2</v>
      </c>
    </row>
    <row r="6" spans="1:4">
      <c r="A6" s="4" t="s">
        <v>438</v>
      </c>
      <c r="B6" s="7" t="n">
        <v>307.4</v>
      </c>
      <c r="C6" s="7" t="n">
        <v>336.2</v>
      </c>
      <c r="D6" s="7" t="n">
        <v>303.2</v>
      </c>
    </row>
    <row r="7" spans="1:4">
      <c r="A7" s="4" t="s">
        <v>439</v>
      </c>
      <c r="B7" s="4" t="s">
        <v>440</v>
      </c>
      <c r="C7" s="4" t="s">
        <v>441</v>
      </c>
      <c r="D7" s="4" t="s">
        <v>442</v>
      </c>
    </row>
    <row r="8" spans="1:4">
      <c r="A8" s="4" t="s">
        <v>443</v>
      </c>
      <c r="B8" s="4" t="s">
        <v>444</v>
      </c>
      <c r="C8" s="4" t="s">
        <v>444</v>
      </c>
      <c r="D8" s="4" t="s">
        <v>4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45</v>
      </c>
      <c r="B1" s="2" t="s">
        <v>446</v>
      </c>
      <c r="J1" s="2" t="s">
        <v>1</v>
      </c>
    </row>
    <row r="2" spans="1:14">
      <c r="B2" s="2" t="s">
        <v>2</v>
      </c>
      <c r="C2" s="2" t="s">
        <v>447</v>
      </c>
      <c r="D2" s="2" t="s">
        <v>4</v>
      </c>
      <c r="E2" s="2" t="s">
        <v>448</v>
      </c>
      <c r="F2" s="2" t="s">
        <v>30</v>
      </c>
      <c r="G2" s="2" t="s">
        <v>449</v>
      </c>
      <c r="H2" s="2" t="s">
        <v>450</v>
      </c>
      <c r="I2" s="2" t="s">
        <v>451</v>
      </c>
      <c r="J2" s="2" t="s">
        <v>2</v>
      </c>
      <c r="K2" s="2" t="s">
        <v>30</v>
      </c>
      <c r="L2" s="2" t="s">
        <v>74</v>
      </c>
      <c r="M2" s="2" t="s">
        <v>452</v>
      </c>
      <c r="N2" s="2" t="s">
        <v>453</v>
      </c>
    </row>
    <row r="3" spans="1:14">
      <c r="A3" s="4" t="s">
        <v>454</v>
      </c>
      <c r="B3" s="7" t="n">
        <v>24.4</v>
      </c>
      <c r="C3" s="7" t="n">
        <v>6.3</v>
      </c>
      <c r="D3" s="7" t="n">
        <v>10.5</v>
      </c>
      <c r="E3" s="7" t="n">
        <v>9.4</v>
      </c>
      <c r="F3" s="7" t="n">
        <v>17.8</v>
      </c>
      <c r="G3" s="7" t="n">
        <v>9.6</v>
      </c>
      <c r="H3" s="9" t="n">
        <v>13</v>
      </c>
      <c r="I3" s="7" t="n">
        <v>38.4</v>
      </c>
      <c r="J3" s="7" t="n">
        <v>65.7</v>
      </c>
      <c r="K3" s="7" t="n">
        <v>90.8</v>
      </c>
      <c r="L3" s="7" t="n">
        <v>39.8</v>
      </c>
    </row>
    <row r="4" spans="1:14">
      <c r="A4" s="4" t="s">
        <v>455</v>
      </c>
      <c r="J4" s="8" t="n">
        <v>25.7</v>
      </c>
      <c r="K4" s="8" t="n">
        <v>3.1</v>
      </c>
      <c r="L4" s="6" t="n">
        <v>0</v>
      </c>
    </row>
    <row r="5" spans="1:14">
      <c r="A5" s="4" t="s">
        <v>456</v>
      </c>
      <c r="B5" s="8" t="n">
        <v>17.9</v>
      </c>
      <c r="C5" s="8" t="n">
        <v>3.9</v>
      </c>
      <c r="J5" s="8" t="n">
        <v>21.8</v>
      </c>
      <c r="K5" s="6" t="n">
        <v>0</v>
      </c>
      <c r="L5" s="6" t="n">
        <v>0</v>
      </c>
    </row>
    <row r="6" spans="1:14">
      <c r="A6" s="4" t="s">
        <v>457</v>
      </c>
      <c r="J6" s="6" t="n">
        <v>13</v>
      </c>
    </row>
    <row r="7" spans="1:14">
      <c r="A7" s="4" t="s">
        <v>458</v>
      </c>
      <c r="J7" s="8" t="n">
        <v>8.800000000000001</v>
      </c>
    </row>
    <row r="8" spans="1:14">
      <c r="A8" s="4" t="s">
        <v>112</v>
      </c>
      <c r="J8" s="8" t="n">
        <v>-10.8</v>
      </c>
      <c r="K8" s="6" t="n">
        <v>0</v>
      </c>
      <c r="L8" s="6" t="n">
        <v>0</v>
      </c>
    </row>
    <row r="9" spans="1:14">
      <c r="A9" s="4" t="s">
        <v>459</v>
      </c>
      <c r="J9" s="6" t="n">
        <v>0</v>
      </c>
      <c r="K9" s="8" t="n">
        <v>10.3</v>
      </c>
      <c r="L9" s="8" t="n">
        <v>12.5</v>
      </c>
    </row>
    <row r="10" spans="1:14">
      <c r="A10" s="4" t="s">
        <v>460</v>
      </c>
      <c r="K10" s="6" t="n">
        <v>0</v>
      </c>
      <c r="L10" s="8" t="n">
        <v>11.3</v>
      </c>
    </row>
    <row r="11" spans="1:14">
      <c r="A11" s="4" t="s">
        <v>461</v>
      </c>
      <c r="L11" s="8" t="n">
        <v>5.9</v>
      </c>
    </row>
    <row r="12" spans="1:14">
      <c r="A12" s="4" t="s">
        <v>52</v>
      </c>
      <c r="J12" s="6" t="n">
        <v>-1</v>
      </c>
      <c r="K12" s="8" t="n">
        <v>-10.4</v>
      </c>
      <c r="L12" s="8" t="n">
        <v>-6.9</v>
      </c>
    </row>
    <row r="13" spans="1:14">
      <c r="A13" s="4" t="s">
        <v>80</v>
      </c>
      <c r="B13" s="9" t="n">
        <v>68</v>
      </c>
      <c r="C13" s="7" t="n">
        <v>13.1</v>
      </c>
      <c r="D13" s="7" t="n">
        <v>19.1</v>
      </c>
      <c r="E13" s="7" t="n">
        <v>1.2</v>
      </c>
      <c r="F13" s="8" t="n">
        <v>31.7</v>
      </c>
      <c r="G13" s="8" t="n">
        <v>12.3</v>
      </c>
      <c r="H13" s="9" t="n">
        <v>11</v>
      </c>
      <c r="I13" s="7" t="n">
        <v>38.8</v>
      </c>
      <c r="J13" s="8" t="n">
        <v>101.4</v>
      </c>
      <c r="K13" s="8" t="n">
        <v>93.8</v>
      </c>
      <c r="L13" s="8" t="n">
        <v>62.6</v>
      </c>
    </row>
    <row r="14" spans="1:14">
      <c r="A14" s="4" t="s">
        <v>462</v>
      </c>
    </row>
    <row r="15" spans="1:14">
      <c r="A15" s="4" t="s">
        <v>455</v>
      </c>
      <c r="F15" s="7" t="n">
        <v>0.4</v>
      </c>
      <c r="G15" s="7" t="n">
        <v>2.7</v>
      </c>
      <c r="J15" s="8" t="n">
        <v>25.7</v>
      </c>
      <c r="K15" s="8" t="n">
        <v>3.1</v>
      </c>
      <c r="L15" s="6" t="n">
        <v>0</v>
      </c>
    </row>
    <row r="16" spans="1:14">
      <c r="A16" s="4" t="s">
        <v>463</v>
      </c>
      <c r="J16" s="8" t="n">
        <v>48.1</v>
      </c>
    </row>
    <row r="17" spans="1:14">
      <c r="A17" s="4" t="s">
        <v>464</v>
      </c>
      <c r="J17" s="8" t="n">
        <v>48.1</v>
      </c>
    </row>
    <row r="18" spans="1:14">
      <c r="A18" s="4" t="s">
        <v>465</v>
      </c>
    </row>
    <row r="19" spans="1:14">
      <c r="A19" s="4" t="s">
        <v>466</v>
      </c>
      <c r="M19" s="4" t="s">
        <v>467</v>
      </c>
    </row>
    <row r="20" spans="1:14">
      <c r="A20" s="4" t="s">
        <v>468</v>
      </c>
    </row>
    <row r="21" spans="1:14">
      <c r="A21" s="4" t="s">
        <v>466</v>
      </c>
      <c r="N21" s="4" t="s">
        <v>469</v>
      </c>
    </row>
    <row r="22" spans="1:14">
      <c r="A22" s="4" t="s">
        <v>112</v>
      </c>
      <c r="J22" s="7" t="n">
        <v>-10.8</v>
      </c>
      <c r="K22" s="9" t="n">
        <v>0</v>
      </c>
      <c r="L22" s="9"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46</v>
      </c>
      <c r="J1" s="2" t="s">
        <v>1</v>
      </c>
    </row>
    <row r="2" spans="1:12">
      <c r="B2" s="2" t="s">
        <v>2</v>
      </c>
      <c r="C2" s="2" t="s">
        <v>447</v>
      </c>
      <c r="D2" s="2" t="s">
        <v>4</v>
      </c>
      <c r="E2" s="2" t="s">
        <v>448</v>
      </c>
      <c r="F2" s="2" t="s">
        <v>30</v>
      </c>
      <c r="G2" s="2" t="s">
        <v>449</v>
      </c>
      <c r="H2" s="2" t="s">
        <v>450</v>
      </c>
      <c r="I2" s="2" t="s">
        <v>451</v>
      </c>
      <c r="J2" s="2" t="s">
        <v>2</v>
      </c>
      <c r="K2" s="2" t="s">
        <v>30</v>
      </c>
      <c r="L2" s="2" t="s">
        <v>74</v>
      </c>
    </row>
    <row r="3" spans="1:12">
      <c r="A3" s="3" t="s">
        <v>471</v>
      </c>
    </row>
    <row r="4" spans="1:12">
      <c r="A4" s="4" t="s">
        <v>472</v>
      </c>
      <c r="B4" s="7" t="n">
        <v>108.1</v>
      </c>
      <c r="J4" s="7" t="n">
        <v>108.1</v>
      </c>
    </row>
    <row r="5" spans="1:12">
      <c r="A5" s="4" t="s">
        <v>473</v>
      </c>
      <c r="B5" s="8" t="n">
        <v>8.6</v>
      </c>
      <c r="J5" s="8" t="n">
        <v>8.6</v>
      </c>
    </row>
    <row r="6" spans="1:12">
      <c r="A6" s="3" t="s">
        <v>474</v>
      </c>
    </row>
    <row r="7" spans="1:12">
      <c r="A7" s="4" t="s">
        <v>475</v>
      </c>
      <c r="J7" s="8" t="n">
        <v>125.6</v>
      </c>
      <c r="K7" s="7" t="n">
        <v>218.8</v>
      </c>
      <c r="L7" s="7" t="n">
        <v>136.2</v>
      </c>
    </row>
    <row r="8" spans="1:12">
      <c r="A8" s="4" t="s">
        <v>476</v>
      </c>
      <c r="J8" s="8" t="n">
        <v>801.2</v>
      </c>
      <c r="K8" s="8" t="n">
        <v>761.3</v>
      </c>
      <c r="L8" s="8" t="n">
        <v>733.1</v>
      </c>
    </row>
    <row r="9" spans="1:12">
      <c r="A9" s="4" t="s">
        <v>85</v>
      </c>
      <c r="B9" s="8" t="n">
        <v>196.6</v>
      </c>
      <c r="C9" s="7" t="n">
        <v>232.8</v>
      </c>
      <c r="D9" s="7" t="n">
        <v>237.6</v>
      </c>
      <c r="E9" s="7" t="n">
        <v>259.8</v>
      </c>
      <c r="F9" s="7" t="n">
        <v>214.7</v>
      </c>
      <c r="G9" s="7" t="n">
        <v>244.9</v>
      </c>
      <c r="H9" s="7" t="n">
        <v>285.2</v>
      </c>
      <c r="I9" s="7" t="n">
        <v>235.3</v>
      </c>
      <c r="J9" s="8" t="n">
        <v>926.8</v>
      </c>
      <c r="K9" s="8" t="n">
        <v>980.1</v>
      </c>
      <c r="L9" s="8" t="n">
        <v>869.3</v>
      </c>
    </row>
    <row r="10" spans="1:12">
      <c r="A10" s="3" t="s">
        <v>477</v>
      </c>
    </row>
    <row r="11" spans="1:12">
      <c r="A11" s="4" t="s">
        <v>478</v>
      </c>
      <c r="J11" s="8" t="n">
        <v>32.5</v>
      </c>
      <c r="K11" s="8" t="n">
        <v>25.7</v>
      </c>
      <c r="L11" s="8" t="n">
        <v>27.7</v>
      </c>
    </row>
    <row r="12" spans="1:12">
      <c r="A12" s="4" t="s">
        <v>479</v>
      </c>
      <c r="J12" s="8" t="n">
        <v>-4.3</v>
      </c>
      <c r="K12" s="8" t="n">
        <v>3.9</v>
      </c>
      <c r="L12" s="8" t="n">
        <v>2.6</v>
      </c>
    </row>
    <row r="13" spans="1:12">
      <c r="A13" s="4" t="s">
        <v>480</v>
      </c>
      <c r="J13" s="8" t="n">
        <v>228.3</v>
      </c>
      <c r="K13" s="8" t="n">
        <v>220.8</v>
      </c>
      <c r="L13" s="8" t="n">
        <v>211.1</v>
      </c>
    </row>
    <row r="14" spans="1:12">
      <c r="A14" s="4" t="s">
        <v>481</v>
      </c>
      <c r="J14" s="8" t="n">
        <v>256.5</v>
      </c>
      <c r="K14" s="8" t="n">
        <v>250.4</v>
      </c>
      <c r="L14" s="8" t="n">
        <v>241.4</v>
      </c>
    </row>
    <row r="15" spans="1:12">
      <c r="A15" s="3" t="s">
        <v>482</v>
      </c>
    </row>
    <row r="16" spans="1:12">
      <c r="A16" s="4" t="s">
        <v>478</v>
      </c>
      <c r="J16" s="8" t="n">
        <v>31.8</v>
      </c>
      <c r="K16" s="8" t="n">
        <v>66.2</v>
      </c>
      <c r="L16" s="8" t="n">
        <v>-2.3</v>
      </c>
    </row>
    <row r="17" spans="1:12">
      <c r="A17" s="4" t="s">
        <v>479</v>
      </c>
      <c r="J17" s="8" t="n">
        <v>2.6</v>
      </c>
      <c r="K17" s="8" t="n">
        <v>-1.2</v>
      </c>
      <c r="L17" s="8" t="n">
        <v>-7.3</v>
      </c>
    </row>
    <row r="18" spans="1:12">
      <c r="A18" s="4" t="s">
        <v>480</v>
      </c>
      <c r="J18" s="8" t="n">
        <v>-10.5</v>
      </c>
      <c r="K18" s="8" t="n">
        <v>-22.8</v>
      </c>
      <c r="L18" s="8" t="n">
        <v>-13.5</v>
      </c>
    </row>
    <row r="19" spans="1:12">
      <c r="A19" s="4" t="s">
        <v>483</v>
      </c>
      <c r="J19" s="8" t="n">
        <v>23.9</v>
      </c>
      <c r="K19" s="8" t="n">
        <v>42.2</v>
      </c>
      <c r="L19" s="8" t="n">
        <v>-23.1</v>
      </c>
    </row>
    <row r="20" spans="1:12">
      <c r="A20" s="4" t="s">
        <v>86</v>
      </c>
      <c r="B20" s="7" t="n">
        <v>61.2</v>
      </c>
      <c r="C20" s="7" t="n">
        <v>66.90000000000001</v>
      </c>
      <c r="D20" s="7" t="n">
        <v>80.2</v>
      </c>
      <c r="E20" s="7" t="n">
        <v>72.09999999999999</v>
      </c>
      <c r="F20" s="7" t="n">
        <v>67.3</v>
      </c>
      <c r="G20" s="7" t="n">
        <v>71.90000000000001</v>
      </c>
      <c r="H20" s="7" t="n">
        <v>85.3</v>
      </c>
      <c r="I20" s="7" t="n">
        <v>68.09999999999999</v>
      </c>
      <c r="J20" s="7" t="n">
        <v>280.4</v>
      </c>
      <c r="K20" s="7" t="n">
        <v>292.6</v>
      </c>
      <c r="L20" s="7" t="n">
        <v>218.3</v>
      </c>
    </row>
    <row r="21" spans="1:12">
      <c r="A21" s="4" t="s">
        <v>484</v>
      </c>
      <c r="J21" s="4" t="s">
        <v>485</v>
      </c>
      <c r="K21" s="4" t="s">
        <v>486</v>
      </c>
      <c r="L21" s="4" t="s">
        <v>487</v>
      </c>
    </row>
    <row r="22" spans="1:12">
      <c r="A22" s="4" t="s">
        <v>488</v>
      </c>
    </row>
    <row r="23" spans="1:12">
      <c r="A23" s="3" t="s">
        <v>471</v>
      </c>
    </row>
    <row r="24" spans="1:12">
      <c r="A24" s="4" t="s">
        <v>489</v>
      </c>
      <c r="J24" s="7" t="n">
        <v>142.6</v>
      </c>
    </row>
    <row r="25" spans="1:12">
      <c r="A25" s="4" t="s">
        <v>490</v>
      </c>
    </row>
    <row r="26" spans="1:12">
      <c r="A26" s="3" t="s">
        <v>471</v>
      </c>
    </row>
    <row r="27" spans="1:12">
      <c r="A27" s="4" t="s">
        <v>489</v>
      </c>
      <c r="J27" s="9" t="n">
        <v>2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46</v>
      </c>
      <c r="J1" s="2" t="s">
        <v>1</v>
      </c>
    </row>
    <row r="2" spans="1:12">
      <c r="B2" s="2" t="s">
        <v>2</v>
      </c>
      <c r="C2" s="2" t="s">
        <v>447</v>
      </c>
      <c r="D2" s="2" t="s">
        <v>4</v>
      </c>
      <c r="E2" s="2" t="s">
        <v>448</v>
      </c>
      <c r="F2" s="2" t="s">
        <v>30</v>
      </c>
      <c r="G2" s="2" t="s">
        <v>449</v>
      </c>
      <c r="H2" s="2" t="s">
        <v>450</v>
      </c>
      <c r="I2" s="2" t="s">
        <v>451</v>
      </c>
      <c r="J2" s="2" t="s">
        <v>2</v>
      </c>
      <c r="K2" s="2" t="s">
        <v>30</v>
      </c>
      <c r="L2" s="2" t="s">
        <v>74</v>
      </c>
    </row>
    <row r="3" spans="1:12">
      <c r="A3" s="3" t="s">
        <v>492</v>
      </c>
    </row>
    <row r="4" spans="1:12">
      <c r="A4" s="4" t="s">
        <v>493</v>
      </c>
      <c r="J4" s="7" t="n">
        <v>324.4</v>
      </c>
      <c r="K4" s="9" t="n">
        <v>343</v>
      </c>
      <c r="L4" s="7" t="n">
        <v>304.3</v>
      </c>
    </row>
    <row r="5" spans="1:12">
      <c r="A5" s="4" t="s">
        <v>494</v>
      </c>
      <c r="J5" s="8" t="n">
        <v>8.199999999999999</v>
      </c>
      <c r="K5" s="8" t="n">
        <v>2.6</v>
      </c>
      <c r="L5" s="8" t="n">
        <v>2.3</v>
      </c>
    </row>
    <row r="6" spans="1:12">
      <c r="A6" s="4" t="s">
        <v>495</v>
      </c>
      <c r="J6" s="8" t="n">
        <v>31.5</v>
      </c>
      <c r="K6" s="8" t="n">
        <v>18.8</v>
      </c>
      <c r="L6" s="8" t="n">
        <v>-2.8</v>
      </c>
    </row>
    <row r="7" spans="1:12">
      <c r="A7" s="4" t="s">
        <v>496</v>
      </c>
      <c r="J7" s="6" t="n">
        <v>-14</v>
      </c>
      <c r="K7" s="8" t="n">
        <v>-16.2</v>
      </c>
      <c r="L7" s="8" t="n">
        <v>-15.6</v>
      </c>
    </row>
    <row r="8" spans="1:12">
      <c r="A8" s="4" t="s">
        <v>497</v>
      </c>
      <c r="J8" s="8" t="n">
        <v>-92.59999999999999</v>
      </c>
      <c r="K8" s="8" t="n">
        <v>-84.09999999999999</v>
      </c>
      <c r="L8" s="8" t="n">
        <v>-73.40000000000001</v>
      </c>
    </row>
    <row r="9" spans="1:12">
      <c r="A9" s="4" t="s">
        <v>498</v>
      </c>
      <c r="J9" s="8" t="n">
        <v>-21.2</v>
      </c>
      <c r="K9" s="8" t="n">
        <v>-23.6</v>
      </c>
      <c r="L9" s="8" t="n">
        <v>-15.6</v>
      </c>
    </row>
    <row r="10" spans="1:12">
      <c r="A10" s="4" t="s">
        <v>499</v>
      </c>
      <c r="J10" s="8" t="n">
        <v>7.8</v>
      </c>
      <c r="K10" s="8" t="n">
        <v>10.6</v>
      </c>
      <c r="L10" s="8" t="n">
        <v>15.4</v>
      </c>
    </row>
    <row r="11" spans="1:12">
      <c r="A11" s="4" t="s">
        <v>500</v>
      </c>
      <c r="J11" s="8" t="n">
        <v>-3.2</v>
      </c>
      <c r="K11" s="8" t="n">
        <v>-3.9</v>
      </c>
      <c r="L11" s="8" t="n">
        <v>-6.9</v>
      </c>
    </row>
    <row r="12" spans="1:12">
      <c r="A12" s="4" t="s">
        <v>501</v>
      </c>
      <c r="J12" s="8" t="n">
        <v>19.4</v>
      </c>
      <c r="K12" s="6" t="n">
        <v>41</v>
      </c>
      <c r="L12" s="8" t="n">
        <v>0.5</v>
      </c>
    </row>
    <row r="13" spans="1:12">
      <c r="A13" s="4" t="s">
        <v>502</v>
      </c>
      <c r="J13" s="8" t="n">
        <v>8.300000000000001</v>
      </c>
      <c r="K13" s="8" t="n">
        <v>5.5</v>
      </c>
      <c r="L13" s="8" t="n">
        <v>-1.4</v>
      </c>
    </row>
    <row r="14" spans="1:12">
      <c r="A14" s="4" t="s">
        <v>52</v>
      </c>
      <c r="J14" s="8" t="n">
        <v>11.8</v>
      </c>
      <c r="K14" s="8" t="n">
        <v>-1.1</v>
      </c>
      <c r="L14" s="8" t="n">
        <v>11.5</v>
      </c>
    </row>
    <row r="15" spans="1:12">
      <c r="A15" s="4" t="s">
        <v>86</v>
      </c>
      <c r="B15" s="7" t="n">
        <v>61.2</v>
      </c>
      <c r="C15" s="7" t="n">
        <v>66.90000000000001</v>
      </c>
      <c r="D15" s="7" t="n">
        <v>80.2</v>
      </c>
      <c r="E15" s="7" t="n">
        <v>72.09999999999999</v>
      </c>
      <c r="F15" s="7" t="n">
        <v>67.3</v>
      </c>
      <c r="G15" s="7" t="n">
        <v>71.90000000000001</v>
      </c>
      <c r="H15" s="7" t="n">
        <v>85.3</v>
      </c>
      <c r="I15" s="7" t="n">
        <v>68.09999999999999</v>
      </c>
      <c r="J15" s="8" t="n">
        <v>280.4</v>
      </c>
      <c r="K15" s="8" t="n">
        <v>292.6</v>
      </c>
      <c r="L15" s="8" t="n">
        <v>218.3</v>
      </c>
    </row>
    <row r="16" spans="1:12">
      <c r="A16" s="4" t="s">
        <v>503</v>
      </c>
      <c r="B16" s="8" t="n">
        <v>0.4</v>
      </c>
      <c r="C16" s="8" t="n">
        <v>0.7</v>
      </c>
      <c r="D16" s="8" t="n">
        <v>2.2</v>
      </c>
      <c r="E16" s="8" t="n">
        <v>1.2</v>
      </c>
      <c r="F16" s="8" t="n">
        <v>3.4</v>
      </c>
      <c r="G16" s="8" t="n">
        <v>1.4</v>
      </c>
      <c r="H16" s="7" t="n">
        <v>1.7</v>
      </c>
      <c r="I16" s="7" t="n">
        <v>8.800000000000001</v>
      </c>
      <c r="J16" s="8" t="n">
        <v>3.7</v>
      </c>
      <c r="K16" s="8" t="n">
        <v>15.3</v>
      </c>
      <c r="L16" s="8" t="n">
        <v>5.1</v>
      </c>
    </row>
    <row r="17" spans="1:12">
      <c r="A17" s="4" t="s">
        <v>504</v>
      </c>
      <c r="K17" s="8" t="n">
        <v>0.4</v>
      </c>
      <c r="L17" s="6" t="n">
        <v>2</v>
      </c>
    </row>
    <row r="18" spans="1:12">
      <c r="A18" s="4" t="s">
        <v>505</v>
      </c>
      <c r="L18" s="8" t="n">
        <v>3.8</v>
      </c>
    </row>
    <row r="19" spans="1:12">
      <c r="A19" s="4" t="s">
        <v>506</v>
      </c>
      <c r="D19" s="8" t="n">
        <v>3.9</v>
      </c>
    </row>
    <row r="20" spans="1:12">
      <c r="A20" s="4" t="s">
        <v>507</v>
      </c>
      <c r="B20" s="8" t="n">
        <v>3.8</v>
      </c>
    </row>
    <row r="21" spans="1:12">
      <c r="A21" s="4" t="s">
        <v>508</v>
      </c>
      <c r="L21" s="8" t="n">
        <v>2.1</v>
      </c>
    </row>
    <row r="22" spans="1:12">
      <c r="A22" s="4" t="s">
        <v>509</v>
      </c>
      <c r="L22" s="8" t="n">
        <v>11.7</v>
      </c>
    </row>
    <row r="23" spans="1:12">
      <c r="A23" s="4" t="s">
        <v>510</v>
      </c>
      <c r="L23" s="8" t="n">
        <v>6.7</v>
      </c>
    </row>
    <row r="24" spans="1:12">
      <c r="A24" s="4" t="s">
        <v>511</v>
      </c>
      <c r="B24" s="6" t="n">
        <v>9</v>
      </c>
      <c r="F24" s="7" t="n">
        <v>0.2</v>
      </c>
      <c r="G24" s="7" t="n">
        <v>0.9</v>
      </c>
      <c r="K24" s="7" t="n">
        <v>1.1</v>
      </c>
      <c r="L24" s="8" t="n">
        <v>2.2</v>
      </c>
    </row>
    <row r="25" spans="1:12">
      <c r="A25" s="4" t="s">
        <v>512</v>
      </c>
      <c r="L25" s="6" t="n">
        <v>8</v>
      </c>
    </row>
    <row r="26" spans="1:12">
      <c r="A26" s="4" t="s">
        <v>513</v>
      </c>
      <c r="B26" s="7" t="n">
        <v>7.7</v>
      </c>
      <c r="C26" s="7" t="n">
        <v>0.4</v>
      </c>
      <c r="D26" s="7" t="n">
        <v>1.3</v>
      </c>
      <c r="E26" s="7" t="n">
        <v>2.4</v>
      </c>
      <c r="J26" s="7" t="n">
        <v>9.9</v>
      </c>
      <c r="L26" s="7" t="n">
        <v>5.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7</v>
      </c>
      <c r="C1" s="2" t="s">
        <v>1</v>
      </c>
    </row>
    <row r="2" spans="1:5">
      <c r="C2" s="2" t="s">
        <v>2</v>
      </c>
      <c r="D2" s="2" t="s">
        <v>30</v>
      </c>
      <c r="E2" s="2" t="s">
        <v>74</v>
      </c>
    </row>
    <row r="3" spans="1:5">
      <c r="A3" s="3" t="s">
        <v>108</v>
      </c>
    </row>
    <row r="4" spans="1:5">
      <c r="A4" s="4" t="s">
        <v>87</v>
      </c>
      <c r="C4" s="7" t="n">
        <v>646.4</v>
      </c>
      <c r="D4" s="7" t="n">
        <v>687.5</v>
      </c>
      <c r="E4" s="9" t="n">
        <v>651</v>
      </c>
    </row>
    <row r="5" spans="1:5">
      <c r="A5" s="3" t="s">
        <v>109</v>
      </c>
    </row>
    <row r="6" spans="1:5">
      <c r="A6" s="4" t="s">
        <v>110</v>
      </c>
      <c r="C6" s="8" t="n">
        <v>320.2</v>
      </c>
      <c r="D6" s="8" t="n">
        <v>330.4</v>
      </c>
      <c r="E6" s="8" t="n">
        <v>299.4</v>
      </c>
    </row>
    <row r="7" spans="1:5">
      <c r="A7" s="4" t="s">
        <v>111</v>
      </c>
      <c r="C7" s="8" t="n">
        <v>36.3</v>
      </c>
      <c r="D7" s="8" t="n">
        <v>45.8</v>
      </c>
      <c r="E7" s="8" t="n">
        <v>48.5</v>
      </c>
    </row>
    <row r="8" spans="1:5">
      <c r="A8" s="4" t="s">
        <v>112</v>
      </c>
      <c r="C8" s="8" t="n">
        <v>-10.8</v>
      </c>
      <c r="D8" s="6" t="n">
        <v>0</v>
      </c>
      <c r="E8" s="6" t="n">
        <v>0</v>
      </c>
    </row>
    <row r="9" spans="1:5">
      <c r="A9" s="4" t="s">
        <v>113</v>
      </c>
      <c r="C9" s="8" t="n">
        <v>25.7</v>
      </c>
      <c r="D9" s="8" t="n">
        <v>3.1</v>
      </c>
      <c r="E9" s="6" t="n">
        <v>0</v>
      </c>
    </row>
    <row r="10" spans="1:5">
      <c r="A10" s="4" t="s">
        <v>114</v>
      </c>
      <c r="C10" s="8" t="n">
        <v>40.2</v>
      </c>
      <c r="D10" s="8" t="n">
        <v>32.1</v>
      </c>
      <c r="E10" s="8" t="n">
        <v>36.6</v>
      </c>
    </row>
    <row r="11" spans="1:5">
      <c r="A11" s="4" t="s">
        <v>115</v>
      </c>
      <c r="C11" s="8" t="n">
        <v>13.3</v>
      </c>
      <c r="D11" s="8" t="n">
        <v>42.3</v>
      </c>
      <c r="E11" s="8" t="n">
        <v>-22.9</v>
      </c>
    </row>
    <row r="12" spans="1:5">
      <c r="A12" s="4" t="s">
        <v>116</v>
      </c>
      <c r="C12" s="8" t="n">
        <v>-21.9</v>
      </c>
      <c r="D12" s="8" t="n">
        <v>-5.2</v>
      </c>
      <c r="E12" s="8" t="n">
        <v>-21.3</v>
      </c>
    </row>
    <row r="13" spans="1:5">
      <c r="A13" s="4" t="s">
        <v>117</v>
      </c>
      <c r="C13" s="8" t="n">
        <v>1049.4</v>
      </c>
      <c r="D13" s="6" t="n">
        <v>1136</v>
      </c>
      <c r="E13" s="8" t="n">
        <v>991.3</v>
      </c>
    </row>
    <row r="14" spans="1:5">
      <c r="A14" s="3" t="s">
        <v>118</v>
      </c>
    </row>
    <row r="15" spans="1:5">
      <c r="A15" s="4" t="s">
        <v>119</v>
      </c>
      <c r="C15" s="8" t="n">
        <v>-81.8</v>
      </c>
      <c r="D15" s="8" t="n">
        <v>-248.7</v>
      </c>
      <c r="E15" s="8" t="n">
        <v>-91.7</v>
      </c>
    </row>
    <row r="16" spans="1:5">
      <c r="A16" s="4" t="s">
        <v>120</v>
      </c>
      <c r="C16" s="8" t="n">
        <v>-52.9</v>
      </c>
      <c r="D16" s="8" t="n">
        <v>-39.7</v>
      </c>
      <c r="E16" s="8" t="n">
        <v>-14.8</v>
      </c>
    </row>
    <row r="17" spans="1:5">
      <c r="A17" s="4" t="s">
        <v>36</v>
      </c>
      <c r="C17" s="8" t="n">
        <v>-9.4</v>
      </c>
      <c r="D17" s="8" t="n">
        <v>12.7</v>
      </c>
      <c r="E17" s="8" t="n">
        <v>-14.2</v>
      </c>
    </row>
    <row r="18" spans="1:5">
      <c r="A18" s="4" t="s">
        <v>46</v>
      </c>
      <c r="C18" s="8" t="n">
        <v>23.1</v>
      </c>
      <c r="D18" s="8" t="n">
        <v>129.1</v>
      </c>
      <c r="E18" s="8" t="n">
        <v>33.1</v>
      </c>
    </row>
    <row r="19" spans="1:5">
      <c r="A19" s="4" t="s">
        <v>47</v>
      </c>
      <c r="C19" s="8" t="n">
        <v>34.6</v>
      </c>
      <c r="D19" s="8" t="n">
        <v>-28.7</v>
      </c>
      <c r="E19" s="6" t="n">
        <v>-30</v>
      </c>
    </row>
    <row r="20" spans="1:5">
      <c r="A20" s="4" t="s">
        <v>121</v>
      </c>
      <c r="C20" s="8" t="n">
        <v>-95.09999999999999</v>
      </c>
      <c r="D20" s="8" t="n">
        <v>-158.9</v>
      </c>
      <c r="E20" s="8" t="n">
        <v>-154.9</v>
      </c>
    </row>
    <row r="21" spans="1:5">
      <c r="A21" s="4" t="s">
        <v>122</v>
      </c>
      <c r="C21" s="8" t="n">
        <v>867.9</v>
      </c>
      <c r="D21" s="8" t="n">
        <v>801.8</v>
      </c>
      <c r="E21" s="8" t="n">
        <v>718.8</v>
      </c>
    </row>
    <row r="22" spans="1:5">
      <c r="A22" s="3" t="s">
        <v>123</v>
      </c>
    </row>
    <row r="23" spans="1:5">
      <c r="A23" s="4" t="s">
        <v>124</v>
      </c>
      <c r="C23" s="8" t="n">
        <v>13.1</v>
      </c>
    </row>
    <row r="24" spans="1:5">
      <c r="A24" s="4" t="s">
        <v>125</v>
      </c>
      <c r="B24" s="4" t="s">
        <v>100</v>
      </c>
      <c r="C24" s="8" t="n">
        <v>-577.3</v>
      </c>
      <c r="D24" s="6" t="n">
        <v>-563</v>
      </c>
      <c r="E24" s="8" t="n">
        <v>-417.8</v>
      </c>
    </row>
    <row r="25" spans="1:5">
      <c r="A25" s="4" t="s">
        <v>126</v>
      </c>
      <c r="C25" s="8" t="n">
        <v>4.7</v>
      </c>
      <c r="D25" s="8" t="n">
        <v>8.4</v>
      </c>
      <c r="E25" s="6" t="n">
        <v>33</v>
      </c>
    </row>
    <row r="26" spans="1:5">
      <c r="A26" s="4" t="s">
        <v>127</v>
      </c>
      <c r="C26" s="8" t="n">
        <v>-1199.6</v>
      </c>
      <c r="D26" s="8" t="n">
        <v>-110.5</v>
      </c>
      <c r="E26" s="6" t="n">
        <v>0</v>
      </c>
    </row>
    <row r="27" spans="1:5">
      <c r="A27" s="4" t="s">
        <v>128</v>
      </c>
      <c r="C27" s="8" t="n">
        <v>-1759.1</v>
      </c>
      <c r="D27" s="8" t="n">
        <v>-665.1</v>
      </c>
      <c r="E27" s="8" t="n">
        <v>-384.8</v>
      </c>
    </row>
    <row r="28" spans="1:5">
      <c r="A28" s="3" t="s">
        <v>129</v>
      </c>
    </row>
    <row r="29" spans="1:5">
      <c r="A29" s="4" t="s">
        <v>130</v>
      </c>
      <c r="C29" s="8" t="n">
        <v>-316.7</v>
      </c>
      <c r="D29" s="8" t="n">
        <v>493.2</v>
      </c>
      <c r="E29" s="8" t="n">
        <v>-44.4</v>
      </c>
    </row>
    <row r="30" spans="1:5">
      <c r="A30" s="4" t="s">
        <v>131</v>
      </c>
      <c r="C30" s="8" t="n">
        <v>1569.2</v>
      </c>
      <c r="D30" s="8" t="n">
        <v>130.5</v>
      </c>
      <c r="E30" s="8" t="n">
        <v>289.5</v>
      </c>
    </row>
    <row r="31" spans="1:5">
      <c r="A31" s="4" t="s">
        <v>132</v>
      </c>
      <c r="C31" s="8" t="n">
        <v>-29.8</v>
      </c>
      <c r="D31" s="8" t="n">
        <v>-431.6</v>
      </c>
      <c r="E31" s="6" t="n">
        <v>-77</v>
      </c>
    </row>
    <row r="32" spans="1:5">
      <c r="A32" s="4" t="s">
        <v>133</v>
      </c>
      <c r="D32" s="6" t="n">
        <v>-110</v>
      </c>
    </row>
    <row r="33" spans="1:5">
      <c r="A33" s="4" t="s">
        <v>134</v>
      </c>
      <c r="C33" s="8" t="n">
        <v>-349.8</v>
      </c>
      <c r="D33" s="8" t="n">
        <v>-139.9</v>
      </c>
      <c r="E33" s="8" t="n">
        <v>-225.5</v>
      </c>
    </row>
    <row r="34" spans="1:5">
      <c r="A34" s="4" t="s">
        <v>135</v>
      </c>
      <c r="C34" s="8" t="n">
        <v>3.7</v>
      </c>
      <c r="D34" s="8" t="n">
        <v>-6.7</v>
      </c>
      <c r="E34" s="8" t="n">
        <v>-7.9</v>
      </c>
    </row>
    <row r="35" spans="1:5">
      <c r="A35" s="4" t="s">
        <v>136</v>
      </c>
      <c r="C35" s="8" t="n">
        <v>-116.7</v>
      </c>
      <c r="D35" s="8" t="n">
        <v>-116.1</v>
      </c>
      <c r="E35" s="8" t="n">
        <v>-56.8</v>
      </c>
    </row>
    <row r="36" spans="1:5">
      <c r="A36" s="4" t="s">
        <v>137</v>
      </c>
      <c r="C36" s="8" t="n">
        <v>-23.3</v>
      </c>
      <c r="D36" s="8" t="n">
        <v>-21.1</v>
      </c>
      <c r="E36" s="8" t="n">
        <v>-13.3</v>
      </c>
    </row>
    <row r="37" spans="1:5">
      <c r="A37" s="4" t="s">
        <v>138</v>
      </c>
      <c r="C37" s="8" t="n">
        <v>736.6</v>
      </c>
      <c r="D37" s="8" t="n">
        <v>-201.7</v>
      </c>
      <c r="E37" s="8" t="n">
        <v>-135.4</v>
      </c>
    </row>
    <row r="38" spans="1:5">
      <c r="A38" s="4" t="s">
        <v>139</v>
      </c>
      <c r="C38" s="8" t="n">
        <v>-65.5</v>
      </c>
      <c r="D38" s="8" t="n">
        <v>-76.7</v>
      </c>
      <c r="E38" s="8" t="n">
        <v>25.2</v>
      </c>
    </row>
    <row r="39" spans="1:5">
      <c r="A39" s="4" t="s">
        <v>140</v>
      </c>
      <c r="C39" s="8" t="n">
        <v>-220.1</v>
      </c>
      <c r="D39" s="8" t="n">
        <v>-141.7</v>
      </c>
      <c r="E39" s="8" t="n">
        <v>223.8</v>
      </c>
    </row>
    <row r="40" spans="1:5">
      <c r="A40" s="4" t="s">
        <v>141</v>
      </c>
      <c r="C40" s="8" t="n">
        <v>797.8</v>
      </c>
      <c r="D40" s="8" t="n">
        <v>939.5</v>
      </c>
      <c r="E40" s="8" t="n">
        <v>715.7</v>
      </c>
    </row>
    <row r="41" spans="1:5">
      <c r="A41" s="4" t="s">
        <v>142</v>
      </c>
      <c r="C41" s="8" t="n">
        <v>577.7</v>
      </c>
      <c r="D41" s="8" t="n">
        <v>797.8</v>
      </c>
      <c r="E41" s="8" t="n">
        <v>939.5</v>
      </c>
    </row>
    <row r="42" spans="1:5">
      <c r="A42" s="3" t="s">
        <v>143</v>
      </c>
    </row>
    <row r="43" spans="1:5">
      <c r="A43" s="4" t="s">
        <v>144</v>
      </c>
      <c r="C43" s="8" t="n">
        <v>70.2</v>
      </c>
      <c r="D43" s="8" t="n">
        <v>49.5</v>
      </c>
      <c r="E43" s="8" t="n">
        <v>50.4</v>
      </c>
    </row>
    <row r="44" spans="1:5">
      <c r="A44" s="4" t="s">
        <v>145</v>
      </c>
      <c r="C44" s="8" t="n">
        <v>183.8</v>
      </c>
      <c r="D44" s="8" t="n">
        <v>229.7</v>
      </c>
      <c r="E44" s="8" t="n">
        <v>252.9</v>
      </c>
    </row>
    <row r="45" spans="1:5">
      <c r="A45" s="3" t="s">
        <v>146</v>
      </c>
    </row>
    <row r="46" spans="1:5">
      <c r="A46" s="4" t="s">
        <v>147</v>
      </c>
      <c r="C46" s="8" t="n">
        <v>31.1</v>
      </c>
      <c r="D46" s="8" t="n">
        <v>3.2</v>
      </c>
      <c r="E46" s="6" t="n">
        <v>0</v>
      </c>
    </row>
    <row r="47" spans="1:5">
      <c r="A47" s="3" t="s">
        <v>148</v>
      </c>
    </row>
    <row r="48" spans="1:5">
      <c r="A48" s="4" t="s">
        <v>149</v>
      </c>
      <c r="C48" s="7" t="n">
        <v>10.9</v>
      </c>
      <c r="D48" s="7" t="n">
        <v>40.3</v>
      </c>
      <c r="E48" s="9" t="n">
        <v>0</v>
      </c>
    </row>
    <row r="49" spans="1:5">
      <c r="A49" t="n"/>
    </row>
    <row r="50" spans="1:5">
      <c r="A50" s="4" t="s">
        <v>100</v>
      </c>
      <c r="B50" s="4" t="s">
        <v>150</v>
      </c>
    </row>
  </sheetData>
  <mergeCells count="4">
    <mergeCell ref="A1:B2"/>
    <mergeCell ref="C1:E1"/>
    <mergeCell ref="A49:D49"/>
    <mergeCell ref="B50:D5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514</v>
      </c>
      <c r="B1" s="2" t="s">
        <v>1</v>
      </c>
    </row>
    <row r="2" spans="1:3">
      <c r="B2" s="2" t="s">
        <v>2</v>
      </c>
      <c r="C2" s="2" t="s">
        <v>30</v>
      </c>
    </row>
    <row r="3" spans="1:3">
      <c r="A3" s="3" t="s">
        <v>515</v>
      </c>
    </row>
    <row r="4" spans="1:3">
      <c r="A4" s="4" t="s">
        <v>516</v>
      </c>
      <c r="B4" s="9" t="n">
        <v>44</v>
      </c>
    </row>
    <row r="5" spans="1:3">
      <c r="A5" s="3" t="s">
        <v>302</v>
      </c>
    </row>
    <row r="6" spans="1:3">
      <c r="A6" s="4" t="s">
        <v>517</v>
      </c>
      <c r="B6" s="8" t="n">
        <v>60.4</v>
      </c>
      <c r="C6" s="7" t="n">
        <v>22.9</v>
      </c>
    </row>
    <row r="7" spans="1:3">
      <c r="A7" s="4" t="s">
        <v>518</v>
      </c>
      <c r="B7" s="8" t="n">
        <v>20.7</v>
      </c>
      <c r="C7" s="8" t="n">
        <v>19.3</v>
      </c>
    </row>
    <row r="8" spans="1:3">
      <c r="A8" s="4" t="s">
        <v>519</v>
      </c>
      <c r="B8" s="8" t="n">
        <v>6.7</v>
      </c>
      <c r="C8" s="8" t="n">
        <v>22.5</v>
      </c>
    </row>
    <row r="9" spans="1:3">
      <c r="A9" s="4" t="s">
        <v>520</v>
      </c>
      <c r="B9" s="8" t="n">
        <v>53.4</v>
      </c>
      <c r="C9" s="6" t="n">
        <v>0</v>
      </c>
    </row>
    <row r="10" spans="1:3">
      <c r="A10" s="4" t="s">
        <v>521</v>
      </c>
      <c r="B10" s="8" t="n">
        <v>-10.4</v>
      </c>
    </row>
    <row r="11" spans="1:3">
      <c r="A11" s="4" t="s">
        <v>522</v>
      </c>
      <c r="B11" s="8" t="n">
        <v>-0.3</v>
      </c>
      <c r="C11" s="8" t="n">
        <v>-1.5</v>
      </c>
    </row>
    <row r="12" spans="1:3">
      <c r="A12" s="4" t="s">
        <v>523</v>
      </c>
      <c r="B12" s="8" t="n">
        <v>-3.2</v>
      </c>
      <c r="C12" s="8" t="n">
        <v>-2.8</v>
      </c>
    </row>
    <row r="13" spans="1:3">
      <c r="A13" s="4" t="s">
        <v>524</v>
      </c>
      <c r="B13" s="8" t="n">
        <v>127.3</v>
      </c>
      <c r="C13" s="8" t="n">
        <v>60.4</v>
      </c>
    </row>
    <row r="14" spans="1:3">
      <c r="A14" s="4" t="s">
        <v>525</v>
      </c>
      <c r="B14" s="8" t="n">
        <v>57.2</v>
      </c>
    </row>
    <row r="15" spans="1:3">
      <c r="A15" s="4" t="s">
        <v>526</v>
      </c>
      <c r="B15" s="8" t="n">
        <v>2.3</v>
      </c>
      <c r="C15" s="8" t="n">
        <v>1.9</v>
      </c>
    </row>
    <row r="16" spans="1:3">
      <c r="A16" s="4" t="s">
        <v>527</v>
      </c>
      <c r="B16" s="7" t="n">
        <v>12.8</v>
      </c>
      <c r="C16" s="7" t="n">
        <v>1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9"/>
    <col customWidth="1" max="2" min="2" width="16"/>
  </cols>
  <sheetData>
    <row r="1" spans="1:2">
      <c r="A1" s="1" t="s">
        <v>528</v>
      </c>
      <c r="B1" s="2" t="s">
        <v>1</v>
      </c>
    </row>
    <row r="2" spans="1:2">
      <c r="B2" s="2" t="s">
        <v>2</v>
      </c>
    </row>
    <row r="3" spans="1:2">
      <c r="A3" s="4" t="s">
        <v>488</v>
      </c>
    </row>
    <row r="4" spans="1:2">
      <c r="A4" s="3" t="s">
        <v>529</v>
      </c>
    </row>
    <row r="5" spans="1:2">
      <c r="A5" s="4" t="s">
        <v>530</v>
      </c>
      <c r="B5" s="4" t="s">
        <v>531</v>
      </c>
    </row>
    <row r="6" spans="1:2">
      <c r="A6" s="4" t="s">
        <v>532</v>
      </c>
    </row>
    <row r="7" spans="1:2">
      <c r="A7" s="3" t="s">
        <v>529</v>
      </c>
    </row>
    <row r="8" spans="1:2">
      <c r="A8" s="4" t="s">
        <v>530</v>
      </c>
      <c r="B8" s="4" t="s">
        <v>533</v>
      </c>
    </row>
    <row r="9" spans="1:2">
      <c r="A9" s="4" t="s">
        <v>534</v>
      </c>
    </row>
    <row r="10" spans="1:2">
      <c r="A10" s="3" t="s">
        <v>529</v>
      </c>
    </row>
    <row r="11" spans="1:2">
      <c r="A11" s="4" t="s">
        <v>530</v>
      </c>
      <c r="B11" s="4" t="s">
        <v>535</v>
      </c>
    </row>
    <row r="12" spans="1:2">
      <c r="A12" s="4" t="s">
        <v>536</v>
      </c>
    </row>
    <row r="13" spans="1:2">
      <c r="A13" s="3" t="s">
        <v>529</v>
      </c>
    </row>
    <row r="14" spans="1:2">
      <c r="A14" s="4" t="s">
        <v>530</v>
      </c>
      <c r="B14" s="4" t="s">
        <v>533</v>
      </c>
    </row>
    <row r="15" spans="1:2">
      <c r="A15" s="4" t="s">
        <v>537</v>
      </c>
    </row>
    <row r="16" spans="1:2">
      <c r="A16" s="3" t="s">
        <v>529</v>
      </c>
    </row>
    <row r="17" spans="1:2">
      <c r="A17" s="4" t="s">
        <v>530</v>
      </c>
      <c r="B17" s="4" t="s">
        <v>538</v>
      </c>
    </row>
    <row r="18" spans="1:2">
      <c r="A18" s="4" t="s">
        <v>539</v>
      </c>
    </row>
    <row r="19" spans="1:2">
      <c r="A19" s="3" t="s">
        <v>529</v>
      </c>
    </row>
    <row r="20" spans="1:2">
      <c r="A20" s="4" t="s">
        <v>530</v>
      </c>
      <c r="B20" s="4" t="s">
        <v>540</v>
      </c>
    </row>
    <row r="21" spans="1:2">
      <c r="A21" s="4" t="s">
        <v>541</v>
      </c>
    </row>
    <row r="22" spans="1:2">
      <c r="A22" s="3" t="s">
        <v>529</v>
      </c>
    </row>
    <row r="23" spans="1:2">
      <c r="A23" s="4" t="s">
        <v>530</v>
      </c>
      <c r="B23" s="4" t="s">
        <v>531</v>
      </c>
    </row>
    <row r="24" spans="1:2">
      <c r="A24" s="4" t="s">
        <v>542</v>
      </c>
    </row>
    <row r="25" spans="1:2">
      <c r="A25" s="3" t="s">
        <v>529</v>
      </c>
    </row>
    <row r="26" spans="1:2">
      <c r="A26" s="4" t="s">
        <v>530</v>
      </c>
      <c r="B26"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30</v>
      </c>
    </row>
    <row r="2" spans="1:3">
      <c r="A2" s="3" t="s">
        <v>544</v>
      </c>
    </row>
    <row r="3" spans="1:3">
      <c r="A3" s="4" t="s">
        <v>545</v>
      </c>
      <c r="B3" s="7" t="n">
        <v>142.6</v>
      </c>
      <c r="C3" s="7" t="n">
        <v>121.8</v>
      </c>
    </row>
    <row r="4" spans="1:3">
      <c r="A4" s="4" t="s">
        <v>546</v>
      </c>
      <c r="B4" s="8" t="n">
        <v>34.6</v>
      </c>
      <c r="C4" s="8" t="n">
        <v>33.8</v>
      </c>
    </row>
    <row r="5" spans="1:3">
      <c r="A5" s="4" t="s">
        <v>547</v>
      </c>
      <c r="B5" s="8" t="n">
        <v>79.7</v>
      </c>
      <c r="C5" s="8" t="n">
        <v>90.3</v>
      </c>
    </row>
    <row r="6" spans="1:3">
      <c r="A6" s="4" t="s">
        <v>548</v>
      </c>
      <c r="B6" s="8" t="n">
        <v>100.4</v>
      </c>
      <c r="C6" s="8" t="n">
        <v>115.6</v>
      </c>
    </row>
    <row r="7" spans="1:3">
      <c r="A7" s="4" t="s">
        <v>549</v>
      </c>
      <c r="B7" s="8" t="n">
        <v>81.8</v>
      </c>
      <c r="C7" s="8" t="n">
        <v>59.4</v>
      </c>
    </row>
    <row r="8" spans="1:3">
      <c r="A8" s="4" t="s">
        <v>550</v>
      </c>
      <c r="B8" s="8" t="n">
        <v>41.1</v>
      </c>
      <c r="C8" s="8" t="n">
        <v>29.4</v>
      </c>
    </row>
    <row r="9" spans="1:3">
      <c r="A9" s="4" t="s">
        <v>52</v>
      </c>
      <c r="B9" s="8" t="n">
        <v>125.3</v>
      </c>
      <c r="C9" s="8" t="n">
        <v>87.09999999999999</v>
      </c>
    </row>
    <row r="10" spans="1:3">
      <c r="A10" s="4" t="s">
        <v>551</v>
      </c>
      <c r="B10" s="8" t="n">
        <v>605.5</v>
      </c>
      <c r="C10" s="8" t="n">
        <v>537.4</v>
      </c>
    </row>
    <row r="11" spans="1:3">
      <c r="A11" s="4" t="s">
        <v>552</v>
      </c>
      <c r="B11" s="6" t="n">
        <v>-71</v>
      </c>
      <c r="C11" s="8" t="n">
        <v>-46.4</v>
      </c>
    </row>
    <row r="12" spans="1:3">
      <c r="A12" s="4" t="s">
        <v>553</v>
      </c>
      <c r="B12" s="8" t="n">
        <v>534.5</v>
      </c>
      <c r="C12" s="6" t="n">
        <v>491</v>
      </c>
    </row>
    <row r="13" spans="1:3">
      <c r="A13" s="3" t="s">
        <v>554</v>
      </c>
    </row>
    <row r="14" spans="1:3">
      <c r="A14" s="4" t="s">
        <v>555</v>
      </c>
      <c r="B14" s="8" t="n">
        <v>-259.2</v>
      </c>
      <c r="C14" s="8" t="n">
        <v>-133.1</v>
      </c>
    </row>
    <row r="15" spans="1:3">
      <c r="A15" s="4" t="s">
        <v>556</v>
      </c>
      <c r="B15" s="8" t="n">
        <v>-115.5</v>
      </c>
      <c r="C15" s="8" t="n">
        <v>-93.40000000000001</v>
      </c>
    </row>
    <row r="16" spans="1:3">
      <c r="A16" s="4" t="s">
        <v>52</v>
      </c>
      <c r="B16" s="8" t="n">
        <v>-66.40000000000001</v>
      </c>
      <c r="C16" s="6" t="n">
        <v>-40</v>
      </c>
    </row>
    <row r="17" spans="1:3">
      <c r="A17" s="4" t="s">
        <v>557</v>
      </c>
      <c r="B17" s="8" t="n">
        <v>-441.1</v>
      </c>
      <c r="C17" s="8" t="n">
        <v>-266.5</v>
      </c>
    </row>
    <row r="18" spans="1:3">
      <c r="A18" s="4" t="s">
        <v>558</v>
      </c>
      <c r="B18" s="7" t="n">
        <v>93.40000000000001</v>
      </c>
      <c r="C18" s="7" t="n">
        <v>22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9</v>
      </c>
      <c r="B1" s="2" t="s">
        <v>1</v>
      </c>
    </row>
    <row r="2" spans="1:3">
      <c r="B2" s="2" t="s">
        <v>2</v>
      </c>
      <c r="C2" s="2" t="s">
        <v>30</v>
      </c>
    </row>
    <row r="3" spans="1:3">
      <c r="A3" s="3" t="s">
        <v>560</v>
      </c>
    </row>
    <row r="4" spans="1:3">
      <c r="A4" s="4" t="s">
        <v>561</v>
      </c>
      <c r="B4" s="7" t="n">
        <v>63.4</v>
      </c>
    </row>
    <row r="5" spans="1:3">
      <c r="A5" s="4" t="s">
        <v>549</v>
      </c>
      <c r="B5" s="8" t="n">
        <v>81.8</v>
      </c>
      <c r="C5" s="7" t="n">
        <v>59.4</v>
      </c>
    </row>
    <row r="6" spans="1:3">
      <c r="A6" s="4" t="s">
        <v>562</v>
      </c>
      <c r="B6" s="8" t="n">
        <v>833.2</v>
      </c>
    </row>
    <row r="7" spans="1:3">
      <c r="A7" s="4" t="s">
        <v>563</v>
      </c>
      <c r="B7" s="8" t="n">
        <v>32.5</v>
      </c>
    </row>
    <row r="8" spans="1:3">
      <c r="A8" s="4" t="s">
        <v>564</v>
      </c>
      <c r="B8" s="6" t="n">
        <v>3300</v>
      </c>
    </row>
    <row r="9" spans="1:3">
      <c r="A9" s="4" t="s">
        <v>488</v>
      </c>
    </row>
    <row r="10" spans="1:3">
      <c r="A10" s="3" t="s">
        <v>560</v>
      </c>
    </row>
    <row r="11" spans="1:3">
      <c r="A11" s="4" t="s">
        <v>489</v>
      </c>
      <c r="B11" s="8" t="n">
        <v>142.6</v>
      </c>
    </row>
    <row r="12" spans="1:3">
      <c r="A12" s="4" t="s">
        <v>565</v>
      </c>
    </row>
    <row r="13" spans="1:3">
      <c r="A13" s="3" t="s">
        <v>560</v>
      </c>
    </row>
    <row r="14" spans="1:3">
      <c r="A14" s="4" t="s">
        <v>561</v>
      </c>
      <c r="B14" s="8" t="n">
        <v>165.4</v>
      </c>
    </row>
    <row r="15" spans="1:3">
      <c r="A15" s="4" t="s">
        <v>566</v>
      </c>
      <c r="B15" s="8" t="n">
        <v>130.6</v>
      </c>
    </row>
    <row r="16" spans="1:3">
      <c r="A16" s="4" t="s">
        <v>567</v>
      </c>
      <c r="B16" s="8" t="n">
        <v>34.8</v>
      </c>
    </row>
    <row r="17" spans="1:3">
      <c r="A17" s="4" t="s">
        <v>568</v>
      </c>
      <c r="B17" s="8" t="n">
        <v>25.5</v>
      </c>
    </row>
    <row r="18" spans="1:3">
      <c r="A18" s="4" t="s">
        <v>549</v>
      </c>
      <c r="B18" s="8" t="n">
        <v>95.8</v>
      </c>
    </row>
    <row r="19" spans="1:3">
      <c r="A19" s="4" t="s">
        <v>569</v>
      </c>
      <c r="B19" s="8" t="n">
        <v>21.2</v>
      </c>
      <c r="C19" s="7" t="n">
        <v>23.6</v>
      </c>
    </row>
    <row r="20" spans="1:3">
      <c r="A20" s="4" t="s">
        <v>570</v>
      </c>
    </row>
    <row r="21" spans="1:3">
      <c r="A21" s="3" t="s">
        <v>560</v>
      </c>
    </row>
    <row r="22" spans="1:3">
      <c r="A22" s="4" t="s">
        <v>568</v>
      </c>
      <c r="B22" s="7" t="n">
        <v>59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571</v>
      </c>
      <c r="B1" s="2" t="s">
        <v>1</v>
      </c>
    </row>
    <row r="2" spans="1:4">
      <c r="B2" s="2" t="s">
        <v>2</v>
      </c>
      <c r="C2" s="2" t="s">
        <v>30</v>
      </c>
      <c r="D2" s="2" t="s">
        <v>74</v>
      </c>
    </row>
    <row r="3" spans="1:4">
      <c r="A3" s="3" t="s">
        <v>572</v>
      </c>
    </row>
    <row r="4" spans="1:4">
      <c r="A4" s="4" t="s">
        <v>573</v>
      </c>
      <c r="B4" s="7" t="n">
        <v>1423.6</v>
      </c>
      <c r="C4" s="7" t="n">
        <v>1200.6</v>
      </c>
    </row>
    <row r="5" spans="1:4">
      <c r="A5" s="4" t="s">
        <v>52</v>
      </c>
      <c r="B5" s="8" t="n">
        <v>243.3</v>
      </c>
      <c r="C5" s="8" t="n">
        <v>245.2</v>
      </c>
    </row>
    <row r="6" spans="1:4">
      <c r="A6" s="4" t="s">
        <v>574</v>
      </c>
      <c r="B6" s="8" t="n">
        <v>1666.9</v>
      </c>
      <c r="C6" s="8" t="n">
        <v>1445.8</v>
      </c>
    </row>
    <row r="7" spans="1:4">
      <c r="A7" s="4" t="s">
        <v>575</v>
      </c>
      <c r="B7" s="8" t="n">
        <v>-1.9</v>
      </c>
      <c r="C7" s="8" t="n">
        <v>-2.3</v>
      </c>
    </row>
    <row r="8" spans="1:4">
      <c r="A8" s="4" t="s">
        <v>576</v>
      </c>
      <c r="B8" s="6" t="n">
        <v>1665</v>
      </c>
      <c r="C8" s="8" t="n">
        <v>1443.5</v>
      </c>
    </row>
    <row r="9" spans="1:4">
      <c r="A9" s="3" t="s">
        <v>577</v>
      </c>
    </row>
    <row r="10" spans="1:4">
      <c r="A10" s="4" t="s">
        <v>578</v>
      </c>
      <c r="B10" s="8" t="n">
        <v>412.9</v>
      </c>
      <c r="C10" s="8" t="n">
        <v>319.5</v>
      </c>
    </row>
    <row r="11" spans="1:4">
      <c r="A11" s="4" t="s">
        <v>579</v>
      </c>
      <c r="B11" s="8" t="n">
        <v>102.5</v>
      </c>
      <c r="C11" s="6" t="n">
        <v>89</v>
      </c>
    </row>
    <row r="12" spans="1:4">
      <c r="A12" s="4" t="s">
        <v>580</v>
      </c>
      <c r="B12" s="8" t="n">
        <v>222.4</v>
      </c>
      <c r="C12" s="8" t="n">
        <v>115.5</v>
      </c>
    </row>
    <row r="13" spans="1:4">
      <c r="A13" s="4" t="s">
        <v>581</v>
      </c>
      <c r="B13" s="8" t="n">
        <v>737.8</v>
      </c>
      <c r="C13" s="6" t="n">
        <v>524</v>
      </c>
    </row>
    <row r="14" spans="1:4">
      <c r="A14" s="4" t="s">
        <v>582</v>
      </c>
      <c r="B14" s="8" t="n">
        <v>-14.2</v>
      </c>
      <c r="C14" s="8" t="n">
        <v>-18.3</v>
      </c>
    </row>
    <row r="15" spans="1:4">
      <c r="A15" s="4" t="s">
        <v>583</v>
      </c>
      <c r="B15" s="8" t="n">
        <v>723.6</v>
      </c>
      <c r="C15" s="8" t="n">
        <v>505.7</v>
      </c>
    </row>
    <row r="16" spans="1:4">
      <c r="A16" s="3" t="s">
        <v>584</v>
      </c>
    </row>
    <row r="17" spans="1:4">
      <c r="A17" s="4" t="s">
        <v>585</v>
      </c>
      <c r="B17" s="8" t="n">
        <v>98.5</v>
      </c>
      <c r="C17" s="8" t="n">
        <v>72.5</v>
      </c>
    </row>
    <row r="18" spans="1:4">
      <c r="A18" s="4" t="s">
        <v>264</v>
      </c>
      <c r="B18" s="8" t="n">
        <v>12.3</v>
      </c>
      <c r="C18" s="6" t="n">
        <v>0</v>
      </c>
    </row>
    <row r="19" spans="1:4">
      <c r="A19" s="4" t="s">
        <v>586</v>
      </c>
      <c r="B19" s="8" t="n">
        <v>11.9</v>
      </c>
      <c r="C19" s="8" t="n">
        <v>17.2</v>
      </c>
    </row>
    <row r="20" spans="1:4">
      <c r="A20" s="4" t="s">
        <v>52</v>
      </c>
      <c r="B20" s="8" t="n">
        <v>46.3</v>
      </c>
      <c r="C20" s="8" t="n">
        <v>40.5</v>
      </c>
    </row>
    <row r="21" spans="1:4">
      <c r="A21" s="4" t="s">
        <v>587</v>
      </c>
      <c r="B21" s="6" t="n">
        <v>169</v>
      </c>
      <c r="C21" s="8" t="n">
        <v>130.2</v>
      </c>
    </row>
    <row r="22" spans="1:4">
      <c r="A22" s="3" t="s">
        <v>588</v>
      </c>
    </row>
    <row r="23" spans="1:4">
      <c r="A23" s="4" t="s">
        <v>589</v>
      </c>
      <c r="B23" s="8" t="n">
        <v>3327.8</v>
      </c>
      <c r="C23" s="8" t="n">
        <v>3043.9</v>
      </c>
    </row>
    <row r="24" spans="1:4">
      <c r="A24" s="4" t="s">
        <v>590</v>
      </c>
      <c r="B24" s="8" t="n">
        <v>-1036.8</v>
      </c>
      <c r="C24" s="8" t="n">
        <v>-1076.8</v>
      </c>
    </row>
    <row r="25" spans="1:4">
      <c r="A25" s="4" t="s">
        <v>591</v>
      </c>
      <c r="B25" s="6" t="n">
        <v>2291</v>
      </c>
      <c r="C25" s="8" t="n">
        <v>1967.1</v>
      </c>
    </row>
    <row r="26" spans="1:4">
      <c r="A26" s="4" t="s">
        <v>592</v>
      </c>
      <c r="B26" s="8" t="n">
        <v>157.1</v>
      </c>
      <c r="C26" s="8" t="n">
        <v>126.8</v>
      </c>
    </row>
    <row r="27" spans="1:4">
      <c r="A27" s="4" t="s">
        <v>593</v>
      </c>
      <c r="B27" s="8" t="n">
        <v>2448.1</v>
      </c>
      <c r="C27" s="8" t="n">
        <v>2093.9</v>
      </c>
    </row>
    <row r="28" spans="1:4">
      <c r="A28" s="3" t="s">
        <v>594</v>
      </c>
    </row>
    <row r="29" spans="1:4">
      <c r="A29" s="4" t="s">
        <v>595</v>
      </c>
      <c r="B29" s="8" t="n">
        <v>200.1</v>
      </c>
      <c r="C29" s="8" t="n">
        <v>184.2</v>
      </c>
    </row>
    <row r="30" spans="1:4">
      <c r="A30" s="4" t="s">
        <v>596</v>
      </c>
      <c r="B30" s="8" t="n">
        <v>260.8</v>
      </c>
      <c r="C30" s="8" t="n">
        <v>219.1</v>
      </c>
    </row>
    <row r="31" spans="1:4">
      <c r="A31" s="4" t="s">
        <v>597</v>
      </c>
      <c r="B31" s="8" t="n">
        <v>460.9</v>
      </c>
      <c r="C31" s="8" t="n">
        <v>403.3</v>
      </c>
    </row>
    <row r="32" spans="1:4">
      <c r="A32" s="3" t="s">
        <v>598</v>
      </c>
    </row>
    <row r="33" spans="1:4">
      <c r="A33" s="4" t="s">
        <v>35</v>
      </c>
      <c r="B33" s="8" t="n">
        <v>213.5</v>
      </c>
      <c r="C33" s="8" t="n">
        <v>180.5</v>
      </c>
    </row>
    <row r="34" spans="1:4">
      <c r="A34" s="4" t="s">
        <v>599</v>
      </c>
      <c r="B34" s="8" t="n">
        <v>108.5</v>
      </c>
      <c r="C34" s="8" t="n">
        <v>111.8</v>
      </c>
    </row>
    <row r="35" spans="1:4">
      <c r="A35" s="4" t="s">
        <v>52</v>
      </c>
      <c r="B35" s="8" t="n">
        <v>173.7</v>
      </c>
      <c r="C35" s="8" t="n">
        <v>110.9</v>
      </c>
    </row>
    <row r="36" spans="1:4">
      <c r="A36" s="4" t="s">
        <v>600</v>
      </c>
      <c r="B36" s="8" t="n">
        <v>495.7</v>
      </c>
      <c r="C36" s="8" t="n">
        <v>403.2</v>
      </c>
    </row>
    <row r="37" spans="1:4">
      <c r="A37" s="3" t="s">
        <v>601</v>
      </c>
    </row>
    <row r="38" spans="1:4">
      <c r="A38" s="4" t="s">
        <v>602</v>
      </c>
      <c r="B38" s="8" t="n">
        <v>1225.6</v>
      </c>
      <c r="C38" s="8" t="n">
        <v>979.2</v>
      </c>
    </row>
    <row r="39" spans="1:4">
      <c r="A39" s="4" t="s">
        <v>603</v>
      </c>
      <c r="B39" s="8" t="n">
        <v>201.1</v>
      </c>
      <c r="C39" s="8" t="n">
        <v>199.5</v>
      </c>
    </row>
    <row r="40" spans="1:4">
      <c r="A40" s="4" t="s">
        <v>276</v>
      </c>
      <c r="B40" s="8" t="n">
        <v>70.59999999999999</v>
      </c>
      <c r="C40" s="8" t="n">
        <v>91.90000000000001</v>
      </c>
    </row>
    <row r="41" spans="1:4">
      <c r="A41" s="4" t="s">
        <v>604</v>
      </c>
      <c r="B41" s="8" t="n">
        <v>55.7</v>
      </c>
      <c r="C41" s="8" t="n">
        <v>58.1</v>
      </c>
    </row>
    <row r="42" spans="1:4">
      <c r="A42" s="4" t="s">
        <v>605</v>
      </c>
      <c r="B42" s="8" t="n">
        <v>47.7</v>
      </c>
      <c r="C42" s="8" t="n">
        <v>47.4</v>
      </c>
    </row>
    <row r="43" spans="1:4">
      <c r="A43" s="4" t="s">
        <v>606</v>
      </c>
      <c r="B43" s="8" t="n">
        <v>45.5</v>
      </c>
      <c r="C43" s="6" t="n">
        <v>0</v>
      </c>
    </row>
    <row r="44" spans="1:4">
      <c r="A44" s="4" t="s">
        <v>607</v>
      </c>
      <c r="B44" s="8" t="n">
        <v>29.4</v>
      </c>
      <c r="C44" s="8" t="n">
        <v>43.9</v>
      </c>
    </row>
    <row r="45" spans="1:4">
      <c r="A45" s="4" t="s">
        <v>144</v>
      </c>
      <c r="B45" s="8" t="n">
        <v>20.4</v>
      </c>
      <c r="C45" s="6" t="n">
        <v>12</v>
      </c>
    </row>
    <row r="46" spans="1:4">
      <c r="A46" s="4" t="s">
        <v>608</v>
      </c>
      <c r="B46" s="8" t="n">
        <v>20.1</v>
      </c>
      <c r="C46" s="6" t="n">
        <v>20</v>
      </c>
    </row>
    <row r="47" spans="1:4">
      <c r="A47" s="4" t="s">
        <v>609</v>
      </c>
      <c r="B47" s="6" t="n">
        <v>20</v>
      </c>
      <c r="C47" s="8" t="n">
        <v>15.9</v>
      </c>
    </row>
    <row r="48" spans="1:4">
      <c r="A48" s="4" t="s">
        <v>610</v>
      </c>
      <c r="B48" s="8" t="n">
        <v>19.1</v>
      </c>
      <c r="C48" s="8" t="n">
        <v>2.4</v>
      </c>
    </row>
    <row r="49" spans="1:4">
      <c r="A49" s="4" t="s">
        <v>52</v>
      </c>
      <c r="B49" s="8" t="n">
        <v>111.2</v>
      </c>
      <c r="C49" s="6" t="n">
        <v>60</v>
      </c>
    </row>
    <row r="50" spans="1:4">
      <c r="A50" s="4" t="s">
        <v>611</v>
      </c>
      <c r="B50" s="8" t="n">
        <v>1866.4</v>
      </c>
      <c r="C50" s="8" t="n">
        <v>1530.3</v>
      </c>
    </row>
    <row r="51" spans="1:4">
      <c r="A51" s="3" t="s">
        <v>50</v>
      </c>
    </row>
    <row r="52" spans="1:4">
      <c r="A52" s="4" t="s">
        <v>605</v>
      </c>
      <c r="B52" s="8" t="n">
        <v>60.8</v>
      </c>
      <c r="C52" s="8" t="n">
        <v>64.40000000000001</v>
      </c>
    </row>
    <row r="53" spans="1:4">
      <c r="A53" s="4" t="s">
        <v>35</v>
      </c>
      <c r="B53" s="8" t="n">
        <v>120.1</v>
      </c>
      <c r="C53" s="8" t="n">
        <v>46.8</v>
      </c>
    </row>
    <row r="54" spans="1:4">
      <c r="A54" s="4" t="s">
        <v>276</v>
      </c>
      <c r="B54" s="8" t="n">
        <v>37.3</v>
      </c>
      <c r="C54" s="8" t="n">
        <v>40.1</v>
      </c>
    </row>
    <row r="55" spans="1:4">
      <c r="A55" s="4" t="s">
        <v>612</v>
      </c>
      <c r="B55" s="8" t="n">
        <v>36.6</v>
      </c>
      <c r="C55" s="8" t="n">
        <v>37.8</v>
      </c>
    </row>
    <row r="56" spans="1:4">
      <c r="A56" s="4" t="s">
        <v>52</v>
      </c>
      <c r="B56" s="8" t="n">
        <v>160.4</v>
      </c>
      <c r="C56" s="8" t="n">
        <v>136.9</v>
      </c>
    </row>
    <row r="57" spans="1:4">
      <c r="A57" s="4" t="s">
        <v>53</v>
      </c>
      <c r="B57" s="8" t="n">
        <v>415.2</v>
      </c>
      <c r="C57" s="6" t="n">
        <v>326</v>
      </c>
    </row>
    <row r="58" spans="1:4">
      <c r="A58" s="3" t="s">
        <v>613</v>
      </c>
    </row>
    <row r="59" spans="1:4">
      <c r="A59" s="4" t="s">
        <v>614</v>
      </c>
      <c r="B59" s="8" t="n">
        <v>76.90000000000001</v>
      </c>
      <c r="C59" s="8" t="n">
        <v>58.4</v>
      </c>
    </row>
    <row r="60" spans="1:4">
      <c r="A60" s="4" t="s">
        <v>615</v>
      </c>
      <c r="B60" s="8" t="n">
        <v>16.5</v>
      </c>
      <c r="C60" s="8" t="n">
        <v>13.5</v>
      </c>
      <c r="D60" s="7" t="n">
        <v>11.9</v>
      </c>
    </row>
    <row r="61" spans="1:4">
      <c r="A61" s="4" t="s">
        <v>616</v>
      </c>
    </row>
    <row r="62" spans="1:4">
      <c r="A62" s="3" t="s">
        <v>588</v>
      </c>
    </row>
    <row r="63" spans="1:4">
      <c r="A63" s="4" t="s">
        <v>589</v>
      </c>
      <c r="B63" s="8" t="n">
        <v>118.2</v>
      </c>
      <c r="C63" s="6" t="n">
        <v>107</v>
      </c>
    </row>
    <row r="64" spans="1:4">
      <c r="A64" s="4" t="s">
        <v>617</v>
      </c>
    </row>
    <row r="65" spans="1:4">
      <c r="A65" s="3" t="s">
        <v>588</v>
      </c>
    </row>
    <row r="66" spans="1:4">
      <c r="A66" s="4" t="s">
        <v>589</v>
      </c>
      <c r="B66" s="8" t="n">
        <v>661.7</v>
      </c>
      <c r="C66" s="8" t="n">
        <v>677.8</v>
      </c>
    </row>
    <row r="67" spans="1:4">
      <c r="A67" s="4" t="s">
        <v>618</v>
      </c>
    </row>
    <row r="68" spans="1:4">
      <c r="A68" s="3" t="s">
        <v>588</v>
      </c>
    </row>
    <row r="69" spans="1:4">
      <c r="A69" s="4" t="s">
        <v>589</v>
      </c>
      <c r="B69" s="8" t="n">
        <v>2154.3</v>
      </c>
      <c r="C69" s="8" t="n">
        <v>1940.3</v>
      </c>
    </row>
    <row r="70" spans="1:4">
      <c r="A70" s="4" t="s">
        <v>619</v>
      </c>
    </row>
    <row r="71" spans="1:4">
      <c r="A71" s="3" t="s">
        <v>588</v>
      </c>
    </row>
    <row r="72" spans="1:4">
      <c r="A72" s="4" t="s">
        <v>589</v>
      </c>
      <c r="B72" s="8" t="n">
        <v>7.2</v>
      </c>
      <c r="C72" s="8" t="n">
        <v>8.4</v>
      </c>
    </row>
    <row r="73" spans="1:4">
      <c r="A73" s="4" t="s">
        <v>620</v>
      </c>
    </row>
    <row r="74" spans="1:4">
      <c r="A74" s="3" t="s">
        <v>588</v>
      </c>
    </row>
    <row r="75" spans="1:4">
      <c r="A75" s="4" t="s">
        <v>589</v>
      </c>
      <c r="B75" s="8" t="n">
        <v>386.4</v>
      </c>
      <c r="C75" s="8" t="n">
        <v>310.4</v>
      </c>
    </row>
    <row r="76" spans="1:4">
      <c r="A76" s="4" t="s">
        <v>621</v>
      </c>
    </row>
    <row r="77" spans="1:4">
      <c r="A77" s="3" t="s">
        <v>613</v>
      </c>
    </row>
    <row r="78" spans="1:4">
      <c r="A78" s="4" t="s">
        <v>622</v>
      </c>
      <c r="B78" s="8" t="n">
        <v>-2.3</v>
      </c>
      <c r="C78" s="8" t="n">
        <v>-2.1</v>
      </c>
      <c r="D78" s="8" t="n">
        <v>-2.1</v>
      </c>
    </row>
    <row r="79" spans="1:4">
      <c r="A79" s="4" t="s">
        <v>623</v>
      </c>
      <c r="B79" s="8" t="n">
        <v>-0.5</v>
      </c>
      <c r="C79" s="8" t="n">
        <v>-0.6</v>
      </c>
      <c r="D79" s="8" t="n">
        <v>-0.3</v>
      </c>
    </row>
    <row r="80" spans="1:4">
      <c r="A80" s="4" t="s">
        <v>624</v>
      </c>
      <c r="B80" s="8" t="n">
        <v>0.7</v>
      </c>
      <c r="C80" s="8" t="n">
        <v>0.3</v>
      </c>
      <c r="D80" s="8" t="n">
        <v>0.4</v>
      </c>
    </row>
    <row r="81" spans="1:4">
      <c r="A81" s="4" t="s">
        <v>625</v>
      </c>
      <c r="B81" s="8" t="n">
        <v>0.2</v>
      </c>
      <c r="C81" s="8" t="n">
        <v>0.1</v>
      </c>
      <c r="D81" s="8" t="n">
        <v>-0.1</v>
      </c>
    </row>
    <row r="82" spans="1:4">
      <c r="A82" s="4" t="s">
        <v>626</v>
      </c>
      <c r="B82" s="7" t="n">
        <v>-1.9</v>
      </c>
      <c r="C82" s="7" t="n">
        <v>-2.3</v>
      </c>
      <c r="D82" s="7" t="n">
        <v>-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27</v>
      </c>
      <c r="B1" s="2" t="s">
        <v>1</v>
      </c>
    </row>
    <row r="2" spans="1:7">
      <c r="B2" s="2" t="s">
        <v>2</v>
      </c>
      <c r="C2" s="2" t="s">
        <v>628</v>
      </c>
      <c r="D2" s="2" t="s">
        <v>30</v>
      </c>
      <c r="E2" s="2" t="s">
        <v>629</v>
      </c>
      <c r="F2" s="2" t="s">
        <v>74</v>
      </c>
      <c r="G2" s="2" t="s">
        <v>630</v>
      </c>
    </row>
    <row r="3" spans="1:7">
      <c r="A3" s="3" t="s">
        <v>631</v>
      </c>
    </row>
    <row r="4" spans="1:7">
      <c r="A4" s="4" t="s">
        <v>632</v>
      </c>
      <c r="B4" s="4" t="s">
        <v>412</v>
      </c>
    </row>
    <row r="5" spans="1:7">
      <c r="A5" s="4" t="s">
        <v>633</v>
      </c>
      <c r="B5" s="4" t="s">
        <v>634</v>
      </c>
    </row>
    <row r="6" spans="1:7">
      <c r="A6" s="4" t="s">
        <v>635</v>
      </c>
      <c r="B6" s="9" t="n">
        <v>18</v>
      </c>
      <c r="D6" s="7" t="n">
        <v>45.1</v>
      </c>
      <c r="F6" s="9" t="n">
        <v>31</v>
      </c>
    </row>
    <row r="7" spans="1:7">
      <c r="A7" s="3" t="s">
        <v>636</v>
      </c>
    </row>
    <row r="8" spans="1:7">
      <c r="A8" s="4" t="s">
        <v>637</v>
      </c>
      <c r="C8" s="7" t="n">
        <v>74.90000000000001</v>
      </c>
      <c r="E8" s="7" t="n">
        <v>65.59999999999999</v>
      </c>
    </row>
    <row r="9" spans="1:7">
      <c r="A9" s="4" t="s">
        <v>638</v>
      </c>
      <c r="C9" s="8" t="n">
        <v>231.9</v>
      </c>
      <c r="E9" s="8" t="n">
        <v>237.2</v>
      </c>
    </row>
    <row r="10" spans="1:7">
      <c r="A10" s="4" t="s">
        <v>639</v>
      </c>
      <c r="C10" s="8" t="n">
        <v>167.5</v>
      </c>
      <c r="E10" s="8" t="n">
        <v>144.3</v>
      </c>
    </row>
    <row r="11" spans="1:7">
      <c r="A11" s="4" t="s">
        <v>640</v>
      </c>
      <c r="C11" s="8" t="n">
        <v>119.1</v>
      </c>
      <c r="E11" s="8" t="n">
        <v>128.1</v>
      </c>
    </row>
    <row r="12" spans="1:7">
      <c r="A12" s="4" t="s">
        <v>641</v>
      </c>
      <c r="C12" s="8" t="n">
        <v>39.3</v>
      </c>
      <c r="E12" s="8" t="n">
        <v>37.7</v>
      </c>
    </row>
    <row r="13" spans="1:7">
      <c r="A13" s="4" t="s">
        <v>62</v>
      </c>
      <c r="C13" s="6" t="n">
        <v>241</v>
      </c>
      <c r="E13" s="8" t="n">
        <v>215.7</v>
      </c>
    </row>
    <row r="14" spans="1:7">
      <c r="A14" s="3" t="s">
        <v>642</v>
      </c>
    </row>
    <row r="15" spans="1:7">
      <c r="A15" s="4" t="s">
        <v>76</v>
      </c>
      <c r="C15" s="6" t="n">
        <v>519</v>
      </c>
      <c r="E15" s="8" t="n">
        <v>546.4</v>
      </c>
      <c r="G15" s="9" t="n">
        <v>604</v>
      </c>
    </row>
    <row r="16" spans="1:7">
      <c r="A16" s="4" t="s">
        <v>78</v>
      </c>
      <c r="C16" s="8" t="n">
        <v>118.6</v>
      </c>
      <c r="E16" s="8" t="n">
        <v>124.5</v>
      </c>
      <c r="G16" s="8" t="n">
        <v>126.6</v>
      </c>
    </row>
    <row r="17" spans="1:7">
      <c r="A17" s="4" t="s">
        <v>87</v>
      </c>
      <c r="C17" s="7" t="n">
        <v>73.3</v>
      </c>
      <c r="E17" s="7" t="n">
        <v>80.3</v>
      </c>
      <c r="G17" s="7" t="n">
        <v>68.3</v>
      </c>
    </row>
    <row r="18" spans="1:7">
      <c r="A18" s="4" t="s">
        <v>643</v>
      </c>
      <c r="B18" s="9" t="n">
        <v>23</v>
      </c>
      <c r="D18" s="7" t="n">
        <v>21.3</v>
      </c>
      <c r="F18" s="7" t="n">
        <v>22.8</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644</v>
      </c>
      <c r="B1" s="2" t="s">
        <v>1</v>
      </c>
    </row>
    <row r="2" spans="1:5">
      <c r="B2" s="2" t="s">
        <v>2</v>
      </c>
      <c r="D2" s="2" t="s">
        <v>30</v>
      </c>
      <c r="E2" s="2" t="s">
        <v>74</v>
      </c>
    </row>
    <row r="3" spans="1:5">
      <c r="A3" s="3" t="s">
        <v>645</v>
      </c>
    </row>
    <row r="4" spans="1:5">
      <c r="A4" s="4" t="s">
        <v>646</v>
      </c>
      <c r="B4" s="7" t="n">
        <v>1205.7</v>
      </c>
    </row>
    <row r="5" spans="1:5">
      <c r="A5" s="4" t="s">
        <v>626</v>
      </c>
      <c r="B5" s="7" t="n">
        <v>1757.7</v>
      </c>
      <c r="D5" s="7" t="n">
        <v>1205.7</v>
      </c>
    </row>
    <row r="6" spans="1:5">
      <c r="A6" s="4" t="s">
        <v>647</v>
      </c>
      <c r="B6" s="4" t="s">
        <v>648</v>
      </c>
    </row>
    <row r="7" spans="1:5">
      <c r="A7" s="4" t="s">
        <v>649</v>
      </c>
      <c r="B7" s="4" t="s">
        <v>650</v>
      </c>
    </row>
    <row r="8" spans="1:5">
      <c r="A8" s="4" t="s">
        <v>651</v>
      </c>
      <c r="B8" s="4" t="s">
        <v>650</v>
      </c>
    </row>
    <row r="9" spans="1:5">
      <c r="A9" s="4" t="s">
        <v>652</v>
      </c>
    </row>
    <row r="10" spans="1:5">
      <c r="A10" s="3" t="s">
        <v>645</v>
      </c>
    </row>
    <row r="11" spans="1:5">
      <c r="A11" s="4" t="s">
        <v>653</v>
      </c>
      <c r="B11" s="9" t="n">
        <v>1362</v>
      </c>
      <c r="D11" s="8" t="n">
        <v>1331.9</v>
      </c>
    </row>
    <row r="12" spans="1:5">
      <c r="A12" s="4" t="s">
        <v>654</v>
      </c>
      <c r="D12" s="8" t="n">
        <v>-501.8</v>
      </c>
      <c r="E12" s="7" t="n">
        <v>-501.8</v>
      </c>
    </row>
    <row r="13" spans="1:5">
      <c r="A13" s="4" t="s">
        <v>646</v>
      </c>
      <c r="B13" s="8" t="n">
        <v>860.2</v>
      </c>
      <c r="D13" s="8" t="n">
        <v>830.1</v>
      </c>
    </row>
    <row r="14" spans="1:5">
      <c r="A14" s="4" t="s">
        <v>655</v>
      </c>
      <c r="B14" s="8" t="n">
        <v>11.6</v>
      </c>
      <c r="C14" s="4" t="s">
        <v>100</v>
      </c>
      <c r="D14" s="8" t="n">
        <v>76.90000000000001</v>
      </c>
    </row>
    <row r="15" spans="1:5">
      <c r="A15" s="4" t="s">
        <v>625</v>
      </c>
      <c r="B15" s="8" t="n">
        <v>-35.4</v>
      </c>
      <c r="D15" s="8" t="n">
        <v>-46.8</v>
      </c>
    </row>
    <row r="16" spans="1:5">
      <c r="A16" s="4" t="s">
        <v>626</v>
      </c>
      <c r="B16" s="8" t="n">
        <v>836.4</v>
      </c>
      <c r="D16" s="8" t="n">
        <v>860.2</v>
      </c>
    </row>
    <row r="17" spans="1:5">
      <c r="A17" s="4" t="s">
        <v>656</v>
      </c>
    </row>
    <row r="18" spans="1:5">
      <c r="A18" s="3" t="s">
        <v>645</v>
      </c>
    </row>
    <row r="19" spans="1:5">
      <c r="A19" s="4" t="s">
        <v>653</v>
      </c>
      <c r="B19" s="8" t="n">
        <v>345.7</v>
      </c>
      <c r="D19" s="8" t="n">
        <v>367.1</v>
      </c>
    </row>
    <row r="20" spans="1:5">
      <c r="A20" s="4" t="s">
        <v>654</v>
      </c>
      <c r="D20" s="8" t="n">
        <v>-0.2</v>
      </c>
      <c r="E20" s="7" t="n">
        <v>-0.2</v>
      </c>
    </row>
    <row r="21" spans="1:5">
      <c r="A21" s="4" t="s">
        <v>646</v>
      </c>
      <c r="B21" s="8" t="n">
        <v>345.5</v>
      </c>
      <c r="D21" s="8" t="n">
        <v>366.9</v>
      </c>
    </row>
    <row r="22" spans="1:5">
      <c r="A22" s="4" t="s">
        <v>655</v>
      </c>
      <c r="B22" s="8" t="n">
        <v>584.7</v>
      </c>
      <c r="D22" s="6" t="n">
        <v>0</v>
      </c>
    </row>
    <row r="23" spans="1:5">
      <c r="A23" s="4" t="s">
        <v>625</v>
      </c>
      <c r="B23" s="8" t="n">
        <v>-8.9</v>
      </c>
      <c r="D23" s="8" t="n">
        <v>-21.4</v>
      </c>
    </row>
    <row r="24" spans="1:5">
      <c r="A24" s="4" t="s">
        <v>626</v>
      </c>
      <c r="B24" s="7" t="n">
        <v>921.3</v>
      </c>
      <c r="D24" s="7" t="n">
        <v>345.5</v>
      </c>
    </row>
    <row r="25" spans="1:5">
      <c r="A25" t="n"/>
    </row>
    <row r="26" spans="1:5">
      <c r="A26" s="4" t="s">
        <v>100</v>
      </c>
      <c r="B26" s="4" t="s">
        <v>657</v>
      </c>
    </row>
  </sheetData>
  <mergeCells count="5">
    <mergeCell ref="A1:A2"/>
    <mergeCell ref="B1:D1"/>
    <mergeCell ref="B2:C2"/>
    <mergeCell ref="A25:E25"/>
    <mergeCell ref="B26:E2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s>
  <sheetData>
    <row r="1" spans="1:8">
      <c r="A1" s="1" t="s">
        <v>658</v>
      </c>
      <c r="C1" s="2" t="s">
        <v>1</v>
      </c>
    </row>
    <row r="2" spans="1:8">
      <c r="C2" s="2" t="s">
        <v>2</v>
      </c>
      <c r="E2" s="2" t="s">
        <v>30</v>
      </c>
      <c r="F2" s="2" t="s">
        <v>74</v>
      </c>
      <c r="G2" s="2" t="s">
        <v>2</v>
      </c>
      <c r="H2" s="2" t="s">
        <v>30</v>
      </c>
    </row>
    <row r="3" spans="1:8">
      <c r="A3" s="3" t="s">
        <v>659</v>
      </c>
    </row>
    <row r="4" spans="1:8">
      <c r="A4" s="4" t="s">
        <v>660</v>
      </c>
      <c r="G4" s="7" t="n">
        <v>624.6</v>
      </c>
      <c r="H4" s="7" t="n">
        <v>289.4</v>
      </c>
    </row>
    <row r="5" spans="1:8">
      <c r="A5" s="4" t="s">
        <v>661</v>
      </c>
      <c r="C5" s="7" t="n">
        <v>156.7</v>
      </c>
      <c r="E5" s="7" t="n">
        <v>150.8</v>
      </c>
      <c r="F5" s="7" t="n">
        <v>150.8</v>
      </c>
      <c r="G5" s="8" t="n">
        <v>161.5</v>
      </c>
      <c r="H5" s="8" t="n">
        <v>156.7</v>
      </c>
    </row>
    <row r="6" spans="1:8">
      <c r="A6" s="4" t="s">
        <v>662</v>
      </c>
      <c r="G6" s="8" t="n">
        <v>463.1</v>
      </c>
      <c r="H6" s="8" t="n">
        <v>132.7</v>
      </c>
    </row>
    <row r="7" spans="1:8">
      <c r="A7" s="4" t="s">
        <v>41</v>
      </c>
      <c r="G7" s="8" t="n">
        <v>543.8</v>
      </c>
      <c r="H7" s="8" t="n">
        <v>151.1</v>
      </c>
    </row>
    <row r="8" spans="1:8">
      <c r="A8" s="3" t="s">
        <v>663</v>
      </c>
    </row>
    <row r="9" spans="1:8">
      <c r="A9" s="4" t="s">
        <v>664</v>
      </c>
      <c r="G9" s="8" t="n">
        <v>40.4</v>
      </c>
    </row>
    <row r="10" spans="1:8">
      <c r="A10" s="4" t="s">
        <v>665</v>
      </c>
      <c r="G10" s="8" t="n">
        <v>39.2</v>
      </c>
    </row>
    <row r="11" spans="1:8">
      <c r="A11" s="4" t="s">
        <v>666</v>
      </c>
      <c r="G11" s="8" t="n">
        <v>37.9</v>
      </c>
    </row>
    <row r="12" spans="1:8">
      <c r="A12" s="4" t="s">
        <v>667</v>
      </c>
      <c r="G12" s="8" t="n">
        <v>37.4</v>
      </c>
    </row>
    <row r="13" spans="1:8">
      <c r="A13" s="4" t="s">
        <v>668</v>
      </c>
      <c r="G13" s="6" t="n">
        <v>37</v>
      </c>
    </row>
    <row r="14" spans="1:8">
      <c r="A14" s="3" t="s">
        <v>669</v>
      </c>
    </row>
    <row r="15" spans="1:8">
      <c r="A15" s="4" t="s">
        <v>622</v>
      </c>
      <c r="C15" s="8" t="n">
        <v>307.8</v>
      </c>
      <c r="E15" s="8" t="n">
        <v>320.3</v>
      </c>
    </row>
    <row r="16" spans="1:8">
      <c r="A16" s="4" t="s">
        <v>655</v>
      </c>
      <c r="C16" s="8" t="n">
        <v>423.8</v>
      </c>
      <c r="D16" s="4" t="s">
        <v>100</v>
      </c>
      <c r="E16" s="8" t="n">
        <v>42.7</v>
      </c>
    </row>
    <row r="17" spans="1:8">
      <c r="A17" s="4" t="s">
        <v>670</v>
      </c>
      <c r="B17" s="4" t="s">
        <v>100</v>
      </c>
      <c r="C17" s="6" t="n">
        <v>0</v>
      </c>
      <c r="E17" s="8" t="n">
        <v>-10.3</v>
      </c>
    </row>
    <row r="18" spans="1:8">
      <c r="A18" s="4" t="s">
        <v>523</v>
      </c>
      <c r="C18" s="8" t="n">
        <v>-26.3</v>
      </c>
      <c r="E18" s="8" t="n">
        <v>-44.9</v>
      </c>
    </row>
    <row r="19" spans="1:8">
      <c r="A19" s="4" t="s">
        <v>626</v>
      </c>
      <c r="C19" s="8" t="n">
        <v>705.3</v>
      </c>
      <c r="E19" s="8" t="n">
        <v>307.8</v>
      </c>
      <c r="F19" s="8" t="n">
        <v>320.3</v>
      </c>
    </row>
    <row r="20" spans="1:8">
      <c r="A20" s="3" t="s">
        <v>671</v>
      </c>
    </row>
    <row r="21" spans="1:8">
      <c r="A21" s="4" t="s">
        <v>622</v>
      </c>
      <c r="C21" s="8" t="n">
        <v>156.7</v>
      </c>
      <c r="E21" s="8" t="n">
        <v>150.8</v>
      </c>
    </row>
    <row r="22" spans="1:8">
      <c r="A22" s="4" t="s">
        <v>672</v>
      </c>
      <c r="C22" s="8" t="n">
        <v>19.2</v>
      </c>
      <c r="E22" s="8" t="n">
        <v>27.2</v>
      </c>
      <c r="F22" s="8" t="n">
        <v>26.7</v>
      </c>
    </row>
    <row r="23" spans="1:8">
      <c r="A23" s="4" t="s">
        <v>523</v>
      </c>
      <c r="C23" s="8" t="n">
        <v>-14.4</v>
      </c>
      <c r="E23" s="8" t="n">
        <v>-21.3</v>
      </c>
    </row>
    <row r="24" spans="1:8">
      <c r="A24" s="4" t="s">
        <v>626</v>
      </c>
      <c r="C24" s="8" t="n">
        <v>161.5</v>
      </c>
      <c r="E24" s="8" t="n">
        <v>156.7</v>
      </c>
      <c r="F24" s="7" t="n">
        <v>150.8</v>
      </c>
    </row>
    <row r="25" spans="1:8">
      <c r="A25" s="4" t="s">
        <v>673</v>
      </c>
    </row>
    <row r="26" spans="1:8">
      <c r="A26" s="3" t="s">
        <v>659</v>
      </c>
    </row>
    <row r="27" spans="1:8">
      <c r="A27" s="4" t="s">
        <v>660</v>
      </c>
      <c r="G27" s="8" t="n">
        <v>128.7</v>
      </c>
      <c r="H27" s="8" t="n">
        <v>89.3</v>
      </c>
    </row>
    <row r="28" spans="1:8">
      <c r="A28" s="4" t="s">
        <v>661</v>
      </c>
      <c r="C28" s="8" t="n">
        <v>39.1</v>
      </c>
      <c r="E28" s="8" t="n">
        <v>39.1</v>
      </c>
      <c r="G28" s="8" t="n">
        <v>42.4</v>
      </c>
      <c r="H28" s="8" t="n">
        <v>39.1</v>
      </c>
    </row>
    <row r="29" spans="1:8">
      <c r="A29" s="4" t="s">
        <v>662</v>
      </c>
      <c r="G29" s="8" t="n">
        <v>86.3</v>
      </c>
      <c r="H29" s="8" t="n">
        <v>50.2</v>
      </c>
    </row>
    <row r="30" spans="1:8">
      <c r="A30" s="3" t="s">
        <v>671</v>
      </c>
    </row>
    <row r="31" spans="1:8">
      <c r="A31" s="4" t="s">
        <v>622</v>
      </c>
      <c r="C31" s="8" t="n">
        <v>39.1</v>
      </c>
    </row>
    <row r="32" spans="1:8">
      <c r="A32" s="4" t="s">
        <v>626</v>
      </c>
      <c r="C32" s="8" t="n">
        <v>42.4</v>
      </c>
      <c r="E32" s="8" t="n">
        <v>39.1</v>
      </c>
    </row>
    <row r="33" spans="1:8">
      <c r="A33" s="4" t="s">
        <v>674</v>
      </c>
    </row>
    <row r="34" spans="1:8">
      <c r="A34" s="3" t="s">
        <v>659</v>
      </c>
    </row>
    <row r="35" spans="1:8">
      <c r="A35" s="4" t="s">
        <v>660</v>
      </c>
      <c r="G35" s="8" t="n">
        <v>490.3</v>
      </c>
      <c r="H35" s="8" t="n">
        <v>194.3</v>
      </c>
    </row>
    <row r="36" spans="1:8">
      <c r="A36" s="4" t="s">
        <v>661</v>
      </c>
      <c r="C36" s="8" t="n">
        <v>115.1</v>
      </c>
      <c r="E36" s="8" t="n">
        <v>115.1</v>
      </c>
      <c r="G36" s="8" t="n">
        <v>116.1</v>
      </c>
      <c r="H36" s="8" t="n">
        <v>115.1</v>
      </c>
    </row>
    <row r="37" spans="1:8">
      <c r="A37" s="4" t="s">
        <v>662</v>
      </c>
      <c r="G37" s="8" t="n">
        <v>374.2</v>
      </c>
      <c r="H37" s="8" t="n">
        <v>79.2</v>
      </c>
    </row>
    <row r="38" spans="1:8">
      <c r="A38" s="3" t="s">
        <v>671</v>
      </c>
    </row>
    <row r="39" spans="1:8">
      <c r="A39" s="4" t="s">
        <v>622</v>
      </c>
      <c r="C39" s="8" t="n">
        <v>115.1</v>
      </c>
    </row>
    <row r="40" spans="1:8">
      <c r="A40" s="4" t="s">
        <v>626</v>
      </c>
      <c r="C40" s="8" t="n">
        <v>116.1</v>
      </c>
      <c r="E40" s="8" t="n">
        <v>115.1</v>
      </c>
    </row>
    <row r="41" spans="1:8">
      <c r="A41" s="4" t="s">
        <v>675</v>
      </c>
    </row>
    <row r="42" spans="1:8">
      <c r="A42" s="3" t="s">
        <v>659</v>
      </c>
    </row>
    <row r="43" spans="1:8">
      <c r="A43" s="4" t="s">
        <v>660</v>
      </c>
      <c r="G43" s="8" t="n">
        <v>5.6</v>
      </c>
      <c r="H43" s="8" t="n">
        <v>5.8</v>
      </c>
    </row>
    <row r="44" spans="1:8">
      <c r="A44" s="4" t="s">
        <v>661</v>
      </c>
      <c r="C44" s="8" t="n">
        <v>2.5</v>
      </c>
      <c r="E44" s="8" t="n">
        <v>2.5</v>
      </c>
      <c r="G44" s="6" t="n">
        <v>3</v>
      </c>
      <c r="H44" s="8" t="n">
        <v>2.5</v>
      </c>
    </row>
    <row r="45" spans="1:8">
      <c r="A45" s="4" t="s">
        <v>662</v>
      </c>
      <c r="G45" s="8" t="n">
        <v>2.6</v>
      </c>
      <c r="H45" s="8" t="n">
        <v>3.3</v>
      </c>
    </row>
    <row r="46" spans="1:8">
      <c r="A46" s="3" t="s">
        <v>671</v>
      </c>
    </row>
    <row r="47" spans="1:8">
      <c r="A47" s="4" t="s">
        <v>622</v>
      </c>
      <c r="C47" s="8" t="n">
        <v>2.5</v>
      </c>
    </row>
    <row r="48" spans="1:8">
      <c r="A48" s="4" t="s">
        <v>626</v>
      </c>
      <c r="C48" s="9" t="n">
        <v>3</v>
      </c>
      <c r="E48" s="7" t="n">
        <v>2.5</v>
      </c>
    </row>
    <row r="49" spans="1:8">
      <c r="A49" s="4" t="s">
        <v>676</v>
      </c>
    </row>
    <row r="50" spans="1:8">
      <c r="A50" s="3" t="s">
        <v>659</v>
      </c>
    </row>
    <row r="51" spans="1:8">
      <c r="A51" s="4" t="s">
        <v>677</v>
      </c>
      <c r="G51" s="8" t="n">
        <v>14.6</v>
      </c>
      <c r="H51" s="8" t="n">
        <v>10.8</v>
      </c>
    </row>
    <row r="52" spans="1:8">
      <c r="A52" s="4" t="s">
        <v>678</v>
      </c>
    </row>
    <row r="53" spans="1:8">
      <c r="A53" s="3" t="s">
        <v>659</v>
      </c>
    </row>
    <row r="54" spans="1:8">
      <c r="A54" s="4" t="s">
        <v>678</v>
      </c>
      <c r="G54" s="7" t="n">
        <v>66.09999999999999</v>
      </c>
      <c r="H54" s="7" t="n">
        <v>7.6</v>
      </c>
    </row>
    <row r="55" spans="1:8">
      <c r="A55" s="4" t="s">
        <v>416</v>
      </c>
    </row>
    <row r="56" spans="1:8">
      <c r="A56" s="3" t="s">
        <v>663</v>
      </c>
    </row>
    <row r="57" spans="1:8">
      <c r="A57" s="4" t="s">
        <v>679</v>
      </c>
      <c r="C57" s="4" t="s">
        <v>423</v>
      </c>
    </row>
    <row r="58" spans="1:8">
      <c r="A58" s="4" t="s">
        <v>427</v>
      </c>
    </row>
    <row r="59" spans="1:8">
      <c r="A59" s="3" t="s">
        <v>663</v>
      </c>
    </row>
    <row r="60" spans="1:8">
      <c r="A60" s="4" t="s">
        <v>679</v>
      </c>
      <c r="C60" s="4" t="s">
        <v>425</v>
      </c>
    </row>
    <row r="61" spans="1:8">
      <c r="A61" t="n"/>
    </row>
    <row r="62" spans="1:8">
      <c r="A62" s="4" t="s">
        <v>100</v>
      </c>
      <c r="B62" s="4" t="s">
        <v>680</v>
      </c>
    </row>
  </sheetData>
  <mergeCells count="5">
    <mergeCell ref="A1:B2"/>
    <mergeCell ref="C1:F1"/>
    <mergeCell ref="C2:D2"/>
    <mergeCell ref="A61:G61"/>
    <mergeCell ref="B62:G6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81</v>
      </c>
      <c r="B1" s="2" t="s">
        <v>1</v>
      </c>
    </row>
    <row r="2" spans="1:5">
      <c r="B2" s="2" t="s">
        <v>2</v>
      </c>
      <c r="C2" s="2" t="s">
        <v>30</v>
      </c>
      <c r="D2" s="2" t="s">
        <v>2</v>
      </c>
      <c r="E2" s="2" t="s">
        <v>30</v>
      </c>
    </row>
    <row r="3" spans="1:5">
      <c r="A3" s="3" t="s">
        <v>682</v>
      </c>
    </row>
    <row r="4" spans="1:5">
      <c r="A4" s="4" t="s">
        <v>683</v>
      </c>
      <c r="E4" s="7" t="n">
        <v>41.1</v>
      </c>
    </row>
    <row r="5" spans="1:5">
      <c r="A5" s="3" t="s">
        <v>684</v>
      </c>
    </row>
    <row r="6" spans="1:5">
      <c r="A6" s="4" t="s">
        <v>622</v>
      </c>
      <c r="B6" s="9" t="n">
        <v>132</v>
      </c>
      <c r="C6" s="7" t="n">
        <v>72.7</v>
      </c>
    </row>
    <row r="7" spans="1:5">
      <c r="A7" s="4" t="s">
        <v>685</v>
      </c>
      <c r="B7" s="8" t="n">
        <v>28.6</v>
      </c>
      <c r="C7" s="8" t="n">
        <v>47.8</v>
      </c>
    </row>
    <row r="8" spans="1:5">
      <c r="A8" s="4" t="s">
        <v>655</v>
      </c>
      <c r="B8" s="8" t="n">
        <v>12.3</v>
      </c>
      <c r="C8" s="8" t="n">
        <v>64.90000000000001</v>
      </c>
    </row>
    <row r="9" spans="1:5">
      <c r="A9" s="4" t="s">
        <v>686</v>
      </c>
      <c r="B9" s="8" t="n">
        <v>-54.7</v>
      </c>
      <c r="C9" s="6" t="n">
        <v>-42</v>
      </c>
    </row>
    <row r="10" spans="1:5">
      <c r="A10" s="4" t="s">
        <v>523</v>
      </c>
      <c r="B10" s="8" t="n">
        <v>-10.3</v>
      </c>
      <c r="C10" s="8" t="n">
        <v>-11.4</v>
      </c>
    </row>
    <row r="11" spans="1:5">
      <c r="A11" s="4" t="s">
        <v>626</v>
      </c>
      <c r="B11" s="8" t="n">
        <v>107.9</v>
      </c>
      <c r="C11" s="6" t="n">
        <v>132</v>
      </c>
    </row>
    <row r="12" spans="1:5">
      <c r="A12" s="3" t="s">
        <v>687</v>
      </c>
    </row>
    <row r="13" spans="1:5">
      <c r="A13" s="4" t="s">
        <v>46</v>
      </c>
      <c r="D13" s="7" t="n">
        <v>70.59999999999999</v>
      </c>
      <c r="E13" s="8" t="n">
        <v>91.90000000000001</v>
      </c>
    </row>
    <row r="14" spans="1:5">
      <c r="A14" s="4" t="s">
        <v>688</v>
      </c>
      <c r="D14" s="8" t="n">
        <v>37.3</v>
      </c>
      <c r="E14" s="8" t="n">
        <v>40.1</v>
      </c>
    </row>
    <row r="15" spans="1:5">
      <c r="A15" s="4" t="s">
        <v>689</v>
      </c>
      <c r="B15" s="6" t="n">
        <v>132</v>
      </c>
      <c r="C15" s="7" t="n">
        <v>72.7</v>
      </c>
      <c r="D15" s="7" t="n">
        <v>107.9</v>
      </c>
      <c r="E15" s="9" t="n">
        <v>132</v>
      </c>
    </row>
    <row r="16" spans="1:5">
      <c r="A16" s="4" t="s">
        <v>465</v>
      </c>
    </row>
    <row r="17" spans="1:5">
      <c r="A17" s="3" t="s">
        <v>684</v>
      </c>
    </row>
    <row r="18" spans="1:5">
      <c r="A18" s="4" t="s">
        <v>655</v>
      </c>
      <c r="B18" s="8" t="n">
        <v>29.4</v>
      </c>
    </row>
    <row r="19" spans="1:5">
      <c r="A19" s="4" t="s">
        <v>690</v>
      </c>
    </row>
    <row r="20" spans="1:5">
      <c r="A20" s="3" t="s">
        <v>684</v>
      </c>
    </row>
    <row r="21" spans="1:5">
      <c r="A21" s="4" t="s">
        <v>655</v>
      </c>
      <c r="B21" s="7" t="n">
        <v>1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r="1" spans="1:6">
      <c r="A1" s="1" t="s">
        <v>691</v>
      </c>
      <c r="B1" s="2" t="s">
        <v>1</v>
      </c>
    </row>
    <row r="2" spans="1:6">
      <c r="B2" s="2" t="s">
        <v>692</v>
      </c>
      <c r="C2" s="2" t="s">
        <v>693</v>
      </c>
      <c r="D2" s="2" t="s">
        <v>694</v>
      </c>
      <c r="E2" s="2" t="s">
        <v>695</v>
      </c>
      <c r="F2" s="2" t="s">
        <v>696</v>
      </c>
    </row>
    <row r="3" spans="1:6">
      <c r="A3" s="3" t="s">
        <v>326</v>
      </c>
    </row>
    <row r="4" spans="1:6">
      <c r="A4" s="4" t="s">
        <v>697</v>
      </c>
      <c r="B4" s="4" t="s">
        <v>698</v>
      </c>
      <c r="C4" s="4" t="s">
        <v>698</v>
      </c>
      <c r="E4" s="4" t="s">
        <v>699</v>
      </c>
    </row>
    <row r="5" spans="1:6">
      <c r="A5" s="4" t="s">
        <v>700</v>
      </c>
      <c r="B5" s="4" t="s">
        <v>701</v>
      </c>
      <c r="C5" s="4" t="s">
        <v>701</v>
      </c>
      <c r="E5" s="4" t="s">
        <v>702</v>
      </c>
    </row>
    <row r="6" spans="1:6">
      <c r="A6" s="3" t="s">
        <v>703</v>
      </c>
    </row>
    <row r="7" spans="1:6">
      <c r="A7" s="4" t="s">
        <v>704</v>
      </c>
      <c r="B7" s="9" t="n">
        <v>2285400000</v>
      </c>
      <c r="E7" s="9" t="n">
        <v>738800000</v>
      </c>
    </row>
    <row r="8" spans="1:6">
      <c r="A8" s="4" t="s">
        <v>705</v>
      </c>
      <c r="B8" s="6" t="n">
        <v>160800000</v>
      </c>
      <c r="E8" s="6" t="n">
        <v>22500000</v>
      </c>
    </row>
    <row r="9" spans="1:6">
      <c r="A9" s="4" t="s">
        <v>706</v>
      </c>
      <c r="B9" s="6" t="n">
        <v>2124600000</v>
      </c>
      <c r="E9" s="6" t="n">
        <v>716300000</v>
      </c>
    </row>
    <row r="10" spans="1:6">
      <c r="A10" s="3" t="s">
        <v>707</v>
      </c>
    </row>
    <row r="11" spans="1:6">
      <c r="A11" s="6" t="n">
        <v>2016</v>
      </c>
      <c r="B11" s="6" t="n">
        <v>441500000</v>
      </c>
    </row>
    <row r="12" spans="1:6">
      <c r="A12" s="6" t="n">
        <v>2017</v>
      </c>
      <c r="B12" s="6" t="n">
        <v>49900000</v>
      </c>
    </row>
    <row r="13" spans="1:6">
      <c r="A13" s="6" t="n">
        <v>2018</v>
      </c>
      <c r="B13" s="6" t="n">
        <v>13900000</v>
      </c>
    </row>
    <row r="14" spans="1:6">
      <c r="A14" s="6" t="n">
        <v>2019</v>
      </c>
      <c r="B14" s="6" t="n">
        <v>134100000</v>
      </c>
    </row>
    <row r="15" spans="1:6">
      <c r="A15" s="6" t="n">
        <v>2020</v>
      </c>
      <c r="B15" s="6" t="n">
        <v>259900000</v>
      </c>
    </row>
    <row r="16" spans="1:6">
      <c r="A16" s="11" t="n">
        <v>2020</v>
      </c>
      <c r="B16" s="6" t="n">
        <v>1674000000</v>
      </c>
    </row>
    <row r="17" spans="1:6">
      <c r="A17" s="4" t="s">
        <v>708</v>
      </c>
      <c r="B17" s="6" t="n">
        <v>2573300000</v>
      </c>
    </row>
    <row r="18" spans="1:6">
      <c r="A18" s="4" t="s">
        <v>709</v>
      </c>
      <c r="B18" s="6" t="n">
        <v>7200000</v>
      </c>
    </row>
    <row r="19" spans="1:6">
      <c r="A19" s="4" t="s">
        <v>152</v>
      </c>
      <c r="B19" s="6" t="n">
        <v>2566100000</v>
      </c>
    </row>
    <row r="20" spans="1:6">
      <c r="A20" s="4" t="s">
        <v>710</v>
      </c>
      <c r="B20" s="6" t="n">
        <v>1250000000</v>
      </c>
    </row>
    <row r="21" spans="1:6">
      <c r="A21" s="4" t="s">
        <v>711</v>
      </c>
      <c r="B21" s="6" t="n">
        <v>2197600000</v>
      </c>
      <c r="E21" s="6" t="n">
        <v>750300000</v>
      </c>
    </row>
    <row r="22" spans="1:6">
      <c r="A22" s="4" t="s">
        <v>712</v>
      </c>
      <c r="B22" s="6" t="n">
        <v>7200000</v>
      </c>
      <c r="E22" s="6" t="n">
        <v>98700000</v>
      </c>
    </row>
    <row r="23" spans="1:6">
      <c r="A23" s="4" t="s">
        <v>713</v>
      </c>
      <c r="B23" s="6" t="n">
        <v>29300000</v>
      </c>
      <c r="E23" s="6" t="n">
        <v>28300000</v>
      </c>
    </row>
    <row r="24" spans="1:6">
      <c r="A24" s="4" t="s">
        <v>714</v>
      </c>
    </row>
    <row r="25" spans="1:6">
      <c r="A25" s="3" t="s">
        <v>715</v>
      </c>
    </row>
    <row r="26" spans="1:6">
      <c r="A26" s="4" t="s">
        <v>716</v>
      </c>
      <c r="B26" s="6" t="n">
        <v>280700000</v>
      </c>
      <c r="E26" s="6" t="n">
        <v>601200000</v>
      </c>
    </row>
    <row r="27" spans="1:6">
      <c r="A27" s="4" t="s">
        <v>717</v>
      </c>
    </row>
    <row r="28" spans="1:6">
      <c r="A28" s="3" t="s">
        <v>703</v>
      </c>
    </row>
    <row r="29" spans="1:6">
      <c r="A29" s="4" t="s">
        <v>704</v>
      </c>
      <c r="B29" s="6" t="n">
        <v>149900000</v>
      </c>
      <c r="E29" s="6" t="n">
        <v>149800000</v>
      </c>
    </row>
    <row r="30" spans="1:6">
      <c r="A30" s="4" t="s">
        <v>718</v>
      </c>
      <c r="B30" s="9" t="n">
        <v>150000000</v>
      </c>
    </row>
    <row r="31" spans="1:6">
      <c r="A31" s="4" t="s">
        <v>719</v>
      </c>
      <c r="B31" s="4" t="s">
        <v>720</v>
      </c>
      <c r="C31" s="4" t="s">
        <v>720</v>
      </c>
    </row>
    <row r="32" spans="1:6">
      <c r="A32" s="4" t="s">
        <v>721</v>
      </c>
      <c r="B32" s="4" t="s">
        <v>722</v>
      </c>
    </row>
    <row r="33" spans="1:6">
      <c r="A33" s="4" t="s">
        <v>723</v>
      </c>
    </row>
    <row r="34" spans="1:6">
      <c r="A34" s="3" t="s">
        <v>703</v>
      </c>
    </row>
    <row r="35" spans="1:6">
      <c r="A35" s="4" t="s">
        <v>704</v>
      </c>
      <c r="B35" s="9" t="n">
        <v>134000000</v>
      </c>
      <c r="E35" s="6" t="n">
        <v>134000000</v>
      </c>
    </row>
    <row r="36" spans="1:6">
      <c r="A36" s="4" t="s">
        <v>718</v>
      </c>
      <c r="B36" s="9" t="n">
        <v>134000000</v>
      </c>
    </row>
    <row r="37" spans="1:6">
      <c r="A37" s="4" t="s">
        <v>719</v>
      </c>
      <c r="B37" s="4" t="s">
        <v>724</v>
      </c>
      <c r="C37" s="4" t="s">
        <v>724</v>
      </c>
    </row>
    <row r="38" spans="1:6">
      <c r="A38" s="4" t="s">
        <v>721</v>
      </c>
      <c r="B38" s="4" t="s">
        <v>725</v>
      </c>
    </row>
    <row r="39" spans="1:6">
      <c r="A39" s="4" t="s">
        <v>726</v>
      </c>
    </row>
    <row r="40" spans="1:6">
      <c r="A40" s="3" t="s">
        <v>703</v>
      </c>
    </row>
    <row r="41" spans="1:6">
      <c r="A41" s="4" t="s">
        <v>704</v>
      </c>
      <c r="B41" s="9" t="n">
        <v>248600000</v>
      </c>
      <c r="E41" s="6" t="n">
        <v>248400000</v>
      </c>
    </row>
    <row r="42" spans="1:6">
      <c r="A42" s="4" t="s">
        <v>718</v>
      </c>
      <c r="B42" s="9" t="n">
        <v>250000000</v>
      </c>
    </row>
    <row r="43" spans="1:6">
      <c r="A43" s="4" t="s">
        <v>719</v>
      </c>
      <c r="B43" s="4" t="s">
        <v>727</v>
      </c>
      <c r="C43" s="4" t="s">
        <v>727</v>
      </c>
    </row>
    <row r="44" spans="1:6">
      <c r="A44" s="4" t="s">
        <v>721</v>
      </c>
      <c r="B44" s="4" t="s">
        <v>728</v>
      </c>
    </row>
    <row r="45" spans="1:6">
      <c r="A45" s="4" t="s">
        <v>729</v>
      </c>
    </row>
    <row r="46" spans="1:6">
      <c r="A46" s="3" t="s">
        <v>703</v>
      </c>
    </row>
    <row r="47" spans="1:6">
      <c r="A47" s="4" t="s">
        <v>704</v>
      </c>
      <c r="B47" s="9" t="n">
        <v>540900000</v>
      </c>
    </row>
    <row r="48" spans="1:6">
      <c r="A48" s="4" t="s">
        <v>718</v>
      </c>
      <c r="C48" s="12" t="n">
        <v>500</v>
      </c>
      <c r="D48" s="9" t="n">
        <v>500000000</v>
      </c>
    </row>
    <row r="49" spans="1:6">
      <c r="A49" s="4" t="s">
        <v>719</v>
      </c>
      <c r="B49" s="4" t="s">
        <v>730</v>
      </c>
      <c r="C49" s="4" t="s">
        <v>730</v>
      </c>
    </row>
    <row r="50" spans="1:6">
      <c r="A50" s="4" t="s">
        <v>721</v>
      </c>
      <c r="B50" s="4" t="s">
        <v>731</v>
      </c>
    </row>
    <row r="51" spans="1:6">
      <c r="A51" s="4" t="s">
        <v>732</v>
      </c>
    </row>
    <row r="52" spans="1:6">
      <c r="A52" s="3" t="s">
        <v>703</v>
      </c>
    </row>
    <row r="53" spans="1:6">
      <c r="A53" s="4" t="s">
        <v>704</v>
      </c>
      <c r="B53" s="9" t="n">
        <v>499100000</v>
      </c>
    </row>
    <row r="54" spans="1:6">
      <c r="A54" s="4" t="s">
        <v>718</v>
      </c>
      <c r="B54" s="9" t="n">
        <v>500000000</v>
      </c>
      <c r="D54" s="6" t="n">
        <v>500000000</v>
      </c>
    </row>
    <row r="55" spans="1:6">
      <c r="A55" s="4" t="s">
        <v>719</v>
      </c>
      <c r="B55" s="4" t="s">
        <v>733</v>
      </c>
      <c r="C55" s="4" t="s">
        <v>733</v>
      </c>
    </row>
    <row r="56" spans="1:6">
      <c r="A56" s="4" t="s">
        <v>721</v>
      </c>
      <c r="B56" s="4" t="s">
        <v>734</v>
      </c>
    </row>
    <row r="57" spans="1:6">
      <c r="A57" s="4" t="s">
        <v>735</v>
      </c>
    </row>
    <row r="58" spans="1:6">
      <c r="A58" s="3" t="s">
        <v>703</v>
      </c>
    </row>
    <row r="59" spans="1:6">
      <c r="A59" s="4" t="s">
        <v>704</v>
      </c>
      <c r="B59" s="9" t="n">
        <v>119500000</v>
      </c>
      <c r="E59" s="6" t="n">
        <v>119400000</v>
      </c>
    </row>
    <row r="60" spans="1:6">
      <c r="A60" s="4" t="s">
        <v>718</v>
      </c>
      <c r="B60" s="9" t="n">
        <v>121000000</v>
      </c>
    </row>
    <row r="61" spans="1:6">
      <c r="A61" s="4" t="s">
        <v>719</v>
      </c>
      <c r="B61" s="4" t="s">
        <v>736</v>
      </c>
      <c r="C61" s="4" t="s">
        <v>736</v>
      </c>
    </row>
    <row r="62" spans="1:6">
      <c r="A62" s="4" t="s">
        <v>721</v>
      </c>
      <c r="B62" s="4" t="s">
        <v>737</v>
      </c>
    </row>
    <row r="63" spans="1:6">
      <c r="A63" s="4" t="s">
        <v>738</v>
      </c>
    </row>
    <row r="64" spans="1:6">
      <c r="A64" s="3" t="s">
        <v>703</v>
      </c>
    </row>
    <row r="65" spans="1:6">
      <c r="A65" s="4" t="s">
        <v>704</v>
      </c>
      <c r="B65" s="9" t="n">
        <v>498400000</v>
      </c>
    </row>
    <row r="66" spans="1:6">
      <c r="A66" s="4" t="s">
        <v>718</v>
      </c>
      <c r="B66" s="9" t="n">
        <v>500000000</v>
      </c>
      <c r="D66" s="9" t="n">
        <v>500000000</v>
      </c>
    </row>
    <row r="67" spans="1:6">
      <c r="A67" s="4" t="s">
        <v>719</v>
      </c>
      <c r="B67" s="4" t="s">
        <v>739</v>
      </c>
      <c r="C67" s="4" t="s">
        <v>739</v>
      </c>
    </row>
    <row r="68" spans="1:6">
      <c r="A68" s="4" t="s">
        <v>721</v>
      </c>
      <c r="B68" s="4" t="s">
        <v>740</v>
      </c>
    </row>
    <row r="69" spans="1:6">
      <c r="A69" s="4" t="s">
        <v>741</v>
      </c>
    </row>
    <row r="70" spans="1:6">
      <c r="A70" s="3" t="s">
        <v>707</v>
      </c>
    </row>
    <row r="71" spans="1:6">
      <c r="A71" s="4" t="s">
        <v>710</v>
      </c>
      <c r="B71" s="9" t="n">
        <v>1000000000</v>
      </c>
    </row>
    <row r="72" spans="1:6">
      <c r="A72" s="4" t="s">
        <v>742</v>
      </c>
    </row>
    <row r="73" spans="1:6">
      <c r="A73" s="3" t="s">
        <v>703</v>
      </c>
    </row>
    <row r="74" spans="1:6">
      <c r="A74" s="4" t="s">
        <v>704</v>
      </c>
      <c r="B74" s="6" t="n">
        <v>215000000</v>
      </c>
      <c r="E74" s="6" t="n">
        <v>460900000</v>
      </c>
    </row>
    <row r="75" spans="1:6">
      <c r="A75" s="3" t="s">
        <v>707</v>
      </c>
    </row>
    <row r="76" spans="1:6">
      <c r="A76" s="4" t="s">
        <v>743</v>
      </c>
      <c r="F76" s="9" t="n">
        <v>1000000000</v>
      </c>
    </row>
    <row r="77" spans="1:6">
      <c r="A77" s="4" t="s">
        <v>744</v>
      </c>
    </row>
    <row r="78" spans="1:6">
      <c r="A78" s="3" t="s">
        <v>703</v>
      </c>
    </row>
    <row r="79" spans="1:6">
      <c r="A79" s="4" t="s">
        <v>704</v>
      </c>
      <c r="B79" s="6" t="n">
        <v>89700000</v>
      </c>
      <c r="E79" s="6" t="n">
        <v>75100000</v>
      </c>
    </row>
    <row r="80" spans="1:6">
      <c r="A80" s="4" t="s">
        <v>745</v>
      </c>
    </row>
    <row r="81" spans="1:6">
      <c r="A81" s="3" t="s">
        <v>703</v>
      </c>
    </row>
    <row r="82" spans="1:6">
      <c r="A82" s="4" t="s">
        <v>704</v>
      </c>
      <c r="B82" s="6" t="n">
        <v>5300000</v>
      </c>
      <c r="E82" s="9" t="n">
        <v>12100000</v>
      </c>
    </row>
    <row r="83" spans="1:6">
      <c r="A83" s="4" t="s">
        <v>746</v>
      </c>
    </row>
    <row r="84" spans="1:6">
      <c r="A84" s="3" t="s">
        <v>326</v>
      </c>
    </row>
    <row r="85" spans="1:6">
      <c r="A85" s="4" t="s">
        <v>747</v>
      </c>
      <c r="B85" s="9" t="n">
        <v>384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31"/>
    <col customWidth="1" max="5" min="5" width="30"/>
    <col customWidth="1" max="6" min="6" width="18"/>
    <col customWidth="1" max="7" min="7" width="46"/>
    <col customWidth="1" max="8" min="8" width="25"/>
    <col customWidth="1" max="9" min="9" width="60"/>
    <col customWidth="1" max="10" min="10" width="57"/>
    <col customWidth="1" max="11" min="11" width="55"/>
  </cols>
  <sheetData>
    <row r="1" spans="1:11">
      <c r="A1" s="1" t="s">
        <v>151</v>
      </c>
      <c r="B1" s="2" t="s">
        <v>152</v>
      </c>
      <c r="C1" s="2" t="s">
        <v>153</v>
      </c>
      <c r="D1" s="2" t="s">
        <v>56</v>
      </c>
      <c r="E1" s="2" t="s">
        <v>59</v>
      </c>
      <c r="F1" s="2" t="s">
        <v>57</v>
      </c>
      <c r="G1" s="2" t="s">
        <v>154</v>
      </c>
      <c r="H1" s="2" t="s">
        <v>155</v>
      </c>
      <c r="I1" s="2" t="s">
        <v>156</v>
      </c>
      <c r="J1" s="2" t="s">
        <v>157</v>
      </c>
      <c r="K1" s="2" t="s">
        <v>158</v>
      </c>
    </row>
    <row r="2" spans="1:11">
      <c r="A2" s="4" t="s">
        <v>159</v>
      </c>
      <c r="C2" s="7" t="n">
        <v>1.2</v>
      </c>
      <c r="D2" s="7" t="n">
        <v>1160.7</v>
      </c>
      <c r="E2" s="7" t="n">
        <v>-569.2</v>
      </c>
      <c r="F2" s="7" t="n">
        <v>2611.2</v>
      </c>
      <c r="G2" s="7" t="n">
        <v>-121.3</v>
      </c>
      <c r="H2" s="7" t="n">
        <v>63.5</v>
      </c>
    </row>
    <row r="3" spans="1:11">
      <c r="A3" s="4" t="s">
        <v>160</v>
      </c>
      <c r="C3" s="6" t="n">
        <v>246046318</v>
      </c>
      <c r="E3" s="6" t="n">
        <v>-14900920</v>
      </c>
    </row>
    <row r="4" spans="1:11">
      <c r="A4" s="3" t="s">
        <v>161</v>
      </c>
    </row>
    <row r="5" spans="1:11">
      <c r="A5" s="4" t="s">
        <v>162</v>
      </c>
      <c r="F5" s="8" t="n">
        <v>-56.8</v>
      </c>
      <c r="H5" s="8" t="n">
        <v>-20.1</v>
      </c>
    </row>
    <row r="6" spans="1:11">
      <c r="A6" s="4" t="s">
        <v>163</v>
      </c>
      <c r="D6" s="8" t="n">
        <v>-2.9</v>
      </c>
      <c r="I6" s="7" t="n">
        <v>35.9</v>
      </c>
    </row>
    <row r="7" spans="1:11">
      <c r="A7" s="4" t="s">
        <v>164</v>
      </c>
      <c r="B7" s="6" t="n">
        <v>870000</v>
      </c>
      <c r="C7" s="6" t="n">
        <v>8200</v>
      </c>
    </row>
    <row r="8" spans="1:11">
      <c r="A8" s="4" t="s">
        <v>165</v>
      </c>
      <c r="D8" s="8" t="n">
        <v>-33.7</v>
      </c>
      <c r="J8" s="7" t="n">
        <v>44.5</v>
      </c>
    </row>
    <row r="9" spans="1:11">
      <c r="A9" s="4" t="s">
        <v>166</v>
      </c>
      <c r="D9" s="8" t="n">
        <v>-2.2</v>
      </c>
      <c r="K9" s="7" t="n">
        <v>-12.9</v>
      </c>
    </row>
    <row r="10" spans="1:11">
      <c r="A10" s="4" t="s">
        <v>167</v>
      </c>
      <c r="C10" s="6" t="n">
        <v>367375</v>
      </c>
    </row>
    <row r="11" spans="1:11">
      <c r="A11" s="4" t="s">
        <v>168</v>
      </c>
      <c r="I11" s="6" t="n">
        <v>861866</v>
      </c>
      <c r="J11" s="6" t="n">
        <v>644638</v>
      </c>
      <c r="K11" s="6" t="n">
        <v>148485</v>
      </c>
    </row>
    <row r="12" spans="1:11">
      <c r="A12" s="4" t="s">
        <v>169</v>
      </c>
      <c r="E12" s="7" t="n">
        <v>-225.5</v>
      </c>
    </row>
    <row r="13" spans="1:11">
      <c r="A13" s="4" t="s">
        <v>170</v>
      </c>
      <c r="E13" s="6" t="n">
        <v>-5243106</v>
      </c>
    </row>
    <row r="14" spans="1:11">
      <c r="A14" s="4" t="s">
        <v>89</v>
      </c>
      <c r="B14" s="7" t="n">
        <v>624.3</v>
      </c>
      <c r="F14" s="8" t="n">
        <v>624.3</v>
      </c>
    </row>
    <row r="15" spans="1:11">
      <c r="A15" s="4" t="s">
        <v>88</v>
      </c>
      <c r="B15" s="8" t="n">
        <v>26.7</v>
      </c>
      <c r="H15" s="8" t="n">
        <v>26.7</v>
      </c>
    </row>
    <row r="16" spans="1:11">
      <c r="A16" s="4" t="s">
        <v>171</v>
      </c>
      <c r="B16" s="8" t="n">
        <v>107.3</v>
      </c>
      <c r="G16" s="8" t="n">
        <v>107.3</v>
      </c>
    </row>
    <row r="17" spans="1:11">
      <c r="A17" s="4" t="s">
        <v>104</v>
      </c>
      <c r="B17" s="7" t="n">
        <v>-1.7</v>
      </c>
      <c r="H17" s="8" t="n">
        <v>1.7</v>
      </c>
    </row>
    <row r="18" spans="1:11">
      <c r="A18" s="4" t="s">
        <v>172</v>
      </c>
      <c r="C18" s="7" t="n">
        <v>1.3</v>
      </c>
    </row>
    <row r="19" spans="1:11">
      <c r="A19" s="4" t="s">
        <v>173</v>
      </c>
      <c r="F19" s="8" t="n">
        <v>-1.3</v>
      </c>
    </row>
    <row r="20" spans="1:11">
      <c r="A20" s="4" t="s">
        <v>174</v>
      </c>
      <c r="D20" s="6" t="n">
        <v>0</v>
      </c>
    </row>
    <row r="21" spans="1:11">
      <c r="A21" s="4" t="s">
        <v>175</v>
      </c>
      <c r="C21" s="7" t="n">
        <v>2.5</v>
      </c>
      <c r="D21" s="8" t="n">
        <v>1121.9</v>
      </c>
      <c r="E21" s="7" t="n">
        <v>-727.2</v>
      </c>
      <c r="F21" s="8" t="n">
        <v>3177.4</v>
      </c>
      <c r="G21" s="6" t="n">
        <v>-14</v>
      </c>
      <c r="H21" s="8" t="n">
        <v>71.8</v>
      </c>
    </row>
    <row r="22" spans="1:11">
      <c r="A22" s="4" t="s">
        <v>176</v>
      </c>
      <c r="C22" s="6" t="n">
        <v>246421893</v>
      </c>
      <c r="E22" s="6" t="n">
        <v>-18489037</v>
      </c>
    </row>
    <row r="23" spans="1:11">
      <c r="A23" s="3" t="s">
        <v>161</v>
      </c>
    </row>
    <row r="24" spans="1:11">
      <c r="A24" s="4" t="s">
        <v>162</v>
      </c>
      <c r="F24" s="8" t="n">
        <v>-116.1</v>
      </c>
      <c r="H24" s="8" t="n">
        <v>-24.9</v>
      </c>
    </row>
    <row r="25" spans="1:11">
      <c r="A25" s="4" t="s">
        <v>163</v>
      </c>
      <c r="D25" s="8" t="n">
        <v>5.4</v>
      </c>
      <c r="I25" s="7" t="n">
        <v>11.5</v>
      </c>
    </row>
    <row r="26" spans="1:11">
      <c r="A26" s="4" t="s">
        <v>164</v>
      </c>
      <c r="B26" s="6" t="n">
        <v>283000</v>
      </c>
    </row>
    <row r="27" spans="1:11">
      <c r="A27" s="4" t="s">
        <v>165</v>
      </c>
      <c r="D27" s="8" t="n">
        <v>-13.3</v>
      </c>
      <c r="J27" s="7" t="n">
        <v>24.7</v>
      </c>
    </row>
    <row r="28" spans="1:11">
      <c r="A28" s="4" t="s">
        <v>166</v>
      </c>
      <c r="D28" s="8" t="n">
        <v>-1.6</v>
      </c>
      <c r="K28" s="7" t="n">
        <v>-1.3</v>
      </c>
    </row>
    <row r="29" spans="1:11">
      <c r="A29" s="4" t="s">
        <v>167</v>
      </c>
      <c r="C29" s="6" t="n">
        <v>-31273</v>
      </c>
    </row>
    <row r="30" spans="1:11">
      <c r="A30" s="4" t="s">
        <v>168</v>
      </c>
      <c r="I30" s="6" t="n">
        <v>283090</v>
      </c>
      <c r="J30" s="6" t="n">
        <v>336883</v>
      </c>
      <c r="K30" s="6" t="n">
        <v>326074</v>
      </c>
    </row>
    <row r="31" spans="1:11">
      <c r="A31" s="4" t="s">
        <v>169</v>
      </c>
      <c r="E31" s="7" t="n">
        <v>-139.9</v>
      </c>
    </row>
    <row r="32" spans="1:11">
      <c r="A32" s="4" t="s">
        <v>170</v>
      </c>
      <c r="E32" s="6" t="n">
        <v>-2417547</v>
      </c>
    </row>
    <row r="33" spans="1:11">
      <c r="A33" s="4" t="s">
        <v>89</v>
      </c>
      <c r="B33" s="7" t="n">
        <v>655.8</v>
      </c>
      <c r="F33" s="8" t="n">
        <v>655.8</v>
      </c>
    </row>
    <row r="34" spans="1:11">
      <c r="A34" s="4" t="s">
        <v>88</v>
      </c>
      <c r="B34" s="8" t="n">
        <v>31.7</v>
      </c>
      <c r="H34" s="8" t="n">
        <v>31.7</v>
      </c>
    </row>
    <row r="35" spans="1:11">
      <c r="A35" s="4" t="s">
        <v>171</v>
      </c>
      <c r="B35" s="8" t="n">
        <v>-369.6</v>
      </c>
      <c r="G35" s="8" t="n">
        <v>-369.6</v>
      </c>
    </row>
    <row r="36" spans="1:11">
      <c r="A36" s="4" t="s">
        <v>104</v>
      </c>
      <c r="B36" s="8" t="n">
        <v>3.9</v>
      </c>
      <c r="H36" s="8" t="n">
        <v>-3.9</v>
      </c>
    </row>
    <row r="37" spans="1:11">
      <c r="A37" s="4" t="s">
        <v>177</v>
      </c>
      <c r="B37" s="7" t="n">
        <v>3690.9</v>
      </c>
      <c r="C37" s="7" t="n">
        <v>2.5</v>
      </c>
      <c r="D37" s="8" t="n">
        <v>1112.4</v>
      </c>
      <c r="E37" s="7" t="n">
        <v>-832.2</v>
      </c>
      <c r="F37" s="8" t="n">
        <v>3717.1</v>
      </c>
      <c r="G37" s="8" t="n">
        <v>-383.6</v>
      </c>
      <c r="H37" s="8" t="n">
        <v>74.7</v>
      </c>
    </row>
    <row r="38" spans="1:11">
      <c r="A38" s="4" t="s">
        <v>178</v>
      </c>
      <c r="C38" s="6" t="n">
        <v>246390620</v>
      </c>
      <c r="E38" s="6" t="n">
        <v>-19960537</v>
      </c>
    </row>
    <row r="39" spans="1:11">
      <c r="A39" s="3" t="s">
        <v>161</v>
      </c>
    </row>
    <row r="40" spans="1:11">
      <c r="A40" s="4" t="s">
        <v>162</v>
      </c>
      <c r="F40" s="8" t="n">
        <v>-116.7</v>
      </c>
      <c r="H40" s="8" t="n">
        <v>-28.5</v>
      </c>
    </row>
    <row r="41" spans="1:11">
      <c r="A41" s="4" t="s">
        <v>163</v>
      </c>
      <c r="D41" s="8" t="n">
        <v>-1.8</v>
      </c>
      <c r="I41" s="7" t="n">
        <v>18.6</v>
      </c>
    </row>
    <row r="42" spans="1:11">
      <c r="A42" s="4" t="s">
        <v>164</v>
      </c>
      <c r="B42" s="6" t="n">
        <v>440000</v>
      </c>
      <c r="C42" s="6" t="n">
        <v>0</v>
      </c>
    </row>
    <row r="43" spans="1:11">
      <c r="A43" s="4" t="s">
        <v>165</v>
      </c>
      <c r="D43" s="8" t="n">
        <v>2.4</v>
      </c>
      <c r="J43" s="9" t="n">
        <v>0</v>
      </c>
    </row>
    <row r="44" spans="1:11">
      <c r="A44" s="4" t="s">
        <v>179</v>
      </c>
      <c r="C44" s="6" t="n">
        <v>0</v>
      </c>
    </row>
    <row r="45" spans="1:11">
      <c r="A45" s="4" t="s">
        <v>166</v>
      </c>
      <c r="D45" s="8" t="n">
        <v>-3.3</v>
      </c>
      <c r="K45" s="7" t="n">
        <v>18.2</v>
      </c>
    </row>
    <row r="46" spans="1:11">
      <c r="A46" s="4" t="s">
        <v>167</v>
      </c>
      <c r="C46" s="6" t="n">
        <v>-3563</v>
      </c>
    </row>
    <row r="47" spans="1:11">
      <c r="A47" s="4" t="s">
        <v>168</v>
      </c>
      <c r="I47" s="6" t="n">
        <v>439653</v>
      </c>
      <c r="J47" s="6" t="n">
        <v>0</v>
      </c>
      <c r="K47" s="6" t="n">
        <v>532951</v>
      </c>
    </row>
    <row r="48" spans="1:11">
      <c r="A48" s="4" t="s">
        <v>169</v>
      </c>
      <c r="E48" s="9" t="n">
        <v>363</v>
      </c>
    </row>
    <row r="49" spans="1:11">
      <c r="A49" s="4" t="s">
        <v>170</v>
      </c>
      <c r="E49" s="6" t="n">
        <v>-8074303</v>
      </c>
    </row>
    <row r="50" spans="1:11">
      <c r="A50" s="4" t="s">
        <v>89</v>
      </c>
      <c r="B50" s="7" t="n">
        <v>609.7</v>
      </c>
      <c r="F50" s="8" t="n">
        <v>609.7</v>
      </c>
    </row>
    <row r="51" spans="1:11">
      <c r="A51" s="4" t="s">
        <v>88</v>
      </c>
      <c r="B51" s="8" t="n">
        <v>36.7</v>
      </c>
      <c r="H51" s="8" t="n">
        <v>36.7</v>
      </c>
    </row>
    <row r="52" spans="1:11">
      <c r="A52" s="4" t="s">
        <v>171</v>
      </c>
      <c r="B52" s="8" t="n">
        <v>-226.6</v>
      </c>
      <c r="G52" s="8" t="n">
        <v>-226.6</v>
      </c>
    </row>
    <row r="53" spans="1:11">
      <c r="A53" s="4" t="s">
        <v>104</v>
      </c>
      <c r="B53" s="8" t="n">
        <v>5.1</v>
      </c>
      <c r="H53" s="8" t="n">
        <v>-5.1</v>
      </c>
    </row>
    <row r="54" spans="1:11">
      <c r="A54" s="4" t="s">
        <v>180</v>
      </c>
      <c r="B54" s="7" t="n">
        <v>3631.5</v>
      </c>
      <c r="C54" s="7" t="n">
        <v>2.5</v>
      </c>
      <c r="D54" s="7" t="n">
        <v>1109.7</v>
      </c>
      <c r="E54" s="7" t="n">
        <v>-1158.4</v>
      </c>
      <c r="F54" s="7" t="n">
        <v>4210.1</v>
      </c>
      <c r="G54" s="7" t="n">
        <v>-610.2</v>
      </c>
      <c r="H54" s="7" t="n">
        <v>77.8</v>
      </c>
    </row>
    <row r="55" spans="1:11">
      <c r="A55" s="4" t="s">
        <v>181</v>
      </c>
      <c r="C55" s="6" t="n">
        <v>246387057</v>
      </c>
      <c r="E55" s="6" t="n">
        <v>-270622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8</v>
      </c>
      <c r="B1" s="2" t="s">
        <v>2</v>
      </c>
      <c r="C1" s="2" t="s">
        <v>30</v>
      </c>
    </row>
    <row r="2" spans="1:3">
      <c r="A2" s="4" t="s">
        <v>749</v>
      </c>
    </row>
    <row r="3" spans="1:3">
      <c r="A3" s="3" t="s">
        <v>750</v>
      </c>
    </row>
    <row r="4" spans="1:3">
      <c r="A4" s="4" t="s">
        <v>751</v>
      </c>
      <c r="B4" s="7" t="n">
        <v>2.7</v>
      </c>
      <c r="C4" s="7" t="n">
        <v>3.8</v>
      </c>
    </row>
    <row r="5" spans="1:3">
      <c r="A5" s="3" t="s">
        <v>752</v>
      </c>
    </row>
    <row r="6" spans="1:3">
      <c r="A6" s="4" t="s">
        <v>751</v>
      </c>
      <c r="B6" s="8" t="n">
        <v>8.699999999999999</v>
      </c>
      <c r="C6" s="8" t="n">
        <v>2.9</v>
      </c>
    </row>
    <row r="7" spans="1:3">
      <c r="A7" s="4" t="s">
        <v>753</v>
      </c>
      <c r="B7" s="8" t="n">
        <v>10.4</v>
      </c>
    </row>
    <row r="8" spans="1:3">
      <c r="A8" s="4" t="s">
        <v>754</v>
      </c>
      <c r="B8" s="8" t="n">
        <v>2.7</v>
      </c>
    </row>
    <row r="9" spans="1:3">
      <c r="A9" s="4" t="s">
        <v>755</v>
      </c>
    </row>
    <row r="10" spans="1:3">
      <c r="A10" s="3" t="s">
        <v>752</v>
      </c>
    </row>
    <row r="11" spans="1:3">
      <c r="A11" s="4" t="s">
        <v>753</v>
      </c>
      <c r="B11" s="6" t="n">
        <v>0</v>
      </c>
    </row>
    <row r="12" spans="1:3">
      <c r="A12" s="4" t="s">
        <v>756</v>
      </c>
    </row>
    <row r="13" spans="1:3">
      <c r="A13" s="3" t="s">
        <v>750</v>
      </c>
    </row>
    <row r="14" spans="1:3">
      <c r="A14" s="4" t="s">
        <v>751</v>
      </c>
      <c r="B14" s="8" t="n">
        <v>2.7</v>
      </c>
      <c r="C14" s="8" t="n">
        <v>3.8</v>
      </c>
    </row>
    <row r="15" spans="1:3">
      <c r="A15" s="3" t="s">
        <v>752</v>
      </c>
    </row>
    <row r="16" spans="1:3">
      <c r="A16" s="4" t="s">
        <v>751</v>
      </c>
      <c r="B16" s="8" t="n">
        <v>8.699999999999999</v>
      </c>
      <c r="C16" s="8" t="n">
        <v>2.9</v>
      </c>
    </row>
    <row r="17" spans="1:3">
      <c r="A17" s="4" t="s">
        <v>753</v>
      </c>
      <c r="B17" s="8" t="n">
        <v>10.4</v>
      </c>
    </row>
    <row r="18" spans="1:3">
      <c r="A18" s="4" t="s">
        <v>754</v>
      </c>
      <c r="B18" s="8" t="n">
        <v>2.7</v>
      </c>
    </row>
    <row r="19" spans="1:3">
      <c r="A19" s="4" t="s">
        <v>757</v>
      </c>
    </row>
    <row r="20" spans="1:3">
      <c r="A20" s="3" t="s">
        <v>752</v>
      </c>
    </row>
    <row r="21" spans="1:3">
      <c r="A21" s="4" t="s">
        <v>753</v>
      </c>
      <c r="B21" s="6" t="n">
        <v>0</v>
      </c>
    </row>
    <row r="22" spans="1:3">
      <c r="A22" s="4" t="s">
        <v>758</v>
      </c>
    </row>
    <row r="23" spans="1:3">
      <c r="A23" s="3" t="s">
        <v>750</v>
      </c>
    </row>
    <row r="24" spans="1:3">
      <c r="A24" s="4" t="s">
        <v>759</v>
      </c>
      <c r="B24" s="8" t="n">
        <v>81.2</v>
      </c>
      <c r="C24" s="8" t="n">
        <v>90.40000000000001</v>
      </c>
    </row>
    <row r="25" spans="1:3">
      <c r="A25" s="4" t="s">
        <v>760</v>
      </c>
    </row>
    <row r="26" spans="1:3">
      <c r="A26" s="3" t="s">
        <v>750</v>
      </c>
    </row>
    <row r="27" spans="1:3">
      <c r="A27" s="4" t="s">
        <v>759</v>
      </c>
      <c r="B27" s="7" t="n">
        <v>81.2</v>
      </c>
      <c r="C27" s="7" t="n">
        <v>90.400000000000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61</v>
      </c>
      <c r="B1" s="2" t="s">
        <v>2</v>
      </c>
      <c r="C1" s="2" t="s">
        <v>30</v>
      </c>
      <c r="D1" s="2" t="s">
        <v>74</v>
      </c>
    </row>
    <row r="2" spans="1:4">
      <c r="A2" s="4" t="s">
        <v>762</v>
      </c>
    </row>
    <row r="3" spans="1:4">
      <c r="A3" s="3" t="s">
        <v>763</v>
      </c>
    </row>
    <row r="4" spans="1:4">
      <c r="A4" s="4" t="s">
        <v>764</v>
      </c>
      <c r="B4" s="7" t="n">
        <v>235.8</v>
      </c>
      <c r="C4" s="7" t="n">
        <v>265.6</v>
      </c>
      <c r="D4" s="7" t="n">
        <v>274.1</v>
      </c>
    </row>
    <row r="5" spans="1:4">
      <c r="A5" s="4" t="s">
        <v>765</v>
      </c>
    </row>
    <row r="6" spans="1:4">
      <c r="A6" s="3" t="s">
        <v>763</v>
      </c>
    </row>
    <row r="7" spans="1:4">
      <c r="A7" s="4" t="s">
        <v>764</v>
      </c>
      <c r="B7" s="8" t="n">
        <v>395.1</v>
      </c>
      <c r="C7" s="8" t="n">
        <v>395.6</v>
      </c>
      <c r="D7" s="9" t="n">
        <v>345</v>
      </c>
    </row>
    <row r="8" spans="1:4">
      <c r="A8" s="4" t="s">
        <v>766</v>
      </c>
    </row>
    <row r="9" spans="1:4">
      <c r="A9" s="3" t="s">
        <v>763</v>
      </c>
    </row>
    <row r="10" spans="1:4">
      <c r="A10" s="4" t="s">
        <v>764</v>
      </c>
      <c r="B10" s="8" t="n">
        <v>235.8</v>
      </c>
      <c r="C10" s="8" t="n">
        <v>265.6</v>
      </c>
    </row>
    <row r="11" spans="1:4">
      <c r="A11" s="4" t="s">
        <v>767</v>
      </c>
    </row>
    <row r="12" spans="1:4">
      <c r="A12" s="3" t="s">
        <v>763</v>
      </c>
    </row>
    <row r="13" spans="1:4">
      <c r="A13" s="4" t="s">
        <v>764</v>
      </c>
      <c r="B13" s="8" t="n">
        <v>51.2</v>
      </c>
      <c r="C13" s="8" t="n">
        <v>44.2</v>
      </c>
    </row>
    <row r="14" spans="1:4">
      <c r="A14" s="4" t="s">
        <v>768</v>
      </c>
    </row>
    <row r="15" spans="1:4">
      <c r="A15" s="3" t="s">
        <v>763</v>
      </c>
    </row>
    <row r="16" spans="1:4">
      <c r="A16" s="4" t="s">
        <v>764</v>
      </c>
      <c r="B16" s="8" t="n">
        <v>184.6</v>
      </c>
      <c r="C16" s="8" t="n">
        <v>221.4</v>
      </c>
    </row>
    <row r="17" spans="1:4">
      <c r="A17" s="4" t="s">
        <v>769</v>
      </c>
    </row>
    <row r="18" spans="1:4">
      <c r="A18" s="3" t="s">
        <v>763</v>
      </c>
    </row>
    <row r="19" spans="1:4">
      <c r="A19" s="4" t="s">
        <v>764</v>
      </c>
      <c r="B19" s="8" t="n">
        <v>395.1</v>
      </c>
      <c r="C19" s="8" t="n">
        <v>395.6</v>
      </c>
    </row>
    <row r="20" spans="1:4">
      <c r="A20" s="4" t="s">
        <v>770</v>
      </c>
    </row>
    <row r="21" spans="1:4">
      <c r="A21" s="3" t="s">
        <v>763</v>
      </c>
    </row>
    <row r="22" spans="1:4">
      <c r="A22" s="4" t="s">
        <v>764</v>
      </c>
      <c r="B22" s="8" t="n">
        <v>82.90000000000001</v>
      </c>
      <c r="C22" s="8" t="n">
        <v>89.90000000000001</v>
      </c>
    </row>
    <row r="23" spans="1:4">
      <c r="A23" s="4" t="s">
        <v>771</v>
      </c>
    </row>
    <row r="24" spans="1:4">
      <c r="A24" s="3" t="s">
        <v>763</v>
      </c>
    </row>
    <row r="25" spans="1:4">
      <c r="A25" s="4" t="s">
        <v>764</v>
      </c>
      <c r="B25" s="8" t="n">
        <v>312.2</v>
      </c>
      <c r="C25" s="8" t="n">
        <v>305.7</v>
      </c>
    </row>
    <row r="26" spans="1:4">
      <c r="A26" s="4" t="s">
        <v>772</v>
      </c>
    </row>
    <row r="27" spans="1:4">
      <c r="A27" s="3" t="s">
        <v>763</v>
      </c>
    </row>
    <row r="28" spans="1:4">
      <c r="A28" s="4" t="s">
        <v>764</v>
      </c>
      <c r="B28" s="8" t="n">
        <v>117.4</v>
      </c>
      <c r="C28" s="8" t="n">
        <v>145.7</v>
      </c>
    </row>
    <row r="29" spans="1:4">
      <c r="A29" s="4" t="s">
        <v>773</v>
      </c>
    </row>
    <row r="30" spans="1:4">
      <c r="A30" s="3" t="s">
        <v>763</v>
      </c>
    </row>
    <row r="31" spans="1:4">
      <c r="A31" s="4" t="s">
        <v>764</v>
      </c>
      <c r="B31" s="8" t="n">
        <v>14.3</v>
      </c>
    </row>
    <row r="32" spans="1:4">
      <c r="A32" s="4" t="s">
        <v>774</v>
      </c>
    </row>
    <row r="33" spans="1:4">
      <c r="A33" s="3" t="s">
        <v>763</v>
      </c>
    </row>
    <row r="34" spans="1:4">
      <c r="A34" s="4" t="s">
        <v>764</v>
      </c>
      <c r="B34" s="8" t="n">
        <v>103.1</v>
      </c>
      <c r="C34" s="8" t="n">
        <v>145.7</v>
      </c>
    </row>
    <row r="35" spans="1:4">
      <c r="A35" s="4" t="s">
        <v>775</v>
      </c>
    </row>
    <row r="36" spans="1:4">
      <c r="A36" s="3" t="s">
        <v>763</v>
      </c>
    </row>
    <row r="37" spans="1:4">
      <c r="A37" s="4" t="s">
        <v>764</v>
      </c>
      <c r="B37" s="6" t="n">
        <v>181</v>
      </c>
      <c r="C37" s="8" t="n">
        <v>188.2</v>
      </c>
    </row>
    <row r="38" spans="1:4">
      <c r="A38" s="4" t="s">
        <v>776</v>
      </c>
    </row>
    <row r="39" spans="1:4">
      <c r="A39" s="3" t="s">
        <v>763</v>
      </c>
    </row>
    <row r="40" spans="1:4">
      <c r="A40" s="4" t="s">
        <v>764</v>
      </c>
      <c r="B40" s="6" t="n">
        <v>181</v>
      </c>
      <c r="C40" s="8" t="n">
        <v>188.2</v>
      </c>
    </row>
    <row r="41" spans="1:4">
      <c r="A41" s="4" t="s">
        <v>777</v>
      </c>
    </row>
    <row r="42" spans="1:4">
      <c r="A42" s="3" t="s">
        <v>763</v>
      </c>
    </row>
    <row r="43" spans="1:4">
      <c r="A43" s="4" t="s">
        <v>764</v>
      </c>
      <c r="B43" s="8" t="n">
        <v>94.2</v>
      </c>
      <c r="C43" s="6" t="n">
        <v>92</v>
      </c>
    </row>
    <row r="44" spans="1:4">
      <c r="A44" s="4" t="s">
        <v>778</v>
      </c>
    </row>
    <row r="45" spans="1:4">
      <c r="A45" s="3" t="s">
        <v>763</v>
      </c>
    </row>
    <row r="46" spans="1:4">
      <c r="A46" s="4" t="s">
        <v>764</v>
      </c>
      <c r="B46" s="8" t="n">
        <v>36.9</v>
      </c>
      <c r="C46" s="8" t="n">
        <v>44.2</v>
      </c>
    </row>
    <row r="47" spans="1:4">
      <c r="A47" s="4" t="s">
        <v>779</v>
      </c>
    </row>
    <row r="48" spans="1:4">
      <c r="A48" s="3" t="s">
        <v>763</v>
      </c>
    </row>
    <row r="49" spans="1:4">
      <c r="A49" s="4" t="s">
        <v>764</v>
      </c>
      <c r="B49" s="8" t="n">
        <v>57.3</v>
      </c>
      <c r="C49" s="8" t="n">
        <v>47.8</v>
      </c>
    </row>
    <row r="50" spans="1:4">
      <c r="A50" s="4" t="s">
        <v>780</v>
      </c>
    </row>
    <row r="51" spans="1:4">
      <c r="A51" s="3" t="s">
        <v>763</v>
      </c>
    </row>
    <row r="52" spans="1:4">
      <c r="A52" s="4" t="s">
        <v>764</v>
      </c>
      <c r="B52" s="8" t="n">
        <v>194.7</v>
      </c>
      <c r="C52" s="8" t="n">
        <v>194.8</v>
      </c>
    </row>
    <row r="53" spans="1:4">
      <c r="A53" s="4" t="s">
        <v>781</v>
      </c>
    </row>
    <row r="54" spans="1:4">
      <c r="A54" s="3" t="s">
        <v>763</v>
      </c>
    </row>
    <row r="55" spans="1:4">
      <c r="A55" s="4" t="s">
        <v>764</v>
      </c>
      <c r="B55" s="8" t="n">
        <v>82.90000000000001</v>
      </c>
      <c r="C55" s="8" t="n">
        <v>89.90000000000001</v>
      </c>
    </row>
    <row r="56" spans="1:4">
      <c r="A56" s="4" t="s">
        <v>782</v>
      </c>
    </row>
    <row r="57" spans="1:4">
      <c r="A57" s="3" t="s">
        <v>763</v>
      </c>
    </row>
    <row r="58" spans="1:4">
      <c r="A58" s="4" t="s">
        <v>764</v>
      </c>
      <c r="B58" s="8" t="n">
        <v>111.8</v>
      </c>
      <c r="C58" s="8" t="n">
        <v>104.9</v>
      </c>
    </row>
    <row r="59" spans="1:4">
      <c r="A59" s="4" t="s">
        <v>783</v>
      </c>
    </row>
    <row r="60" spans="1:4">
      <c r="A60" s="3" t="s">
        <v>763</v>
      </c>
    </row>
    <row r="61" spans="1:4">
      <c r="A61" s="4" t="s">
        <v>764</v>
      </c>
      <c r="B61" s="8" t="n">
        <v>24.2</v>
      </c>
      <c r="C61" s="8" t="n">
        <v>27.9</v>
      </c>
    </row>
    <row r="62" spans="1:4">
      <c r="A62" s="4" t="s">
        <v>784</v>
      </c>
    </row>
    <row r="63" spans="1:4">
      <c r="A63" s="3" t="s">
        <v>763</v>
      </c>
    </row>
    <row r="64" spans="1:4">
      <c r="A64" s="4" t="s">
        <v>764</v>
      </c>
      <c r="B64" s="8" t="n">
        <v>24.2</v>
      </c>
      <c r="C64" s="8" t="n">
        <v>27.9</v>
      </c>
    </row>
    <row r="65" spans="1:4">
      <c r="A65" s="4" t="s">
        <v>785</v>
      </c>
    </row>
    <row r="66" spans="1:4">
      <c r="A66" s="3" t="s">
        <v>763</v>
      </c>
    </row>
    <row r="67" spans="1:4">
      <c r="A67" s="4" t="s">
        <v>764</v>
      </c>
      <c r="B67" s="8" t="n">
        <v>19.4</v>
      </c>
      <c r="C67" s="8" t="n">
        <v>12.6</v>
      </c>
    </row>
    <row r="68" spans="1:4">
      <c r="A68" s="4" t="s">
        <v>786</v>
      </c>
    </row>
    <row r="69" spans="1:4">
      <c r="A69" s="3" t="s">
        <v>763</v>
      </c>
    </row>
    <row r="70" spans="1:4">
      <c r="A70" s="4" t="s">
        <v>764</v>
      </c>
      <c r="B70" s="7" t="n">
        <v>19.4</v>
      </c>
      <c r="C70" s="7" t="n">
        <v>1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87</v>
      </c>
      <c r="B1" s="2" t="s">
        <v>1</v>
      </c>
      <c r="C1" t="n"/>
      <c r="I1" t="n"/>
    </row>
    <row r="2" spans="1:14">
      <c r="B2" s="2" t="s">
        <v>788</v>
      </c>
      <c r="C2" s="2" t="s">
        <v>789</v>
      </c>
      <c r="D2" s="2" t="s">
        <v>790</v>
      </c>
      <c r="E2" s="2" t="s">
        <v>791</v>
      </c>
      <c r="F2" s="2" t="s">
        <v>792</v>
      </c>
      <c r="G2" s="2" t="s">
        <v>693</v>
      </c>
      <c r="H2" s="2" t="s">
        <v>793</v>
      </c>
      <c r="I2" s="2" t="s">
        <v>695</v>
      </c>
      <c r="J2" s="2" t="s">
        <v>794</v>
      </c>
      <c r="K2" s="2" t="s">
        <v>795</v>
      </c>
      <c r="L2" s="2" t="s">
        <v>796</v>
      </c>
      <c r="M2" s="2" t="s">
        <v>797</v>
      </c>
      <c r="N2" s="2" t="s">
        <v>798</v>
      </c>
    </row>
    <row r="3" spans="1:14">
      <c r="A3" s="4" t="s">
        <v>348</v>
      </c>
    </row>
    <row r="4" spans="1:14">
      <c r="A4" s="3" t="s">
        <v>337</v>
      </c>
    </row>
    <row r="5" spans="1:14">
      <c r="A5" s="4" t="s">
        <v>799</v>
      </c>
      <c r="H5" s="7" t="n">
        <v>7.5</v>
      </c>
    </row>
    <row r="6" spans="1:14">
      <c r="A6" s="4" t="s">
        <v>800</v>
      </c>
    </row>
    <row r="7" spans="1:14">
      <c r="A7" s="3" t="s">
        <v>337</v>
      </c>
    </row>
    <row r="8" spans="1:14">
      <c r="A8" s="4" t="s">
        <v>799</v>
      </c>
      <c r="H8" s="7" t="n">
        <v>9.199999999999999</v>
      </c>
    </row>
    <row r="9" spans="1:14">
      <c r="A9" s="4" t="s">
        <v>801</v>
      </c>
    </row>
    <row r="10" spans="1:14">
      <c r="A10" s="3" t="s">
        <v>337</v>
      </c>
    </row>
    <row r="11" spans="1:14">
      <c r="A11" s="4" t="s">
        <v>802</v>
      </c>
      <c r="B11" s="8" t="n">
        <v>6273.2</v>
      </c>
    </row>
    <row r="12" spans="1:14">
      <c r="A12" s="4" t="s">
        <v>746</v>
      </c>
    </row>
    <row r="13" spans="1:14">
      <c r="A13" s="3" t="s">
        <v>337</v>
      </c>
    </row>
    <row r="14" spans="1:14">
      <c r="A14" s="4" t="s">
        <v>747</v>
      </c>
      <c r="B14" s="9" t="n">
        <v>384</v>
      </c>
    </row>
    <row r="15" spans="1:14">
      <c r="A15" s="4" t="s">
        <v>803</v>
      </c>
    </row>
    <row r="16" spans="1:14">
      <c r="A16" s="3" t="s">
        <v>337</v>
      </c>
    </row>
    <row r="17" spans="1:14">
      <c r="A17" s="4" t="s">
        <v>747</v>
      </c>
      <c r="B17" s="6" t="n">
        <v>250</v>
      </c>
    </row>
    <row r="18" spans="1:14">
      <c r="A18" s="4" t="s">
        <v>804</v>
      </c>
    </row>
    <row r="19" spans="1:14">
      <c r="A19" s="3" t="s">
        <v>337</v>
      </c>
    </row>
    <row r="20" spans="1:14">
      <c r="A20" s="4" t="s">
        <v>747</v>
      </c>
      <c r="B20" s="6" t="n">
        <v>134</v>
      </c>
    </row>
    <row r="21" spans="1:14">
      <c r="A21" s="4" t="s">
        <v>805</v>
      </c>
    </row>
    <row r="22" spans="1:14">
      <c r="A22" s="3" t="s">
        <v>337</v>
      </c>
    </row>
    <row r="23" spans="1:14">
      <c r="A23" s="4" t="s">
        <v>806</v>
      </c>
      <c r="M23" s="13" t="n">
        <v>31.4</v>
      </c>
    </row>
    <row r="24" spans="1:14">
      <c r="A24" s="4" t="s">
        <v>807</v>
      </c>
    </row>
    <row r="25" spans="1:14">
      <c r="A25" s="3" t="s">
        <v>337</v>
      </c>
    </row>
    <row r="26" spans="1:14">
      <c r="A26" s="4" t="s">
        <v>747</v>
      </c>
      <c r="B26" s="8" t="n">
        <v>13.8</v>
      </c>
      <c r="G26" s="13" t="n">
        <v>30.5</v>
      </c>
      <c r="I26" s="7" t="n">
        <v>24.9</v>
      </c>
    </row>
    <row r="27" spans="1:14">
      <c r="A27" s="4" t="s">
        <v>808</v>
      </c>
    </row>
    <row r="28" spans="1:14">
      <c r="A28" s="3" t="s">
        <v>337</v>
      </c>
    </row>
    <row r="29" spans="1:14">
      <c r="A29" s="4" t="s">
        <v>809</v>
      </c>
      <c r="N29" s="14" t="n">
        <v>5.7</v>
      </c>
    </row>
    <row r="30" spans="1:14">
      <c r="A30" s="4" t="s">
        <v>810</v>
      </c>
    </row>
    <row r="31" spans="1:14">
      <c r="A31" s="3" t="s">
        <v>337</v>
      </c>
    </row>
    <row r="32" spans="1:14">
      <c r="A32" s="4" t="s">
        <v>747</v>
      </c>
      <c r="B32" s="8" t="n">
        <v>30.1</v>
      </c>
      <c r="C32" s="15" t="n">
        <v>3434.5</v>
      </c>
      <c r="D32" s="16" t="n">
        <v>487.1</v>
      </c>
      <c r="I32" s="8" t="n">
        <v>23.5</v>
      </c>
      <c r="J32" s="16" t="n">
        <v>4371.8</v>
      </c>
    </row>
    <row r="33" spans="1:14">
      <c r="A33" s="4" t="s">
        <v>811</v>
      </c>
    </row>
    <row r="34" spans="1:14">
      <c r="A34" s="3" t="s">
        <v>337</v>
      </c>
    </row>
    <row r="35" spans="1:14">
      <c r="A35" s="4" t="s">
        <v>747</v>
      </c>
      <c r="B35" s="6" t="n">
        <v>3</v>
      </c>
      <c r="E35" s="17" t="n">
        <v>5998.9</v>
      </c>
      <c r="F35" s="16" t="n">
        <v>92.59999999999999</v>
      </c>
      <c r="I35" s="8" t="n">
        <v>3.8</v>
      </c>
      <c r="K35" s="17" t="n">
        <v>6712.5</v>
      </c>
      <c r="L35" s="16" t="n">
        <v>88.59999999999999</v>
      </c>
    </row>
    <row r="36" spans="1:14">
      <c r="A36" s="4" t="s">
        <v>812</v>
      </c>
    </row>
    <row r="37" spans="1:14">
      <c r="A37" s="3" t="s">
        <v>337</v>
      </c>
    </row>
    <row r="38" spans="1:14">
      <c r="A38" s="4" t="s">
        <v>813</v>
      </c>
      <c r="J38" s="18" t="n">
        <v>72</v>
      </c>
    </row>
    <row r="39" spans="1:14">
      <c r="A39" s="4" t="s">
        <v>814</v>
      </c>
    </row>
    <row r="40" spans="1:14">
      <c r="A40" s="3" t="s">
        <v>337</v>
      </c>
    </row>
    <row r="41" spans="1:14">
      <c r="A41" s="4" t="s">
        <v>747</v>
      </c>
      <c r="B41" s="8" t="n">
        <v>77.90000000000001</v>
      </c>
      <c r="G41" s="13" t="n">
        <v>2.5</v>
      </c>
      <c r="I41" s="8" t="n">
        <v>22.7</v>
      </c>
      <c r="M41" s="13" t="n">
        <v>2.5</v>
      </c>
    </row>
    <row r="42" spans="1:14">
      <c r="A42" s="4" t="s">
        <v>815</v>
      </c>
    </row>
    <row r="43" spans="1:14">
      <c r="A43" s="3" t="s">
        <v>337</v>
      </c>
    </row>
    <row r="44" spans="1:14">
      <c r="A44" s="4" t="s">
        <v>816</v>
      </c>
      <c r="B44" s="8" t="n">
        <v>2.7</v>
      </c>
      <c r="I44" s="8" t="n">
        <v>3.7</v>
      </c>
    </row>
    <row r="45" spans="1:14">
      <c r="A45" s="4" t="s">
        <v>817</v>
      </c>
    </row>
    <row r="46" spans="1:14">
      <c r="A46" s="3" t="s">
        <v>337</v>
      </c>
    </row>
    <row r="47" spans="1:14">
      <c r="A47" s="4" t="s">
        <v>816</v>
      </c>
      <c r="B47" s="6" t="n">
        <v>0</v>
      </c>
      <c r="I47" s="6" t="n">
        <v>0</v>
      </c>
    </row>
    <row r="48" spans="1:14">
      <c r="A48" s="4" t="s">
        <v>818</v>
      </c>
    </row>
    <row r="49" spans="1:14">
      <c r="A49" s="3" t="s">
        <v>337</v>
      </c>
    </row>
    <row r="50" spans="1:14">
      <c r="A50" s="4" t="s">
        <v>816</v>
      </c>
      <c r="I50" s="8" t="n">
        <v>0.1</v>
      </c>
    </row>
    <row r="51" spans="1:14">
      <c r="A51" s="4" t="s">
        <v>819</v>
      </c>
    </row>
    <row r="52" spans="1:14">
      <c r="A52" s="3" t="s">
        <v>337</v>
      </c>
    </row>
    <row r="53" spans="1:14">
      <c r="A53" s="4" t="s">
        <v>816</v>
      </c>
      <c r="B53" s="9" t="n">
        <v>0</v>
      </c>
      <c r="I53" s="9" t="n">
        <v>0</v>
      </c>
    </row>
  </sheetData>
  <mergeCells count="3">
    <mergeCell ref="A1:A2"/>
    <mergeCell ref="C1:G1"/>
    <mergeCell ref="I1:N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21"/>
  </cols>
  <sheetData>
    <row r="1" spans="1:14">
      <c r="A1" s="1" t="s">
        <v>820</v>
      </c>
      <c r="B1" s="2" t="s">
        <v>692</v>
      </c>
      <c r="C1" s="2" t="s">
        <v>789</v>
      </c>
      <c r="D1" s="2" t="s">
        <v>790</v>
      </c>
      <c r="E1" s="2" t="s">
        <v>791</v>
      </c>
      <c r="F1" s="2" t="s">
        <v>792</v>
      </c>
      <c r="G1" s="2" t="s">
        <v>693</v>
      </c>
      <c r="H1" s="2" t="s">
        <v>821</v>
      </c>
      <c r="I1" s="2" t="s">
        <v>695</v>
      </c>
      <c r="J1" s="2" t="s">
        <v>794</v>
      </c>
      <c r="K1" s="2" t="s">
        <v>795</v>
      </c>
      <c r="L1" s="2" t="s">
        <v>796</v>
      </c>
      <c r="M1" s="2" t="s">
        <v>797</v>
      </c>
      <c r="N1" s="2" t="s">
        <v>798</v>
      </c>
    </row>
    <row r="2" spans="1:14">
      <c r="A2" s="4" t="s">
        <v>822</v>
      </c>
    </row>
    <row r="3" spans="1:14">
      <c r="A3" s="3" t="s">
        <v>337</v>
      </c>
    </row>
    <row r="4" spans="1:14">
      <c r="A4" s="4" t="s">
        <v>747</v>
      </c>
      <c r="B4" s="7" t="n">
        <v>13.8</v>
      </c>
      <c r="G4" s="13" t="n">
        <v>30.5</v>
      </c>
      <c r="I4" s="7" t="n">
        <v>24.9</v>
      </c>
    </row>
    <row r="5" spans="1:14">
      <c r="A5" s="4" t="s">
        <v>823</v>
      </c>
    </row>
    <row r="6" spans="1:14">
      <c r="A6" s="3" t="s">
        <v>337</v>
      </c>
    </row>
    <row r="7" spans="1:14">
      <c r="A7" s="4" t="s">
        <v>747</v>
      </c>
      <c r="B7" s="8" t="n">
        <v>30.1</v>
      </c>
      <c r="C7" s="15" t="n">
        <v>3434.5</v>
      </c>
      <c r="D7" s="16" t="n">
        <v>487.1</v>
      </c>
      <c r="I7" s="8" t="n">
        <v>23.5</v>
      </c>
      <c r="J7" s="16" t="n">
        <v>4371.8</v>
      </c>
    </row>
    <row r="8" spans="1:14">
      <c r="A8" s="4" t="s">
        <v>824</v>
      </c>
    </row>
    <row r="9" spans="1:14">
      <c r="A9" s="3" t="s">
        <v>337</v>
      </c>
    </row>
    <row r="10" spans="1:14">
      <c r="A10" s="4" t="s">
        <v>747</v>
      </c>
      <c r="B10" s="6" t="n">
        <v>3</v>
      </c>
      <c r="E10" s="17" t="n">
        <v>5998.9</v>
      </c>
      <c r="F10" s="16" t="n">
        <v>92.59999999999999</v>
      </c>
      <c r="I10" s="8" t="n">
        <v>3.8</v>
      </c>
      <c r="K10" s="17" t="n">
        <v>6712.5</v>
      </c>
      <c r="L10" s="16" t="n">
        <v>88.59999999999999</v>
      </c>
    </row>
    <row r="11" spans="1:14">
      <c r="A11" s="4" t="s">
        <v>825</v>
      </c>
    </row>
    <row r="12" spans="1:14">
      <c r="A12" s="3" t="s">
        <v>337</v>
      </c>
    </row>
    <row r="13" spans="1:14">
      <c r="A13" s="4" t="s">
        <v>747</v>
      </c>
      <c r="B13" s="7" t="n">
        <v>77.90000000000001</v>
      </c>
      <c r="G13" s="13" t="n">
        <v>2.5</v>
      </c>
      <c r="I13" s="8" t="n">
        <v>22.7</v>
      </c>
      <c r="M13" s="13" t="n">
        <v>2.5</v>
      </c>
    </row>
    <row r="14" spans="1:14">
      <c r="A14" s="4" t="s">
        <v>826</v>
      </c>
    </row>
    <row r="15" spans="1:14">
      <c r="A15" s="3" t="s">
        <v>337</v>
      </c>
    </row>
    <row r="16" spans="1:14">
      <c r="A16" s="4" t="s">
        <v>827</v>
      </c>
      <c r="H16" s="19" t="n">
        <v>469</v>
      </c>
    </row>
    <row r="17" spans="1:14">
      <c r="A17" s="4" t="s">
        <v>828</v>
      </c>
    </row>
    <row r="18" spans="1:14">
      <c r="A18" s="3" t="s">
        <v>337</v>
      </c>
    </row>
    <row r="19" spans="1:14">
      <c r="A19" s="4" t="s">
        <v>809</v>
      </c>
      <c r="N19" s="14" t="n">
        <v>5.7</v>
      </c>
    </row>
    <row r="20" spans="1:14">
      <c r="A20" s="4" t="s">
        <v>829</v>
      </c>
    </row>
    <row r="21" spans="1:14">
      <c r="A21" s="3" t="s">
        <v>337</v>
      </c>
    </row>
    <row r="22" spans="1:14">
      <c r="A22" s="4" t="s">
        <v>813</v>
      </c>
      <c r="J22" s="18" t="n">
        <v>72</v>
      </c>
    </row>
    <row r="23" spans="1:14">
      <c r="A23" s="4" t="s">
        <v>830</v>
      </c>
    </row>
    <row r="24" spans="1:14">
      <c r="A24" s="3" t="s">
        <v>337</v>
      </c>
    </row>
    <row r="25" spans="1:14">
      <c r="A25" s="4" t="s">
        <v>831</v>
      </c>
      <c r="I25" s="7" t="n">
        <v>22.6</v>
      </c>
    </row>
    <row r="26" spans="1:14">
      <c r="A26" s="4" t="s">
        <v>832</v>
      </c>
    </row>
    <row r="27" spans="1:14">
      <c r="A27" s="3" t="s">
        <v>337</v>
      </c>
    </row>
    <row r="28" spans="1:14">
      <c r="A28" s="4" t="s">
        <v>806</v>
      </c>
      <c r="M28" s="13" t="n">
        <v>3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3</v>
      </c>
      <c r="B1" s="2" t="s">
        <v>1</v>
      </c>
    </row>
    <row r="2" spans="1:3">
      <c r="B2" s="2" t="s">
        <v>2</v>
      </c>
      <c r="C2" s="2" t="s">
        <v>30</v>
      </c>
    </row>
    <row r="3" spans="1:3">
      <c r="A3" s="3" t="s">
        <v>834</v>
      </c>
    </row>
    <row r="4" spans="1:3">
      <c r="A4" s="4" t="s">
        <v>835</v>
      </c>
      <c r="B4" s="7" t="n">
        <v>-2.1</v>
      </c>
    </row>
    <row r="5" spans="1:3">
      <c r="A5" s="4" t="s">
        <v>836</v>
      </c>
      <c r="B5" s="8" t="n">
        <v>0.1</v>
      </c>
    </row>
    <row r="6" spans="1:3">
      <c r="A6" s="4" t="s">
        <v>348</v>
      </c>
    </row>
    <row r="7" spans="1:3">
      <c r="A7" s="3" t="s">
        <v>834</v>
      </c>
    </row>
    <row r="8" spans="1:3">
      <c r="A8" s="4" t="s">
        <v>835</v>
      </c>
      <c r="B8" s="8" t="n">
        <v>-0.1</v>
      </c>
    </row>
    <row r="9" spans="1:3">
      <c r="A9" s="4" t="s">
        <v>837</v>
      </c>
    </row>
    <row r="10" spans="1:3">
      <c r="A10" s="3" t="s">
        <v>834</v>
      </c>
    </row>
    <row r="11" spans="1:3">
      <c r="A11" s="4" t="s">
        <v>816</v>
      </c>
      <c r="C11" s="7" t="n">
        <v>0.1</v>
      </c>
    </row>
    <row r="12" spans="1:3">
      <c r="A12" s="4" t="s">
        <v>838</v>
      </c>
    </row>
    <row r="13" spans="1:3">
      <c r="A13" s="3" t="s">
        <v>834</v>
      </c>
    </row>
    <row r="14" spans="1:3">
      <c r="A14" s="4" t="s">
        <v>816</v>
      </c>
      <c r="B14" s="8" t="n">
        <v>2.7</v>
      </c>
      <c r="C14" s="8" t="n">
        <v>3.7</v>
      </c>
    </row>
    <row r="15" spans="1:3">
      <c r="A15" s="4" t="s">
        <v>839</v>
      </c>
    </row>
    <row r="16" spans="1:3">
      <c r="A16" s="3" t="s">
        <v>834</v>
      </c>
    </row>
    <row r="17" spans="1:3">
      <c r="A17" s="4" t="s">
        <v>840</v>
      </c>
      <c r="C17" s="8" t="n">
        <v>0.5</v>
      </c>
    </row>
    <row r="18" spans="1:3">
      <c r="A18" s="4" t="s">
        <v>841</v>
      </c>
    </row>
    <row r="19" spans="1:3">
      <c r="A19" s="3" t="s">
        <v>834</v>
      </c>
    </row>
    <row r="20" spans="1:3">
      <c r="A20" s="4" t="s">
        <v>840</v>
      </c>
      <c r="B20" s="8" t="n">
        <v>8.699999999999999</v>
      </c>
      <c r="C20" s="8" t="n">
        <v>2.4</v>
      </c>
    </row>
    <row r="21" spans="1:3">
      <c r="A21" s="4" t="s">
        <v>800</v>
      </c>
    </row>
    <row r="22" spans="1:3">
      <c r="A22" s="3" t="s">
        <v>834</v>
      </c>
    </row>
    <row r="23" spans="1:3">
      <c r="A23" s="4" t="s">
        <v>842</v>
      </c>
      <c r="B23" s="8" t="n">
        <v>-2.1</v>
      </c>
      <c r="C23" s="6" t="n">
        <v>0</v>
      </c>
    </row>
    <row r="24" spans="1:3">
      <c r="A24" s="4" t="s">
        <v>835</v>
      </c>
      <c r="B24" s="6" t="n">
        <v>-2</v>
      </c>
    </row>
    <row r="25" spans="1:3">
      <c r="A25" s="4" t="s">
        <v>843</v>
      </c>
    </row>
    <row r="26" spans="1:3">
      <c r="A26" s="3" t="s">
        <v>834</v>
      </c>
    </row>
    <row r="27" spans="1:3">
      <c r="A27" s="4" t="s">
        <v>816</v>
      </c>
      <c r="B27" s="6" t="n">
        <v>0</v>
      </c>
      <c r="C27" s="6" t="n">
        <v>0</v>
      </c>
    </row>
    <row r="28" spans="1:3">
      <c r="A28" s="4" t="s">
        <v>844</v>
      </c>
    </row>
    <row r="29" spans="1:3">
      <c r="A29" s="3" t="s">
        <v>834</v>
      </c>
    </row>
    <row r="30" spans="1:3">
      <c r="A30" s="4" t="s">
        <v>840</v>
      </c>
      <c r="B30" s="8" t="n">
        <v>10.4</v>
      </c>
      <c r="C30" s="6" t="n">
        <v>0</v>
      </c>
    </row>
    <row r="31" spans="1:3">
      <c r="A31" s="4" t="s">
        <v>845</v>
      </c>
    </row>
    <row r="32" spans="1:3">
      <c r="A32" s="3" t="s">
        <v>834</v>
      </c>
    </row>
    <row r="33" spans="1:3">
      <c r="A33" s="4" t="s">
        <v>816</v>
      </c>
      <c r="B33" s="6" t="n">
        <v>0</v>
      </c>
      <c r="C33" s="6" t="n">
        <v>0</v>
      </c>
    </row>
    <row r="34" spans="1:3">
      <c r="A34" s="4" t="s">
        <v>846</v>
      </c>
    </row>
    <row r="35" spans="1:3">
      <c r="A35" s="3" t="s">
        <v>834</v>
      </c>
    </row>
    <row r="36" spans="1:3">
      <c r="A36" s="4" t="s">
        <v>840</v>
      </c>
      <c r="B36" s="7" t="n">
        <v>2.7</v>
      </c>
      <c r="C36" s="9"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7</v>
      </c>
      <c r="B1" s="2" t="s">
        <v>1</v>
      </c>
    </row>
    <row r="2" spans="1:3">
      <c r="B2" s="2" t="s">
        <v>2</v>
      </c>
      <c r="C2" s="2" t="s">
        <v>30</v>
      </c>
    </row>
    <row r="3" spans="1:3">
      <c r="A3" s="3" t="s">
        <v>848</v>
      </c>
    </row>
    <row r="4" spans="1:3">
      <c r="A4" s="4" t="s">
        <v>849</v>
      </c>
      <c r="B4" s="7" t="n">
        <v>10.1</v>
      </c>
      <c r="C4" s="7" t="n">
        <v>1.5</v>
      </c>
    </row>
    <row r="5" spans="1:3">
      <c r="A5" s="4" t="s">
        <v>835</v>
      </c>
      <c r="B5" s="8" t="n">
        <v>-2.1</v>
      </c>
    </row>
    <row r="6" spans="1:3">
      <c r="A6" s="4" t="s">
        <v>348</v>
      </c>
    </row>
    <row r="7" spans="1:3">
      <c r="A7" s="3" t="s">
        <v>848</v>
      </c>
    </row>
    <row r="8" spans="1:3">
      <c r="A8" s="4" t="s">
        <v>849</v>
      </c>
      <c r="B8" s="8" t="n">
        <v>-0.1</v>
      </c>
      <c r="C8" s="8" t="n">
        <v>1.3</v>
      </c>
    </row>
    <row r="9" spans="1:3">
      <c r="A9" s="4" t="s">
        <v>835</v>
      </c>
      <c r="B9" s="8" t="n">
        <v>-0.1</v>
      </c>
    </row>
    <row r="10" spans="1:3">
      <c r="A10" s="4" t="s">
        <v>850</v>
      </c>
    </row>
    <row r="11" spans="1:3">
      <c r="A11" s="3" t="s">
        <v>851</v>
      </c>
    </row>
    <row r="12" spans="1:3">
      <c r="A12" s="4" t="s">
        <v>852</v>
      </c>
      <c r="B12" s="8" t="n">
        <v>-1.4</v>
      </c>
      <c r="C12" s="8" t="n">
        <v>1.2</v>
      </c>
    </row>
    <row r="13" spans="1:3">
      <c r="A13" s="4" t="s">
        <v>853</v>
      </c>
    </row>
    <row r="14" spans="1:3">
      <c r="A14" s="3" t="s">
        <v>851</v>
      </c>
    </row>
    <row r="15" spans="1:3">
      <c r="A15" s="4" t="s">
        <v>852</v>
      </c>
      <c r="C15" s="8" t="n">
        <v>-0.8</v>
      </c>
    </row>
    <row r="16" spans="1:3">
      <c r="A16" s="4" t="s">
        <v>854</v>
      </c>
      <c r="B16" s="8" t="n">
        <v>-0.5</v>
      </c>
      <c r="C16" s="8" t="n">
        <v>0.2</v>
      </c>
    </row>
    <row r="17" spans="1:3">
      <c r="A17" s="4" t="s">
        <v>855</v>
      </c>
    </row>
    <row r="18" spans="1:3">
      <c r="A18" s="3" t="s">
        <v>851</v>
      </c>
    </row>
    <row r="19" spans="1:3">
      <c r="A19" s="4" t="s">
        <v>852</v>
      </c>
      <c r="B19" s="8" t="n">
        <v>7.2</v>
      </c>
      <c r="C19" s="6" t="n">
        <v>-1</v>
      </c>
    </row>
    <row r="20" spans="1:3">
      <c r="A20" s="4" t="s">
        <v>856</v>
      </c>
    </row>
    <row r="21" spans="1:3">
      <c r="A21" s="3" t="s">
        <v>851</v>
      </c>
    </row>
    <row r="22" spans="1:3">
      <c r="A22" s="4" t="s">
        <v>854</v>
      </c>
      <c r="B22" s="8" t="n">
        <v>0.2</v>
      </c>
    </row>
    <row r="23" spans="1:3">
      <c r="A23" s="4" t="s">
        <v>800</v>
      </c>
    </row>
    <row r="24" spans="1:3">
      <c r="A24" s="3" t="s">
        <v>848</v>
      </c>
    </row>
    <row r="25" spans="1:3">
      <c r="A25" s="4" t="s">
        <v>835</v>
      </c>
      <c r="B25" s="6" t="n">
        <v>-2</v>
      </c>
    </row>
    <row r="26" spans="1:3">
      <c r="A26" s="4" t="s">
        <v>842</v>
      </c>
      <c r="B26" s="8" t="n">
        <v>-2.1</v>
      </c>
      <c r="C26" s="6" t="n">
        <v>0</v>
      </c>
    </row>
    <row r="27" spans="1:3">
      <c r="A27" s="4" t="s">
        <v>857</v>
      </c>
    </row>
    <row r="28" spans="1:3">
      <c r="A28" s="3" t="s">
        <v>851</v>
      </c>
    </row>
    <row r="29" spans="1:3">
      <c r="A29" s="4" t="s">
        <v>852</v>
      </c>
      <c r="B29" s="8" t="n">
        <v>-0.1</v>
      </c>
    </row>
    <row r="30" spans="1:3">
      <c r="A30" s="4" t="s">
        <v>858</v>
      </c>
    </row>
    <row r="31" spans="1:3">
      <c r="A31" s="3" t="s">
        <v>851</v>
      </c>
    </row>
    <row r="32" spans="1:3">
      <c r="A32" s="4" t="s">
        <v>852</v>
      </c>
      <c r="B32" s="8" t="n">
        <v>0.4</v>
      </c>
    </row>
    <row r="33" spans="1:3">
      <c r="A33" s="4" t="s">
        <v>859</v>
      </c>
    </row>
    <row r="34" spans="1:3">
      <c r="A34" s="3" t="s">
        <v>848</v>
      </c>
    </row>
    <row r="35" spans="1:3">
      <c r="A35" s="4" t="s">
        <v>849</v>
      </c>
      <c r="B35" s="7" t="n">
        <v>12.2</v>
      </c>
      <c r="C35" s="8" t="n">
        <v>0.2</v>
      </c>
    </row>
    <row r="36" spans="1:3">
      <c r="A36" s="4" t="s">
        <v>860</v>
      </c>
    </row>
    <row r="37" spans="1:3">
      <c r="A37" s="3" t="s">
        <v>851</v>
      </c>
    </row>
    <row r="38" spans="1:3">
      <c r="A38" s="4" t="s">
        <v>854</v>
      </c>
      <c r="C38" s="7" t="n">
        <v>-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61</v>
      </c>
      <c r="B1" s="2" t="s">
        <v>446</v>
      </c>
      <c r="D1" s="2" t="s">
        <v>1</v>
      </c>
    </row>
    <row r="2" spans="1:6">
      <c r="B2" s="2" t="s">
        <v>30</v>
      </c>
      <c r="C2" s="2" t="s">
        <v>449</v>
      </c>
      <c r="D2" s="2" t="s">
        <v>2</v>
      </c>
      <c r="E2" s="2" t="s">
        <v>30</v>
      </c>
      <c r="F2" s="2" t="s">
        <v>74</v>
      </c>
    </row>
    <row r="3" spans="1:6">
      <c r="A3" s="3" t="s">
        <v>763</v>
      </c>
    </row>
    <row r="4" spans="1:6">
      <c r="A4" s="4" t="s">
        <v>862</v>
      </c>
      <c r="B4" s="7" t="n">
        <v>-156.8</v>
      </c>
      <c r="D4" s="7" t="n">
        <v>-166.6</v>
      </c>
      <c r="E4" s="7" t="n">
        <v>-156.8</v>
      </c>
    </row>
    <row r="5" spans="1:6">
      <c r="A5" s="4" t="s">
        <v>863</v>
      </c>
      <c r="E5" s="8" t="n">
        <v>30.2</v>
      </c>
      <c r="F5" s="7" t="n">
        <v>137.5</v>
      </c>
    </row>
    <row r="6" spans="1:6">
      <c r="A6" s="4" t="s">
        <v>455</v>
      </c>
      <c r="D6" s="8" t="n">
        <v>25.7</v>
      </c>
      <c r="E6" s="8" t="n">
        <v>3.1</v>
      </c>
      <c r="F6" s="6" t="n">
        <v>0</v>
      </c>
    </row>
    <row r="7" spans="1:6">
      <c r="A7" s="4" t="s">
        <v>864</v>
      </c>
      <c r="D7" s="6" t="n">
        <v>28</v>
      </c>
      <c r="E7" s="8" t="n">
        <v>27.6</v>
      </c>
      <c r="F7" s="8" t="n">
        <v>24.9</v>
      </c>
    </row>
    <row r="8" spans="1:6">
      <c r="A8" s="4" t="s">
        <v>865</v>
      </c>
      <c r="D8" s="8" t="n">
        <v>35.5</v>
      </c>
      <c r="E8" s="8" t="n">
        <v>18.6</v>
      </c>
      <c r="F8" s="8" t="n">
        <v>24.3</v>
      </c>
    </row>
    <row r="9" spans="1:6">
      <c r="A9" s="4" t="s">
        <v>866</v>
      </c>
      <c r="D9" s="8" t="n">
        <v>3.3</v>
      </c>
      <c r="E9" s="8" t="n">
        <v>3.3</v>
      </c>
      <c r="F9" s="8" t="n">
        <v>5.7</v>
      </c>
    </row>
    <row r="10" spans="1:6">
      <c r="A10" s="4" t="s">
        <v>152</v>
      </c>
      <c r="D10" s="8" t="n">
        <v>66.8</v>
      </c>
      <c r="E10" s="8" t="n">
        <v>49.5</v>
      </c>
      <c r="F10" s="8" t="n">
        <v>54.9</v>
      </c>
    </row>
    <row r="11" spans="1:6">
      <c r="A11" s="4" t="s">
        <v>867</v>
      </c>
      <c r="D11" s="8" t="n">
        <v>8.5</v>
      </c>
    </row>
    <row r="12" spans="1:6">
      <c r="A12" s="4" t="s">
        <v>416</v>
      </c>
    </row>
    <row r="13" spans="1:6">
      <c r="A13" s="3" t="s">
        <v>763</v>
      </c>
    </row>
    <row r="14" spans="1:6">
      <c r="A14" s="4" t="s">
        <v>868</v>
      </c>
      <c r="D14" s="6" t="n">
        <v>15</v>
      </c>
    </row>
    <row r="15" spans="1:6">
      <c r="A15" s="4" t="s">
        <v>427</v>
      </c>
    </row>
    <row r="16" spans="1:6">
      <c r="A16" s="3" t="s">
        <v>763</v>
      </c>
    </row>
    <row r="17" spans="1:6">
      <c r="A17" s="4" t="s">
        <v>868</v>
      </c>
      <c r="D17" s="6" t="n">
        <v>25</v>
      </c>
    </row>
    <row r="18" spans="1:6">
      <c r="A18" s="4" t="s">
        <v>762</v>
      </c>
    </row>
    <row r="19" spans="1:6">
      <c r="A19" s="3" t="s">
        <v>763</v>
      </c>
    </row>
    <row r="20" spans="1:6">
      <c r="A20" s="4" t="s">
        <v>869</v>
      </c>
      <c r="D20" s="8" t="n">
        <v>-48.1</v>
      </c>
    </row>
    <row r="21" spans="1:6">
      <c r="A21" s="4" t="s">
        <v>870</v>
      </c>
      <c r="D21" s="8" t="n">
        <v>48.1</v>
      </c>
    </row>
    <row r="22" spans="1:6">
      <c r="A22" s="4" t="s">
        <v>862</v>
      </c>
      <c r="B22" s="8" t="n">
        <v>-40.6</v>
      </c>
      <c r="D22" s="8" t="n">
        <v>-64.90000000000001</v>
      </c>
      <c r="E22" s="8" t="n">
        <v>-40.6</v>
      </c>
    </row>
    <row r="23" spans="1:6">
      <c r="A23" s="4" t="s">
        <v>455</v>
      </c>
      <c r="B23" s="8" t="n">
        <v>0.4</v>
      </c>
      <c r="C23" s="7" t="n">
        <v>2.7</v>
      </c>
      <c r="D23" s="8" t="n">
        <v>25.7</v>
      </c>
      <c r="E23" s="8" t="n">
        <v>3.1</v>
      </c>
      <c r="F23" s="9" t="n">
        <v>0</v>
      </c>
    </row>
    <row r="24" spans="1:6">
      <c r="A24" s="4" t="s">
        <v>871</v>
      </c>
      <c r="D24" s="8" t="n">
        <v>-25.7</v>
      </c>
      <c r="E24" s="8" t="n">
        <v>-3.1</v>
      </c>
    </row>
    <row r="25" spans="1:6">
      <c r="A25" s="4" t="s">
        <v>415</v>
      </c>
    </row>
    <row r="26" spans="1:6">
      <c r="A26" s="3" t="s">
        <v>763</v>
      </c>
    </row>
    <row r="27" spans="1:6">
      <c r="A27" s="4" t="s">
        <v>862</v>
      </c>
      <c r="B27" s="8" t="n">
        <v>-40.6</v>
      </c>
      <c r="D27" s="8" t="n">
        <v>-64.90000000000001</v>
      </c>
      <c r="E27" s="8" t="n">
        <v>-40.6</v>
      </c>
    </row>
    <row r="28" spans="1:6">
      <c r="A28" s="4" t="s">
        <v>537</v>
      </c>
    </row>
    <row r="29" spans="1:6">
      <c r="A29" s="3" t="s">
        <v>763</v>
      </c>
    </row>
    <row r="30" spans="1:6">
      <c r="A30" s="4" t="s">
        <v>862</v>
      </c>
      <c r="B30" s="8" t="n">
        <v>-76.5</v>
      </c>
      <c r="D30" s="8" t="n">
        <v>-64.3</v>
      </c>
      <c r="E30" s="8" t="n">
        <v>-76.5</v>
      </c>
    </row>
    <row r="31" spans="1:6">
      <c r="A31" s="4" t="s">
        <v>52</v>
      </c>
    </row>
    <row r="32" spans="1:6">
      <c r="A32" s="3" t="s">
        <v>763</v>
      </c>
    </row>
    <row r="33" spans="1:6">
      <c r="A33" s="4" t="s">
        <v>862</v>
      </c>
      <c r="B33" s="7" t="n">
        <v>-39.7</v>
      </c>
      <c r="D33" s="7" t="n">
        <v>-37.4</v>
      </c>
      <c r="E33" s="7" t="n">
        <v>-39.7</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72</v>
      </c>
      <c r="C1" s="2" t="s">
        <v>1</v>
      </c>
    </row>
    <row r="2" spans="1:5">
      <c r="C2" s="2" t="s">
        <v>2</v>
      </c>
      <c r="D2" s="2" t="s">
        <v>30</v>
      </c>
      <c r="E2" s="2" t="s">
        <v>74</v>
      </c>
    </row>
    <row r="3" spans="1:5">
      <c r="A3" s="3" t="s">
        <v>873</v>
      </c>
    </row>
    <row r="4" spans="1:5">
      <c r="A4" s="4" t="s">
        <v>862</v>
      </c>
      <c r="C4" s="7" t="n">
        <v>-166.6</v>
      </c>
      <c r="D4" s="7" t="n">
        <v>-156.8</v>
      </c>
    </row>
    <row r="5" spans="1:5">
      <c r="A5" s="3" t="s">
        <v>874</v>
      </c>
    </row>
    <row r="6" spans="1:5">
      <c r="A6" s="4" t="s">
        <v>641</v>
      </c>
      <c r="C6" s="8" t="n">
        <v>-312.9</v>
      </c>
      <c r="D6" s="8" t="n">
        <v>-326.6</v>
      </c>
    </row>
    <row r="7" spans="1:5">
      <c r="A7" s="4" t="s">
        <v>875</v>
      </c>
    </row>
    <row r="8" spans="1:5">
      <c r="A8" s="3" t="s">
        <v>876</v>
      </c>
    </row>
    <row r="9" spans="1:5">
      <c r="A9" s="4" t="s">
        <v>877</v>
      </c>
      <c r="B9" s="4" t="s">
        <v>100</v>
      </c>
      <c r="C9" s="8" t="n">
        <v>7.1</v>
      </c>
      <c r="D9" s="8" t="n">
        <v>5.6</v>
      </c>
    </row>
    <row r="10" spans="1:5">
      <c r="A10" s="4" t="s">
        <v>762</v>
      </c>
    </row>
    <row r="11" spans="1:5">
      <c r="A11" s="3" t="s">
        <v>878</v>
      </c>
    </row>
    <row r="12" spans="1:5">
      <c r="A12" s="4" t="s">
        <v>879</v>
      </c>
      <c r="C12" s="8" t="n">
        <v>306.2</v>
      </c>
      <c r="D12" s="8" t="n">
        <v>293.6</v>
      </c>
    </row>
    <row r="13" spans="1:5">
      <c r="A13" s="4" t="s">
        <v>880</v>
      </c>
      <c r="C13" s="8" t="n">
        <v>11.2</v>
      </c>
      <c r="D13" s="8" t="n">
        <v>12.1</v>
      </c>
      <c r="E13" s="7" t="n">
        <v>11.6</v>
      </c>
    </row>
    <row r="14" spans="1:5">
      <c r="A14" s="4" t="s">
        <v>869</v>
      </c>
      <c r="C14" s="8" t="n">
        <v>-48.1</v>
      </c>
    </row>
    <row r="15" spans="1:5">
      <c r="A15" s="4" t="s">
        <v>881</v>
      </c>
      <c r="C15" s="8" t="n">
        <v>25.7</v>
      </c>
      <c r="D15" s="8" t="n">
        <v>3.1</v>
      </c>
    </row>
    <row r="16" spans="1:5">
      <c r="A16" s="4" t="s">
        <v>882</v>
      </c>
      <c r="C16" s="8" t="n">
        <v>-12.1</v>
      </c>
      <c r="D16" s="6" t="n">
        <v>34</v>
      </c>
    </row>
    <row r="17" spans="1:5">
      <c r="A17" s="4" t="s">
        <v>883</v>
      </c>
      <c r="C17" s="8" t="n">
        <v>68.09999999999999</v>
      </c>
    </row>
    <row r="18" spans="1:5">
      <c r="A18" s="4" t="s">
        <v>884</v>
      </c>
      <c r="C18" s="8" t="n">
        <v>-24.6</v>
      </c>
      <c r="D18" s="8" t="n">
        <v>-33.5</v>
      </c>
    </row>
    <row r="19" spans="1:5">
      <c r="A19" s="4" t="s">
        <v>885</v>
      </c>
      <c r="C19" s="8" t="n">
        <v>300.7</v>
      </c>
      <c r="D19" s="8" t="n">
        <v>306.2</v>
      </c>
      <c r="E19" s="8" t="n">
        <v>293.6</v>
      </c>
    </row>
    <row r="20" spans="1:5">
      <c r="A20" s="3" t="s">
        <v>873</v>
      </c>
    </row>
    <row r="21" spans="1:5">
      <c r="A21" s="4" t="s">
        <v>886</v>
      </c>
      <c r="C21" s="8" t="n">
        <v>265.6</v>
      </c>
      <c r="D21" s="8" t="n">
        <v>274.1</v>
      </c>
    </row>
    <row r="22" spans="1:5">
      <c r="A22" s="4" t="s">
        <v>887</v>
      </c>
      <c r="C22" s="8" t="n">
        <v>-0.6</v>
      </c>
      <c r="D22" s="6" t="n">
        <v>25</v>
      </c>
    </row>
    <row r="23" spans="1:5">
      <c r="A23" s="4" t="s">
        <v>870</v>
      </c>
      <c r="C23" s="8" t="n">
        <v>-48.1</v>
      </c>
    </row>
    <row r="24" spans="1:5">
      <c r="A24" s="4" t="s">
        <v>883</v>
      </c>
      <c r="C24" s="8" t="n">
        <v>43.5</v>
      </c>
    </row>
    <row r="25" spans="1:5">
      <c r="A25" s="4" t="s">
        <v>888</v>
      </c>
      <c r="C25" s="8" t="n">
        <v>235.8</v>
      </c>
      <c r="D25" s="8" t="n">
        <v>265.6</v>
      </c>
      <c r="E25" s="8" t="n">
        <v>274.1</v>
      </c>
    </row>
    <row r="26" spans="1:5">
      <c r="A26" s="4" t="s">
        <v>862</v>
      </c>
      <c r="C26" s="8" t="n">
        <v>-64.90000000000001</v>
      </c>
      <c r="D26" s="8" t="n">
        <v>-40.6</v>
      </c>
    </row>
    <row r="27" spans="1:5">
      <c r="A27" s="3" t="s">
        <v>874</v>
      </c>
    </row>
    <row r="28" spans="1:5">
      <c r="A28" s="4" t="s">
        <v>639</v>
      </c>
      <c r="C28" s="6" t="n">
        <v>0</v>
      </c>
      <c r="D28" s="6" t="n">
        <v>0</v>
      </c>
    </row>
    <row r="29" spans="1:5">
      <c r="A29" s="4" t="s">
        <v>640</v>
      </c>
      <c r="C29" s="8" t="n">
        <v>-0.3</v>
      </c>
      <c r="D29" s="8" t="n">
        <v>-0.1</v>
      </c>
    </row>
    <row r="30" spans="1:5">
      <c r="A30" s="4" t="s">
        <v>641</v>
      </c>
      <c r="C30" s="8" t="n">
        <v>-64.59999999999999</v>
      </c>
      <c r="D30" s="8" t="n">
        <v>-40.5</v>
      </c>
    </row>
    <row r="31" spans="1:5">
      <c r="A31" s="4" t="s">
        <v>877</v>
      </c>
      <c r="C31" s="8" t="n">
        <v>-64.90000000000001</v>
      </c>
      <c r="D31" s="8" t="n">
        <v>-40.6</v>
      </c>
    </row>
    <row r="32" spans="1:5">
      <c r="A32" s="3" t="s">
        <v>876</v>
      </c>
    </row>
    <row r="33" spans="1:5">
      <c r="A33" s="4" t="s">
        <v>889</v>
      </c>
      <c r="C33" s="8" t="n">
        <v>125.4</v>
      </c>
      <c r="D33" s="8" t="n">
        <v>151.6</v>
      </c>
    </row>
    <row r="34" spans="1:5">
      <c r="A34" s="4" t="s">
        <v>890</v>
      </c>
      <c r="C34" s="8" t="n">
        <v>-8.199999999999999</v>
      </c>
      <c r="D34" s="6" t="n">
        <v>-9</v>
      </c>
    </row>
    <row r="35" spans="1:5">
      <c r="A35" s="4" t="s">
        <v>877</v>
      </c>
      <c r="B35" s="4" t="s">
        <v>100</v>
      </c>
      <c r="C35" s="8" t="n">
        <v>117.2</v>
      </c>
      <c r="D35" s="8" t="n">
        <v>142.6</v>
      </c>
    </row>
    <row r="36" spans="1:5">
      <c r="A36" s="4" t="s">
        <v>891</v>
      </c>
      <c r="C36" s="8" t="n">
        <v>300.7</v>
      </c>
      <c r="D36" s="8" t="n">
        <v>306.2</v>
      </c>
    </row>
    <row r="37" spans="1:5">
      <c r="A37" s="4" t="s">
        <v>765</v>
      </c>
    </row>
    <row r="38" spans="1:5">
      <c r="A38" s="3" t="s">
        <v>878</v>
      </c>
    </row>
    <row r="39" spans="1:5">
      <c r="A39" s="4" t="s">
        <v>879</v>
      </c>
      <c r="C39" s="8" t="n">
        <v>527.8</v>
      </c>
      <c r="D39" s="8" t="n">
        <v>482.7</v>
      </c>
    </row>
    <row r="40" spans="1:5">
      <c r="A40" s="4" t="s">
        <v>892</v>
      </c>
      <c r="C40" s="8" t="n">
        <v>14.9</v>
      </c>
      <c r="D40" s="8" t="n">
        <v>12.8</v>
      </c>
      <c r="E40" s="8" t="n">
        <v>12.4</v>
      </c>
    </row>
    <row r="41" spans="1:5">
      <c r="A41" s="4" t="s">
        <v>880</v>
      </c>
      <c r="C41" s="8" t="n">
        <v>14.1</v>
      </c>
      <c r="D41" s="8" t="n">
        <v>18.1</v>
      </c>
      <c r="E41" s="8" t="n">
        <v>16.6</v>
      </c>
    </row>
    <row r="42" spans="1:5">
      <c r="A42" s="4" t="s">
        <v>893</v>
      </c>
      <c r="C42" s="8" t="n">
        <v>0.3</v>
      </c>
      <c r="D42" s="8" t="n">
        <v>0.4</v>
      </c>
    </row>
    <row r="43" spans="1:5">
      <c r="A43" s="4" t="s">
        <v>869</v>
      </c>
      <c r="C43" s="8" t="n">
        <v>-4.7</v>
      </c>
    </row>
    <row r="44" spans="1:5">
      <c r="A44" s="4" t="s">
        <v>881</v>
      </c>
      <c r="C44" s="8" t="n">
        <v>-0.8</v>
      </c>
      <c r="D44" s="8" t="n">
        <v>0.7</v>
      </c>
      <c r="E44" s="8" t="n">
        <v>0.2</v>
      </c>
    </row>
    <row r="45" spans="1:5">
      <c r="A45" s="4" t="s">
        <v>882</v>
      </c>
      <c r="C45" s="6" t="n">
        <v>-9</v>
      </c>
      <c r="D45" s="6" t="n">
        <v>82</v>
      </c>
    </row>
    <row r="46" spans="1:5">
      <c r="A46" s="4" t="s">
        <v>894</v>
      </c>
      <c r="C46" s="8" t="n">
        <v>-42.9</v>
      </c>
      <c r="D46" s="8" t="n">
        <v>-53.5</v>
      </c>
    </row>
    <row r="47" spans="1:5">
      <c r="A47" s="4" t="s">
        <v>883</v>
      </c>
      <c r="C47" s="8" t="n">
        <v>23.9</v>
      </c>
    </row>
    <row r="48" spans="1:5">
      <c r="A48" s="4" t="s">
        <v>52</v>
      </c>
      <c r="D48" s="8" t="n">
        <v>3.2</v>
      </c>
    </row>
    <row r="49" spans="1:5">
      <c r="A49" s="4" t="s">
        <v>884</v>
      </c>
      <c r="C49" s="8" t="n">
        <v>-15.9</v>
      </c>
      <c r="D49" s="8" t="n">
        <v>-17.9</v>
      </c>
    </row>
    <row r="50" spans="1:5">
      <c r="A50" s="4" t="s">
        <v>885</v>
      </c>
      <c r="C50" s="8" t="n">
        <v>508.5</v>
      </c>
      <c r="D50" s="8" t="n">
        <v>527.8</v>
      </c>
      <c r="E50" s="8" t="n">
        <v>482.7</v>
      </c>
    </row>
    <row r="51" spans="1:5">
      <c r="A51" s="3" t="s">
        <v>873</v>
      </c>
    </row>
    <row r="52" spans="1:5">
      <c r="A52" s="4" t="s">
        <v>886</v>
      </c>
      <c r="C52" s="8" t="n">
        <v>395.6</v>
      </c>
      <c r="D52" s="6" t="n">
        <v>345</v>
      </c>
    </row>
    <row r="53" spans="1:5">
      <c r="A53" s="4" t="s">
        <v>887</v>
      </c>
      <c r="C53" s="8" t="n">
        <v>10.3</v>
      </c>
      <c r="D53" s="6" t="n">
        <v>52</v>
      </c>
    </row>
    <row r="54" spans="1:5">
      <c r="A54" s="4" t="s">
        <v>895</v>
      </c>
      <c r="C54" s="8" t="n">
        <v>19.3</v>
      </c>
      <c r="D54" s="8" t="n">
        <v>53.4</v>
      </c>
    </row>
    <row r="55" spans="1:5">
      <c r="A55" s="4" t="s">
        <v>870</v>
      </c>
      <c r="C55" s="8" t="n">
        <v>-2.5</v>
      </c>
    </row>
    <row r="56" spans="1:5">
      <c r="A56" s="4" t="s">
        <v>894</v>
      </c>
      <c r="C56" s="8" t="n">
        <v>-30.8</v>
      </c>
      <c r="D56" s="6" t="n">
        <v>-37</v>
      </c>
    </row>
    <row r="57" spans="1:5">
      <c r="A57" s="4" t="s">
        <v>883</v>
      </c>
      <c r="C57" s="8" t="n">
        <v>18.8</v>
      </c>
    </row>
    <row r="58" spans="1:5">
      <c r="A58" s="4" t="s">
        <v>52</v>
      </c>
      <c r="D58" s="8" t="n">
        <v>-0.3</v>
      </c>
    </row>
    <row r="59" spans="1:5">
      <c r="A59" s="4" t="s">
        <v>888</v>
      </c>
      <c r="C59" s="8" t="n">
        <v>395.1</v>
      </c>
      <c r="D59" s="8" t="n">
        <v>395.6</v>
      </c>
      <c r="E59" s="6" t="n">
        <v>345</v>
      </c>
    </row>
    <row r="60" spans="1:5">
      <c r="A60" s="4" t="s">
        <v>862</v>
      </c>
      <c r="C60" s="8" t="n">
        <v>-113.4</v>
      </c>
      <c r="D60" s="8" t="n">
        <v>-132.2</v>
      </c>
    </row>
    <row r="61" spans="1:5">
      <c r="A61" s="3" t="s">
        <v>874</v>
      </c>
    </row>
    <row r="62" spans="1:5">
      <c r="A62" s="4" t="s">
        <v>639</v>
      </c>
      <c r="C62" s="8" t="n">
        <v>9.4</v>
      </c>
      <c r="D62" s="8" t="n">
        <v>4.1</v>
      </c>
    </row>
    <row r="63" spans="1:5">
      <c r="A63" s="4" t="s">
        <v>640</v>
      </c>
      <c r="C63" s="6" t="n">
        <v>-3</v>
      </c>
      <c r="D63" s="8" t="n">
        <v>-2.6</v>
      </c>
    </row>
    <row r="64" spans="1:5">
      <c r="A64" s="4" t="s">
        <v>641</v>
      </c>
      <c r="C64" s="8" t="n">
        <v>-119.8</v>
      </c>
      <c r="D64" s="8" t="n">
        <v>-133.7</v>
      </c>
    </row>
    <row r="65" spans="1:5">
      <c r="A65" s="4" t="s">
        <v>877</v>
      </c>
      <c r="C65" s="8" t="n">
        <v>-113.4</v>
      </c>
      <c r="D65" s="8" t="n">
        <v>-132.2</v>
      </c>
    </row>
    <row r="66" spans="1:5">
      <c r="A66" s="3" t="s">
        <v>876</v>
      </c>
    </row>
    <row r="67" spans="1:5">
      <c r="A67" s="4" t="s">
        <v>889</v>
      </c>
      <c r="C67" s="8" t="n">
        <v>144.2</v>
      </c>
      <c r="D67" s="8" t="n">
        <v>160.4</v>
      </c>
    </row>
    <row r="68" spans="1:5">
      <c r="A68" s="4" t="s">
        <v>890</v>
      </c>
      <c r="C68" s="8" t="n">
        <v>0.7</v>
      </c>
      <c r="D68" s="8" t="n">
        <v>0.9</v>
      </c>
    </row>
    <row r="69" spans="1:5">
      <c r="A69" s="4" t="s">
        <v>877</v>
      </c>
      <c r="B69" s="4" t="s">
        <v>100</v>
      </c>
      <c r="C69" s="8" t="n">
        <v>144.9</v>
      </c>
      <c r="D69" s="8" t="n">
        <v>161.3</v>
      </c>
    </row>
    <row r="70" spans="1:5">
      <c r="A70" s="4" t="s">
        <v>891</v>
      </c>
      <c r="C70" s="8" t="n">
        <v>486.2</v>
      </c>
      <c r="D70" s="8" t="n">
        <v>507.7</v>
      </c>
    </row>
    <row r="71" spans="1:5">
      <c r="A71" s="4" t="s">
        <v>896</v>
      </c>
    </row>
    <row r="72" spans="1:5">
      <c r="A72" s="3" t="s">
        <v>878</v>
      </c>
    </row>
    <row r="73" spans="1:5">
      <c r="A73" s="4" t="s">
        <v>879</v>
      </c>
      <c r="C73" s="8" t="n">
        <v>169.7</v>
      </c>
      <c r="D73" s="8" t="n">
        <v>177.5</v>
      </c>
    </row>
    <row r="74" spans="1:5">
      <c r="A74" s="4" t="s">
        <v>892</v>
      </c>
      <c r="C74" s="8" t="n">
        <v>0.2</v>
      </c>
      <c r="D74" s="8" t="n">
        <v>0.3</v>
      </c>
      <c r="E74" s="8" t="n">
        <v>0.4</v>
      </c>
    </row>
    <row r="75" spans="1:5">
      <c r="A75" s="4" t="s">
        <v>880</v>
      </c>
      <c r="C75" s="8" t="n">
        <v>5.7</v>
      </c>
      <c r="D75" s="8" t="n">
        <v>6.7</v>
      </c>
      <c r="E75" s="8" t="n">
        <v>6.8</v>
      </c>
    </row>
    <row r="76" spans="1:5">
      <c r="A76" s="4" t="s">
        <v>882</v>
      </c>
      <c r="C76" s="8" t="n">
        <v>-16.8</v>
      </c>
      <c r="D76" s="6" t="n">
        <v>15</v>
      </c>
    </row>
    <row r="77" spans="1:5">
      <c r="A77" s="4" t="s">
        <v>883</v>
      </c>
      <c r="C77" s="8" t="n">
        <v>1.7</v>
      </c>
    </row>
    <row r="78" spans="1:5">
      <c r="A78" s="4" t="s">
        <v>884</v>
      </c>
      <c r="C78" s="8" t="n">
        <v>-15.2</v>
      </c>
      <c r="D78" s="8" t="n">
        <v>-29.8</v>
      </c>
    </row>
    <row r="79" spans="1:5">
      <c r="A79" s="4" t="s">
        <v>885</v>
      </c>
      <c r="C79" s="8" t="n">
        <v>145.3</v>
      </c>
      <c r="D79" s="8" t="n">
        <v>169.7</v>
      </c>
      <c r="E79" s="7" t="n">
        <v>177.5</v>
      </c>
    </row>
    <row r="80" spans="1:5">
      <c r="A80" s="3" t="s">
        <v>873</v>
      </c>
    </row>
    <row r="81" spans="1:5">
      <c r="A81" s="4" t="s">
        <v>862</v>
      </c>
      <c r="C81" s="8" t="n">
        <v>-145.3</v>
      </c>
      <c r="D81" s="8" t="n">
        <v>-169.7</v>
      </c>
    </row>
    <row r="82" spans="1:5">
      <c r="A82" s="3" t="s">
        <v>874</v>
      </c>
    </row>
    <row r="83" spans="1:5">
      <c r="A83" s="4" t="s">
        <v>639</v>
      </c>
      <c r="C83" s="6" t="n">
        <v>0</v>
      </c>
      <c r="D83" s="6" t="n">
        <v>0</v>
      </c>
    </row>
    <row r="84" spans="1:5">
      <c r="A84" s="4" t="s">
        <v>640</v>
      </c>
      <c r="C84" s="8" t="n">
        <v>-16.8</v>
      </c>
      <c r="D84" s="8" t="n">
        <v>-17.3</v>
      </c>
    </row>
    <row r="85" spans="1:5">
      <c r="A85" s="4" t="s">
        <v>641</v>
      </c>
      <c r="C85" s="8" t="n">
        <v>-128.5</v>
      </c>
      <c r="D85" s="8" t="n">
        <v>-152.4</v>
      </c>
    </row>
    <row r="86" spans="1:5">
      <c r="A86" s="4" t="s">
        <v>877</v>
      </c>
      <c r="C86" s="8" t="n">
        <v>-145.3</v>
      </c>
      <c r="D86" s="8" t="n">
        <v>-169.7</v>
      </c>
    </row>
    <row r="87" spans="1:5">
      <c r="A87" s="3" t="s">
        <v>876</v>
      </c>
    </row>
    <row r="88" spans="1:5">
      <c r="A88" s="4" t="s">
        <v>889</v>
      </c>
      <c r="C88" s="8" t="n">
        <v>36.5</v>
      </c>
      <c r="D88" s="8" t="n">
        <v>56.4</v>
      </c>
    </row>
    <row r="89" spans="1:5">
      <c r="A89" s="4" t="s">
        <v>890</v>
      </c>
      <c r="C89" s="6" t="n">
        <v>-24</v>
      </c>
      <c r="D89" s="8" t="n">
        <v>-29.7</v>
      </c>
    </row>
    <row r="90" spans="1:5">
      <c r="A90" s="4" t="s">
        <v>877</v>
      </c>
      <c r="B90" s="4" t="s">
        <v>100</v>
      </c>
      <c r="C90" s="7" t="n">
        <v>12.5</v>
      </c>
      <c r="D90" s="7" t="n">
        <v>26.7</v>
      </c>
    </row>
    <row r="91" spans="1:5">
      <c r="A91" t="n"/>
    </row>
    <row r="92" spans="1:5">
      <c r="A92" s="4" t="s">
        <v>100</v>
      </c>
      <c r="B92" s="4" t="s">
        <v>897</v>
      </c>
    </row>
  </sheetData>
  <mergeCells count="4">
    <mergeCell ref="A1:B2"/>
    <mergeCell ref="C1:E1"/>
    <mergeCell ref="A91:D91"/>
    <mergeCell ref="B92:D9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8</v>
      </c>
      <c r="B1" s="2" t="s">
        <v>2</v>
      </c>
      <c r="C1" s="2" t="s">
        <v>30</v>
      </c>
    </row>
    <row r="2" spans="1:3">
      <c r="A2" s="3" t="s">
        <v>763</v>
      </c>
    </row>
    <row r="3" spans="1:3">
      <c r="A3" s="4" t="s">
        <v>899</v>
      </c>
      <c r="B3" s="7" t="n">
        <v>-597.6</v>
      </c>
      <c r="C3" s="7" t="n">
        <v>-615.2</v>
      </c>
    </row>
    <row r="4" spans="1:3">
      <c r="A4" s="4" t="s">
        <v>900</v>
      </c>
      <c r="B4" s="6" t="n">
        <v>431</v>
      </c>
      <c r="C4" s="8" t="n">
        <v>458.4</v>
      </c>
    </row>
    <row r="5" spans="1:3">
      <c r="A5" s="4" t="s">
        <v>862</v>
      </c>
      <c r="B5" s="8" t="n">
        <v>-166.6</v>
      </c>
      <c r="C5" s="8" t="n">
        <v>-156.8</v>
      </c>
    </row>
    <row r="6" spans="1:3">
      <c r="A6" s="4" t="s">
        <v>765</v>
      </c>
    </row>
    <row r="7" spans="1:3">
      <c r="A7" s="3" t="s">
        <v>763</v>
      </c>
    </row>
    <row r="8" spans="1:3">
      <c r="A8" s="4" t="s">
        <v>862</v>
      </c>
      <c r="B8" s="7" t="n">
        <v>-113.4</v>
      </c>
      <c r="C8" s="7" t="n">
        <v>-13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01</v>
      </c>
      <c r="B1" s="2" t="s">
        <v>1</v>
      </c>
    </row>
    <row r="2" spans="1:4">
      <c r="B2" s="2" t="s">
        <v>2</v>
      </c>
      <c r="C2" s="2" t="s">
        <v>30</v>
      </c>
      <c r="D2" s="2" t="s">
        <v>74</v>
      </c>
    </row>
    <row r="3" spans="1:4">
      <c r="A3" s="3" t="s">
        <v>763</v>
      </c>
    </row>
    <row r="4" spans="1:4">
      <c r="A4" s="4" t="s">
        <v>863</v>
      </c>
      <c r="C4" s="7" t="n">
        <v>30.2</v>
      </c>
      <c r="D4" s="7" t="n">
        <v>137.5</v>
      </c>
    </row>
    <row r="5" spans="1:4">
      <c r="A5" s="4" t="s">
        <v>762</v>
      </c>
    </row>
    <row r="6" spans="1:4">
      <c r="A6" s="3" t="s">
        <v>902</v>
      </c>
    </row>
    <row r="7" spans="1:4">
      <c r="A7" s="4" t="s">
        <v>903</v>
      </c>
      <c r="B7" s="4" t="s">
        <v>467</v>
      </c>
      <c r="C7" s="4" t="s">
        <v>467</v>
      </c>
    </row>
    <row r="8" spans="1:4">
      <c r="A8" s="4" t="s">
        <v>765</v>
      </c>
    </row>
    <row r="9" spans="1:4">
      <c r="A9" s="3" t="s">
        <v>902</v>
      </c>
    </row>
    <row r="10" spans="1:4">
      <c r="A10" s="4" t="s">
        <v>903</v>
      </c>
      <c r="B10" s="4" t="s">
        <v>467</v>
      </c>
      <c r="C10" s="4" t="s">
        <v>467</v>
      </c>
    </row>
    <row r="11" spans="1:4">
      <c r="A11" s="4" t="s">
        <v>904</v>
      </c>
    </row>
    <row r="12" spans="1:4">
      <c r="A12" s="3" t="s">
        <v>902</v>
      </c>
    </row>
    <row r="13" spans="1:4">
      <c r="A13" s="4" t="s">
        <v>903</v>
      </c>
      <c r="B13" s="4" t="s">
        <v>905</v>
      </c>
      <c r="C13" s="4" t="s">
        <v>648</v>
      </c>
    </row>
    <row r="14" spans="1:4">
      <c r="A14" s="3" t="s">
        <v>906</v>
      </c>
    </row>
    <row r="15" spans="1:4">
      <c r="A15" s="4" t="s">
        <v>907</v>
      </c>
      <c r="B15" s="4" t="s">
        <v>908</v>
      </c>
    </row>
    <row r="16" spans="1:4">
      <c r="A16" s="4" t="s">
        <v>909</v>
      </c>
      <c r="B16" s="4" t="s">
        <v>910</v>
      </c>
    </row>
    <row r="17" spans="1:4">
      <c r="A17" s="4" t="s">
        <v>911</v>
      </c>
    </row>
    <row r="18" spans="1:4">
      <c r="A18" s="3" t="s">
        <v>902</v>
      </c>
    </row>
    <row r="19" spans="1:4">
      <c r="A19" s="4" t="s">
        <v>903</v>
      </c>
      <c r="B19" s="4" t="s">
        <v>444</v>
      </c>
      <c r="C19" s="4" t="s">
        <v>912</v>
      </c>
    </row>
    <row r="20" spans="1:4">
      <c r="A20" s="3" t="s">
        <v>906</v>
      </c>
    </row>
    <row r="21" spans="1:4">
      <c r="A21" s="4" t="s">
        <v>907</v>
      </c>
      <c r="B21" s="4" t="s">
        <v>908</v>
      </c>
    </row>
    <row r="22" spans="1:4">
      <c r="A22" s="4" t="s">
        <v>909</v>
      </c>
      <c r="B22" s="4" t="s">
        <v>913</v>
      </c>
    </row>
    <row r="23" spans="1:4">
      <c r="A23" s="4" t="s">
        <v>914</v>
      </c>
    </row>
    <row r="24" spans="1:4">
      <c r="A24" s="3" t="s">
        <v>902</v>
      </c>
    </row>
    <row r="25" spans="1:4">
      <c r="A25" s="4" t="s">
        <v>903</v>
      </c>
      <c r="B25" s="4" t="s">
        <v>915</v>
      </c>
      <c r="C25" s="4" t="s">
        <v>916</v>
      </c>
    </row>
    <row r="26" spans="1:4">
      <c r="A26" s="3" t="s">
        <v>906</v>
      </c>
    </row>
    <row r="27" spans="1:4">
      <c r="A27" s="4" t="s">
        <v>907</v>
      </c>
      <c r="B27" s="4" t="s">
        <v>917</v>
      </c>
    </row>
    <row r="28" spans="1:4">
      <c r="A28" s="4" t="s">
        <v>909</v>
      </c>
      <c r="B28" s="4" t="s">
        <v>918</v>
      </c>
    </row>
    <row r="29" spans="1:4">
      <c r="A29" s="4" t="s">
        <v>919</v>
      </c>
    </row>
    <row r="30" spans="1:4">
      <c r="A30" s="3" t="s">
        <v>902</v>
      </c>
    </row>
    <row r="31" spans="1:4">
      <c r="A31" s="4" t="s">
        <v>903</v>
      </c>
      <c r="B31" s="4" t="s">
        <v>920</v>
      </c>
      <c r="C31" s="4" t="s">
        <v>921</v>
      </c>
    </row>
    <row r="32" spans="1:4">
      <c r="A32" s="3" t="s">
        <v>906</v>
      </c>
    </row>
    <row r="33" spans="1:4">
      <c r="A33" s="4" t="s">
        <v>907</v>
      </c>
      <c r="B33" s="4" t="s">
        <v>922</v>
      </c>
    </row>
    <row r="34" spans="1:4">
      <c r="A34" s="4" t="s">
        <v>909</v>
      </c>
      <c r="B34" s="4" t="s">
        <v>915</v>
      </c>
    </row>
    <row r="35" spans="1:4">
      <c r="A35" s="4" t="s">
        <v>923</v>
      </c>
    </row>
    <row r="36" spans="1:4">
      <c r="A36" s="3" t="s">
        <v>902</v>
      </c>
    </row>
    <row r="37" spans="1:4">
      <c r="A37" s="4" t="s">
        <v>903</v>
      </c>
      <c r="B37" s="4" t="s">
        <v>924</v>
      </c>
      <c r="C37" s="4" t="s">
        <v>924</v>
      </c>
    </row>
    <row r="38" spans="1:4">
      <c r="A38" s="3" t="s">
        <v>906</v>
      </c>
    </row>
    <row r="39" spans="1:4">
      <c r="A39" s="4" t="s">
        <v>907</v>
      </c>
      <c r="B39" s="4" t="s">
        <v>925</v>
      </c>
    </row>
    <row r="40" spans="1:4">
      <c r="A40" s="4" t="s">
        <v>909</v>
      </c>
      <c r="B40" s="4" t="s">
        <v>921</v>
      </c>
    </row>
    <row r="41" spans="1:4">
      <c r="A41" s="4" t="s">
        <v>926</v>
      </c>
    </row>
    <row r="42" spans="1:4">
      <c r="A42" s="3" t="s">
        <v>902</v>
      </c>
    </row>
    <row r="43" spans="1:4">
      <c r="A43" s="4" t="s">
        <v>903</v>
      </c>
      <c r="B43" s="4" t="s">
        <v>927</v>
      </c>
      <c r="C43" s="4" t="s">
        <v>412</v>
      </c>
    </row>
    <row r="44" spans="1:4">
      <c r="A44" s="3" t="s">
        <v>906</v>
      </c>
    </row>
    <row r="45" spans="1:4">
      <c r="A45" s="4" t="s">
        <v>907</v>
      </c>
      <c r="B45" s="4" t="s">
        <v>928</v>
      </c>
    </row>
    <row r="46" spans="1:4">
      <c r="A46" s="4" t="s">
        <v>909</v>
      </c>
      <c r="B46" s="4" t="s">
        <v>9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74</v>
      </c>
    </row>
    <row r="3" spans="1:4">
      <c r="A3" s="4" t="s">
        <v>762</v>
      </c>
    </row>
    <row r="4" spans="1:4">
      <c r="A4" s="3" t="s">
        <v>930</v>
      </c>
    </row>
    <row r="5" spans="1:4">
      <c r="A5" s="4" t="s">
        <v>880</v>
      </c>
      <c r="B5" s="7" t="n">
        <v>11.2</v>
      </c>
      <c r="C5" s="7" t="n">
        <v>12.1</v>
      </c>
      <c r="D5" s="7" t="n">
        <v>11.6</v>
      </c>
    </row>
    <row r="6" spans="1:4">
      <c r="A6" s="4" t="s">
        <v>931</v>
      </c>
      <c r="B6" s="6" t="n">
        <v>-17</v>
      </c>
      <c r="C6" s="8" t="n">
        <v>-17.6</v>
      </c>
      <c r="D6" s="8" t="n">
        <v>-18.2</v>
      </c>
    </row>
    <row r="7" spans="1:4">
      <c r="A7" s="4" t="s">
        <v>881</v>
      </c>
      <c r="B7" s="8" t="n">
        <v>25.7</v>
      </c>
      <c r="C7" s="8" t="n">
        <v>3.1</v>
      </c>
    </row>
    <row r="8" spans="1:4">
      <c r="A8" s="4" t="s">
        <v>932</v>
      </c>
      <c r="B8" s="8" t="n">
        <v>-0.8</v>
      </c>
      <c r="C8" s="8" t="n">
        <v>-0.8</v>
      </c>
      <c r="D8" s="8" t="n">
        <v>-0.8</v>
      </c>
    </row>
    <row r="9" spans="1:4">
      <c r="A9" s="4" t="s">
        <v>933</v>
      </c>
      <c r="B9" s="8" t="n">
        <v>6.3</v>
      </c>
      <c r="C9" s="8" t="n">
        <v>6.5</v>
      </c>
      <c r="D9" s="8" t="n">
        <v>8.199999999999999</v>
      </c>
    </row>
    <row r="10" spans="1:4">
      <c r="A10" s="4" t="s">
        <v>934</v>
      </c>
      <c r="B10" s="8" t="n">
        <v>25.4</v>
      </c>
      <c r="C10" s="8" t="n">
        <v>3.3</v>
      </c>
      <c r="D10" s="8" t="n">
        <v>0.8</v>
      </c>
    </row>
    <row r="11" spans="1:4">
      <c r="A11" s="4" t="s">
        <v>765</v>
      </c>
    </row>
    <row r="12" spans="1:4">
      <c r="A12" s="3" t="s">
        <v>930</v>
      </c>
    </row>
    <row r="13" spans="1:4">
      <c r="A13" s="4" t="s">
        <v>892</v>
      </c>
      <c r="B13" s="8" t="n">
        <v>14.9</v>
      </c>
      <c r="C13" s="8" t="n">
        <v>12.8</v>
      </c>
      <c r="D13" s="8" t="n">
        <v>12.4</v>
      </c>
    </row>
    <row r="14" spans="1:4">
      <c r="A14" s="4" t="s">
        <v>880</v>
      </c>
      <c r="B14" s="8" t="n">
        <v>14.1</v>
      </c>
      <c r="C14" s="8" t="n">
        <v>18.1</v>
      </c>
      <c r="D14" s="8" t="n">
        <v>16.6</v>
      </c>
    </row>
    <row r="15" spans="1:4">
      <c r="A15" s="4" t="s">
        <v>931</v>
      </c>
      <c r="B15" s="8" t="n">
        <v>-24.8</v>
      </c>
      <c r="C15" s="8" t="n">
        <v>-21.1</v>
      </c>
      <c r="D15" s="6" t="n">
        <v>-11</v>
      </c>
    </row>
    <row r="16" spans="1:4">
      <c r="A16" s="4" t="s">
        <v>881</v>
      </c>
      <c r="B16" s="8" t="n">
        <v>-0.8</v>
      </c>
      <c r="C16" s="8" t="n">
        <v>0.7</v>
      </c>
      <c r="D16" s="8" t="n">
        <v>0.2</v>
      </c>
    </row>
    <row r="17" spans="1:4">
      <c r="A17" s="4" t="s">
        <v>932</v>
      </c>
      <c r="B17" s="8" t="n">
        <v>0.1</v>
      </c>
    </row>
    <row r="18" spans="1:4">
      <c r="A18" s="4" t="s">
        <v>933</v>
      </c>
      <c r="B18" s="8" t="n">
        <v>6.6</v>
      </c>
      <c r="C18" s="8" t="n">
        <v>4.8</v>
      </c>
      <c r="D18" s="8" t="n">
        <v>5.3</v>
      </c>
    </row>
    <row r="19" spans="1:4">
      <c r="A19" s="4" t="s">
        <v>934</v>
      </c>
      <c r="B19" s="8" t="n">
        <v>10.1</v>
      </c>
      <c r="C19" s="8" t="n">
        <v>15.3</v>
      </c>
      <c r="D19" s="8" t="n">
        <v>23.5</v>
      </c>
    </row>
    <row r="20" spans="1:4">
      <c r="A20" s="4" t="s">
        <v>896</v>
      </c>
    </row>
    <row r="21" spans="1:4">
      <c r="A21" s="3" t="s">
        <v>930</v>
      </c>
    </row>
    <row r="22" spans="1:4">
      <c r="A22" s="4" t="s">
        <v>892</v>
      </c>
      <c r="B22" s="8" t="n">
        <v>0.2</v>
      </c>
      <c r="C22" s="8" t="n">
        <v>0.3</v>
      </c>
      <c r="D22" s="8" t="n">
        <v>0.4</v>
      </c>
    </row>
    <row r="23" spans="1:4">
      <c r="A23" s="4" t="s">
        <v>880</v>
      </c>
      <c r="B23" s="8" t="n">
        <v>5.7</v>
      </c>
      <c r="C23" s="8" t="n">
        <v>6.7</v>
      </c>
      <c r="D23" s="8" t="n">
        <v>6.8</v>
      </c>
    </row>
    <row r="24" spans="1:4">
      <c r="A24" s="4" t="s">
        <v>932</v>
      </c>
      <c r="B24" s="8" t="n">
        <v>-5.7</v>
      </c>
      <c r="C24" s="8" t="n">
        <v>-6.4</v>
      </c>
      <c r="D24" s="8" t="n">
        <v>-6.4</v>
      </c>
    </row>
    <row r="25" spans="1:4">
      <c r="A25" s="4" t="s">
        <v>933</v>
      </c>
      <c r="B25" s="8" t="n">
        <v>3.1</v>
      </c>
      <c r="C25" s="8" t="n">
        <v>2.7</v>
      </c>
      <c r="D25" s="8" t="n">
        <v>4.9</v>
      </c>
    </row>
    <row r="26" spans="1:4">
      <c r="A26" s="4" t="s">
        <v>934</v>
      </c>
      <c r="B26" s="8" t="n">
        <v>3.3</v>
      </c>
      <c r="C26" s="7" t="n">
        <v>3.3</v>
      </c>
      <c r="D26" s="7" t="n">
        <v>5.7</v>
      </c>
    </row>
    <row r="27" spans="1:4">
      <c r="A27" s="4" t="s">
        <v>935</v>
      </c>
      <c r="B27" s="8" t="n">
        <v>2.1</v>
      </c>
    </row>
    <row r="28" spans="1:4">
      <c r="A28" s="4" t="s">
        <v>936</v>
      </c>
      <c r="B28" s="8" t="n">
        <v>4.8</v>
      </c>
    </row>
    <row r="29" spans="1:4">
      <c r="A29" s="4" t="s">
        <v>937</v>
      </c>
    </row>
    <row r="30" spans="1:4">
      <c r="A30" s="3" t="s">
        <v>930</v>
      </c>
    </row>
    <row r="31" spans="1:4">
      <c r="A31" s="4" t="s">
        <v>938</v>
      </c>
      <c r="B31" s="7" t="n">
        <v>1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74</v>
      </c>
    </row>
    <row r="3" spans="1:4">
      <c r="A3" s="4" t="s">
        <v>762</v>
      </c>
    </row>
    <row r="4" spans="1:4">
      <c r="A4" s="3" t="s">
        <v>940</v>
      </c>
    </row>
    <row r="5" spans="1:4">
      <c r="A5" s="4" t="s">
        <v>941</v>
      </c>
      <c r="B5" s="4" t="s">
        <v>942</v>
      </c>
      <c r="C5" s="4" t="s">
        <v>943</v>
      </c>
    </row>
    <row r="6" spans="1:4">
      <c r="A6" s="3" t="s">
        <v>944</v>
      </c>
    </row>
    <row r="7" spans="1:4">
      <c r="A7" s="4" t="s">
        <v>945</v>
      </c>
      <c r="B7" s="4" t="s">
        <v>946</v>
      </c>
      <c r="C7" s="4" t="s">
        <v>947</v>
      </c>
      <c r="D7" s="4" t="s">
        <v>948</v>
      </c>
    </row>
    <row r="8" spans="1:4">
      <c r="A8" s="4" t="s">
        <v>949</v>
      </c>
      <c r="B8" s="4" t="s">
        <v>950</v>
      </c>
      <c r="C8" s="4" t="s">
        <v>951</v>
      </c>
      <c r="D8" s="4" t="s">
        <v>951</v>
      </c>
    </row>
    <row r="9" spans="1:4">
      <c r="A9" s="4" t="s">
        <v>765</v>
      </c>
    </row>
    <row r="10" spans="1:4">
      <c r="A10" s="3" t="s">
        <v>940</v>
      </c>
    </row>
    <row r="11" spans="1:4">
      <c r="A11" s="4" t="s">
        <v>941</v>
      </c>
      <c r="B11" s="4" t="s">
        <v>952</v>
      </c>
      <c r="C11" s="4" t="s">
        <v>953</v>
      </c>
    </row>
    <row r="12" spans="1:4">
      <c r="A12" s="4" t="s">
        <v>954</v>
      </c>
      <c r="B12" s="4" t="s">
        <v>955</v>
      </c>
      <c r="C12" s="4" t="s">
        <v>953</v>
      </c>
    </row>
    <row r="13" spans="1:4">
      <c r="A13" s="3" t="s">
        <v>944</v>
      </c>
    </row>
    <row r="14" spans="1:4">
      <c r="A14" s="4" t="s">
        <v>945</v>
      </c>
      <c r="B14" s="4" t="s">
        <v>953</v>
      </c>
      <c r="C14" s="4" t="s">
        <v>956</v>
      </c>
      <c r="D14" s="4" t="s">
        <v>957</v>
      </c>
    </row>
    <row r="15" spans="1:4">
      <c r="A15" s="4" t="s">
        <v>958</v>
      </c>
      <c r="B15" s="4" t="s">
        <v>953</v>
      </c>
      <c r="C15" s="4" t="s">
        <v>959</v>
      </c>
      <c r="D15" s="4" t="s">
        <v>960</v>
      </c>
    </row>
    <row r="16" spans="1:4">
      <c r="A16" s="4" t="s">
        <v>949</v>
      </c>
      <c r="B16" s="4" t="s">
        <v>961</v>
      </c>
      <c r="C16" s="4" t="s">
        <v>962</v>
      </c>
      <c r="D16" s="4" t="s">
        <v>963</v>
      </c>
    </row>
    <row r="17" spans="1:4">
      <c r="A17" s="4" t="s">
        <v>896</v>
      </c>
    </row>
    <row r="18" spans="1:4">
      <c r="A18" s="3" t="s">
        <v>940</v>
      </c>
    </row>
    <row r="19" spans="1:4">
      <c r="A19" s="4" t="s">
        <v>941</v>
      </c>
      <c r="B19" s="4" t="s">
        <v>964</v>
      </c>
      <c r="C19" s="4" t="s">
        <v>965</v>
      </c>
    </row>
    <row r="20" spans="1:4">
      <c r="A20" s="3" t="s">
        <v>944</v>
      </c>
    </row>
    <row r="21" spans="1:4">
      <c r="A21" s="4" t="s">
        <v>945</v>
      </c>
      <c r="B21" s="4" t="s">
        <v>965</v>
      </c>
      <c r="C21" s="4" t="s">
        <v>441</v>
      </c>
      <c r="D21" s="4" t="s">
        <v>9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967</v>
      </c>
      <c r="B1" s="2" t="s">
        <v>692</v>
      </c>
    </row>
    <row r="2" spans="1:2">
      <c r="A2" s="3" t="s">
        <v>968</v>
      </c>
    </row>
    <row r="3" spans="1:2">
      <c r="A3" s="6" t="n">
        <v>2016</v>
      </c>
      <c r="B3" s="7" t="n">
        <v>17.1</v>
      </c>
    </row>
    <row r="4" spans="1:2">
      <c r="A4" s="6" t="n">
        <v>2017</v>
      </c>
      <c r="B4" s="8" t="n">
        <v>15.8</v>
      </c>
    </row>
    <row r="5" spans="1:2">
      <c r="A5" s="6" t="n">
        <v>2018</v>
      </c>
      <c r="B5" s="8" t="n">
        <v>14.7</v>
      </c>
    </row>
    <row r="6" spans="1:2">
      <c r="A6" s="6" t="n">
        <v>2019</v>
      </c>
      <c r="B6" s="8" t="n">
        <v>13.6</v>
      </c>
    </row>
    <row r="7" spans="1:2">
      <c r="A7" s="6" t="n">
        <v>2020</v>
      </c>
      <c r="B7" s="8" t="n">
        <v>12.9</v>
      </c>
    </row>
    <row r="8" spans="1:2">
      <c r="A8" s="4" t="s">
        <v>969</v>
      </c>
      <c r="B8" s="8" t="n">
        <v>48.9</v>
      </c>
    </row>
    <row r="9" spans="1:2">
      <c r="A9" s="4" t="s">
        <v>762</v>
      </c>
    </row>
    <row r="10" spans="1:2">
      <c r="A10" s="3" t="s">
        <v>968</v>
      </c>
    </row>
    <row r="11" spans="1:2">
      <c r="A11" s="6" t="n">
        <v>2016</v>
      </c>
      <c r="B11" s="8" t="n">
        <v>26.8</v>
      </c>
    </row>
    <row r="12" spans="1:2">
      <c r="A12" s="6" t="n">
        <v>2017</v>
      </c>
      <c r="B12" s="8" t="n">
        <v>20.2</v>
      </c>
    </row>
    <row r="13" spans="1:2">
      <c r="A13" s="6" t="n">
        <v>2018</v>
      </c>
      <c r="B13" s="8" t="n">
        <v>19.9</v>
      </c>
    </row>
    <row r="14" spans="1:2">
      <c r="A14" s="6" t="n">
        <v>2019</v>
      </c>
      <c r="B14" s="8" t="n">
        <v>20.2</v>
      </c>
    </row>
    <row r="15" spans="1:2">
      <c r="A15" s="6" t="n">
        <v>2020</v>
      </c>
      <c r="B15" s="8" t="n">
        <v>19.9</v>
      </c>
    </row>
    <row r="16" spans="1:2">
      <c r="A16" s="4" t="s">
        <v>969</v>
      </c>
      <c r="B16" s="6" t="n">
        <v>95</v>
      </c>
    </row>
    <row r="17" spans="1:2">
      <c r="A17" s="4" t="s">
        <v>765</v>
      </c>
    </row>
    <row r="18" spans="1:2">
      <c r="A18" s="3" t="s">
        <v>968</v>
      </c>
    </row>
    <row r="19" spans="1:2">
      <c r="A19" s="6" t="n">
        <v>2016</v>
      </c>
      <c r="B19" s="8" t="n">
        <v>17.6</v>
      </c>
    </row>
    <row r="20" spans="1:2">
      <c r="A20" s="6" t="n">
        <v>2017</v>
      </c>
      <c r="B20" s="8" t="n">
        <v>18.4</v>
      </c>
    </row>
    <row r="21" spans="1:2">
      <c r="A21" s="6" t="n">
        <v>2018</v>
      </c>
      <c r="B21" s="8" t="n">
        <v>19.9</v>
      </c>
    </row>
    <row r="22" spans="1:2">
      <c r="A22" s="6" t="n">
        <v>2019</v>
      </c>
      <c r="B22" s="8" t="n">
        <v>20.2</v>
      </c>
    </row>
    <row r="23" spans="1:2">
      <c r="A23" s="6" t="n">
        <v>2020</v>
      </c>
      <c r="B23" s="8" t="n">
        <v>20.3</v>
      </c>
    </row>
    <row r="24" spans="1:2">
      <c r="A24" s="4" t="s">
        <v>969</v>
      </c>
      <c r="B24" s="7" t="n">
        <v>11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970</v>
      </c>
      <c r="B1" s="2" t="s">
        <v>1</v>
      </c>
    </row>
    <row r="2" spans="1:2">
      <c r="B2" s="2" t="s">
        <v>692</v>
      </c>
    </row>
    <row r="3" spans="1:2">
      <c r="A3" s="3" t="s">
        <v>971</v>
      </c>
    </row>
    <row r="4" spans="1:2">
      <c r="A4" s="4" t="s">
        <v>972</v>
      </c>
      <c r="B4" s="4" t="s">
        <v>973</v>
      </c>
    </row>
    <row r="5" spans="1:2">
      <c r="A5" s="4" t="s">
        <v>974</v>
      </c>
      <c r="B5" s="4" t="s">
        <v>444</v>
      </c>
    </row>
    <row r="6" spans="1:2">
      <c r="A6" s="3" t="s">
        <v>975</v>
      </c>
    </row>
    <row r="7" spans="1:2">
      <c r="A7" s="4" t="s">
        <v>976</v>
      </c>
      <c r="B7" s="7" t="n">
        <v>10.8</v>
      </c>
    </row>
    <row r="8" spans="1:2">
      <c r="A8" s="4" t="s">
        <v>977</v>
      </c>
      <c r="B8" s="8" t="n">
        <v>-9.300000000000001</v>
      </c>
    </row>
    <row r="9" spans="1:2">
      <c r="A9" s="4" t="s">
        <v>978</v>
      </c>
      <c r="B9" s="8" t="n">
        <v>0.4</v>
      </c>
    </row>
    <row r="10" spans="1:2">
      <c r="A10" s="4" t="s">
        <v>979</v>
      </c>
      <c r="B10" s="7" t="n">
        <v>-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 customWidth="1" max="5" min="5" width="17"/>
  </cols>
  <sheetData>
    <row r="1" spans="1:5">
      <c r="A1" s="1" t="s">
        <v>980</v>
      </c>
      <c r="B1" s="2" t="s">
        <v>1</v>
      </c>
    </row>
    <row r="2" spans="1:5">
      <c r="B2" s="2" t="s">
        <v>2</v>
      </c>
      <c r="C2" s="2" t="s">
        <v>30</v>
      </c>
      <c r="D2" s="2" t="s">
        <v>74</v>
      </c>
      <c r="E2" s="2" t="s">
        <v>981</v>
      </c>
    </row>
    <row r="3" spans="1:5">
      <c r="A3" s="3" t="s">
        <v>226</v>
      </c>
    </row>
    <row r="4" spans="1:5">
      <c r="A4" s="4" t="s">
        <v>982</v>
      </c>
      <c r="B4" s="6" t="n">
        <v>8000</v>
      </c>
    </row>
    <row r="5" spans="1:5">
      <c r="A5" s="3" t="s">
        <v>983</v>
      </c>
    </row>
    <row r="6" spans="1:5">
      <c r="A6" s="4" t="s">
        <v>984</v>
      </c>
      <c r="B6" s="6" t="n">
        <v>7000</v>
      </c>
    </row>
    <row r="7" spans="1:5">
      <c r="A7" s="4" t="s">
        <v>985</v>
      </c>
      <c r="B7" s="6" t="n">
        <v>1714</v>
      </c>
      <c r="C7" s="6" t="n">
        <v>1997</v>
      </c>
      <c r="D7" s="6" t="n">
        <v>2872</v>
      </c>
    </row>
    <row r="8" spans="1:5">
      <c r="A8" s="4" t="s">
        <v>986</v>
      </c>
      <c r="B8" s="6" t="n">
        <v>-440</v>
      </c>
      <c r="C8" s="6" t="n">
        <v>-283</v>
      </c>
      <c r="D8" s="6" t="n">
        <v>-870</v>
      </c>
    </row>
    <row r="9" spans="1:5">
      <c r="A9" s="4" t="s">
        <v>987</v>
      </c>
      <c r="B9" s="6" t="n">
        <v>-7</v>
      </c>
      <c r="D9" s="6" t="n">
        <v>-5</v>
      </c>
    </row>
    <row r="10" spans="1:5">
      <c r="A10" s="4" t="s">
        <v>988</v>
      </c>
      <c r="B10" s="6" t="n">
        <v>1267</v>
      </c>
      <c r="C10" s="6" t="n">
        <v>1714</v>
      </c>
      <c r="D10" s="6" t="n">
        <v>1997</v>
      </c>
    </row>
    <row r="11" spans="1:5">
      <c r="A11" s="4" t="s">
        <v>989</v>
      </c>
      <c r="B11" s="10" t="n">
        <v>16.11</v>
      </c>
      <c r="C11" s="10" t="n">
        <v>15.82</v>
      </c>
      <c r="D11" s="10" t="n">
        <v>15.33</v>
      </c>
    </row>
    <row r="12" spans="1:5">
      <c r="A12" s="4" t="s">
        <v>990</v>
      </c>
      <c r="B12" s="20" t="n">
        <v>14.76</v>
      </c>
      <c r="C12" s="20" t="n">
        <v>14.04</v>
      </c>
      <c r="D12" s="20" t="n">
        <v>14.17</v>
      </c>
    </row>
    <row r="13" spans="1:5">
      <c r="A13" s="4" t="s">
        <v>991</v>
      </c>
      <c r="B13" s="20" t="n">
        <v>16.59</v>
      </c>
      <c r="C13" s="10" t="n">
        <v>16.11</v>
      </c>
      <c r="D13" s="20" t="n">
        <v>15.82</v>
      </c>
    </row>
    <row r="14" spans="1:5">
      <c r="A14" s="4" t="s">
        <v>992</v>
      </c>
      <c r="B14" s="10" t="n">
        <v>14.52</v>
      </c>
      <c r="D14" s="10" t="n">
        <v>17.48</v>
      </c>
    </row>
    <row r="15" spans="1:5">
      <c r="A15" s="4" t="s">
        <v>993</v>
      </c>
      <c r="C15" s="4" t="s">
        <v>994</v>
      </c>
      <c r="D15" s="4" t="s">
        <v>995</v>
      </c>
      <c r="E15" s="4" t="s">
        <v>996</v>
      </c>
    </row>
    <row r="16" spans="1:5">
      <c r="A16" s="4" t="s">
        <v>997</v>
      </c>
      <c r="B16" s="7" t="n">
        <v>66.5</v>
      </c>
      <c r="C16" s="9" t="n">
        <v>80</v>
      </c>
      <c r="D16" s="7" t="n">
        <v>58.8</v>
      </c>
    </row>
    <row r="17" spans="1:5">
      <c r="A17" s="4" t="s">
        <v>998</v>
      </c>
      <c r="B17" s="8" t="n">
        <v>19.2</v>
      </c>
      <c r="C17" s="8" t="n">
        <v>13.8</v>
      </c>
      <c r="D17" s="8" t="n">
        <v>25.5</v>
      </c>
    </row>
    <row r="18" spans="1:5">
      <c r="A18" s="4" t="s">
        <v>999</v>
      </c>
      <c r="B18" s="7" t="n">
        <v>33.7</v>
      </c>
      <c r="C18" s="8" t="n">
        <v>66.5</v>
      </c>
      <c r="D18" s="6" t="n">
        <v>80</v>
      </c>
    </row>
    <row r="19" spans="1:5">
      <c r="A19" s="4" t="s">
        <v>1000</v>
      </c>
      <c r="B19" s="4" t="s">
        <v>1001</v>
      </c>
    </row>
    <row r="20" spans="1:5">
      <c r="A20" s="4" t="s">
        <v>1002</v>
      </c>
      <c r="B20" s="6" t="n">
        <v>1267</v>
      </c>
    </row>
    <row r="21" spans="1:5">
      <c r="A21" s="4" t="s">
        <v>1003</v>
      </c>
      <c r="B21" s="10" t="n">
        <v>16.59</v>
      </c>
    </row>
    <row r="22" spans="1:5">
      <c r="A22" s="4" t="s">
        <v>1004</v>
      </c>
      <c r="B22" s="4" t="s">
        <v>1001</v>
      </c>
    </row>
    <row r="23" spans="1:5">
      <c r="A23" s="4" t="s">
        <v>1005</v>
      </c>
      <c r="B23" s="7" t="n">
        <v>33.7</v>
      </c>
    </row>
    <row r="24" spans="1:5">
      <c r="A24" s="4" t="s">
        <v>1006</v>
      </c>
      <c r="B24" s="8" t="n">
        <v>6.5</v>
      </c>
      <c r="C24" s="6" t="n">
        <v>4</v>
      </c>
      <c r="D24" s="8" t="n">
        <v>12.3</v>
      </c>
    </row>
    <row r="25" spans="1:5">
      <c r="A25" s="4" t="s">
        <v>1007</v>
      </c>
      <c r="B25" s="8" t="n">
        <v>10.3</v>
      </c>
      <c r="C25" s="8" t="n">
        <v>12.9</v>
      </c>
      <c r="D25" s="8" t="n">
        <v>20.7</v>
      </c>
    </row>
    <row r="26" spans="1:5">
      <c r="A26" s="4" t="s">
        <v>1008</v>
      </c>
      <c r="B26" s="7" t="n">
        <v>16.8</v>
      </c>
      <c r="C26" s="7" t="n">
        <v>16.9</v>
      </c>
      <c r="D26" s="9" t="n">
        <v>3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74</v>
      </c>
    </row>
    <row r="3" spans="1:4">
      <c r="A3" s="3" t="s">
        <v>1010</v>
      </c>
    </row>
    <row r="4" spans="1:4">
      <c r="A4" s="4" t="s">
        <v>1011</v>
      </c>
      <c r="B4" s="9" t="n">
        <v>28</v>
      </c>
      <c r="C4" s="7" t="n">
        <v>20.7</v>
      </c>
      <c r="D4" s="7" t="n">
        <v>25.8</v>
      </c>
    </row>
    <row r="5" spans="1:4">
      <c r="A5" s="4" t="s">
        <v>1012</v>
      </c>
      <c r="B5" s="7" t="n">
        <v>20.4</v>
      </c>
      <c r="C5" s="7" t="n">
        <v>15.1</v>
      </c>
      <c r="D5" s="7" t="n">
        <v>18.8</v>
      </c>
    </row>
    <row r="6" spans="1:4">
      <c r="A6" s="3" t="s">
        <v>1013</v>
      </c>
    </row>
    <row r="7" spans="1:4">
      <c r="A7" s="4" t="s">
        <v>1014</v>
      </c>
      <c r="B7" s="6" t="n">
        <v>1266000</v>
      </c>
      <c r="C7" s="6" t="n">
        <v>1411000</v>
      </c>
      <c r="D7" s="6" t="n">
        <v>2064000</v>
      </c>
    </row>
    <row r="8" spans="1:4">
      <c r="A8" s="4" t="s">
        <v>1015</v>
      </c>
      <c r="B8" s="10" t="n">
        <v>43.57</v>
      </c>
      <c r="C8" s="10" t="n">
        <v>37.86</v>
      </c>
      <c r="D8" s="10" t="n">
        <v>29.39</v>
      </c>
    </row>
    <row r="9" spans="1:4">
      <c r="A9" s="4" t="s">
        <v>1016</v>
      </c>
      <c r="B9" s="6" t="n">
        <v>687000</v>
      </c>
      <c r="C9" s="6" t="n">
        <v>447000</v>
      </c>
      <c r="D9" s="6" t="n">
        <v>782000</v>
      </c>
    </row>
    <row r="10" spans="1:4">
      <c r="A10" s="4" t="s">
        <v>1017</v>
      </c>
      <c r="B10" s="10" t="n">
        <v>58.45</v>
      </c>
      <c r="C10" s="10" t="n">
        <v>54.36</v>
      </c>
      <c r="D10" s="10" t="n">
        <v>37.82</v>
      </c>
    </row>
    <row r="11" spans="1:4">
      <c r="A11" s="4" t="s">
        <v>1018</v>
      </c>
      <c r="B11" s="6" t="n">
        <v>-588000</v>
      </c>
      <c r="C11" s="6" t="n">
        <v>-530000</v>
      </c>
      <c r="D11" s="6" t="n">
        <v>-1322000</v>
      </c>
    </row>
    <row r="12" spans="1:4">
      <c r="A12" s="4" t="s">
        <v>1019</v>
      </c>
      <c r="B12" s="10" t="n">
        <v>39.14</v>
      </c>
      <c r="C12" s="10" t="n">
        <v>37.42</v>
      </c>
      <c r="D12" s="10" t="n">
        <v>24.36</v>
      </c>
    </row>
    <row r="13" spans="1:4">
      <c r="A13" s="4" t="s">
        <v>1020</v>
      </c>
      <c r="B13" s="6" t="n">
        <v>-39000</v>
      </c>
      <c r="C13" s="6" t="n">
        <v>-62000</v>
      </c>
      <c r="D13" s="6" t="n">
        <v>-113000</v>
      </c>
    </row>
    <row r="14" spans="1:4">
      <c r="A14" s="4" t="s">
        <v>1021</v>
      </c>
      <c r="B14" s="10" t="n">
        <v>50.85</v>
      </c>
      <c r="C14" s="10" t="n">
        <v>41.14</v>
      </c>
      <c r="D14" s="10" t="n">
        <v>36.59</v>
      </c>
    </row>
    <row r="15" spans="1:4">
      <c r="A15" s="4" t="s">
        <v>1022</v>
      </c>
      <c r="B15" s="6" t="n">
        <v>1326000</v>
      </c>
      <c r="C15" s="6" t="n">
        <v>1266000</v>
      </c>
      <c r="D15" s="6" t="n">
        <v>1411000</v>
      </c>
    </row>
    <row r="16" spans="1:4">
      <c r="A16" s="4" t="s">
        <v>1023</v>
      </c>
      <c r="B16" s="10" t="n">
        <v>53.18</v>
      </c>
      <c r="C16" s="10" t="n">
        <v>43.57</v>
      </c>
      <c r="D16" s="10" t="n">
        <v>37.86</v>
      </c>
    </row>
    <row r="17" spans="1:4">
      <c r="A17" s="4" t="s">
        <v>1024</v>
      </c>
      <c r="B17" s="7" t="n">
        <v>33.2</v>
      </c>
    </row>
    <row r="18" spans="1:4">
      <c r="A18" s="4" t="s">
        <v>1025</v>
      </c>
      <c r="B18" s="4" t="s">
        <v>1026</v>
      </c>
    </row>
    <row r="19" spans="1:4">
      <c r="A19" s="4" t="s">
        <v>1027</v>
      </c>
    </row>
    <row r="20" spans="1:4">
      <c r="A20" s="3" t="s">
        <v>1013</v>
      </c>
    </row>
    <row r="21" spans="1:4">
      <c r="A21" s="4" t="s">
        <v>1016</v>
      </c>
      <c r="B21" s="6" t="n">
        <v>669754</v>
      </c>
    </row>
    <row r="22" spans="1:4">
      <c r="A22" s="4" t="s">
        <v>1028</v>
      </c>
    </row>
    <row r="23" spans="1:4">
      <c r="A23" s="3" t="s">
        <v>1013</v>
      </c>
    </row>
    <row r="24" spans="1:4">
      <c r="A24" s="4" t="s">
        <v>1016</v>
      </c>
      <c r="B24" s="6" t="n">
        <v>169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r="1" spans="1:5">
      <c r="A1" s="1" t="s">
        <v>1029</v>
      </c>
      <c r="C1" s="2" t="s">
        <v>1</v>
      </c>
    </row>
    <row r="2" spans="1:5">
      <c r="C2" s="2" t="s">
        <v>2</v>
      </c>
      <c r="D2" s="2" t="s">
        <v>30</v>
      </c>
      <c r="E2" s="2" t="s">
        <v>74</v>
      </c>
    </row>
    <row r="3" spans="1:5">
      <c r="A3" s="3" t="s">
        <v>1010</v>
      </c>
    </row>
    <row r="4" spans="1:5">
      <c r="A4" s="4" t="s">
        <v>1030</v>
      </c>
      <c r="E4" s="7" t="n">
        <v>5.5</v>
      </c>
    </row>
    <row r="5" spans="1:5">
      <c r="A5" s="4" t="s">
        <v>1031</v>
      </c>
    </row>
    <row r="6" spans="1:5">
      <c r="A6" s="3" t="s">
        <v>1010</v>
      </c>
    </row>
    <row r="7" spans="1:5">
      <c r="A7" s="4" t="s">
        <v>1032</v>
      </c>
      <c r="C7" s="7" t="n">
        <v>12.2</v>
      </c>
      <c r="D7" s="7" t="n">
        <v>11.4</v>
      </c>
      <c r="E7" s="7" t="n">
        <v>10.8</v>
      </c>
    </row>
    <row r="8" spans="1:5">
      <c r="A8" s="4" t="s">
        <v>1033</v>
      </c>
      <c r="B8" s="4" t="s">
        <v>100</v>
      </c>
      <c r="E8" s="6" t="n">
        <v>545375</v>
      </c>
    </row>
    <row r="9" spans="1:5">
      <c r="A9" t="n"/>
    </row>
    <row r="10" spans="1:5">
      <c r="A10" s="4" t="s">
        <v>100</v>
      </c>
      <c r="B10" s="4" t="s">
        <v>1034</v>
      </c>
    </row>
  </sheetData>
  <mergeCells count="4">
    <mergeCell ref="A1:B2"/>
    <mergeCell ref="C1:E1"/>
    <mergeCell ref="A9:D9"/>
    <mergeCell ref="B10:D1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35</v>
      </c>
      <c r="B1" s="2" t="s">
        <v>1</v>
      </c>
    </row>
    <row r="2" spans="1:5">
      <c r="B2" s="2" t="s">
        <v>2</v>
      </c>
      <c r="C2" s="2" t="s">
        <v>30</v>
      </c>
      <c r="D2" s="2" t="s">
        <v>74</v>
      </c>
      <c r="E2" s="2" t="s">
        <v>1036</v>
      </c>
    </row>
    <row r="3" spans="1:5">
      <c r="A3" s="3" t="s">
        <v>229</v>
      </c>
    </row>
    <row r="4" spans="1:5">
      <c r="A4" s="4" t="s">
        <v>98</v>
      </c>
      <c r="B4" s="7" t="n">
        <v>-421.2</v>
      </c>
      <c r="C4" s="7" t="n">
        <v>-160.7</v>
      </c>
      <c r="D4" s="7" t="n">
        <v>181.1</v>
      </c>
      <c r="E4" s="7" t="n">
        <v>140.8</v>
      </c>
    </row>
    <row r="5" spans="1:5">
      <c r="A5" s="4" t="s">
        <v>99</v>
      </c>
      <c r="B5" s="6" t="n">
        <v>-2</v>
      </c>
      <c r="C5" s="8" t="n">
        <v>1.7</v>
      </c>
      <c r="D5" s="6" t="n">
        <v>-16</v>
      </c>
      <c r="E5" s="8" t="n">
        <v>-37.2</v>
      </c>
    </row>
    <row r="6" spans="1:5">
      <c r="A6" s="4" t="s">
        <v>101</v>
      </c>
      <c r="B6" s="8" t="n">
        <v>-189.9</v>
      </c>
      <c r="C6" s="8" t="n">
        <v>-227.3</v>
      </c>
      <c r="D6" s="8" t="n">
        <v>-181.5</v>
      </c>
      <c r="E6" s="8" t="n">
        <v>-225.8</v>
      </c>
    </row>
    <row r="7" spans="1:5">
      <c r="A7" s="4" t="s">
        <v>52</v>
      </c>
      <c r="B7" s="8" t="n">
        <v>2.9</v>
      </c>
      <c r="C7" s="8" t="n">
        <v>2.7</v>
      </c>
      <c r="D7" s="8" t="n">
        <v>2.4</v>
      </c>
      <c r="E7" s="8" t="n">
        <v>0.9</v>
      </c>
    </row>
    <row r="8" spans="1:5">
      <c r="A8" s="4" t="s">
        <v>58</v>
      </c>
      <c r="B8" s="8" t="n">
        <v>-610.2</v>
      </c>
      <c r="C8" s="8" t="n">
        <v>-383.6</v>
      </c>
      <c r="D8" s="6" t="n">
        <v>-14</v>
      </c>
      <c r="E8" s="7" t="n">
        <v>-121.3</v>
      </c>
    </row>
    <row r="9" spans="1:5">
      <c r="A9" s="4" t="s">
        <v>1037</v>
      </c>
      <c r="B9" s="8" t="n">
        <v>-260.5</v>
      </c>
      <c r="C9" s="8" t="n">
        <v>-341.8</v>
      </c>
      <c r="D9" s="8" t="n">
        <v>40.3</v>
      </c>
    </row>
    <row r="10" spans="1:5">
      <c r="A10" s="4" t="s">
        <v>1038</v>
      </c>
      <c r="B10" s="8" t="n">
        <v>2.6</v>
      </c>
      <c r="C10" s="8" t="n">
        <v>26.7</v>
      </c>
      <c r="D10" s="8" t="n">
        <v>19.6</v>
      </c>
    </row>
    <row r="11" spans="1:5">
      <c r="A11" s="4" t="s">
        <v>1039</v>
      </c>
      <c r="B11" s="8" t="n">
        <v>44.9</v>
      </c>
      <c r="C11" s="8" t="n">
        <v>-73.8</v>
      </c>
      <c r="D11" s="8" t="n">
        <v>52.5</v>
      </c>
    </row>
    <row r="12" spans="1:5">
      <c r="A12" s="4" t="s">
        <v>1040</v>
      </c>
      <c r="B12" s="8" t="n">
        <v>0.2</v>
      </c>
      <c r="C12" s="8" t="n">
        <v>0.3</v>
      </c>
      <c r="D12" s="8" t="n">
        <v>1.5</v>
      </c>
    </row>
    <row r="13" spans="1:5">
      <c r="A13" s="4" t="s">
        <v>1041</v>
      </c>
      <c r="B13" s="8" t="n">
        <v>-212.8</v>
      </c>
      <c r="C13" s="8" t="n">
        <v>-388.6</v>
      </c>
      <c r="D13" s="8" t="n">
        <v>113.9</v>
      </c>
    </row>
    <row r="14" spans="1:5">
      <c r="A14" s="4" t="s">
        <v>1042</v>
      </c>
      <c r="B14" s="8" t="n">
        <v>-1.6</v>
      </c>
      <c r="C14" s="8" t="n">
        <v>-9.6</v>
      </c>
      <c r="D14" s="8" t="n">
        <v>-8.1</v>
      </c>
    </row>
    <row r="15" spans="1:5">
      <c r="A15" s="4" t="s">
        <v>1043</v>
      </c>
      <c r="B15" s="8" t="n">
        <v>-14.3</v>
      </c>
      <c r="C15" s="8" t="n">
        <v>23.3</v>
      </c>
      <c r="D15" s="8" t="n">
        <v>-15.8</v>
      </c>
    </row>
    <row r="16" spans="1:5">
      <c r="A16" s="4" t="s">
        <v>1044</v>
      </c>
      <c r="B16" s="8" t="n">
        <v>-15.9</v>
      </c>
      <c r="C16" s="8" t="n">
        <v>13.7</v>
      </c>
      <c r="D16" s="8" t="n">
        <v>-23.9</v>
      </c>
    </row>
    <row r="17" spans="1:5">
      <c r="A17" s="4" t="s">
        <v>1045</v>
      </c>
      <c r="B17" s="8" t="n">
        <v>-6.1</v>
      </c>
      <c r="C17" s="8" t="n">
        <v>0.6</v>
      </c>
      <c r="D17" s="8" t="n">
        <v>12.6</v>
      </c>
    </row>
    <row r="18" spans="1:5">
      <c r="A18" s="4" t="s">
        <v>1046</v>
      </c>
      <c r="B18" s="8" t="n">
        <v>9.6</v>
      </c>
      <c r="C18" s="8" t="n">
        <v>6.8</v>
      </c>
      <c r="D18" s="8" t="n">
        <v>11.2</v>
      </c>
    </row>
    <row r="19" spans="1:5">
      <c r="A19" s="4" t="s">
        <v>1047</v>
      </c>
      <c r="B19" s="8" t="n">
        <v>3.5</v>
      </c>
      <c r="C19" s="8" t="n">
        <v>7.4</v>
      </c>
      <c r="D19" s="8" t="n">
        <v>23.8</v>
      </c>
    </row>
    <row r="20" spans="1:5">
      <c r="A20" s="4" t="s">
        <v>1048</v>
      </c>
      <c r="B20" s="8" t="n">
        <v>1.4</v>
      </c>
      <c r="D20" s="8" t="n">
        <v>-2.9</v>
      </c>
    </row>
    <row r="21" spans="1:5">
      <c r="A21" s="4" t="s">
        <v>1049</v>
      </c>
      <c r="B21" s="8" t="n">
        <v>-2.8</v>
      </c>
      <c r="C21" s="8" t="n">
        <v>-2.1</v>
      </c>
      <c r="D21" s="8" t="n">
        <v>-3.6</v>
      </c>
    </row>
    <row r="22" spans="1:5">
      <c r="A22" s="4" t="s">
        <v>1050</v>
      </c>
      <c r="B22" s="7" t="n">
        <v>-1.4</v>
      </c>
      <c r="C22" s="7" t="n">
        <v>-2.1</v>
      </c>
      <c r="D22" s="7" t="n">
        <v>-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s>
  <sheetData>
    <row r="1" spans="1:4">
      <c r="A1" s="1" t="s">
        <v>1051</v>
      </c>
      <c r="B1" s="2" t="s">
        <v>1</v>
      </c>
    </row>
    <row r="2" spans="1:4">
      <c r="B2" s="2" t="s">
        <v>692</v>
      </c>
      <c r="C2" s="2" t="s">
        <v>1052</v>
      </c>
      <c r="D2" s="2" t="s">
        <v>1053</v>
      </c>
    </row>
    <row r="3" spans="1:4">
      <c r="A3" s="3" t="s">
        <v>1054</v>
      </c>
    </row>
    <row r="4" spans="1:4">
      <c r="A4" s="4" t="s">
        <v>1055</v>
      </c>
      <c r="B4" s="6" t="n">
        <v>26</v>
      </c>
    </row>
    <row r="5" spans="1:4">
      <c r="A5" s="4" t="s">
        <v>1056</v>
      </c>
      <c r="B5" s="7" t="n">
        <v>5.4</v>
      </c>
      <c r="C5" s="7" t="n">
        <v>6.2</v>
      </c>
    </row>
    <row r="6" spans="1:4">
      <c r="A6" s="3" t="s">
        <v>1057</v>
      </c>
    </row>
    <row r="7" spans="1:4">
      <c r="A7" s="4" t="s">
        <v>42</v>
      </c>
      <c r="B7" s="8" t="n">
        <v>108.5</v>
      </c>
      <c r="C7" s="8" t="n">
        <v>111.8</v>
      </c>
    </row>
    <row r="8" spans="1:4">
      <c r="A8" s="3" t="s">
        <v>1058</v>
      </c>
    </row>
    <row r="9" spans="1:4">
      <c r="A9" s="4" t="s">
        <v>46</v>
      </c>
      <c r="B9" s="8" t="n">
        <v>47.7</v>
      </c>
      <c r="C9" s="8" t="n">
        <v>47.4</v>
      </c>
    </row>
    <row r="10" spans="1:4">
      <c r="A10" s="4" t="s">
        <v>688</v>
      </c>
      <c r="B10" s="8" t="n">
        <v>60.8</v>
      </c>
      <c r="C10" s="8" t="n">
        <v>64.40000000000001</v>
      </c>
    </row>
    <row r="11" spans="1:4">
      <c r="A11" s="4" t="s">
        <v>1059</v>
      </c>
    </row>
    <row r="12" spans="1:4">
      <c r="A12" s="3" t="s">
        <v>1060</v>
      </c>
    </row>
    <row r="13" spans="1:4">
      <c r="A13" s="4" t="s">
        <v>1061</v>
      </c>
      <c r="D13" s="9" t="n">
        <v>4</v>
      </c>
    </row>
    <row r="14" spans="1:4">
      <c r="A14" s="4" t="s">
        <v>1062</v>
      </c>
    </row>
    <row r="15" spans="1:4">
      <c r="A15" s="3" t="s">
        <v>1057</v>
      </c>
    </row>
    <row r="16" spans="1:4">
      <c r="A16" s="4" t="s">
        <v>42</v>
      </c>
      <c r="B16" s="8" t="n">
        <v>108.5</v>
      </c>
      <c r="C16" s="8" t="n">
        <v>111.8</v>
      </c>
    </row>
    <row r="17" spans="1:4">
      <c r="A17" s="4" t="s">
        <v>1063</v>
      </c>
      <c r="B17" s="8" t="n">
        <v>108.5</v>
      </c>
      <c r="C17" s="8" t="n">
        <v>111.8</v>
      </c>
    </row>
    <row r="18" spans="1:4">
      <c r="A18" s="3" t="s">
        <v>1058</v>
      </c>
    </row>
    <row r="19" spans="1:4">
      <c r="A19" s="4" t="s">
        <v>46</v>
      </c>
      <c r="B19" s="8" t="n">
        <v>47.7</v>
      </c>
      <c r="C19" s="8" t="n">
        <v>47.4</v>
      </c>
    </row>
    <row r="20" spans="1:4">
      <c r="A20" s="4" t="s">
        <v>688</v>
      </c>
      <c r="B20" s="8" t="n">
        <v>60.8</v>
      </c>
      <c r="C20" s="8" t="n">
        <v>64.40000000000001</v>
      </c>
    </row>
    <row r="21" spans="1:4">
      <c r="A21" s="4" t="s">
        <v>1064</v>
      </c>
      <c r="B21" s="7" t="n">
        <v>108.5</v>
      </c>
      <c r="C21" s="7" t="n">
        <v>111.8</v>
      </c>
    </row>
    <row r="22" spans="1:4">
      <c r="A22" s="4" t="s">
        <v>1065</v>
      </c>
    </row>
    <row r="23" spans="1:4">
      <c r="A23" s="3" t="s">
        <v>1054</v>
      </c>
    </row>
    <row r="24" spans="1:4">
      <c r="A24" s="4" t="s">
        <v>1066</v>
      </c>
      <c r="B24" s="6" t="n">
        <v>5300</v>
      </c>
      <c r="C24" s="6" t="n">
        <v>6500</v>
      </c>
    </row>
    <row r="25" spans="1:4">
      <c r="A25" s="3" t="s">
        <v>1060</v>
      </c>
    </row>
    <row r="26" spans="1:4">
      <c r="A26" s="4" t="s">
        <v>1067</v>
      </c>
      <c r="B26" s="6" t="n">
        <v>10100</v>
      </c>
      <c r="C26" s="6" t="n">
        <v>13300</v>
      </c>
    </row>
    <row r="27" spans="1:4">
      <c r="A27" s="4" t="s">
        <v>1068</v>
      </c>
      <c r="B27" s="6" t="n">
        <v>349</v>
      </c>
      <c r="C27" s="6" t="n">
        <v>397</v>
      </c>
    </row>
    <row r="28" spans="1:4">
      <c r="A28" s="4" t="s">
        <v>1069</v>
      </c>
      <c r="B28" s="4" t="s">
        <v>913</v>
      </c>
      <c r="C28" s="4" t="s">
        <v>1070</v>
      </c>
    </row>
    <row r="29" spans="1:4">
      <c r="A29" s="4" t="s">
        <v>1071</v>
      </c>
      <c r="B29" s="9" t="n">
        <v>35</v>
      </c>
    </row>
    <row r="30" spans="1:4">
      <c r="A30" s="4" t="s">
        <v>1072</v>
      </c>
      <c r="B30" s="8" t="n">
        <v>391.7</v>
      </c>
    </row>
    <row r="31" spans="1:4">
      <c r="A31" s="4" t="s">
        <v>1073</v>
      </c>
      <c r="B31" s="8" t="n">
        <v>228.4</v>
      </c>
    </row>
    <row r="32" spans="1:4">
      <c r="A32" s="4" t="s">
        <v>1074</v>
      </c>
      <c r="B32" s="8" t="n">
        <v>163.3</v>
      </c>
      <c r="C32" s="7" t="n">
        <v>141.9</v>
      </c>
    </row>
    <row r="33" spans="1:4">
      <c r="A33" s="4" t="s">
        <v>1075</v>
      </c>
    </row>
    <row r="34" spans="1:4">
      <c r="A34" s="3" t="s">
        <v>1060</v>
      </c>
    </row>
    <row r="35" spans="1:4">
      <c r="A35" s="4" t="s">
        <v>1071</v>
      </c>
      <c r="B35" s="7" t="n">
        <v>3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9"/>
    <col customWidth="1" max="12" min="12" width="21"/>
    <col customWidth="1" max="13" min="13" width="14"/>
    <col customWidth="1" max="14" min="14" width="14"/>
  </cols>
  <sheetData>
    <row r="1" spans="1:14">
      <c r="A1" s="1" t="s">
        <v>1076</v>
      </c>
      <c r="B1" s="2" t="s">
        <v>446</v>
      </c>
      <c r="J1" s="2" t="s">
        <v>1</v>
      </c>
    </row>
    <row r="2" spans="1:14">
      <c r="B2" s="2" t="s">
        <v>692</v>
      </c>
      <c r="C2" s="2" t="s">
        <v>1077</v>
      </c>
      <c r="D2" s="2" t="s">
        <v>1078</v>
      </c>
      <c r="E2" s="2" t="s">
        <v>1079</v>
      </c>
      <c r="F2" s="2" t="s">
        <v>695</v>
      </c>
      <c r="G2" s="2" t="s">
        <v>1080</v>
      </c>
      <c r="H2" s="2" t="s">
        <v>1081</v>
      </c>
      <c r="I2" s="2" t="s">
        <v>1082</v>
      </c>
      <c r="J2" s="2" t="s">
        <v>1083</v>
      </c>
      <c r="K2" s="2" t="s">
        <v>1084</v>
      </c>
      <c r="L2" s="2" t="s">
        <v>1085</v>
      </c>
      <c r="M2" s="2" t="s">
        <v>452</v>
      </c>
      <c r="N2" s="2" t="s">
        <v>1086</v>
      </c>
    </row>
    <row r="3" spans="1:14">
      <c r="A3" s="3" t="s">
        <v>1087</v>
      </c>
    </row>
    <row r="4" spans="1:14">
      <c r="A4" s="4" t="s">
        <v>1088</v>
      </c>
      <c r="J4" s="6" t="n">
        <v>3</v>
      </c>
    </row>
    <row r="5" spans="1:14">
      <c r="A5" s="4" t="s">
        <v>1089</v>
      </c>
      <c r="L5" s="7" t="n">
        <v>24.8</v>
      </c>
    </row>
    <row r="6" spans="1:14">
      <c r="A6" s="4" t="s">
        <v>454</v>
      </c>
      <c r="B6" s="7" t="n">
        <v>24.4</v>
      </c>
      <c r="C6" s="7" t="n">
        <v>6.3</v>
      </c>
      <c r="D6" s="7" t="n">
        <v>10.5</v>
      </c>
      <c r="E6" s="7" t="n">
        <v>9.4</v>
      </c>
      <c r="F6" s="7" t="n">
        <v>17.8</v>
      </c>
      <c r="G6" s="7" t="n">
        <v>9.6</v>
      </c>
      <c r="H6" s="9" t="n">
        <v>13</v>
      </c>
      <c r="I6" s="7" t="n">
        <v>38.4</v>
      </c>
      <c r="J6" s="7" t="n">
        <v>65.7</v>
      </c>
      <c r="K6" s="7" t="n">
        <v>90.8</v>
      </c>
      <c r="L6" s="8" t="n">
        <v>39.8</v>
      </c>
    </row>
    <row r="7" spans="1:14">
      <c r="A7" s="4" t="s">
        <v>656</v>
      </c>
    </row>
    <row r="8" spans="1:14">
      <c r="A8" s="3" t="s">
        <v>1087</v>
      </c>
    </row>
    <row r="9" spans="1:14">
      <c r="A9" s="4" t="s">
        <v>1090</v>
      </c>
      <c r="J9" s="6" t="n">
        <v>450</v>
      </c>
    </row>
    <row r="10" spans="1:14">
      <c r="A10" s="4" t="s">
        <v>1091</v>
      </c>
      <c r="J10" s="7" t="n">
        <v>20.1</v>
      </c>
      <c r="K10" s="8" t="n">
        <v>50.6</v>
      </c>
      <c r="L10" s="8" t="n">
        <v>7.5</v>
      </c>
    </row>
    <row r="11" spans="1:14">
      <c r="A11" s="4" t="s">
        <v>1092</v>
      </c>
      <c r="J11" s="8" t="n">
        <v>7.9</v>
      </c>
      <c r="K11" s="8" t="n">
        <v>11.2</v>
      </c>
      <c r="L11" s="8" t="n">
        <v>0.6</v>
      </c>
    </row>
    <row r="12" spans="1:14">
      <c r="A12" s="4" t="s">
        <v>454</v>
      </c>
      <c r="J12" s="9" t="n">
        <v>28</v>
      </c>
      <c r="K12" s="7" t="n">
        <v>61.8</v>
      </c>
      <c r="L12" s="8" t="n">
        <v>32.9</v>
      </c>
    </row>
    <row r="13" spans="1:14">
      <c r="A13" s="4" t="s">
        <v>690</v>
      </c>
    </row>
    <row r="14" spans="1:14">
      <c r="A14" s="3" t="s">
        <v>1087</v>
      </c>
    </row>
    <row r="15" spans="1:14">
      <c r="A15" s="4" t="s">
        <v>1090</v>
      </c>
      <c r="J15" s="6" t="n">
        <v>70</v>
      </c>
      <c r="K15" s="6" t="n">
        <v>95</v>
      </c>
    </row>
    <row r="16" spans="1:14">
      <c r="A16" s="4" t="s">
        <v>1091</v>
      </c>
      <c r="J16" s="7" t="n">
        <v>11.6</v>
      </c>
      <c r="K16" s="7" t="n">
        <v>6.5</v>
      </c>
    </row>
    <row r="17" spans="1:14">
      <c r="A17" s="4" t="s">
        <v>1093</v>
      </c>
    </row>
    <row r="18" spans="1:14">
      <c r="A18" s="3" t="s">
        <v>1087</v>
      </c>
    </row>
    <row r="19" spans="1:14">
      <c r="A19" s="4" t="s">
        <v>454</v>
      </c>
      <c r="C19" s="9" t="n">
        <v>3</v>
      </c>
      <c r="D19" s="7" t="n">
        <v>9.4</v>
      </c>
      <c r="E19" s="7" t="n">
        <v>2.7</v>
      </c>
      <c r="F19" s="8" t="n">
        <v>5.4</v>
      </c>
      <c r="G19" s="7" t="n">
        <v>3.5</v>
      </c>
      <c r="H19" s="9" t="n">
        <v>2</v>
      </c>
      <c r="I19" s="7" t="n">
        <v>1.1</v>
      </c>
      <c r="J19" s="8" t="n">
        <v>12.5</v>
      </c>
      <c r="K19" s="6" t="n">
        <v>12</v>
      </c>
      <c r="L19" s="6" t="n">
        <v>4</v>
      </c>
    </row>
    <row r="20" spans="1:14">
      <c r="A20" s="4" t="s">
        <v>465</v>
      </c>
    </row>
    <row r="21" spans="1:14">
      <c r="A21" s="3" t="s">
        <v>1087</v>
      </c>
    </row>
    <row r="22" spans="1:14">
      <c r="A22" s="4" t="s">
        <v>1091</v>
      </c>
      <c r="J22" s="8" t="n">
        <v>10.1</v>
      </c>
    </row>
    <row r="23" spans="1:14">
      <c r="A23" s="4" t="s">
        <v>1094</v>
      </c>
    </row>
    <row r="24" spans="1:14">
      <c r="A24" s="3" t="s">
        <v>1087</v>
      </c>
    </row>
    <row r="25" spans="1:14">
      <c r="A25" s="4" t="s">
        <v>1095</v>
      </c>
      <c r="B25" s="8" t="n">
        <v>29.4</v>
      </c>
      <c r="F25" s="8" t="n">
        <v>43.9</v>
      </c>
      <c r="J25" s="8" t="n">
        <v>29.4</v>
      </c>
      <c r="K25" s="8" t="n">
        <v>43.9</v>
      </c>
      <c r="L25" s="8" t="n">
        <v>11.3</v>
      </c>
    </row>
    <row r="26" spans="1:14">
      <c r="A26" s="4" t="s">
        <v>454</v>
      </c>
      <c r="J26" s="8" t="n">
        <v>43.9</v>
      </c>
      <c r="K26" s="8" t="n">
        <v>56.8</v>
      </c>
    </row>
    <row r="27" spans="1:14">
      <c r="A27" s="4" t="s">
        <v>1096</v>
      </c>
      <c r="J27" s="6" t="n">
        <v>-55</v>
      </c>
      <c r="K27" s="8" t="n">
        <v>-18.6</v>
      </c>
    </row>
    <row r="28" spans="1:14">
      <c r="A28" s="4" t="s">
        <v>1097</v>
      </c>
      <c r="J28" s="8" t="n">
        <v>-3.8</v>
      </c>
      <c r="K28" s="8" t="n">
        <v>-5.6</v>
      </c>
    </row>
    <row r="29" spans="1:14">
      <c r="A29" s="4" t="s">
        <v>465</v>
      </c>
    </row>
    <row r="30" spans="1:14">
      <c r="A30" s="3" t="s">
        <v>1087</v>
      </c>
    </row>
    <row r="31" spans="1:14">
      <c r="A31" s="4" t="s">
        <v>466</v>
      </c>
      <c r="M31" s="4" t="s">
        <v>467</v>
      </c>
    </row>
    <row r="32" spans="1:14">
      <c r="A32" s="4" t="s">
        <v>1098</v>
      </c>
    </row>
    <row r="33" spans="1:14">
      <c r="A33" s="3" t="s">
        <v>1087</v>
      </c>
    </row>
    <row r="34" spans="1:14">
      <c r="A34" s="4" t="s">
        <v>454</v>
      </c>
      <c r="J34" s="8" t="n">
        <v>0.4</v>
      </c>
    </row>
    <row r="35" spans="1:14">
      <c r="A35" s="4" t="s">
        <v>690</v>
      </c>
    </row>
    <row r="36" spans="1:14">
      <c r="A36" s="3" t="s">
        <v>1087</v>
      </c>
    </row>
    <row r="37" spans="1:14">
      <c r="A37" s="4" t="s">
        <v>466</v>
      </c>
      <c r="N37" s="4" t="s">
        <v>467</v>
      </c>
    </row>
    <row r="38" spans="1:14">
      <c r="A38" s="4" t="s">
        <v>1099</v>
      </c>
    </row>
    <row r="39" spans="1:14">
      <c r="A39" s="3" t="s">
        <v>1087</v>
      </c>
    </row>
    <row r="40" spans="1:14">
      <c r="A40" s="4" t="s">
        <v>1095</v>
      </c>
      <c r="B40" s="8" t="n">
        <v>4.1</v>
      </c>
      <c r="F40" s="6" t="n">
        <v>2</v>
      </c>
      <c r="J40" s="8" t="n">
        <v>4.1</v>
      </c>
      <c r="K40" s="6" t="n">
        <v>2</v>
      </c>
      <c r="L40" s="8" t="n">
        <v>2.9</v>
      </c>
    </row>
    <row r="41" spans="1:14">
      <c r="A41" s="4" t="s">
        <v>454</v>
      </c>
      <c r="J41" s="8" t="n">
        <v>11.3</v>
      </c>
      <c r="K41" s="8" t="n">
        <v>7.3</v>
      </c>
    </row>
    <row r="42" spans="1:14">
      <c r="A42" s="4" t="s">
        <v>1096</v>
      </c>
      <c r="J42" s="6" t="n">
        <v>-9</v>
      </c>
      <c r="K42" s="8" t="n">
        <v>-7.9</v>
      </c>
    </row>
    <row r="43" spans="1:14">
      <c r="A43" s="4" t="s">
        <v>1097</v>
      </c>
      <c r="J43" s="8" t="n">
        <v>-0.2</v>
      </c>
      <c r="K43" s="8" t="n">
        <v>-0.3</v>
      </c>
    </row>
    <row r="44" spans="1:14">
      <c r="A44" s="4" t="s">
        <v>1100</v>
      </c>
    </row>
    <row r="45" spans="1:14">
      <c r="A45" s="3" t="s">
        <v>1087</v>
      </c>
    </row>
    <row r="46" spans="1:14">
      <c r="A46" s="4" t="s">
        <v>454</v>
      </c>
      <c r="J46" s="6" t="n">
        <v>0</v>
      </c>
    </row>
    <row r="47" spans="1:14">
      <c r="A47" s="4" t="s">
        <v>1101</v>
      </c>
    </row>
    <row r="48" spans="1:14">
      <c r="A48" s="3" t="s">
        <v>1087</v>
      </c>
    </row>
    <row r="49" spans="1:14">
      <c r="A49" s="4" t="s">
        <v>1095</v>
      </c>
      <c r="B49" s="7" t="n">
        <v>25.3</v>
      </c>
      <c r="F49" s="7" t="n">
        <v>41.9</v>
      </c>
      <c r="J49" s="8" t="n">
        <v>25.3</v>
      </c>
      <c r="K49" s="8" t="n">
        <v>41.9</v>
      </c>
      <c r="L49" s="7" t="n">
        <v>8.4</v>
      </c>
    </row>
    <row r="50" spans="1:14">
      <c r="A50" s="4" t="s">
        <v>454</v>
      </c>
      <c r="J50" s="8" t="n">
        <v>32.6</v>
      </c>
      <c r="K50" s="8" t="n">
        <v>49.5</v>
      </c>
    </row>
    <row r="51" spans="1:14">
      <c r="A51" s="4" t="s">
        <v>1096</v>
      </c>
      <c r="J51" s="6" t="n">
        <v>-46</v>
      </c>
      <c r="K51" s="8" t="n">
        <v>-10.7</v>
      </c>
    </row>
    <row r="52" spans="1:14">
      <c r="A52" s="4" t="s">
        <v>1097</v>
      </c>
      <c r="J52" s="8" t="n">
        <v>-3.6</v>
      </c>
      <c r="K52" s="7" t="n">
        <v>-5.3</v>
      </c>
    </row>
    <row r="53" spans="1:14">
      <c r="A53" s="4" t="s">
        <v>1102</v>
      </c>
    </row>
    <row r="54" spans="1:14">
      <c r="A54" s="3" t="s">
        <v>1087</v>
      </c>
    </row>
    <row r="55" spans="1:14">
      <c r="A55" s="4" t="s">
        <v>454</v>
      </c>
      <c r="J55" s="7" t="n">
        <v>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103</v>
      </c>
      <c r="B1" s="2" t="s">
        <v>1</v>
      </c>
    </row>
    <row r="2" spans="1:4">
      <c r="B2" s="2" t="s">
        <v>2</v>
      </c>
      <c r="C2" s="2" t="s">
        <v>30</v>
      </c>
      <c r="D2" s="2" t="s">
        <v>74</v>
      </c>
    </row>
    <row r="3" spans="1:4">
      <c r="A3" s="3" t="s">
        <v>240</v>
      </c>
    </row>
    <row r="4" spans="1:4">
      <c r="A4" s="4" t="s">
        <v>1104</v>
      </c>
      <c r="B4" s="7" t="n">
        <v>31.9</v>
      </c>
      <c r="C4" s="7" t="n">
        <v>33.9</v>
      </c>
      <c r="D4" s="7" t="n">
        <v>32.1</v>
      </c>
    </row>
    <row r="5" spans="1:4">
      <c r="A5" s="3" t="s">
        <v>1105</v>
      </c>
    </row>
    <row r="6" spans="1:4">
      <c r="A6" s="6" t="n">
        <v>2016</v>
      </c>
      <c r="B6" s="8" t="n">
        <v>31.7</v>
      </c>
    </row>
    <row r="7" spans="1:4">
      <c r="A7" s="6" t="n">
        <v>2017</v>
      </c>
      <c r="B7" s="8" t="n">
        <v>16.4</v>
      </c>
    </row>
    <row r="8" spans="1:4">
      <c r="A8" s="6" t="n">
        <v>2018</v>
      </c>
      <c r="B8" s="8" t="n">
        <v>11.1</v>
      </c>
    </row>
    <row r="9" spans="1:4">
      <c r="A9" s="6" t="n">
        <v>2019</v>
      </c>
      <c r="B9" s="8" t="n">
        <v>8.199999999999999</v>
      </c>
    </row>
    <row r="10" spans="1:4">
      <c r="A10" s="6" t="n">
        <v>2020</v>
      </c>
      <c r="B10" s="8" t="n">
        <v>7.2</v>
      </c>
    </row>
    <row r="11" spans="1:4">
      <c r="A11" s="11" t="n">
        <v>2020</v>
      </c>
      <c r="B11" s="6" t="n">
        <v>2</v>
      </c>
    </row>
    <row r="12" spans="1:4">
      <c r="A12" s="4" t="s">
        <v>1106</v>
      </c>
      <c r="B12" s="7" t="n">
        <v>76.599999999999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46</v>
      </c>
      <c r="J1" s="2" t="s">
        <v>1</v>
      </c>
    </row>
    <row r="2" spans="1:12">
      <c r="B2" s="2" t="s">
        <v>2</v>
      </c>
      <c r="C2" s="2" t="s">
        <v>447</v>
      </c>
      <c r="D2" s="2" t="s">
        <v>4</v>
      </c>
      <c r="E2" s="2" t="s">
        <v>448</v>
      </c>
      <c r="F2" s="2" t="s">
        <v>30</v>
      </c>
      <c r="G2" s="2" t="s">
        <v>449</v>
      </c>
      <c r="H2" s="2" t="s">
        <v>450</v>
      </c>
      <c r="I2" s="2" t="s">
        <v>451</v>
      </c>
      <c r="J2" s="2" t="s">
        <v>2</v>
      </c>
      <c r="K2" s="2" t="s">
        <v>30</v>
      </c>
      <c r="L2" s="2" t="s">
        <v>74</v>
      </c>
    </row>
    <row r="3" spans="1:12">
      <c r="A3" s="3" t="s">
        <v>1108</v>
      </c>
    </row>
    <row r="4" spans="1:12">
      <c r="A4" s="4" t="s">
        <v>1109</v>
      </c>
      <c r="J4" s="6" t="n">
        <v>224414</v>
      </c>
      <c r="K4" s="6" t="n">
        <v>227150</v>
      </c>
      <c r="L4" s="6" t="n">
        <v>228600</v>
      </c>
    </row>
    <row r="5" spans="1:12">
      <c r="A5" s="4" t="s">
        <v>90</v>
      </c>
      <c r="B5" s="10" t="n">
        <v>0.57</v>
      </c>
      <c r="C5" s="10" t="n">
        <v>0.7</v>
      </c>
      <c r="D5" s="10" t="n">
        <v>0.66</v>
      </c>
      <c r="E5" s="10" t="n">
        <v>0.79</v>
      </c>
      <c r="F5" s="10" t="n">
        <v>0.62</v>
      </c>
      <c r="G5" s="10" t="n">
        <v>0.73</v>
      </c>
      <c r="H5" s="10" t="n">
        <v>0.84</v>
      </c>
      <c r="I5" s="10" t="n">
        <v>0.7</v>
      </c>
      <c r="J5" s="10" t="n">
        <v>2.72</v>
      </c>
      <c r="K5" s="10" t="n">
        <v>2.89</v>
      </c>
      <c r="L5" s="10" t="n">
        <v>2.73</v>
      </c>
    </row>
    <row r="6" spans="1:12">
      <c r="A6" s="3" t="s">
        <v>1110</v>
      </c>
    </row>
    <row r="7" spans="1:12">
      <c r="A7" s="4" t="s">
        <v>89</v>
      </c>
      <c r="B7" s="7" t="n">
        <v>125.3</v>
      </c>
      <c r="C7" s="7" t="n">
        <v>157.4</v>
      </c>
      <c r="D7" s="7" t="n">
        <v>148.1</v>
      </c>
      <c r="E7" s="7" t="n">
        <v>178.9</v>
      </c>
      <c r="F7" s="7" t="n">
        <v>139.9</v>
      </c>
      <c r="G7" s="7" t="n">
        <v>166.6</v>
      </c>
      <c r="H7" s="7" t="n">
        <v>190.2</v>
      </c>
      <c r="I7" s="7" t="n">
        <v>159.1</v>
      </c>
      <c r="J7" s="7" t="n">
        <v>609.7</v>
      </c>
      <c r="K7" s="7" t="n">
        <v>655.8</v>
      </c>
      <c r="L7" s="7" t="n">
        <v>624.3</v>
      </c>
    </row>
    <row r="8" spans="1:12">
      <c r="A8" s="4" t="s">
        <v>1111</v>
      </c>
      <c r="J8" s="6" t="n">
        <v>1234</v>
      </c>
      <c r="K8" s="6" t="n">
        <v>1774</v>
      </c>
      <c r="L8" s="6" t="n">
        <v>2737</v>
      </c>
    </row>
    <row r="9" spans="1:12">
      <c r="A9" s="4" t="s">
        <v>1112</v>
      </c>
      <c r="J9" s="6" t="n">
        <v>225648</v>
      </c>
      <c r="K9" s="6" t="n">
        <v>228924</v>
      </c>
      <c r="L9" s="6" t="n">
        <v>231337</v>
      </c>
    </row>
    <row r="10" spans="1:12">
      <c r="A10" s="4" t="s">
        <v>91</v>
      </c>
      <c r="B10" s="10" t="n">
        <v>0.5600000000000001</v>
      </c>
      <c r="C10" s="10" t="n">
        <v>0.7</v>
      </c>
      <c r="D10" s="10" t="n">
        <v>0.65</v>
      </c>
      <c r="E10" s="10" t="n">
        <v>0.79</v>
      </c>
      <c r="F10" s="10" t="n">
        <v>0.61</v>
      </c>
      <c r="G10" s="10" t="n">
        <v>0.73</v>
      </c>
      <c r="H10" s="10" t="n">
        <v>0.83</v>
      </c>
      <c r="I10" s="10" t="n">
        <v>0.6899999999999999</v>
      </c>
      <c r="J10" s="10" t="n">
        <v>2.7</v>
      </c>
      <c r="K10" s="10" t="n">
        <v>2.86</v>
      </c>
      <c r="L10" s="10" t="n">
        <v>2.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31"/>
    <col customWidth="1" max="7" min="7" width="21"/>
    <col customWidth="1" max="8" min="8" width="21"/>
    <col customWidth="1" max="9" min="9" width="31"/>
  </cols>
  <sheetData>
    <row r="1" spans="1:9">
      <c r="A1" s="1" t="s">
        <v>1113</v>
      </c>
      <c r="B1" s="2" t="s">
        <v>1114</v>
      </c>
      <c r="C1" s="2" t="s">
        <v>1115</v>
      </c>
      <c r="D1" s="2" t="s">
        <v>1116</v>
      </c>
      <c r="E1" s="2" t="s">
        <v>1117</v>
      </c>
      <c r="F1" s="2" t="s">
        <v>1118</v>
      </c>
      <c r="G1" s="2" t="s">
        <v>797</v>
      </c>
      <c r="H1" s="2" t="s">
        <v>1085</v>
      </c>
      <c r="I1" s="2" t="s">
        <v>1119</v>
      </c>
    </row>
    <row r="2" spans="1:9">
      <c r="A2" s="3" t="s">
        <v>395</v>
      </c>
    </row>
    <row r="3" spans="1:9">
      <c r="A3" s="4" t="s">
        <v>76</v>
      </c>
      <c r="E3" s="7" t="n">
        <v>8977.700000000001</v>
      </c>
      <c r="F3" s="7" t="n">
        <v>9487.4</v>
      </c>
    </row>
    <row r="4" spans="1:9">
      <c r="A4" s="4" t="s">
        <v>112</v>
      </c>
      <c r="E4" s="8" t="n">
        <v>10.8</v>
      </c>
      <c r="F4" s="6" t="n">
        <v>0</v>
      </c>
      <c r="H4" s="9" t="n">
        <v>0</v>
      </c>
    </row>
    <row r="5" spans="1:9">
      <c r="A5" s="4" t="s">
        <v>1120</v>
      </c>
      <c r="E5" s="8" t="n">
        <v>1199.6</v>
      </c>
      <c r="F5" s="8" t="n">
        <v>110.5</v>
      </c>
      <c r="H5" s="6" t="n">
        <v>0</v>
      </c>
    </row>
    <row r="6" spans="1:9">
      <c r="A6" s="4" t="s">
        <v>147</v>
      </c>
      <c r="E6" s="8" t="n">
        <v>31.1</v>
      </c>
      <c r="F6" s="8" t="n">
        <v>3.2</v>
      </c>
      <c r="H6" s="6" t="n">
        <v>0</v>
      </c>
    </row>
    <row r="7" spans="1:9">
      <c r="A7" s="4" t="s">
        <v>149</v>
      </c>
      <c r="E7" s="8" t="n">
        <v>10.9</v>
      </c>
      <c r="F7" s="8" t="n">
        <v>40.3</v>
      </c>
      <c r="H7" s="6" t="n">
        <v>0</v>
      </c>
    </row>
    <row r="8" spans="1:9">
      <c r="A8" s="4" t="s">
        <v>40</v>
      </c>
      <c r="E8" s="8" t="n">
        <v>1757.7</v>
      </c>
      <c r="F8" s="8" t="n">
        <v>1205.7</v>
      </c>
    </row>
    <row r="9" spans="1:9">
      <c r="A9" s="4" t="s">
        <v>87</v>
      </c>
      <c r="E9" s="9" t="n">
        <v>652</v>
      </c>
      <c r="F9" s="7" t="n">
        <v>653.9</v>
      </c>
    </row>
    <row r="10" spans="1:9">
      <c r="A10" s="4" t="s">
        <v>1121</v>
      </c>
      <c r="E10" s="10" t="n">
        <v>2.91</v>
      </c>
      <c r="F10" s="10" t="n">
        <v>2.88</v>
      </c>
    </row>
    <row r="11" spans="1:9">
      <c r="A11" s="4" t="s">
        <v>1122</v>
      </c>
      <c r="E11" s="10" t="n">
        <v>2.89</v>
      </c>
      <c r="F11" s="10" t="n">
        <v>2.86</v>
      </c>
    </row>
    <row r="12" spans="1:9">
      <c r="A12" s="4" t="s">
        <v>690</v>
      </c>
    </row>
    <row r="13" spans="1:9">
      <c r="A13" s="3" t="s">
        <v>395</v>
      </c>
    </row>
    <row r="14" spans="1:9">
      <c r="A14" s="4" t="s">
        <v>466</v>
      </c>
      <c r="D14" s="4" t="s">
        <v>467</v>
      </c>
    </row>
    <row r="15" spans="1:9">
      <c r="A15" s="4" t="s">
        <v>1120</v>
      </c>
      <c r="F15" s="7" t="n">
        <v>110.5</v>
      </c>
      <c r="G15" s="13" t="n">
        <v>80.09999999999999</v>
      </c>
    </row>
    <row r="16" spans="1:9">
      <c r="A16" s="4" t="s">
        <v>147</v>
      </c>
      <c r="D16" s="7" t="n">
        <v>3.2</v>
      </c>
    </row>
    <row r="17" spans="1:9">
      <c r="A17" s="4" t="s">
        <v>149</v>
      </c>
      <c r="D17" s="8" t="n">
        <v>40.3</v>
      </c>
    </row>
    <row r="18" spans="1:9">
      <c r="A18" s="4" t="s">
        <v>1123</v>
      </c>
      <c r="D18" s="8" t="n">
        <v>52.4</v>
      </c>
    </row>
    <row r="19" spans="1:9">
      <c r="A19" s="4" t="s">
        <v>1124</v>
      </c>
      <c r="D19" s="8" t="n">
        <v>46.8</v>
      </c>
    </row>
    <row r="20" spans="1:9">
      <c r="A20" s="4" t="s">
        <v>1125</v>
      </c>
      <c r="D20" s="8" t="n">
        <v>55.3</v>
      </c>
    </row>
    <row r="21" spans="1:9">
      <c r="A21" s="4" t="s">
        <v>40</v>
      </c>
      <c r="D21" s="8" t="n">
        <v>74.59999999999999</v>
      </c>
    </row>
    <row r="22" spans="1:9">
      <c r="A22" s="4" t="s">
        <v>1126</v>
      </c>
      <c r="D22" s="8" t="n">
        <v>42.7</v>
      </c>
    </row>
    <row r="23" spans="1:9">
      <c r="A23" s="4" t="s">
        <v>1127</v>
      </c>
      <c r="D23" s="8" t="n">
        <v>-47.4</v>
      </c>
    </row>
    <row r="24" spans="1:9">
      <c r="A24" s="4" t="s">
        <v>1128</v>
      </c>
      <c r="D24" s="8" t="n">
        <v>-70.40000000000001</v>
      </c>
    </row>
    <row r="25" spans="1:9">
      <c r="A25" s="4" t="s">
        <v>1129</v>
      </c>
      <c r="D25" s="6" t="n">
        <v>154</v>
      </c>
    </row>
    <row r="26" spans="1:9">
      <c r="A26" s="4" t="s">
        <v>1130</v>
      </c>
      <c r="D26" s="8" t="n">
        <v>3.2</v>
      </c>
    </row>
    <row r="27" spans="1:9">
      <c r="A27" s="4" t="s">
        <v>1131</v>
      </c>
      <c r="D27" s="8" t="n">
        <v>40.3</v>
      </c>
    </row>
    <row r="28" spans="1:9">
      <c r="A28" s="4" t="s">
        <v>1132</v>
      </c>
      <c r="D28" s="8" t="n">
        <v>56.9</v>
      </c>
    </row>
    <row r="29" spans="1:9">
      <c r="A29" s="4" t="s">
        <v>465</v>
      </c>
    </row>
    <row r="30" spans="1:9">
      <c r="A30" s="3" t="s">
        <v>395</v>
      </c>
    </row>
    <row r="31" spans="1:9">
      <c r="A31" s="4" t="s">
        <v>466</v>
      </c>
      <c r="I31" s="4" t="s">
        <v>467</v>
      </c>
    </row>
    <row r="32" spans="1:9">
      <c r="A32" s="4" t="s">
        <v>1133</v>
      </c>
      <c r="I32" s="10" t="n">
        <v>29.5</v>
      </c>
    </row>
    <row r="33" spans="1:9">
      <c r="A33" s="4" t="s">
        <v>1134</v>
      </c>
      <c r="E33" s="9" t="n">
        <v>361</v>
      </c>
    </row>
    <row r="34" spans="1:9">
      <c r="A34" s="4" t="s">
        <v>1120</v>
      </c>
      <c r="E34" s="6" t="n">
        <v>1187</v>
      </c>
    </row>
    <row r="35" spans="1:9">
      <c r="A35" s="4" t="s">
        <v>1123</v>
      </c>
      <c r="I35" s="7" t="n">
        <v>224.4</v>
      </c>
    </row>
    <row r="36" spans="1:9">
      <c r="A36" s="4" t="s">
        <v>1124</v>
      </c>
      <c r="I36" s="8" t="n">
        <v>200.2</v>
      </c>
    </row>
    <row r="37" spans="1:9">
      <c r="A37" s="4" t="s">
        <v>1125</v>
      </c>
      <c r="I37" s="8" t="n">
        <v>196.6</v>
      </c>
    </row>
    <row r="38" spans="1:9">
      <c r="A38" s="4" t="s">
        <v>40</v>
      </c>
      <c r="I38" s="8" t="n">
        <v>584.7</v>
      </c>
    </row>
    <row r="39" spans="1:9">
      <c r="A39" s="4" t="s">
        <v>1126</v>
      </c>
      <c r="I39" s="8" t="n">
        <v>412.6</v>
      </c>
    </row>
    <row r="40" spans="1:9">
      <c r="A40" s="4" t="s">
        <v>1127</v>
      </c>
      <c r="I40" s="6" t="n">
        <v>-225</v>
      </c>
    </row>
    <row r="41" spans="1:9">
      <c r="A41" s="4" t="s">
        <v>1128</v>
      </c>
      <c r="I41" s="8" t="n">
        <v>-164.5</v>
      </c>
    </row>
    <row r="42" spans="1:9">
      <c r="A42" s="4" t="s">
        <v>1129</v>
      </c>
      <c r="I42" s="6" t="n">
        <v>1229</v>
      </c>
    </row>
    <row r="43" spans="1:9">
      <c r="A43" s="4" t="s">
        <v>1130</v>
      </c>
      <c r="I43" s="8" t="n">
        <v>31.1</v>
      </c>
    </row>
    <row r="44" spans="1:9">
      <c r="A44" s="4" t="s">
        <v>1131</v>
      </c>
      <c r="I44" s="8" t="n">
        <v>10.9</v>
      </c>
    </row>
    <row r="45" spans="1:9">
      <c r="A45" s="4" t="s">
        <v>468</v>
      </c>
    </row>
    <row r="46" spans="1:9">
      <c r="A46" s="3" t="s">
        <v>395</v>
      </c>
    </row>
    <row r="47" spans="1:9">
      <c r="A47" s="4" t="s">
        <v>466</v>
      </c>
      <c r="B47" s="4" t="s">
        <v>469</v>
      </c>
    </row>
    <row r="48" spans="1:9">
      <c r="A48" s="4" t="s">
        <v>1135</v>
      </c>
      <c r="B48" s="4" t="s">
        <v>467</v>
      </c>
    </row>
    <row r="49" spans="1:9">
      <c r="A49" s="4" t="s">
        <v>112</v>
      </c>
      <c r="E49" s="7" t="n">
        <v>10.8</v>
      </c>
      <c r="F49" s="6" t="n">
        <v>0</v>
      </c>
      <c r="H49" s="9" t="n">
        <v>0</v>
      </c>
    </row>
    <row r="50" spans="1:9">
      <c r="A50" s="4" t="s">
        <v>1136</v>
      </c>
      <c r="B50" s="7" t="n">
        <v>4.6</v>
      </c>
    </row>
    <row r="51" spans="1:9">
      <c r="A51" s="4" t="s">
        <v>1120</v>
      </c>
      <c r="B51" s="8" t="n">
        <v>12.6</v>
      </c>
      <c r="C51" s="21" t="n">
        <v>783.1</v>
      </c>
    </row>
    <row r="52" spans="1:9">
      <c r="A52" s="4" t="s">
        <v>1132</v>
      </c>
      <c r="B52" s="8" t="n">
        <v>13.9</v>
      </c>
    </row>
    <row r="53" spans="1:9">
      <c r="A53" s="4" t="s">
        <v>1137</v>
      </c>
      <c r="B53" s="6" t="n">
        <v>16</v>
      </c>
    </row>
    <row r="54" spans="1:9">
      <c r="A54" s="4" t="s">
        <v>1138</v>
      </c>
      <c r="B54" s="7" t="n">
        <v>11.2</v>
      </c>
    </row>
    <row r="55" spans="1:9">
      <c r="A55" s="4" t="s">
        <v>1139</v>
      </c>
    </row>
    <row r="56" spans="1:9">
      <c r="A56" s="3" t="s">
        <v>395</v>
      </c>
    </row>
    <row r="57" spans="1:9">
      <c r="A57" s="4" t="s">
        <v>1126</v>
      </c>
      <c r="I57" s="8" t="n">
        <v>3.8</v>
      </c>
    </row>
    <row r="58" spans="1:9">
      <c r="A58" s="4" t="s">
        <v>1140</v>
      </c>
    </row>
    <row r="59" spans="1:9">
      <c r="A59" s="3" t="s">
        <v>395</v>
      </c>
    </row>
    <row r="60" spans="1:9">
      <c r="A60" s="4" t="s">
        <v>1126</v>
      </c>
      <c r="I60" s="8" t="n">
        <v>0.1</v>
      </c>
    </row>
    <row r="61" spans="1:9">
      <c r="A61" s="4" t="s">
        <v>1141</v>
      </c>
    </row>
    <row r="62" spans="1:9">
      <c r="A62" s="3" t="s">
        <v>395</v>
      </c>
    </row>
    <row r="63" spans="1:9">
      <c r="A63" s="4" t="s">
        <v>1126</v>
      </c>
      <c r="D63" s="8" t="n">
        <v>10.2</v>
      </c>
    </row>
    <row r="64" spans="1:9">
      <c r="A64" s="4" t="s">
        <v>1142</v>
      </c>
    </row>
    <row r="65" spans="1:9">
      <c r="A65" s="3" t="s">
        <v>395</v>
      </c>
    </row>
    <row r="66" spans="1:9">
      <c r="A66" s="4" t="s">
        <v>1126</v>
      </c>
      <c r="D66" s="8" t="n">
        <v>4.1</v>
      </c>
    </row>
    <row r="67" spans="1:9">
      <c r="A67" s="4" t="s">
        <v>1143</v>
      </c>
    </row>
    <row r="68" spans="1:9">
      <c r="A68" s="3" t="s">
        <v>395</v>
      </c>
    </row>
    <row r="69" spans="1:9">
      <c r="A69" s="4" t="s">
        <v>1126</v>
      </c>
      <c r="D69" s="8" t="n">
        <v>24.9</v>
      </c>
    </row>
    <row r="70" spans="1:9">
      <c r="A70" s="4" t="s">
        <v>1144</v>
      </c>
    </row>
    <row r="71" spans="1:9">
      <c r="A71" s="3" t="s">
        <v>395</v>
      </c>
    </row>
    <row r="72" spans="1:9">
      <c r="A72" s="4" t="s">
        <v>1126</v>
      </c>
      <c r="I72" s="8" t="n">
        <v>303.3</v>
      </c>
    </row>
    <row r="73" spans="1:9">
      <c r="A73" s="4" t="s">
        <v>1145</v>
      </c>
    </row>
    <row r="74" spans="1:9">
      <c r="A74" s="3" t="s">
        <v>395</v>
      </c>
    </row>
    <row r="75" spans="1:9">
      <c r="A75" s="4" t="s">
        <v>1126</v>
      </c>
      <c r="I75" s="8" t="n">
        <v>46.4</v>
      </c>
    </row>
    <row r="76" spans="1:9">
      <c r="A76" s="4" t="s">
        <v>1146</v>
      </c>
    </row>
    <row r="77" spans="1:9">
      <c r="A77" s="3" t="s">
        <v>395</v>
      </c>
    </row>
    <row r="78" spans="1:9">
      <c r="A78" s="4" t="s">
        <v>1126</v>
      </c>
      <c r="I78" s="9" t="n">
        <v>59</v>
      </c>
    </row>
    <row r="79" spans="1:9">
      <c r="A79" s="4" t="s">
        <v>1147</v>
      </c>
    </row>
    <row r="80" spans="1:9">
      <c r="A80" s="3" t="s">
        <v>395</v>
      </c>
    </row>
    <row r="81" spans="1:9">
      <c r="A81" s="4" t="s">
        <v>1126</v>
      </c>
      <c r="D81" s="7" t="n">
        <v>3.5</v>
      </c>
    </row>
    <row r="82" spans="1:9">
      <c r="A82" s="4" t="s">
        <v>1148</v>
      </c>
    </row>
    <row r="83" spans="1:9">
      <c r="A83" s="3" t="s">
        <v>395</v>
      </c>
    </row>
    <row r="84" spans="1:9">
      <c r="A84" s="4" t="s">
        <v>1149</v>
      </c>
      <c r="E84" s="4" t="s">
        <v>430</v>
      </c>
    </row>
    <row r="85" spans="1:9">
      <c r="A85" s="4" t="s">
        <v>1150</v>
      </c>
    </row>
    <row r="86" spans="1:9">
      <c r="A86" s="3" t="s">
        <v>395</v>
      </c>
    </row>
    <row r="87" spans="1:9">
      <c r="A87" s="4" t="s">
        <v>1149</v>
      </c>
      <c r="E87" s="4" t="s">
        <v>430</v>
      </c>
    </row>
    <row r="88" spans="1:9">
      <c r="A88" s="4" t="s">
        <v>1151</v>
      </c>
    </row>
    <row r="89" spans="1:9">
      <c r="A89" s="3" t="s">
        <v>395</v>
      </c>
    </row>
    <row r="90" spans="1:9">
      <c r="A90" s="4" t="s">
        <v>1149</v>
      </c>
      <c r="E90" s="4" t="s">
        <v>425</v>
      </c>
    </row>
    <row r="91" spans="1:9">
      <c r="A91" s="4" t="s">
        <v>1152</v>
      </c>
    </row>
    <row r="92" spans="1:9">
      <c r="A92" s="3" t="s">
        <v>395</v>
      </c>
    </row>
    <row r="93" spans="1:9">
      <c r="A93" s="4" t="s">
        <v>1149</v>
      </c>
      <c r="E93" s="4" t="s">
        <v>425</v>
      </c>
    </row>
    <row r="94" spans="1:9">
      <c r="A94" s="4" t="s">
        <v>1153</v>
      </c>
    </row>
    <row r="95" spans="1:9">
      <c r="A95" s="3" t="s">
        <v>395</v>
      </c>
    </row>
    <row r="96" spans="1:9">
      <c r="A96" s="4" t="s">
        <v>87</v>
      </c>
      <c r="F96" s="8" t="n">
        <v>-23.2</v>
      </c>
    </row>
    <row r="97" spans="1:9">
      <c r="A97" s="4" t="s">
        <v>1154</v>
      </c>
    </row>
    <row r="98" spans="1:9">
      <c r="A98" s="3" t="s">
        <v>395</v>
      </c>
    </row>
    <row r="99" spans="1:9">
      <c r="A99" s="4" t="s">
        <v>87</v>
      </c>
      <c r="F99" s="8" t="n">
        <v>12.2</v>
      </c>
    </row>
    <row r="100" spans="1:9">
      <c r="A100" s="4" t="s">
        <v>1155</v>
      </c>
    </row>
    <row r="101" spans="1:9">
      <c r="A101" s="3" t="s">
        <v>395</v>
      </c>
    </row>
    <row r="102" spans="1:9">
      <c r="A102" s="4" t="s">
        <v>87</v>
      </c>
      <c r="F102" s="9" t="n">
        <v>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6</v>
      </c>
      <c r="C1" s="2" t="s">
        <v>446</v>
      </c>
      <c r="K1" s="2" t="s">
        <v>1</v>
      </c>
    </row>
    <row r="2" spans="1:13">
      <c r="C2" s="2" t="s">
        <v>2</v>
      </c>
      <c r="D2" s="2" t="s">
        <v>447</v>
      </c>
      <c r="E2" s="2" t="s">
        <v>4</v>
      </c>
      <c r="F2" s="2" t="s">
        <v>448</v>
      </c>
      <c r="G2" s="2" t="s">
        <v>30</v>
      </c>
      <c r="H2" s="2" t="s">
        <v>449</v>
      </c>
      <c r="I2" s="2" t="s">
        <v>450</v>
      </c>
      <c r="J2" s="2" t="s">
        <v>451</v>
      </c>
      <c r="K2" s="2" t="s">
        <v>2</v>
      </c>
      <c r="L2" s="2" t="s">
        <v>30</v>
      </c>
      <c r="M2" s="2" t="s">
        <v>74</v>
      </c>
    </row>
    <row r="3" spans="1:13">
      <c r="A3" s="3" t="s">
        <v>1157</v>
      </c>
    </row>
    <row r="4" spans="1:13">
      <c r="A4" s="4" t="s">
        <v>1158</v>
      </c>
      <c r="K4" s="7" t="n">
        <v>8023.2</v>
      </c>
      <c r="L4" s="7" t="n">
        <v>8305.1</v>
      </c>
      <c r="M4" s="7" t="n">
        <v>7436.6</v>
      </c>
    </row>
    <row r="5" spans="1:13">
      <c r="A5" s="4" t="s">
        <v>76</v>
      </c>
      <c r="C5" s="7" t="n">
        <v>2123.1</v>
      </c>
      <c r="D5" s="9" t="n">
        <v>1884</v>
      </c>
      <c r="E5" s="7" t="n">
        <v>2031.9</v>
      </c>
      <c r="F5" s="7" t="n">
        <v>1984.2</v>
      </c>
      <c r="G5" s="7" t="n">
        <v>1991.9</v>
      </c>
      <c r="H5" s="7" t="n">
        <v>2032.1</v>
      </c>
      <c r="I5" s="9" t="n">
        <v>2197</v>
      </c>
      <c r="J5" s="7" t="n">
        <v>2084.1</v>
      </c>
      <c r="K5" s="8" t="n">
        <v>8023.2</v>
      </c>
      <c r="L5" s="8" t="n">
        <v>8305.1</v>
      </c>
      <c r="M5" s="8" t="n">
        <v>7436.6</v>
      </c>
    </row>
    <row r="6" spans="1:13">
      <c r="A6" s="4" t="s">
        <v>1159</v>
      </c>
      <c r="C6" s="8" t="n">
        <v>8841.5</v>
      </c>
      <c r="G6" s="6" t="n">
        <v>7228</v>
      </c>
      <c r="K6" s="8" t="n">
        <v>8841.5</v>
      </c>
      <c r="L6" s="6" t="n">
        <v>7228</v>
      </c>
      <c r="M6" s="6" t="n">
        <v>6917</v>
      </c>
    </row>
    <row r="7" spans="1:13">
      <c r="A7" s="4" t="s">
        <v>110</v>
      </c>
      <c r="K7" s="8" t="n">
        <v>320.2</v>
      </c>
      <c r="L7" s="8" t="n">
        <v>330.4</v>
      </c>
      <c r="M7" s="8" t="n">
        <v>299.4</v>
      </c>
    </row>
    <row r="8" spans="1:13">
      <c r="A8" s="4" t="s">
        <v>1160</v>
      </c>
      <c r="B8" s="4" t="s">
        <v>100</v>
      </c>
      <c r="K8" s="8" t="n">
        <v>577.3</v>
      </c>
      <c r="L8" s="6" t="n">
        <v>563</v>
      </c>
      <c r="M8" s="8" t="n">
        <v>417.8</v>
      </c>
    </row>
    <row r="9" spans="1:13">
      <c r="A9" s="4" t="s">
        <v>1161</v>
      </c>
    </row>
    <row r="10" spans="1:13">
      <c r="A10" s="3" t="s">
        <v>1157</v>
      </c>
    </row>
    <row r="11" spans="1:13">
      <c r="A11" s="4" t="s">
        <v>1158</v>
      </c>
      <c r="K11" s="8" t="n">
        <v>8023.2</v>
      </c>
      <c r="L11" s="8" t="n">
        <v>8305.1</v>
      </c>
      <c r="M11" s="8" t="n">
        <v>7436.6</v>
      </c>
    </row>
    <row r="12" spans="1:13">
      <c r="A12" s="4" t="s">
        <v>76</v>
      </c>
      <c r="K12" s="8" t="n">
        <v>8023.2</v>
      </c>
      <c r="L12" s="8" t="n">
        <v>8305.1</v>
      </c>
      <c r="M12" s="8" t="n">
        <v>7436.6</v>
      </c>
    </row>
    <row r="13" spans="1:13">
      <c r="A13" s="4" t="s">
        <v>1159</v>
      </c>
      <c r="C13" s="8" t="n">
        <v>7703.1</v>
      </c>
      <c r="G13" s="8" t="n">
        <v>5719.7</v>
      </c>
      <c r="K13" s="8" t="n">
        <v>7703.1</v>
      </c>
      <c r="L13" s="8" t="n">
        <v>5719.7</v>
      </c>
      <c r="M13" s="8" t="n">
        <v>5305.7</v>
      </c>
    </row>
    <row r="14" spans="1:13">
      <c r="A14" s="4" t="s">
        <v>110</v>
      </c>
      <c r="K14" s="8" t="n">
        <v>297.2</v>
      </c>
      <c r="L14" s="8" t="n">
        <v>308.1</v>
      </c>
      <c r="M14" s="8" t="n">
        <v>279.6</v>
      </c>
    </row>
    <row r="15" spans="1:13">
      <c r="A15" s="4" t="s">
        <v>1160</v>
      </c>
      <c r="B15" s="4" t="s">
        <v>100</v>
      </c>
      <c r="K15" s="8" t="n">
        <v>554.2</v>
      </c>
      <c r="L15" s="6" t="n">
        <v>539</v>
      </c>
      <c r="M15" s="8" t="n">
        <v>400.4</v>
      </c>
    </row>
    <row r="16" spans="1:13">
      <c r="A16" s="4" t="s">
        <v>652</v>
      </c>
    </row>
    <row r="17" spans="1:13">
      <c r="A17" s="3" t="s">
        <v>1157</v>
      </c>
    </row>
    <row r="18" spans="1:13">
      <c r="A18" s="4" t="s">
        <v>1158</v>
      </c>
      <c r="K18" s="8" t="n">
        <v>5466.5</v>
      </c>
      <c r="L18" s="8" t="n">
        <v>5673.7</v>
      </c>
      <c r="M18" s="8" t="n">
        <v>4990.1</v>
      </c>
    </row>
    <row r="19" spans="1:13">
      <c r="A19" s="4" t="s">
        <v>1162</v>
      </c>
      <c r="K19" s="8" t="n">
        <v>33.5</v>
      </c>
      <c r="L19" s="8" t="n">
        <v>32.2</v>
      </c>
      <c r="M19" s="6" t="n">
        <v>32</v>
      </c>
    </row>
    <row r="20" spans="1:13">
      <c r="A20" s="4" t="s">
        <v>76</v>
      </c>
      <c r="K20" s="6" t="n">
        <v>5500</v>
      </c>
      <c r="L20" s="8" t="n">
        <v>5705.9</v>
      </c>
      <c r="M20" s="8" t="n">
        <v>5022.1</v>
      </c>
    </row>
    <row r="21" spans="1:13">
      <c r="A21" s="4" t="s">
        <v>1159</v>
      </c>
      <c r="C21" s="6" t="n">
        <v>4018</v>
      </c>
      <c r="G21" s="8" t="n">
        <v>3936.2</v>
      </c>
      <c r="K21" s="6" t="n">
        <v>4018</v>
      </c>
      <c r="L21" s="8" t="n">
        <v>3936.2</v>
      </c>
      <c r="M21" s="8" t="n">
        <v>3519.1</v>
      </c>
    </row>
    <row r="22" spans="1:13">
      <c r="A22" s="4" t="s">
        <v>110</v>
      </c>
      <c r="K22" s="8" t="n">
        <v>200.2</v>
      </c>
      <c r="L22" s="8" t="n">
        <v>215.3</v>
      </c>
      <c r="M22" s="8" t="n">
        <v>189.1</v>
      </c>
    </row>
    <row r="23" spans="1:13">
      <c r="A23" s="4" t="s">
        <v>1160</v>
      </c>
      <c r="B23" s="4" t="s">
        <v>100</v>
      </c>
      <c r="K23" s="8" t="n">
        <v>332.4</v>
      </c>
      <c r="L23" s="8" t="n">
        <v>349.8</v>
      </c>
      <c r="M23" s="8" t="n">
        <v>277.5</v>
      </c>
    </row>
    <row r="24" spans="1:13">
      <c r="A24" s="4" t="s">
        <v>656</v>
      </c>
    </row>
    <row r="25" spans="1:13">
      <c r="A25" s="3" t="s">
        <v>1157</v>
      </c>
    </row>
    <row r="26" spans="1:13">
      <c r="A26" s="4" t="s">
        <v>1158</v>
      </c>
      <c r="K26" s="7" t="n">
        <v>2556.7</v>
      </c>
      <c r="L26" s="7" t="n">
        <v>2631.4</v>
      </c>
      <c r="M26" s="7" t="n">
        <v>2446.5</v>
      </c>
    </row>
    <row r="27" spans="1:13">
      <c r="A27" s="4" t="s">
        <v>1162</v>
      </c>
      <c r="K27" s="4" t="s">
        <v>1163</v>
      </c>
      <c r="L27" s="4" t="s">
        <v>1163</v>
      </c>
      <c r="M27" s="4" t="s">
        <v>1163</v>
      </c>
    </row>
    <row r="28" spans="1:13">
      <c r="A28" s="4" t="s">
        <v>76</v>
      </c>
      <c r="K28" s="7" t="n">
        <v>2556.7</v>
      </c>
      <c r="L28" s="7" t="n">
        <v>2631.4</v>
      </c>
      <c r="M28" s="7" t="n">
        <v>2446.5</v>
      </c>
    </row>
    <row r="29" spans="1:13">
      <c r="A29" s="4" t="s">
        <v>1159</v>
      </c>
      <c r="C29" s="8" t="n">
        <v>3685.1</v>
      </c>
      <c r="G29" s="8" t="n">
        <v>1783.5</v>
      </c>
      <c r="K29" s="8" t="n">
        <v>3685.1</v>
      </c>
      <c r="L29" s="8" t="n">
        <v>1783.5</v>
      </c>
      <c r="M29" s="8" t="n">
        <v>1786.6</v>
      </c>
    </row>
    <row r="30" spans="1:13">
      <c r="A30" s="4" t="s">
        <v>110</v>
      </c>
      <c r="K30" s="6" t="n">
        <v>97</v>
      </c>
      <c r="L30" s="8" t="n">
        <v>92.8</v>
      </c>
      <c r="M30" s="8" t="n">
        <v>90.5</v>
      </c>
    </row>
    <row r="31" spans="1:13">
      <c r="A31" s="4" t="s">
        <v>1160</v>
      </c>
      <c r="B31" s="4" t="s">
        <v>100</v>
      </c>
      <c r="K31" s="8" t="n">
        <v>221.8</v>
      </c>
      <c r="L31" s="8" t="n">
        <v>189.2</v>
      </c>
      <c r="M31" s="8" t="n">
        <v>122.9</v>
      </c>
    </row>
    <row r="32" spans="1:13">
      <c r="A32" s="4" t="s">
        <v>1164</v>
      </c>
    </row>
    <row r="33" spans="1:13">
      <c r="A33" s="3" t="s">
        <v>1157</v>
      </c>
    </row>
    <row r="34" spans="1:13">
      <c r="A34" s="4" t="s">
        <v>1162</v>
      </c>
      <c r="K34" s="8" t="n">
        <v>-33.5</v>
      </c>
      <c r="L34" s="8" t="n">
        <v>-32.2</v>
      </c>
      <c r="M34" s="6" t="n">
        <v>-32</v>
      </c>
    </row>
    <row r="35" spans="1:13">
      <c r="A35" s="4" t="s">
        <v>76</v>
      </c>
      <c r="K35" s="8" t="n">
        <v>-33.5</v>
      </c>
      <c r="L35" s="8" t="n">
        <v>-32.2</v>
      </c>
      <c r="M35" s="6" t="n">
        <v>-32</v>
      </c>
    </row>
    <row r="36" spans="1:13">
      <c r="A36" s="4" t="s">
        <v>1165</v>
      </c>
    </row>
    <row r="37" spans="1:13">
      <c r="A37" s="3" t="s">
        <v>1157</v>
      </c>
    </row>
    <row r="38" spans="1:13">
      <c r="A38" s="4" t="s">
        <v>1159</v>
      </c>
      <c r="B38" s="4" t="s">
        <v>1166</v>
      </c>
      <c r="C38" s="7" t="n">
        <v>1138.4</v>
      </c>
      <c r="G38" s="7" t="n">
        <v>1508.3</v>
      </c>
      <c r="K38" s="8" t="n">
        <v>1138.4</v>
      </c>
      <c r="L38" s="8" t="n">
        <v>1508.3</v>
      </c>
      <c r="M38" s="8" t="n">
        <v>1611.3</v>
      </c>
    </row>
    <row r="39" spans="1:13">
      <c r="A39" s="4" t="s">
        <v>110</v>
      </c>
      <c r="B39" s="4" t="s">
        <v>1166</v>
      </c>
      <c r="K39" s="6" t="n">
        <v>23</v>
      </c>
      <c r="L39" s="8" t="n">
        <v>22.3</v>
      </c>
      <c r="M39" s="8" t="n">
        <v>19.8</v>
      </c>
    </row>
    <row r="40" spans="1:13">
      <c r="A40" s="4" t="s">
        <v>1160</v>
      </c>
      <c r="B40" s="4" t="s">
        <v>1167</v>
      </c>
      <c r="K40" s="7" t="n">
        <v>23.1</v>
      </c>
      <c r="L40" s="9" t="n">
        <v>24</v>
      </c>
      <c r="M40" s="7" t="n">
        <v>17.4</v>
      </c>
    </row>
    <row r="41" spans="1:13">
      <c r="A41" t="n"/>
    </row>
    <row r="42" spans="1:13">
      <c r="A42" s="4" t="s">
        <v>100</v>
      </c>
      <c r="B42" s="4" t="s">
        <v>150</v>
      </c>
    </row>
    <row r="43" spans="1:13">
      <c r="A43" s="4" t="s">
        <v>1166</v>
      </c>
      <c r="B43" s="4" t="s">
        <v>1168</v>
      </c>
    </row>
  </sheetData>
  <mergeCells count="6">
    <mergeCell ref="A1:B2"/>
    <mergeCell ref="C1:J1"/>
    <mergeCell ref="K1:M1"/>
    <mergeCell ref="A41:L41"/>
    <mergeCell ref="B42:L42"/>
    <mergeCell ref="B43:L4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446</v>
      </c>
      <c r="J1" s="2" t="s">
        <v>1</v>
      </c>
    </row>
    <row r="2" spans="1:12">
      <c r="B2" s="2" t="s">
        <v>2</v>
      </c>
      <c r="C2" s="2" t="s">
        <v>447</v>
      </c>
      <c r="D2" s="2" t="s">
        <v>4</v>
      </c>
      <c r="E2" s="2" t="s">
        <v>448</v>
      </c>
      <c r="F2" s="2" t="s">
        <v>30</v>
      </c>
      <c r="G2" s="2" t="s">
        <v>449</v>
      </c>
      <c r="H2" s="2" t="s">
        <v>450</v>
      </c>
      <c r="I2" s="2" t="s">
        <v>451</v>
      </c>
      <c r="J2" s="2" t="s">
        <v>2</v>
      </c>
      <c r="K2" s="2" t="s">
        <v>30</v>
      </c>
      <c r="L2" s="2" t="s">
        <v>74</v>
      </c>
    </row>
    <row r="3" spans="1:12">
      <c r="A3" s="3" t="s">
        <v>1157</v>
      </c>
    </row>
    <row r="4" spans="1:12">
      <c r="A4" s="4" t="s">
        <v>1170</v>
      </c>
      <c r="J4" s="7" t="n">
        <v>1195.3</v>
      </c>
      <c r="K4" s="7" t="n">
        <v>1227.3</v>
      </c>
      <c r="L4" s="7" t="n">
        <v>1078.2</v>
      </c>
    </row>
    <row r="5" spans="1:12">
      <c r="A5" s="4" t="s">
        <v>454</v>
      </c>
      <c r="B5" s="7" t="n">
        <v>24.4</v>
      </c>
      <c r="C5" s="7" t="n">
        <v>6.3</v>
      </c>
      <c r="D5" s="7" t="n">
        <v>10.5</v>
      </c>
      <c r="E5" s="7" t="n">
        <v>9.4</v>
      </c>
      <c r="F5" s="7" t="n">
        <v>17.8</v>
      </c>
      <c r="G5" s="7" t="n">
        <v>9.6</v>
      </c>
      <c r="H5" s="9" t="n">
        <v>13</v>
      </c>
      <c r="I5" s="7" t="n">
        <v>38.4</v>
      </c>
      <c r="J5" s="8" t="n">
        <v>65.7</v>
      </c>
      <c r="K5" s="8" t="n">
        <v>90.8</v>
      </c>
      <c r="L5" s="8" t="n">
        <v>39.8</v>
      </c>
    </row>
    <row r="6" spans="1:12">
      <c r="A6" s="4" t="s">
        <v>459</v>
      </c>
      <c r="J6" s="6" t="n">
        <v>0</v>
      </c>
      <c r="K6" s="8" t="n">
        <v>10.3</v>
      </c>
      <c r="L6" s="8" t="n">
        <v>12.5</v>
      </c>
    </row>
    <row r="7" spans="1:12">
      <c r="A7" s="4" t="s">
        <v>455</v>
      </c>
      <c r="J7" s="8" t="n">
        <v>25.7</v>
      </c>
      <c r="K7" s="8" t="n">
        <v>3.1</v>
      </c>
      <c r="L7" s="6" t="n">
        <v>0</v>
      </c>
    </row>
    <row r="8" spans="1:12">
      <c r="A8" s="4" t="s">
        <v>456</v>
      </c>
      <c r="B8" s="8" t="n">
        <v>17.9</v>
      </c>
      <c r="C8" s="8" t="n">
        <v>3.9</v>
      </c>
      <c r="J8" s="8" t="n">
        <v>21.8</v>
      </c>
      <c r="K8" s="6" t="n">
        <v>0</v>
      </c>
      <c r="L8" s="6" t="n">
        <v>0</v>
      </c>
    </row>
    <row r="9" spans="1:12">
      <c r="A9" s="4" t="s">
        <v>112</v>
      </c>
      <c r="J9" s="8" t="n">
        <v>-10.8</v>
      </c>
      <c r="K9" s="6" t="n">
        <v>0</v>
      </c>
      <c r="L9" s="6" t="n">
        <v>0</v>
      </c>
    </row>
    <row r="10" spans="1:12">
      <c r="A10" s="4" t="s">
        <v>460</v>
      </c>
      <c r="K10" s="6" t="n">
        <v>0</v>
      </c>
      <c r="L10" s="8" t="n">
        <v>11.3</v>
      </c>
    </row>
    <row r="11" spans="1:12">
      <c r="A11" s="4" t="s">
        <v>461</v>
      </c>
      <c r="L11" s="8" t="n">
        <v>5.9</v>
      </c>
    </row>
    <row r="12" spans="1:12">
      <c r="A12" s="4" t="s">
        <v>1171</v>
      </c>
      <c r="J12" s="8" t="n">
        <v>113.2</v>
      </c>
      <c r="K12" s="8" t="n">
        <v>112.1</v>
      </c>
      <c r="L12" s="6" t="n">
        <v>110</v>
      </c>
    </row>
    <row r="13" spans="1:12">
      <c r="A13" s="4" t="s">
        <v>83</v>
      </c>
      <c r="B13" s="8" t="n">
        <v>-2.2</v>
      </c>
      <c r="C13" s="6" t="n">
        <v>-2</v>
      </c>
      <c r="D13" s="8" t="n">
        <v>-1.6</v>
      </c>
      <c r="E13" s="8" t="n">
        <v>-1.7</v>
      </c>
      <c r="F13" s="8" t="n">
        <v>-1.2</v>
      </c>
      <c r="G13" s="8" t="n">
        <v>-1.4</v>
      </c>
      <c r="H13" s="8" t="n">
        <v>-1.4</v>
      </c>
      <c r="I13" s="8" t="n">
        <v>-1.5</v>
      </c>
      <c r="J13" s="8" t="n">
        <v>-7.5</v>
      </c>
      <c r="K13" s="8" t="n">
        <v>-5.5</v>
      </c>
      <c r="L13" s="8" t="n">
        <v>-4.8</v>
      </c>
    </row>
    <row r="14" spans="1:12">
      <c r="A14" s="4" t="s">
        <v>84</v>
      </c>
      <c r="B14" s="8" t="n">
        <v>17.8</v>
      </c>
      <c r="C14" s="6" t="n">
        <v>15</v>
      </c>
      <c r="D14" s="8" t="n">
        <v>17.6</v>
      </c>
      <c r="E14" s="6" t="n">
        <v>10</v>
      </c>
      <c r="F14" s="8" t="n">
        <v>10.2</v>
      </c>
      <c r="G14" s="6" t="n">
        <v>9</v>
      </c>
      <c r="H14" s="6" t="n">
        <v>9</v>
      </c>
      <c r="I14" s="8" t="n">
        <v>8.199999999999999</v>
      </c>
      <c r="J14" s="8" t="n">
        <v>60.4</v>
      </c>
      <c r="K14" s="8" t="n">
        <v>36.4</v>
      </c>
      <c r="L14" s="8" t="n">
        <v>34.2</v>
      </c>
    </row>
    <row r="15" spans="1:12">
      <c r="A15" s="4" t="s">
        <v>85</v>
      </c>
      <c r="J15" s="8" t="n">
        <v>926.8</v>
      </c>
      <c r="K15" s="8" t="n">
        <v>980.1</v>
      </c>
      <c r="L15" s="8" t="n">
        <v>869.3</v>
      </c>
    </row>
    <row r="16" spans="1:12">
      <c r="A16" s="4" t="s">
        <v>86</v>
      </c>
      <c r="B16" s="8" t="n">
        <v>61.2</v>
      </c>
      <c r="C16" s="8" t="n">
        <v>66.90000000000001</v>
      </c>
      <c r="D16" s="8" t="n">
        <v>80.2</v>
      </c>
      <c r="E16" s="8" t="n">
        <v>72.09999999999999</v>
      </c>
      <c r="F16" s="8" t="n">
        <v>67.3</v>
      </c>
      <c r="G16" s="8" t="n">
        <v>71.90000000000001</v>
      </c>
      <c r="H16" s="8" t="n">
        <v>85.3</v>
      </c>
      <c r="I16" s="8" t="n">
        <v>68.09999999999999</v>
      </c>
      <c r="J16" s="8" t="n">
        <v>280.4</v>
      </c>
      <c r="K16" s="8" t="n">
        <v>292.6</v>
      </c>
      <c r="L16" s="8" t="n">
        <v>218.3</v>
      </c>
    </row>
    <row r="17" spans="1:12">
      <c r="A17" s="4" t="s">
        <v>87</v>
      </c>
      <c r="B17" s="8" t="n">
        <v>135.4</v>
      </c>
      <c r="C17" s="8" t="n">
        <v>165.9</v>
      </c>
      <c r="D17" s="8" t="n">
        <v>157.4</v>
      </c>
      <c r="E17" s="8" t="n">
        <v>187.7</v>
      </c>
      <c r="F17" s="8" t="n">
        <v>147.4</v>
      </c>
      <c r="G17" s="6" t="n">
        <v>173</v>
      </c>
      <c r="H17" s="8" t="n">
        <v>199.9</v>
      </c>
      <c r="I17" s="8" t="n">
        <v>167.2</v>
      </c>
      <c r="J17" s="8" t="n">
        <v>646.4</v>
      </c>
      <c r="K17" s="8" t="n">
        <v>687.5</v>
      </c>
      <c r="L17" s="6" t="n">
        <v>651</v>
      </c>
    </row>
    <row r="18" spans="1:12">
      <c r="A18" s="4" t="s">
        <v>88</v>
      </c>
      <c r="B18" s="8" t="n">
        <v>10.1</v>
      </c>
      <c r="C18" s="8" t="n">
        <v>8.5</v>
      </c>
      <c r="D18" s="8" t="n">
        <v>9.300000000000001</v>
      </c>
      <c r="E18" s="8" t="n">
        <v>8.800000000000001</v>
      </c>
      <c r="F18" s="8" t="n">
        <v>7.5</v>
      </c>
      <c r="G18" s="8" t="n">
        <v>6.4</v>
      </c>
      <c r="H18" s="8" t="n">
        <v>9.699999999999999</v>
      </c>
      <c r="I18" s="8" t="n">
        <v>8.1</v>
      </c>
      <c r="J18" s="8" t="n">
        <v>36.7</v>
      </c>
      <c r="K18" s="8" t="n">
        <v>31.7</v>
      </c>
      <c r="L18" s="8" t="n">
        <v>26.7</v>
      </c>
    </row>
    <row r="19" spans="1:12">
      <c r="A19" s="4" t="s">
        <v>89</v>
      </c>
      <c r="B19" s="8" t="n">
        <v>125.3</v>
      </c>
      <c r="C19" s="8" t="n">
        <v>157.4</v>
      </c>
      <c r="D19" s="8" t="n">
        <v>148.1</v>
      </c>
      <c r="E19" s="8" t="n">
        <v>178.9</v>
      </c>
      <c r="F19" s="8" t="n">
        <v>139.9</v>
      </c>
      <c r="G19" s="8" t="n">
        <v>166.6</v>
      </c>
      <c r="H19" s="8" t="n">
        <v>190.2</v>
      </c>
      <c r="I19" s="8" t="n">
        <v>159.1</v>
      </c>
      <c r="J19" s="8" t="n">
        <v>609.7</v>
      </c>
      <c r="K19" s="8" t="n">
        <v>655.8</v>
      </c>
      <c r="L19" s="8" t="n">
        <v>624.3</v>
      </c>
    </row>
    <row r="20" spans="1:12">
      <c r="A20" s="4" t="s">
        <v>503</v>
      </c>
      <c r="B20" s="7" t="n">
        <v>0.4</v>
      </c>
      <c r="C20" s="7" t="n">
        <v>0.7</v>
      </c>
      <c r="D20" s="7" t="n">
        <v>2.2</v>
      </c>
      <c r="E20" s="7" t="n">
        <v>1.2</v>
      </c>
      <c r="F20" s="8" t="n">
        <v>3.4</v>
      </c>
      <c r="G20" s="8" t="n">
        <v>1.4</v>
      </c>
      <c r="H20" s="7" t="n">
        <v>1.7</v>
      </c>
      <c r="I20" s="7" t="n">
        <v>8.800000000000001</v>
      </c>
      <c r="J20" s="8" t="n">
        <v>3.7</v>
      </c>
      <c r="K20" s="8" t="n">
        <v>15.3</v>
      </c>
      <c r="L20" s="8" t="n">
        <v>5.1</v>
      </c>
    </row>
    <row r="21" spans="1:12">
      <c r="A21" s="4" t="s">
        <v>652</v>
      </c>
    </row>
    <row r="22" spans="1:12">
      <c r="A22" s="3" t="s">
        <v>1157</v>
      </c>
    </row>
    <row r="23" spans="1:12">
      <c r="A23" s="4" t="s">
        <v>1170</v>
      </c>
      <c r="J23" s="8" t="n">
        <v>900.7</v>
      </c>
      <c r="K23" s="6" t="n">
        <v>924</v>
      </c>
      <c r="L23" s="6" t="n">
        <v>826</v>
      </c>
    </row>
    <row r="24" spans="1:12">
      <c r="A24" s="4" t="s">
        <v>656</v>
      </c>
    </row>
    <row r="25" spans="1:12">
      <c r="A25" s="3" t="s">
        <v>1157</v>
      </c>
    </row>
    <row r="26" spans="1:12">
      <c r="A26" s="4" t="s">
        <v>1170</v>
      </c>
      <c r="J26" s="8" t="n">
        <v>294.6</v>
      </c>
      <c r="K26" s="8" t="n">
        <v>303.3</v>
      </c>
      <c r="L26" s="8" t="n">
        <v>252.2</v>
      </c>
    </row>
    <row r="27" spans="1:12">
      <c r="A27" s="4" t="s">
        <v>762</v>
      </c>
    </row>
    <row r="28" spans="1:12">
      <c r="A28" s="3" t="s">
        <v>1157</v>
      </c>
    </row>
    <row r="29" spans="1:12">
      <c r="A29" s="4" t="s">
        <v>455</v>
      </c>
      <c r="F29" s="7" t="n">
        <v>0.4</v>
      </c>
      <c r="G29" s="7" t="n">
        <v>2.7</v>
      </c>
      <c r="J29" s="7" t="n">
        <v>25.7</v>
      </c>
      <c r="K29" s="7" t="n">
        <v>3.1</v>
      </c>
      <c r="L29" s="9"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446</v>
      </c>
      <c r="J1" s="2" t="s">
        <v>1</v>
      </c>
    </row>
    <row r="2" spans="1:12">
      <c r="B2" s="2" t="s">
        <v>2</v>
      </c>
      <c r="C2" s="2" t="s">
        <v>447</v>
      </c>
      <c r="D2" s="2" t="s">
        <v>4</v>
      </c>
      <c r="E2" s="2" t="s">
        <v>448</v>
      </c>
      <c r="F2" s="2" t="s">
        <v>30</v>
      </c>
      <c r="G2" s="2" t="s">
        <v>449</v>
      </c>
      <c r="H2" s="2" t="s">
        <v>450</v>
      </c>
      <c r="I2" s="2" t="s">
        <v>451</v>
      </c>
      <c r="J2" s="2" t="s">
        <v>2</v>
      </c>
      <c r="K2" s="2" t="s">
        <v>30</v>
      </c>
      <c r="L2" s="2" t="s">
        <v>74</v>
      </c>
    </row>
    <row r="3" spans="1:12">
      <c r="A3" s="3" t="s">
        <v>1173</v>
      </c>
    </row>
    <row r="4" spans="1:12">
      <c r="A4" s="4" t="s">
        <v>1174</v>
      </c>
      <c r="J4" s="4" t="s">
        <v>444</v>
      </c>
    </row>
    <row r="5" spans="1:12">
      <c r="A5" s="4" t="s">
        <v>1175</v>
      </c>
      <c r="B5" s="7" t="n">
        <v>200.1</v>
      </c>
      <c r="F5" s="7" t="n">
        <v>184.2</v>
      </c>
      <c r="J5" s="7" t="n">
        <v>200.1</v>
      </c>
      <c r="K5" s="7" t="n">
        <v>184.2</v>
      </c>
    </row>
    <row r="6" spans="1:12">
      <c r="A6" s="4" t="s">
        <v>76</v>
      </c>
      <c r="B6" s="8" t="n">
        <v>2123.1</v>
      </c>
      <c r="C6" s="9" t="n">
        <v>1884</v>
      </c>
      <c r="D6" s="7" t="n">
        <v>2031.9</v>
      </c>
      <c r="E6" s="7" t="n">
        <v>1984.2</v>
      </c>
      <c r="F6" s="8" t="n">
        <v>1991.9</v>
      </c>
      <c r="G6" s="7" t="n">
        <v>2032.1</v>
      </c>
      <c r="H6" s="9" t="n">
        <v>2197</v>
      </c>
      <c r="I6" s="7" t="n">
        <v>2084.1</v>
      </c>
      <c r="J6" s="8" t="n">
        <v>8023.2</v>
      </c>
      <c r="K6" s="8" t="n">
        <v>8305.1</v>
      </c>
      <c r="L6" s="7" t="n">
        <v>7436.6</v>
      </c>
    </row>
    <row r="7" spans="1:12">
      <c r="A7" s="4" t="s">
        <v>1176</v>
      </c>
      <c r="B7" s="8" t="n">
        <v>2448.1</v>
      </c>
      <c r="F7" s="8" t="n">
        <v>2093.9</v>
      </c>
      <c r="J7" s="8" t="n">
        <v>2448.1</v>
      </c>
      <c r="K7" s="8" t="n">
        <v>2093.9</v>
      </c>
      <c r="L7" s="8" t="n">
        <v>1939.4</v>
      </c>
    </row>
    <row r="8" spans="1:12">
      <c r="A8" s="4" t="s">
        <v>415</v>
      </c>
    </row>
    <row r="9" spans="1:12">
      <c r="A9" s="3" t="s">
        <v>1173</v>
      </c>
    </row>
    <row r="10" spans="1:12">
      <c r="A10" s="4" t="s">
        <v>76</v>
      </c>
      <c r="J10" s="8" t="n">
        <v>1985.1</v>
      </c>
      <c r="K10" s="8" t="n">
        <v>2008.1</v>
      </c>
      <c r="L10" s="8" t="n">
        <v>1939.7</v>
      </c>
    </row>
    <row r="11" spans="1:12">
      <c r="A11" s="4" t="s">
        <v>1176</v>
      </c>
      <c r="B11" s="8" t="n">
        <v>800.5</v>
      </c>
      <c r="F11" s="8" t="n">
        <v>586.2</v>
      </c>
      <c r="J11" s="8" t="n">
        <v>800.5</v>
      </c>
      <c r="K11" s="8" t="n">
        <v>586.2</v>
      </c>
      <c r="L11" s="8" t="n">
        <v>531.7</v>
      </c>
    </row>
    <row r="12" spans="1:12">
      <c r="A12" s="4" t="s">
        <v>1177</v>
      </c>
    </row>
    <row r="13" spans="1:12">
      <c r="A13" s="3" t="s">
        <v>1173</v>
      </c>
    </row>
    <row r="14" spans="1:12">
      <c r="A14" s="4" t="s">
        <v>76</v>
      </c>
      <c r="J14" s="8" t="n">
        <v>3618.6</v>
      </c>
      <c r="K14" s="8" t="n">
        <v>4166.2</v>
      </c>
      <c r="L14" s="8" t="n">
        <v>3671.7</v>
      </c>
    </row>
    <row r="15" spans="1:12">
      <c r="A15" s="4" t="s">
        <v>1176</v>
      </c>
      <c r="B15" s="8" t="n">
        <v>811.3</v>
      </c>
      <c r="F15" s="8" t="n">
        <v>788.1</v>
      </c>
      <c r="J15" s="8" t="n">
        <v>811.3</v>
      </c>
      <c r="K15" s="8" t="n">
        <v>788.1</v>
      </c>
      <c r="L15" s="8" t="n">
        <v>798.9</v>
      </c>
    </row>
    <row r="16" spans="1:12">
      <c r="A16" s="4" t="s">
        <v>537</v>
      </c>
    </row>
    <row r="17" spans="1:12">
      <c r="A17" s="3" t="s">
        <v>1173</v>
      </c>
    </row>
    <row r="18" spans="1:12">
      <c r="A18" s="4" t="s">
        <v>76</v>
      </c>
      <c r="J18" s="8" t="n">
        <v>1857.1</v>
      </c>
      <c r="K18" s="8" t="n">
        <v>2145.6</v>
      </c>
      <c r="L18" s="8" t="n">
        <v>1760.1</v>
      </c>
    </row>
    <row r="19" spans="1:12">
      <c r="A19" s="4" t="s">
        <v>1176</v>
      </c>
      <c r="B19" s="8" t="n">
        <v>380.9</v>
      </c>
      <c r="F19" s="8" t="n">
        <v>413.6</v>
      </c>
      <c r="J19" s="8" t="n">
        <v>380.9</v>
      </c>
      <c r="K19" s="8" t="n">
        <v>413.6</v>
      </c>
      <c r="L19" s="6" t="n">
        <v>430</v>
      </c>
    </row>
    <row r="20" spans="1:12">
      <c r="A20" s="4" t="s">
        <v>539</v>
      </c>
    </row>
    <row r="21" spans="1:12">
      <c r="A21" s="3" t="s">
        <v>1173</v>
      </c>
    </row>
    <row r="22" spans="1:12">
      <c r="A22" s="4" t="s">
        <v>76</v>
      </c>
      <c r="J22" s="8" t="n">
        <v>500.5</v>
      </c>
      <c r="K22" s="8" t="n">
        <v>518.1</v>
      </c>
      <c r="L22" s="8" t="n">
        <v>451.5</v>
      </c>
    </row>
    <row r="23" spans="1:12">
      <c r="A23" s="4" t="s">
        <v>1176</v>
      </c>
      <c r="B23" s="8" t="n">
        <v>112.4</v>
      </c>
      <c r="F23" s="8" t="n">
        <v>73.2</v>
      </c>
      <c r="J23" s="8" t="n">
        <v>112.4</v>
      </c>
      <c r="K23" s="8" t="n">
        <v>73.2</v>
      </c>
      <c r="L23" s="8" t="n">
        <v>66.90000000000001</v>
      </c>
    </row>
    <row r="24" spans="1:12">
      <c r="A24" s="4" t="s">
        <v>534</v>
      </c>
    </row>
    <row r="25" spans="1:12">
      <c r="A25" s="3" t="s">
        <v>1173</v>
      </c>
    </row>
    <row r="26" spans="1:12">
      <c r="A26" s="4" t="s">
        <v>76</v>
      </c>
      <c r="J26" s="8" t="n">
        <v>339.2</v>
      </c>
      <c r="K26" s="8" t="n">
        <v>405.2</v>
      </c>
      <c r="L26" s="8" t="n">
        <v>327.6</v>
      </c>
    </row>
    <row r="27" spans="1:12">
      <c r="A27" s="4" t="s">
        <v>1176</v>
      </c>
      <c r="B27" s="8" t="n">
        <v>41.4</v>
      </c>
      <c r="F27" s="8" t="n">
        <v>42.5</v>
      </c>
      <c r="J27" s="8" t="n">
        <v>41.4</v>
      </c>
      <c r="K27" s="8" t="n">
        <v>42.5</v>
      </c>
      <c r="L27" s="8" t="n">
        <v>44.4</v>
      </c>
    </row>
    <row r="28" spans="1:12">
      <c r="A28" s="4" t="s">
        <v>1178</v>
      </c>
    </row>
    <row r="29" spans="1:12">
      <c r="A29" s="3" t="s">
        <v>1173</v>
      </c>
    </row>
    <row r="30" spans="1:12">
      <c r="A30" s="4" t="s">
        <v>76</v>
      </c>
      <c r="J30" s="8" t="n">
        <v>921.8</v>
      </c>
      <c r="K30" s="8" t="n">
        <v>1097.3</v>
      </c>
      <c r="L30" s="8" t="n">
        <v>1132.5</v>
      </c>
    </row>
    <row r="31" spans="1:12">
      <c r="A31" s="4" t="s">
        <v>1176</v>
      </c>
      <c r="B31" s="8" t="n">
        <v>276.6</v>
      </c>
      <c r="F31" s="8" t="n">
        <v>258.8</v>
      </c>
      <c r="J31" s="8" t="n">
        <v>276.6</v>
      </c>
      <c r="K31" s="8" t="n">
        <v>258.8</v>
      </c>
      <c r="L31" s="8" t="n">
        <v>257.6</v>
      </c>
    </row>
    <row r="32" spans="1:12">
      <c r="A32" s="4" t="s">
        <v>532</v>
      </c>
    </row>
    <row r="33" spans="1:12">
      <c r="A33" s="3" t="s">
        <v>1173</v>
      </c>
    </row>
    <row r="34" spans="1:12">
      <c r="A34" s="4" t="s">
        <v>76</v>
      </c>
      <c r="J34" s="6" t="n">
        <v>1009</v>
      </c>
      <c r="K34" s="8" t="n">
        <v>885.1</v>
      </c>
      <c r="L34" s="8" t="n">
        <v>636.3</v>
      </c>
    </row>
    <row r="35" spans="1:12">
      <c r="A35" s="4" t="s">
        <v>1176</v>
      </c>
      <c r="B35" s="8" t="n">
        <v>355.8</v>
      </c>
      <c r="F35" s="8" t="n">
        <v>299.9</v>
      </c>
      <c r="J35" s="8" t="n">
        <v>355.8</v>
      </c>
      <c r="K35" s="8" t="n">
        <v>299.9</v>
      </c>
      <c r="L35" s="8" t="n">
        <v>238.5</v>
      </c>
    </row>
    <row r="36" spans="1:12">
      <c r="A36" s="4" t="s">
        <v>536</v>
      </c>
    </row>
    <row r="37" spans="1:12">
      <c r="A37" s="3" t="s">
        <v>1173</v>
      </c>
    </row>
    <row r="38" spans="1:12">
      <c r="A38" s="4" t="s">
        <v>76</v>
      </c>
      <c r="J38" s="8" t="n">
        <v>741.7</v>
      </c>
      <c r="K38" s="6" t="n">
        <v>623</v>
      </c>
      <c r="L38" s="8" t="n">
        <v>563.5</v>
      </c>
    </row>
    <row r="39" spans="1:12">
      <c r="A39" s="4" t="s">
        <v>1176</v>
      </c>
      <c r="B39" s="8" t="n">
        <v>218.6</v>
      </c>
      <c r="F39" s="8" t="n">
        <v>185.9</v>
      </c>
      <c r="J39" s="8" t="n">
        <v>218.6</v>
      </c>
      <c r="K39" s="8" t="n">
        <v>185.9</v>
      </c>
      <c r="L39" s="8" t="n">
        <v>165.2</v>
      </c>
    </row>
    <row r="40" spans="1:12">
      <c r="A40" s="4" t="s">
        <v>1179</v>
      </c>
    </row>
    <row r="41" spans="1:12">
      <c r="A41" s="3" t="s">
        <v>1173</v>
      </c>
    </row>
    <row r="42" spans="1:12">
      <c r="A42" s="4" t="s">
        <v>76</v>
      </c>
      <c r="J42" s="8" t="n">
        <v>668.8</v>
      </c>
      <c r="K42" s="8" t="n">
        <v>622.7</v>
      </c>
      <c r="L42" s="8" t="n">
        <v>625.4</v>
      </c>
    </row>
    <row r="43" spans="1:12">
      <c r="A43" s="4" t="s">
        <v>1176</v>
      </c>
      <c r="B43" s="7" t="n">
        <v>261.9</v>
      </c>
      <c r="F43" s="8" t="n">
        <v>233.8</v>
      </c>
      <c r="J43" s="7" t="n">
        <v>261.9</v>
      </c>
      <c r="K43" s="8" t="n">
        <v>233.8</v>
      </c>
      <c r="L43" s="8" t="n">
        <v>205.1</v>
      </c>
    </row>
    <row r="44" spans="1:12">
      <c r="A44" s="4" t="s">
        <v>875</v>
      </c>
    </row>
    <row r="45" spans="1:12">
      <c r="A45" s="3" t="s">
        <v>1173</v>
      </c>
    </row>
    <row r="46" spans="1:12">
      <c r="A46" s="4" t="s">
        <v>632</v>
      </c>
      <c r="B46" s="4" t="s">
        <v>412</v>
      </c>
      <c r="J46" s="4" t="s">
        <v>412</v>
      </c>
    </row>
    <row r="47" spans="1:12">
      <c r="A47" s="4" t="s">
        <v>1175</v>
      </c>
      <c r="B47" s="7" t="n">
        <v>158.7</v>
      </c>
      <c r="F47" s="7" t="n">
        <v>143.8</v>
      </c>
      <c r="J47" s="7" t="n">
        <v>158.7</v>
      </c>
      <c r="K47" s="7" t="n">
        <v>143.8</v>
      </c>
      <c r="L47" s="9" t="n">
        <v>16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0</v>
      </c>
      <c r="B1" s="2" t="s">
        <v>1</v>
      </c>
    </row>
    <row r="2" spans="1:4">
      <c r="B2" s="2" t="s">
        <v>2</v>
      </c>
      <c r="C2" s="2" t="s">
        <v>30</v>
      </c>
      <c r="D2" s="2" t="s">
        <v>74</v>
      </c>
    </row>
    <row r="3" spans="1:4">
      <c r="A3" s="3" t="s">
        <v>1181</v>
      </c>
    </row>
    <row r="4" spans="1:4">
      <c r="A4" s="4" t="s">
        <v>1182</v>
      </c>
      <c r="B4" s="4" t="s">
        <v>648</v>
      </c>
    </row>
    <row r="5" spans="1:4">
      <c r="A5" s="4" t="s">
        <v>1183</v>
      </c>
    </row>
    <row r="6" spans="1:4">
      <c r="A6" s="3" t="s">
        <v>1181</v>
      </c>
    </row>
    <row r="7" spans="1:4">
      <c r="A7" s="4" t="s">
        <v>1184</v>
      </c>
      <c r="B7" s="4" t="s">
        <v>1185</v>
      </c>
      <c r="C7" s="4" t="s">
        <v>1186</v>
      </c>
      <c r="D7" s="4" t="s">
        <v>1187</v>
      </c>
    </row>
    <row r="8" spans="1:4">
      <c r="A8" s="4" t="s">
        <v>1188</v>
      </c>
    </row>
    <row r="9" spans="1:4">
      <c r="A9" s="3" t="s">
        <v>1181</v>
      </c>
    </row>
    <row r="10" spans="1:4">
      <c r="A10" s="4" t="s">
        <v>1184</v>
      </c>
      <c r="B10" s="4" t="s">
        <v>1189</v>
      </c>
      <c r="C10" s="4" t="s">
        <v>1190</v>
      </c>
      <c r="D10" s="4" t="s">
        <v>1191</v>
      </c>
    </row>
    <row r="11" spans="1:4">
      <c r="A11" s="4" t="s">
        <v>1192</v>
      </c>
    </row>
    <row r="12" spans="1:4">
      <c r="A12" s="3" t="s">
        <v>1181</v>
      </c>
    </row>
    <row r="13" spans="1:4">
      <c r="A13" s="4" t="s">
        <v>1184</v>
      </c>
      <c r="B13" s="4" t="s">
        <v>1189</v>
      </c>
      <c r="C13" s="4" t="s">
        <v>1193</v>
      </c>
      <c r="D13" s="4" t="s">
        <v>9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446</v>
      </c>
      <c r="J1" s="2" t="s">
        <v>1</v>
      </c>
    </row>
    <row r="2" spans="1:12">
      <c r="B2" s="2" t="s">
        <v>2</v>
      </c>
      <c r="C2" s="2" t="s">
        <v>447</v>
      </c>
      <c r="D2" s="2" t="s">
        <v>4</v>
      </c>
      <c r="E2" s="2" t="s">
        <v>448</v>
      </c>
      <c r="F2" s="2" t="s">
        <v>30</v>
      </c>
      <c r="G2" s="2" t="s">
        <v>449</v>
      </c>
      <c r="H2" s="2" t="s">
        <v>450</v>
      </c>
      <c r="I2" s="2" t="s">
        <v>451</v>
      </c>
      <c r="J2" s="2" t="s">
        <v>2</v>
      </c>
      <c r="K2" s="2" t="s">
        <v>30</v>
      </c>
      <c r="L2" s="2" t="s">
        <v>74</v>
      </c>
    </row>
    <row r="3" spans="1:12">
      <c r="A3" s="4" t="s">
        <v>76</v>
      </c>
      <c r="B3" s="7" t="n">
        <v>2123.1</v>
      </c>
      <c r="C3" s="9" t="n">
        <v>1884</v>
      </c>
      <c r="D3" s="7" t="n">
        <v>2031.9</v>
      </c>
      <c r="E3" s="7" t="n">
        <v>1984.2</v>
      </c>
      <c r="F3" s="7" t="n">
        <v>1991.9</v>
      </c>
      <c r="G3" s="7" t="n">
        <v>2032.1</v>
      </c>
      <c r="H3" s="9" t="n">
        <v>2197</v>
      </c>
      <c r="I3" s="7" t="n">
        <v>2084.1</v>
      </c>
      <c r="J3" s="7" t="n">
        <v>8023.2</v>
      </c>
      <c r="K3" s="7" t="n">
        <v>8305.1</v>
      </c>
      <c r="L3" s="7" t="n">
        <v>7436.6</v>
      </c>
    </row>
    <row r="4" spans="1:12">
      <c r="A4" s="4" t="s">
        <v>77</v>
      </c>
      <c r="B4" s="8" t="n">
        <v>1676.2</v>
      </c>
      <c r="C4" s="8" t="n">
        <v>1485.8</v>
      </c>
      <c r="D4" s="8" t="n">
        <v>1602.9</v>
      </c>
      <c r="E4" s="8" t="n">
        <v>1555.2</v>
      </c>
      <c r="F4" s="8" t="n">
        <v>1578.6</v>
      </c>
      <c r="G4" s="8" t="n">
        <v>1607.6</v>
      </c>
      <c r="H4" s="8" t="n">
        <v>1724.2</v>
      </c>
      <c r="I4" s="8" t="n">
        <v>1638.3</v>
      </c>
      <c r="J4" s="8" t="n">
        <v>6320.1</v>
      </c>
      <c r="K4" s="8" t="n">
        <v>6548.7</v>
      </c>
      <c r="L4" s="8" t="n">
        <v>5879.1</v>
      </c>
    </row>
    <row r="5" spans="1:12">
      <c r="A5" s="4" t="s">
        <v>78</v>
      </c>
      <c r="B5" s="8" t="n">
        <v>446.9</v>
      </c>
      <c r="C5" s="8" t="n">
        <v>398.2</v>
      </c>
      <c r="D5" s="6" t="n">
        <v>429</v>
      </c>
      <c r="E5" s="6" t="n">
        <v>429</v>
      </c>
      <c r="F5" s="8" t="n">
        <v>413.3</v>
      </c>
      <c r="G5" s="8" t="n">
        <v>424.5</v>
      </c>
      <c r="H5" s="8" t="n">
        <v>472.8</v>
      </c>
      <c r="I5" s="8" t="n">
        <v>445.8</v>
      </c>
      <c r="J5" s="8" t="n">
        <v>1703.1</v>
      </c>
      <c r="K5" s="8" t="n">
        <v>1756.4</v>
      </c>
      <c r="L5" s="8" t="n">
        <v>1557.5</v>
      </c>
    </row>
    <row r="6" spans="1:12">
      <c r="A6" s="4" t="s">
        <v>79</v>
      </c>
      <c r="B6" s="8" t="n">
        <v>178.4</v>
      </c>
      <c r="C6" s="6" t="n">
        <v>148</v>
      </c>
      <c r="D6" s="8" t="n">
        <v>167.4</v>
      </c>
      <c r="E6" s="8" t="n">
        <v>168.2</v>
      </c>
      <c r="F6" s="8" t="n">
        <v>169.4</v>
      </c>
      <c r="G6" s="8" t="n">
        <v>174.5</v>
      </c>
      <c r="H6" s="8" t="n">
        <v>181.2</v>
      </c>
      <c r="I6" s="8" t="n">
        <v>173.8</v>
      </c>
      <c r="J6" s="6" t="n">
        <v>662</v>
      </c>
      <c r="K6" s="8" t="n">
        <v>698.9</v>
      </c>
      <c r="L6" s="8" t="n">
        <v>639.7</v>
      </c>
    </row>
    <row r="7" spans="1:12">
      <c r="A7" s="4" t="s">
        <v>80</v>
      </c>
      <c r="B7" s="6" t="n">
        <v>68</v>
      </c>
      <c r="C7" s="8" t="n">
        <v>13.1</v>
      </c>
      <c r="D7" s="8" t="n">
        <v>19.1</v>
      </c>
      <c r="E7" s="8" t="n">
        <v>1.2</v>
      </c>
      <c r="F7" s="8" t="n">
        <v>31.7</v>
      </c>
      <c r="G7" s="8" t="n">
        <v>12.3</v>
      </c>
      <c r="H7" s="6" t="n">
        <v>11</v>
      </c>
      <c r="I7" s="8" t="n">
        <v>38.8</v>
      </c>
      <c r="J7" s="8" t="n">
        <v>101.4</v>
      </c>
      <c r="K7" s="8" t="n">
        <v>93.8</v>
      </c>
      <c r="L7" s="8" t="n">
        <v>62.6</v>
      </c>
    </row>
    <row r="8" spans="1:12">
      <c r="A8" s="4" t="s">
        <v>81</v>
      </c>
      <c r="B8" s="8" t="n">
        <v>200.5</v>
      </c>
      <c r="C8" s="8" t="n">
        <v>237.1</v>
      </c>
      <c r="D8" s="8" t="n">
        <v>242.5</v>
      </c>
      <c r="E8" s="8" t="n">
        <v>259.6</v>
      </c>
      <c r="F8" s="8" t="n">
        <v>212.2</v>
      </c>
      <c r="G8" s="8" t="n">
        <v>237.7</v>
      </c>
      <c r="H8" s="8" t="n">
        <v>280.6</v>
      </c>
      <c r="I8" s="8" t="n">
        <v>233.2</v>
      </c>
      <c r="J8" s="8" t="n">
        <v>939.7</v>
      </c>
      <c r="K8" s="8" t="n">
        <v>963.7</v>
      </c>
      <c r="L8" s="8" t="n">
        <v>855.2</v>
      </c>
    </row>
    <row r="9" spans="1:12">
      <c r="A9" s="4" t="s">
        <v>82</v>
      </c>
      <c r="B9" s="8" t="n">
        <v>-11.7</v>
      </c>
      <c r="C9" s="8" t="n">
        <v>-8.699999999999999</v>
      </c>
      <c r="D9" s="8" t="n">
        <v>-11.1</v>
      </c>
      <c r="E9" s="8" t="n">
        <v>-8.5</v>
      </c>
      <c r="F9" s="8" t="n">
        <v>-11.5</v>
      </c>
      <c r="G9" s="8" t="n">
        <v>-14.8</v>
      </c>
      <c r="H9" s="8" t="n">
        <v>-12.2</v>
      </c>
      <c r="I9" s="8" t="n">
        <v>-8.800000000000001</v>
      </c>
      <c r="J9" s="6" t="n">
        <v>-40</v>
      </c>
      <c r="K9" s="8" t="n">
        <v>-47.3</v>
      </c>
      <c r="L9" s="8" t="n">
        <v>-43.5</v>
      </c>
    </row>
    <row r="10" spans="1:12">
      <c r="A10" s="4" t="s">
        <v>83</v>
      </c>
      <c r="B10" s="8" t="n">
        <v>-2.2</v>
      </c>
      <c r="C10" s="6" t="n">
        <v>-2</v>
      </c>
      <c r="D10" s="8" t="n">
        <v>-1.6</v>
      </c>
      <c r="E10" s="8" t="n">
        <v>-1.7</v>
      </c>
      <c r="F10" s="8" t="n">
        <v>-1.2</v>
      </c>
      <c r="G10" s="8" t="n">
        <v>-1.4</v>
      </c>
      <c r="H10" s="8" t="n">
        <v>-1.4</v>
      </c>
      <c r="I10" s="8" t="n">
        <v>-1.5</v>
      </c>
      <c r="J10" s="8" t="n">
        <v>-7.5</v>
      </c>
      <c r="K10" s="8" t="n">
        <v>-5.5</v>
      </c>
      <c r="L10" s="8" t="n">
        <v>-4.8</v>
      </c>
    </row>
    <row r="11" spans="1:12">
      <c r="A11" s="4" t="s">
        <v>84</v>
      </c>
      <c r="B11" s="8" t="n">
        <v>17.8</v>
      </c>
      <c r="C11" s="6" t="n">
        <v>15</v>
      </c>
      <c r="D11" s="8" t="n">
        <v>17.6</v>
      </c>
      <c r="E11" s="6" t="n">
        <v>10</v>
      </c>
      <c r="F11" s="8" t="n">
        <v>10.2</v>
      </c>
      <c r="G11" s="6" t="n">
        <v>9</v>
      </c>
      <c r="H11" s="6" t="n">
        <v>9</v>
      </c>
      <c r="I11" s="8" t="n">
        <v>8.199999999999999</v>
      </c>
      <c r="J11" s="8" t="n">
        <v>60.4</v>
      </c>
      <c r="K11" s="8" t="n">
        <v>36.4</v>
      </c>
      <c r="L11" s="8" t="n">
        <v>34.2</v>
      </c>
    </row>
    <row r="12" spans="1:12">
      <c r="A12" s="4" t="s">
        <v>85</v>
      </c>
      <c r="B12" s="8" t="n">
        <v>196.6</v>
      </c>
      <c r="C12" s="8" t="n">
        <v>232.8</v>
      </c>
      <c r="D12" s="8" t="n">
        <v>237.6</v>
      </c>
      <c r="E12" s="8" t="n">
        <v>259.8</v>
      </c>
      <c r="F12" s="8" t="n">
        <v>214.7</v>
      </c>
      <c r="G12" s="8" t="n">
        <v>244.9</v>
      </c>
      <c r="H12" s="8" t="n">
        <v>285.2</v>
      </c>
      <c r="I12" s="8" t="n">
        <v>235.3</v>
      </c>
      <c r="J12" s="8" t="n">
        <v>926.8</v>
      </c>
      <c r="K12" s="8" t="n">
        <v>980.1</v>
      </c>
      <c r="L12" s="8" t="n">
        <v>869.3</v>
      </c>
    </row>
    <row r="13" spans="1:12">
      <c r="A13" s="4" t="s">
        <v>86</v>
      </c>
      <c r="B13" s="8" t="n">
        <v>61.2</v>
      </c>
      <c r="C13" s="8" t="n">
        <v>66.90000000000001</v>
      </c>
      <c r="D13" s="8" t="n">
        <v>80.2</v>
      </c>
      <c r="E13" s="8" t="n">
        <v>72.09999999999999</v>
      </c>
      <c r="F13" s="8" t="n">
        <v>67.3</v>
      </c>
      <c r="G13" s="8" t="n">
        <v>71.90000000000001</v>
      </c>
      <c r="H13" s="8" t="n">
        <v>85.3</v>
      </c>
      <c r="I13" s="8" t="n">
        <v>68.09999999999999</v>
      </c>
      <c r="J13" s="8" t="n">
        <v>280.4</v>
      </c>
      <c r="K13" s="8" t="n">
        <v>292.6</v>
      </c>
      <c r="L13" s="8" t="n">
        <v>218.3</v>
      </c>
    </row>
    <row r="14" spans="1:12">
      <c r="A14" s="4" t="s">
        <v>87</v>
      </c>
      <c r="B14" s="8" t="n">
        <v>135.4</v>
      </c>
      <c r="C14" s="8" t="n">
        <v>165.9</v>
      </c>
      <c r="D14" s="8" t="n">
        <v>157.4</v>
      </c>
      <c r="E14" s="8" t="n">
        <v>187.7</v>
      </c>
      <c r="F14" s="8" t="n">
        <v>147.4</v>
      </c>
      <c r="G14" s="6" t="n">
        <v>173</v>
      </c>
      <c r="H14" s="8" t="n">
        <v>199.9</v>
      </c>
      <c r="I14" s="8" t="n">
        <v>167.2</v>
      </c>
      <c r="J14" s="8" t="n">
        <v>646.4</v>
      </c>
      <c r="K14" s="8" t="n">
        <v>687.5</v>
      </c>
      <c r="L14" s="6" t="n">
        <v>651</v>
      </c>
    </row>
    <row r="15" spans="1:12">
      <c r="A15" s="4" t="s">
        <v>88</v>
      </c>
      <c r="B15" s="8" t="n">
        <v>10.1</v>
      </c>
      <c r="C15" s="8" t="n">
        <v>8.5</v>
      </c>
      <c r="D15" s="8" t="n">
        <v>9.300000000000001</v>
      </c>
      <c r="E15" s="8" t="n">
        <v>8.800000000000001</v>
      </c>
      <c r="F15" s="8" t="n">
        <v>7.5</v>
      </c>
      <c r="G15" s="8" t="n">
        <v>6.4</v>
      </c>
      <c r="H15" s="8" t="n">
        <v>9.699999999999999</v>
      </c>
      <c r="I15" s="8" t="n">
        <v>8.1</v>
      </c>
      <c r="J15" s="8" t="n">
        <v>36.7</v>
      </c>
      <c r="K15" s="8" t="n">
        <v>31.7</v>
      </c>
      <c r="L15" s="8" t="n">
        <v>26.7</v>
      </c>
    </row>
    <row r="16" spans="1:12">
      <c r="A16" s="4" t="s">
        <v>89</v>
      </c>
      <c r="B16" s="7" t="n">
        <v>125.3</v>
      </c>
      <c r="C16" s="7" t="n">
        <v>157.4</v>
      </c>
      <c r="D16" s="7" t="n">
        <v>148.1</v>
      </c>
      <c r="E16" s="7" t="n">
        <v>178.9</v>
      </c>
      <c r="F16" s="7" t="n">
        <v>139.9</v>
      </c>
      <c r="G16" s="7" t="n">
        <v>166.6</v>
      </c>
      <c r="H16" s="7" t="n">
        <v>190.2</v>
      </c>
      <c r="I16" s="7" t="n">
        <v>159.1</v>
      </c>
      <c r="J16" s="7" t="n">
        <v>609.7</v>
      </c>
      <c r="K16" s="7" t="n">
        <v>655.8</v>
      </c>
      <c r="L16" s="7" t="n">
        <v>624.3</v>
      </c>
    </row>
    <row r="17" spans="1:12">
      <c r="A17" s="4" t="s">
        <v>90</v>
      </c>
      <c r="B17" s="10" t="n">
        <v>0.57</v>
      </c>
      <c r="C17" s="10" t="n">
        <v>0.7</v>
      </c>
      <c r="D17" s="10" t="n">
        <v>0.66</v>
      </c>
      <c r="E17" s="10" t="n">
        <v>0.79</v>
      </c>
      <c r="F17" s="10" t="n">
        <v>0.62</v>
      </c>
      <c r="G17" s="10" t="n">
        <v>0.73</v>
      </c>
      <c r="H17" s="10" t="n">
        <v>0.84</v>
      </c>
      <c r="I17" s="10" t="n">
        <v>0.7</v>
      </c>
      <c r="J17" s="10" t="n">
        <v>2.72</v>
      </c>
      <c r="K17" s="10" t="n">
        <v>2.89</v>
      </c>
      <c r="L17" s="10" t="n">
        <v>2.73</v>
      </c>
    </row>
    <row r="18" spans="1:12">
      <c r="A18" s="4" t="s">
        <v>91</v>
      </c>
      <c r="B18" s="10" t="n">
        <v>0.5600000000000001</v>
      </c>
      <c r="C18" s="10" t="n">
        <v>0.7</v>
      </c>
      <c r="D18" s="10" t="n">
        <v>0.65</v>
      </c>
      <c r="E18" s="10" t="n">
        <v>0.79</v>
      </c>
      <c r="F18" s="10" t="n">
        <v>0.61</v>
      </c>
      <c r="G18" s="10" t="n">
        <v>0.73</v>
      </c>
      <c r="H18" s="10" t="n">
        <v>0.83</v>
      </c>
      <c r="I18" s="10" t="n">
        <v>0.6899999999999999</v>
      </c>
      <c r="J18" s="10" t="n">
        <v>2.7</v>
      </c>
      <c r="K18" s="10" t="n">
        <v>2.86</v>
      </c>
      <c r="L18" s="10" t="n">
        <v>2.7</v>
      </c>
    </row>
    <row r="19" spans="1:12">
      <c r="A19" s="4" t="s">
        <v>455</v>
      </c>
      <c r="J19" s="7" t="n">
        <v>25.7</v>
      </c>
      <c r="K19" s="7" t="n">
        <v>3.1</v>
      </c>
      <c r="L19" s="9" t="n">
        <v>0</v>
      </c>
    </row>
    <row r="20" spans="1:12">
      <c r="A20" s="4" t="s">
        <v>456</v>
      </c>
      <c r="B20" s="7" t="n">
        <v>17.9</v>
      </c>
      <c r="C20" s="7" t="n">
        <v>3.9</v>
      </c>
      <c r="J20" s="8" t="n">
        <v>21.8</v>
      </c>
      <c r="K20" s="6" t="n">
        <v>0</v>
      </c>
      <c r="L20" s="6" t="n">
        <v>0</v>
      </c>
    </row>
    <row r="21" spans="1:12">
      <c r="A21" s="4" t="s">
        <v>1195</v>
      </c>
      <c r="C21" s="8" t="n">
        <v>4.5</v>
      </c>
      <c r="D21" s="7" t="n">
        <v>10.3</v>
      </c>
    </row>
    <row r="22" spans="1:12">
      <c r="A22" s="4" t="s">
        <v>454</v>
      </c>
      <c r="B22" s="8" t="n">
        <v>24.4</v>
      </c>
      <c r="C22" s="8" t="n">
        <v>6.3</v>
      </c>
      <c r="D22" s="8" t="n">
        <v>10.5</v>
      </c>
      <c r="E22" s="7" t="n">
        <v>9.4</v>
      </c>
      <c r="F22" s="7" t="n">
        <v>17.8</v>
      </c>
      <c r="G22" s="7" t="n">
        <v>9.6</v>
      </c>
      <c r="H22" s="9" t="n">
        <v>13</v>
      </c>
      <c r="I22" s="7" t="n">
        <v>38.4</v>
      </c>
      <c r="J22" s="8" t="n">
        <v>65.7</v>
      </c>
      <c r="K22" s="8" t="n">
        <v>90.8</v>
      </c>
      <c r="L22" s="8" t="n">
        <v>39.8</v>
      </c>
    </row>
    <row r="23" spans="1:12">
      <c r="A23" s="4" t="s">
        <v>506</v>
      </c>
      <c r="D23" s="8" t="n">
        <v>3.9</v>
      </c>
    </row>
    <row r="24" spans="1:12">
      <c r="A24" s="4" t="s">
        <v>459</v>
      </c>
      <c r="J24" s="6" t="n">
        <v>0</v>
      </c>
      <c r="K24" s="8" t="n">
        <v>10.3</v>
      </c>
      <c r="L24" s="8" t="n">
        <v>12.5</v>
      </c>
    </row>
    <row r="25" spans="1:12">
      <c r="A25" s="4" t="s">
        <v>503</v>
      </c>
      <c r="B25" s="8" t="n">
        <v>0.4</v>
      </c>
      <c r="C25" s="8" t="n">
        <v>0.7</v>
      </c>
      <c r="D25" s="8" t="n">
        <v>2.2</v>
      </c>
      <c r="E25" s="8" t="n">
        <v>1.2</v>
      </c>
      <c r="F25" s="8" t="n">
        <v>3.4</v>
      </c>
      <c r="G25" s="8" t="n">
        <v>1.4</v>
      </c>
      <c r="H25" s="8" t="n">
        <v>1.7</v>
      </c>
      <c r="I25" s="8" t="n">
        <v>8.800000000000001</v>
      </c>
      <c r="J25" s="8" t="n">
        <v>3.7</v>
      </c>
      <c r="K25" s="8" t="n">
        <v>15.3</v>
      </c>
      <c r="L25" s="8" t="n">
        <v>5.1</v>
      </c>
    </row>
    <row r="26" spans="1:12">
      <c r="A26" s="4" t="s">
        <v>504</v>
      </c>
      <c r="K26" s="8" t="n">
        <v>0.4</v>
      </c>
      <c r="L26" s="6" t="n">
        <v>2</v>
      </c>
    </row>
    <row r="27" spans="1:12">
      <c r="A27" s="4" t="s">
        <v>511</v>
      </c>
      <c r="B27" s="6" t="n">
        <v>9</v>
      </c>
      <c r="F27" s="8" t="n">
        <v>0.2</v>
      </c>
      <c r="G27" s="8" t="n">
        <v>0.9</v>
      </c>
      <c r="K27" s="8" t="n">
        <v>1.1</v>
      </c>
      <c r="L27" s="8" t="n">
        <v>2.2</v>
      </c>
    </row>
    <row r="28" spans="1:12">
      <c r="A28" s="4" t="s">
        <v>513</v>
      </c>
      <c r="B28" s="8" t="n">
        <v>7.7</v>
      </c>
      <c r="C28" s="8" t="n">
        <v>0.4</v>
      </c>
      <c r="D28" s="8" t="n">
        <v>1.3</v>
      </c>
      <c r="E28" s="8" t="n">
        <v>2.4</v>
      </c>
      <c r="J28" s="8" t="n">
        <v>9.9</v>
      </c>
      <c r="L28" s="8" t="n">
        <v>5.2</v>
      </c>
    </row>
    <row r="29" spans="1:12">
      <c r="A29" s="4" t="s">
        <v>507</v>
      </c>
      <c r="B29" s="7" t="n">
        <v>3.8</v>
      </c>
    </row>
    <row r="30" spans="1:12">
      <c r="A30" s="4" t="s">
        <v>112</v>
      </c>
      <c r="J30" s="8" t="n">
        <v>10.8</v>
      </c>
      <c r="K30" s="6" t="n">
        <v>0</v>
      </c>
      <c r="L30" s="6" t="n">
        <v>0</v>
      </c>
    </row>
    <row r="31" spans="1:12">
      <c r="A31" s="4" t="s">
        <v>468</v>
      </c>
    </row>
    <row r="32" spans="1:12">
      <c r="A32" s="4" t="s">
        <v>112</v>
      </c>
      <c r="J32" s="8" t="n">
        <v>10.8</v>
      </c>
      <c r="K32" s="6" t="n">
        <v>0</v>
      </c>
      <c r="L32" s="6" t="n">
        <v>0</v>
      </c>
    </row>
    <row r="33" spans="1:12">
      <c r="A33" s="4" t="s">
        <v>1093</v>
      </c>
    </row>
    <row r="34" spans="1:12">
      <c r="A34" s="4" t="s">
        <v>454</v>
      </c>
      <c r="C34" s="9" t="n">
        <v>3</v>
      </c>
      <c r="D34" s="7" t="n">
        <v>9.4</v>
      </c>
      <c r="E34" s="7" t="n">
        <v>2.7</v>
      </c>
      <c r="F34" s="8" t="n">
        <v>5.4</v>
      </c>
      <c r="G34" s="8" t="n">
        <v>3.5</v>
      </c>
      <c r="H34" s="9" t="n">
        <v>2</v>
      </c>
      <c r="I34" s="7" t="n">
        <v>1.1</v>
      </c>
      <c r="J34" s="8" t="n">
        <v>12.5</v>
      </c>
      <c r="K34" s="6" t="n">
        <v>12</v>
      </c>
      <c r="L34" s="6" t="n">
        <v>4</v>
      </c>
    </row>
    <row r="35" spans="1:12">
      <c r="A35" s="4" t="s">
        <v>762</v>
      </c>
    </row>
    <row r="36" spans="1:12">
      <c r="A36" s="4" t="s">
        <v>455</v>
      </c>
      <c r="F36" s="7" t="n">
        <v>0.4</v>
      </c>
      <c r="G36" s="7" t="n">
        <v>2.7</v>
      </c>
      <c r="J36" s="7" t="n">
        <v>25.7</v>
      </c>
      <c r="K36" s="7" t="n">
        <v>3.1</v>
      </c>
      <c r="L36" s="9"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0</v>
      </c>
      <c r="B1" s="2" t="s">
        <v>1</v>
      </c>
    </row>
    <row r="2" spans="1:2">
      <c r="B2" s="2" t="s">
        <v>2</v>
      </c>
    </row>
    <row r="3" spans="1:2">
      <c r="A3" s="3" t="s">
        <v>191</v>
      </c>
    </row>
    <row r="4" spans="1:2">
      <c r="A4" s="4" t="s">
        <v>8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BorgWarner Inc. and Consolidate</vt:lpstr>
      <vt:lpstr>BorgWarner Inc. and Consolidat3</vt:lpstr>
      <vt:lpstr>BorgWarner Inc. and Consolidat4</vt:lpstr>
      <vt:lpstr>BorgWarner Inc. and Consolidat5</vt:lpstr>
      <vt:lpstr>BorgWarner Inc. and Consolidat6</vt:lpstr>
      <vt:lpstr>Summary of Significant Accounti</vt:lpstr>
      <vt:lpstr>Research and Development Costs</vt:lpstr>
      <vt:lpstr>Other Expense, Net</vt:lpstr>
      <vt:lpstr>Income Taxes</vt:lpstr>
      <vt:lpstr>Balance Sheet Information</vt:lpstr>
      <vt:lpstr>Goodwill and Other Intangibles</vt:lpstr>
      <vt:lpstr>Product Warranty</vt:lpstr>
      <vt:lpstr>Notes Payable and Long-Term Deb</vt:lpstr>
      <vt:lpstr>Fair Value Measurements</vt:lpstr>
      <vt:lpstr>Financial Instruments</vt:lpstr>
      <vt:lpstr>Retirement Benefit Plans</vt:lpstr>
      <vt:lpstr>Stock Incentive Plans</vt:lpstr>
      <vt:lpstr>Accumulated Other Comprehensive</vt:lpstr>
      <vt:lpstr>Contingencies</vt:lpstr>
      <vt:lpstr>Restructuring Restructuring (No</vt:lpstr>
      <vt:lpstr>Leases and Commitments</vt:lpstr>
      <vt:lpstr>Earnings Per Share</vt:lpstr>
      <vt:lpstr>Recent Transactions</vt:lpstr>
      <vt:lpstr>Reporting Segments and Related </vt:lpstr>
      <vt:lpstr>Summary of Significant Accoun26</vt:lpstr>
      <vt:lpstr>Research and Development Costs </vt:lpstr>
      <vt:lpstr>Other Expense, Net (Tables)</vt:lpstr>
      <vt:lpstr>Income Taxes (Tables)</vt:lpstr>
      <vt:lpstr>Balance Sheet Information (Tabl</vt:lpstr>
      <vt:lpstr>Goodwill and Other Intangibles </vt:lpstr>
      <vt:lpstr>Product Warranty (Tables)</vt:lpstr>
      <vt:lpstr>Notes Payable and Long-Term D33</vt:lpstr>
      <vt:lpstr>Fair Value Measurements (Tables</vt:lpstr>
      <vt:lpstr>Financial Instruments (Tables)</vt:lpstr>
      <vt:lpstr>Retirement Benefit Plans (Table</vt:lpstr>
      <vt:lpstr>Stock Incentive Plans (Tables)</vt:lpstr>
      <vt:lpstr>Accumulated Other Comprehensi38</vt:lpstr>
      <vt:lpstr>Contingencies (Tables)</vt:lpstr>
      <vt:lpstr>Restructuring Restructuring (Ta</vt:lpstr>
      <vt:lpstr>Leases and Commitments (Tables)</vt:lpstr>
      <vt:lpstr>Earnings Per Share (Tables)</vt:lpstr>
      <vt:lpstr>Recent Transactions Recent Tran</vt:lpstr>
      <vt:lpstr>Reporting Segments and Relate44</vt:lpstr>
      <vt:lpstr>Summary of Significant Accoun45</vt:lpstr>
      <vt:lpstr>Research and Development Cost46</vt:lpstr>
      <vt:lpstr>Other Expense, Net (Details)</vt:lpstr>
      <vt:lpstr>Income Taxes (Details)</vt:lpstr>
      <vt:lpstr>Income Taxes - Income Tax Recon</vt:lpstr>
      <vt:lpstr>Income Taxes - Unrecognized Tax</vt:lpstr>
      <vt:lpstr>Income Taxes - Income Tax Exami</vt:lpstr>
      <vt:lpstr>Income Taxes - Components of De</vt:lpstr>
      <vt:lpstr>Income Taxes Income Taxes - Ope</vt:lpstr>
      <vt:lpstr>Balance Sheet Information (Deta</vt:lpstr>
      <vt:lpstr>Balance Sheet Information - Equ</vt:lpstr>
      <vt:lpstr>Goodwill and Other Intangible56</vt:lpstr>
      <vt:lpstr>Goodwill and Other Intangible57</vt:lpstr>
      <vt:lpstr>Product Warranty (Details)</vt:lpstr>
      <vt:lpstr>Notes Payable and Long-Term D59</vt:lpstr>
      <vt:lpstr>Fair Value Measurements (Detail</vt:lpstr>
      <vt:lpstr>Fair Value Measurements - Defin</vt:lpstr>
      <vt:lpstr>Financial Instruments (Details)</vt:lpstr>
      <vt:lpstr>Financial Instruments - Foreign</vt:lpstr>
      <vt:lpstr>Financial Instruments - Balance</vt:lpstr>
      <vt:lpstr>Financial Instruments - Income </vt:lpstr>
      <vt:lpstr>Retirement Benefit Plans (Detai</vt:lpstr>
      <vt:lpstr>Retirement Benefit Plans - Bene</vt:lpstr>
      <vt:lpstr>Retirement Benefit Plans Retire</vt:lpstr>
      <vt:lpstr>Retirement Benefit Plans - Asse</vt:lpstr>
      <vt:lpstr>Retirement Benefit Plans - Net </vt:lpstr>
      <vt:lpstr>Retirement Benefit Plans - Assu</vt:lpstr>
      <vt:lpstr>Retirement Benefit Plans - Esti</vt:lpstr>
      <vt:lpstr>Retirement Benefit Plans - Heal</vt:lpstr>
      <vt:lpstr>Stock Incentive Plans (Details)</vt:lpstr>
      <vt:lpstr>Stock Incentive Plans - Restric</vt:lpstr>
      <vt:lpstr>Stock Incentive Plans - Perform</vt:lpstr>
      <vt:lpstr>Accumulated Other Comprehensi77</vt:lpstr>
      <vt:lpstr>Contingencies (Details)</vt:lpstr>
      <vt:lpstr>Restructuring Restructuring (De</vt:lpstr>
      <vt:lpstr>Leases and Commitments (Details</vt:lpstr>
      <vt:lpstr>Earnings Per Share (Details)</vt:lpstr>
      <vt:lpstr>Recent Transactions (Details)</vt:lpstr>
      <vt:lpstr>Reporting Segments and Relate83</vt:lpstr>
      <vt:lpstr>Reporting Segments and Relate84</vt:lpstr>
      <vt:lpstr>Reporting Segments and Relate85</vt:lpstr>
      <vt:lpstr>Reporting Segments and Relate86</vt:lpstr>
      <vt:lpstr>Reporting Segments and Relate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1:53:29Z</dcterms:created>
  <dcterms:modified xmlns:dcterms="http://purl.org/dc/terms/" xmlns:xsi="http://www.w3.org/2001/XMLSchema-instance" xsi:type="dcterms:W3CDTF">2016-02-11T11:53:29Z</dcterms:modified>
  <dc:title xmlns:dc="http://purl.org/dc/elements/1.1/">Untitled</dc:title>
  <dc:description xmlns:dc="http://purl.org/dc/elements/1.1/"/>
  <dc:subject xmlns:dc="http://purl.org/dc/elements/1.1/"/>
  <cp:keywords/>
  <cp:category/>
</cp:coreProperties>
</file>